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s, Dispositions, Goo"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Changes in Contract Estimates a" sheetId="11" state="visible" r:id="rId11"/>
    <sheet xmlns:r="http://schemas.openxmlformats.org/officeDocument/2006/relationships" name="Accounts Receivable, Net" sheetId="12" state="visible" r:id="rId12"/>
    <sheet xmlns:r="http://schemas.openxmlformats.org/officeDocument/2006/relationships" name="Contract Assets and Liabilities" sheetId="13" state="visible" r:id="rId13"/>
    <sheet xmlns:r="http://schemas.openxmlformats.org/officeDocument/2006/relationships" name="Inventory, Net"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Restructuring Costs"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egment Financial Data" sheetId="25" state="visible" r:id="rId25"/>
    <sheet xmlns:r="http://schemas.openxmlformats.org/officeDocument/2006/relationships" name="Remaining Performance Obligatio" sheetId="26" state="visible" r:id="rId26"/>
    <sheet xmlns:r="http://schemas.openxmlformats.org/officeDocument/2006/relationships" name="Accounting Pronouncements" sheetId="27" state="visible" r:id="rId27"/>
    <sheet xmlns:r="http://schemas.openxmlformats.org/officeDocument/2006/relationships" name="Acquisitions, Dispositions, G_2" sheetId="28" state="visible" r:id="rId28"/>
    <sheet xmlns:r="http://schemas.openxmlformats.org/officeDocument/2006/relationships" name="Discontinued Operations (Tables" sheetId="29" state="visible" r:id="rId29"/>
    <sheet xmlns:r="http://schemas.openxmlformats.org/officeDocument/2006/relationships" name="Earnings Per Share (Tables)" sheetId="30" state="visible" r:id="rId30"/>
    <sheet xmlns:r="http://schemas.openxmlformats.org/officeDocument/2006/relationships" name="Changes in Contract Estimates_2" sheetId="31" state="visible" r:id="rId31"/>
    <sheet xmlns:r="http://schemas.openxmlformats.org/officeDocument/2006/relationships" name="Accounts Receivable, Net (Table" sheetId="32" state="visible" r:id="rId32"/>
    <sheet xmlns:r="http://schemas.openxmlformats.org/officeDocument/2006/relationships" name="Contract Assets and Liabiliti_2" sheetId="33" state="visible" r:id="rId33"/>
    <sheet xmlns:r="http://schemas.openxmlformats.org/officeDocument/2006/relationships" name="Inventory, Net (Tables)" sheetId="34" state="visible" r:id="rId34"/>
    <sheet xmlns:r="http://schemas.openxmlformats.org/officeDocument/2006/relationships" name="Borrowings and Lines of Credit " sheetId="35" state="visible" r:id="rId35"/>
    <sheet xmlns:r="http://schemas.openxmlformats.org/officeDocument/2006/relationships" name="Employee Benefit Plans (Tables)" sheetId="36" state="visible" r:id="rId36"/>
    <sheet xmlns:r="http://schemas.openxmlformats.org/officeDocument/2006/relationships" name="Restructuring Costs (Tables)"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Variable Interest Entities (Tab" sheetId="40" state="visible" r:id="rId40"/>
    <sheet xmlns:r="http://schemas.openxmlformats.org/officeDocument/2006/relationships" name="Guarantees (Tables)" sheetId="41" state="visible" r:id="rId41"/>
    <sheet xmlns:r="http://schemas.openxmlformats.org/officeDocument/2006/relationships" name="Accumulated Other Comprehensi_2" sheetId="42" state="visible" r:id="rId42"/>
    <sheet xmlns:r="http://schemas.openxmlformats.org/officeDocument/2006/relationships" name="Segment Financial Data (Tables)" sheetId="43" state="visible" r:id="rId43"/>
    <sheet xmlns:r="http://schemas.openxmlformats.org/officeDocument/2006/relationships" name="Basis of Presentation (Details)" sheetId="44" state="visible" r:id="rId44"/>
    <sheet xmlns:r="http://schemas.openxmlformats.org/officeDocument/2006/relationships" name="Acquisitions, Dispositions, G_3" sheetId="45" state="visible" r:id="rId45"/>
    <sheet xmlns:r="http://schemas.openxmlformats.org/officeDocument/2006/relationships" name="Acquisition, Dispositions, Good" sheetId="46" state="visible" r:id="rId46"/>
    <sheet xmlns:r="http://schemas.openxmlformats.org/officeDocument/2006/relationships" name="Acquisitions, Dispositions, G_4" sheetId="47" state="visible" r:id="rId47"/>
    <sheet xmlns:r="http://schemas.openxmlformats.org/officeDocument/2006/relationships" name="Acquisitions, Dispositions, G_5" sheetId="48" state="visible" r:id="rId48"/>
    <sheet xmlns:r="http://schemas.openxmlformats.org/officeDocument/2006/relationships" name="Discontinued Operation (Details" sheetId="49" state="visible" r:id="rId49"/>
    <sheet xmlns:r="http://schemas.openxmlformats.org/officeDocument/2006/relationships" name="Earnings Per Share (Details)" sheetId="50" state="visible" r:id="rId50"/>
    <sheet xmlns:r="http://schemas.openxmlformats.org/officeDocument/2006/relationships" name="Changes in Contract Estimates_3" sheetId="51" state="visible" r:id="rId51"/>
    <sheet xmlns:r="http://schemas.openxmlformats.org/officeDocument/2006/relationships" name="Changes in Contract Estimates_4" sheetId="52" state="visible" r:id="rId52"/>
    <sheet xmlns:r="http://schemas.openxmlformats.org/officeDocument/2006/relationships" name="Accounts Receivable, Net (Detai" sheetId="53" state="visible" r:id="rId53"/>
    <sheet xmlns:r="http://schemas.openxmlformats.org/officeDocument/2006/relationships" name="Accounts Receivable, Net (Sched" sheetId="54" state="visible" r:id="rId54"/>
    <sheet xmlns:r="http://schemas.openxmlformats.org/officeDocument/2006/relationships" name="Accounts Receivable, Net (Allow" sheetId="55" state="visible" r:id="rId55"/>
    <sheet xmlns:r="http://schemas.openxmlformats.org/officeDocument/2006/relationships" name="Contract Asset and Liability (D" sheetId="56" state="visible" r:id="rId56"/>
    <sheet xmlns:r="http://schemas.openxmlformats.org/officeDocument/2006/relationships" name="Inventory, Net (Details)" sheetId="57" state="visible" r:id="rId57"/>
    <sheet xmlns:r="http://schemas.openxmlformats.org/officeDocument/2006/relationships" name="Borrowings and Lines of Credi_2" sheetId="58" state="visible" r:id="rId58"/>
    <sheet xmlns:r="http://schemas.openxmlformats.org/officeDocument/2006/relationships" name="Borrowing and Lines of Credit (" sheetId="59" state="visible" r:id="rId59"/>
    <sheet xmlns:r="http://schemas.openxmlformats.org/officeDocument/2006/relationships" name="Borrowings and Lines of Credi_3" sheetId="60" state="visible" r:id="rId60"/>
    <sheet xmlns:r="http://schemas.openxmlformats.org/officeDocument/2006/relationships" name="Employee Benefit Plans (Details" sheetId="61" state="visible" r:id="rId61"/>
    <sheet xmlns:r="http://schemas.openxmlformats.org/officeDocument/2006/relationships" name="Income Taxes (Unrecognized Tax " sheetId="62" state="visible" r:id="rId62"/>
    <sheet xmlns:r="http://schemas.openxmlformats.org/officeDocument/2006/relationships" name="Restructuring Costs (Details)" sheetId="63" state="visible" r:id="rId63"/>
    <sheet xmlns:r="http://schemas.openxmlformats.org/officeDocument/2006/relationships" name="Financial Instruments (Details)" sheetId="64" state="visible" r:id="rId64"/>
    <sheet xmlns:r="http://schemas.openxmlformats.org/officeDocument/2006/relationships" name="Fair Value Measurements (Fair V" sheetId="65" state="visible" r:id="rId65"/>
    <sheet xmlns:r="http://schemas.openxmlformats.org/officeDocument/2006/relationships" name="Variable Interest Entities (Det" sheetId="66" state="visible" r:id="rId66"/>
    <sheet xmlns:r="http://schemas.openxmlformats.org/officeDocument/2006/relationships" name="Guarantees (Details)" sheetId="67" state="visible" r:id="rId67"/>
    <sheet xmlns:r="http://schemas.openxmlformats.org/officeDocument/2006/relationships" name="Commitments and Contingencies (" sheetId="68" state="visible" r:id="rId68"/>
    <sheet xmlns:r="http://schemas.openxmlformats.org/officeDocument/2006/relationships" name="Accumulated Other Comprehensi_3" sheetId="69" state="visible" r:id="rId69"/>
    <sheet xmlns:r="http://schemas.openxmlformats.org/officeDocument/2006/relationships" name="Segment Financial Data (Revised" sheetId="70" state="visible" r:id="rId70"/>
    <sheet xmlns:r="http://schemas.openxmlformats.org/officeDocument/2006/relationships" name="Segment Financial Data (Segment" sheetId="71" state="visible" r:id="rId71"/>
    <sheet xmlns:r="http://schemas.openxmlformats.org/officeDocument/2006/relationships" name="Segment Financial Data (Disaggr" sheetId="72" state="visible" r:id="rId72"/>
    <sheet xmlns:r="http://schemas.openxmlformats.org/officeDocument/2006/relationships" name="Remaining Performance Obligat_2" sheetId="73" state="visible" r:id="rId73"/>
    <sheet xmlns:r="http://schemas.openxmlformats.org/officeDocument/2006/relationships" name="Accounting Pronouncements (Deta"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6 Months Ended</t>
        </is>
      </c>
    </row>
    <row r="2">
      <c r="B2" s="2" t="inlineStr">
        <is>
          <t>Jun. 30, 2021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00812</t>
        </is>
      </c>
    </row>
    <row r="8">
      <c r="A8" s="3" t="inlineStr">
        <is>
          <t>Entity Registrant Name</t>
        </is>
      </c>
      <c r="B8" s="3" t="inlineStr">
        <is>
          <t>RAYTHEON TECHNOLOGIES CORPORATION</t>
        </is>
      </c>
    </row>
    <row r="9">
      <c r="A9" s="3" t="inlineStr">
        <is>
          <t>Entity Incorporation, State or Country Code</t>
        </is>
      </c>
      <c r="B9" s="3" t="inlineStr">
        <is>
          <t>DE</t>
        </is>
      </c>
    </row>
    <row r="10">
      <c r="A10" s="3" t="inlineStr">
        <is>
          <t>Entity Tax Identification Number</t>
        </is>
      </c>
      <c r="B10" s="3" t="inlineStr">
        <is>
          <t>06-0570975</t>
        </is>
      </c>
    </row>
    <row r="11">
      <c r="A11" s="3" t="inlineStr">
        <is>
          <t>Entity Address, Address Line One</t>
        </is>
      </c>
      <c r="B11" s="3" t="inlineStr">
        <is>
          <t>870 Winter Street,</t>
        </is>
      </c>
    </row>
    <row r="12">
      <c r="A12" s="3" t="inlineStr">
        <is>
          <t>Entity Address, City or Town</t>
        </is>
      </c>
      <c r="B12" s="3" t="inlineStr">
        <is>
          <t>Waltham,</t>
        </is>
      </c>
    </row>
    <row r="13">
      <c r="A13" s="3" t="inlineStr">
        <is>
          <t>Entity Address, State or Province</t>
        </is>
      </c>
      <c r="B13" s="3" t="inlineStr">
        <is>
          <t>MA</t>
        </is>
      </c>
    </row>
    <row r="14">
      <c r="A14" s="3" t="inlineStr">
        <is>
          <t>Entity Address, Postal Zip Code</t>
        </is>
      </c>
      <c r="B14" s="3" t="inlineStr">
        <is>
          <t>02451</t>
        </is>
      </c>
    </row>
    <row r="15">
      <c r="A15" s="3" t="inlineStr">
        <is>
          <t>City Area Code</t>
        </is>
      </c>
      <c r="B15" s="3" t="inlineStr">
        <is>
          <t>(781)</t>
        </is>
      </c>
    </row>
    <row r="16">
      <c r="A16" s="3" t="inlineStr">
        <is>
          <t>Local Phone Number</t>
        </is>
      </c>
      <c r="B16" s="3" t="inlineStr">
        <is>
          <t>522-3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1507878091</v>
      </c>
    </row>
    <row r="24">
      <c r="A24" s="3" t="inlineStr">
        <is>
          <t>Amendment Flag</t>
        </is>
      </c>
      <c r="B24" s="3" t="inlineStr">
        <is>
          <t>false</t>
        </is>
      </c>
    </row>
    <row r="25">
      <c r="A25" s="3" t="inlineStr">
        <is>
          <t>Document Fiscal Year Focus</t>
        </is>
      </c>
      <c r="B25" s="3" t="inlineStr">
        <is>
          <t>2021</t>
        </is>
      </c>
    </row>
    <row r="26">
      <c r="A26" s="3" t="inlineStr">
        <is>
          <t>Document Fiscal Period Focus</t>
        </is>
      </c>
      <c r="B26" s="3" t="inlineStr">
        <is>
          <t>Q2</t>
        </is>
      </c>
    </row>
    <row r="27">
      <c r="A27" s="3" t="inlineStr">
        <is>
          <t>Current Fiscal Year End Date</t>
        </is>
      </c>
      <c r="B27" s="3" t="inlineStr">
        <is>
          <t>--12-31</t>
        </is>
      </c>
    </row>
    <row r="28">
      <c r="A28" s="3" t="inlineStr">
        <is>
          <t>Entity Central Index Key</t>
        </is>
      </c>
      <c r="B28" s="3" t="inlineStr">
        <is>
          <t>0000101829</t>
        </is>
      </c>
    </row>
    <row r="29">
      <c r="A29" s="3" t="inlineStr">
        <is>
          <t>Common Stock [Member]</t>
        </is>
      </c>
    </row>
    <row r="30">
      <c r="A30" s="3" t="inlineStr">
        <is>
          <t>Title of 12(b) Security</t>
        </is>
      </c>
      <c r="B30" s="3" t="inlineStr">
        <is>
          <t>Common Stock ($1 par value)</t>
        </is>
      </c>
    </row>
    <row r="31">
      <c r="A31" s="3" t="inlineStr">
        <is>
          <t>Trading Symbol</t>
        </is>
      </c>
      <c r="B31" s="3" t="inlineStr">
        <is>
          <t>RTX</t>
        </is>
      </c>
    </row>
    <row r="32">
      <c r="A32" s="3" t="inlineStr">
        <is>
          <t>Security Exchange Name</t>
        </is>
      </c>
      <c r="B32" s="3" t="inlineStr">
        <is>
          <t>NYSE</t>
        </is>
      </c>
    </row>
    <row r="33">
      <c r="A33" s="3" t="inlineStr">
        <is>
          <t>Notes 2.150% Due 2030 [Member]</t>
        </is>
      </c>
    </row>
    <row r="34">
      <c r="A34" s="3" t="inlineStr">
        <is>
          <t>Title of 12(b) Security</t>
        </is>
      </c>
      <c r="B34" s="3" t="inlineStr">
        <is>
          <t>2.150% Notes due 2030</t>
        </is>
      </c>
    </row>
    <row r="35">
      <c r="A35" s="3" t="inlineStr">
        <is>
          <t>Trading Symbol</t>
        </is>
      </c>
      <c r="B35" s="3" t="inlineStr">
        <is>
          <t>RTX 30</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1</t>
        </is>
      </c>
    </row>
    <row r="3">
      <c r="A3" s="5" t="inlineStr">
        <is>
          <t>Earnings Per Share [Abstract]</t>
        </is>
      </c>
    </row>
    <row r="4">
      <c r="A4" s="3" t="inlineStr">
        <is>
          <t>Earnings Per Share [Text Block]</t>
        </is>
      </c>
      <c r="B4" s="3" t="inlineStr">
        <is>
          <t>Earnings Per Share Quarter Ended June 30, Six Months Ended June 30, (dollars and shares in millions, except per share amounts) 2021 2020 2021 2020 Net income (loss) attributable to common shareowners: Income (loss) from continuing operations $ 1,040 $ (3,844) $ 1,812 $ (3,406) Income (loss) from discontinued operations (8) 9 (27) (512) Net income (loss) attributable to common shareowners $ 1,032 $ (3,835) $ 1,785 $ (3,918) Basic weighted average number of shares outstanding 1,506.4 1,501.3 1,508.7 1,225.4 Stock awards and equity units (share equivalent) 7.1 — 5.0 — Diluted weighted average number of shares outstanding 1,513.5 1,501.3 1,513.7 1,225.4 Earnings (Loss) Per Share attributable to common shareowners - Basic: Income (loss) from continuing operations $ 0.69 $ (2.56) $ 1.20 $ (2.78) Income (loss) from discontinued operations — 0.01 (0.02) (0.42) Net income (loss) attributable to common shareowners $ 0.69 $ (2.55) $ 1.18 $ (3.20) Earnings (Loss) Per Share attributable to common shareowners - Diluted: Income (loss) from continuing operations $ 0.69 $ (2.56) $ 1.20 $ (2.78) Income (loss) from discontinued operations (0.01) 0.01 (0.02) (0.42) Net income (loss) attributable to common shareowners $ 0.68 $ (2.55) $ 1.18 $ (3.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Contract Estimates at Completion</t>
        </is>
      </c>
      <c r="B1" s="2" t="inlineStr">
        <is>
          <t>6 Months Ended</t>
        </is>
      </c>
    </row>
    <row r="2">
      <c r="B2" s="2" t="inlineStr">
        <is>
          <t>Jun. 30, 2021</t>
        </is>
      </c>
    </row>
    <row r="3">
      <c r="A3" s="5" t="inlineStr">
        <is>
          <t>Accounting Policies [Abstract]</t>
        </is>
      </c>
    </row>
    <row r="4">
      <c r="A4" s="3" t="inlineStr">
        <is>
          <t>Changes in Contract Estimates at Completion</t>
        </is>
      </c>
      <c r="B4" s="3" t="inlineStr">
        <is>
          <t>Changes in Contract Estimates at CompletionWe review our Estimates at Completion (EACs) on significant contracts on a periodic basis and for others, no less than annually or when a change in circumstances warrant a modification to a previous estimate. Due to the nature of the work required to be performed on many of the Company’s performance obligations, the estimation of total revenue and cost at completion is complex, subject to many variable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s judgment related to these considerations has become increasingly more significant given the current economic environment primarily caused by the COVID-19 pandemic. Management must make assumptions and estimates regarding contract revenue and costs, including estimates of labor productivity and availability, the complexity and scope of the work to be performed, the availability and cost of materials,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Cost estimates may also include the estimated cost of satisfying our industrial cooperation agreements, sometimes in the form of either offset obligations or in-country industrial participation (ICIP) agreements, required under certain contracts primarily within our RIS and RMD segmen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 of completion in the current period. A significant change in one or more of these estimates could affect the profitability of one or more of our performance obligations. Our EAC adjustments also include the establishment of loss provisions for our contracts accounted for on a percentage of completion basis. Net EAC adjustments had the following impact on our operating results: Quarter Ended June 30, Six Months Ended June 30, (dollars in millions, except per share amounts) 2021 2020 2021 2020 Operating profit (loss) $ 27 $ (151) $ 39 $ (130) Income (loss) from continuing operations attributable to common shareowners (1) 22 (119) 31 (103) Diluted earnings (loss) per share from continuing operations attributable to common shareholders (1) $ 0.01 $ (0.08) $ 0.02 $ (0.08) (1) Amounts reflect a U.S. statutory tax rate of 21%, which approximates our tax rate on our EAC adjustments. In the quarters ended June 30, 2021 and 2020, revenue was increased by $73 million and reduced by $218 million, respectively, for performance obligations satisfied (or partially satisfied) in previous periods. In the six months ended June 30, 2021 and 2020, revenue was increased by $125 million and reduced by $201 million, respectively, for performance obligations satisfied (or partially satisfied) in previous periods. This primarily relates to EAC adjustments that impacted revenue. As a result of the Raytheon Merger, Raytheon Company’s contracts accounted for on a percentage of completion basis were reset to zero percent complete as of the merger date, since only the unperformed portion of the contract at such date represents the obligation of the Company. For additional information related to the Raytheon Merger, see “Note 2: Acquisitions, Dispositions, Goodwill an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t>
        </is>
      </c>
      <c r="B1" s="2" t="inlineStr">
        <is>
          <t>6 Months Ended</t>
        </is>
      </c>
    </row>
    <row r="2">
      <c r="B2" s="2" t="inlineStr">
        <is>
          <t>Jun. 30, 2021</t>
        </is>
      </c>
    </row>
    <row r="3">
      <c r="A3" s="5" t="inlineStr">
        <is>
          <t>Receivables [Abstract]</t>
        </is>
      </c>
    </row>
    <row r="4">
      <c r="A4" s="3" t="inlineStr">
        <is>
          <t>Loans, Notes, Trade and Other Receivables Disclosure</t>
        </is>
      </c>
      <c r="B4" s="3" t="inlineStr">
        <is>
          <t>Accounts Receivable, Net Accounts receivable, net consisted of the following: (dollars in millions) June 30, 2021 December 31, 2020 Accounts receivable $ 9,431 $ 9,800 Allowance for expected credit losses (519) (546) Total accounts receivable, net $ 8,912 $ 9,254 The Company enters into various factoring agreements with third-party financial institutions to sell certain of its receivables. Under these arrangements, the Company factored receivables of $3.4 billion and $3.8 billion during the six months ended June 30, 2021 and 2020, respectively. The cash received from these arrangements is reflected as cash provided by operating activities in the Condensed Consolidated Statement of Cash Flows. In certain of these factoring arrangements, for ease of administration, the Company will collect customer payments related to the factored receivables, which it then remits to the financial institutions. At June 30, 2021 and December 31, 2020, the Company had $7 million and $10 million, respectively, that was collected on behalf of the financial institutions and recorded as restricted cash and accrued liabilities. The net cash flows relating to these collections are reported as financing activities in the Condensed Consolidated Statement of Cash Flows. The changes in the allowance for expected credit losses related to Accounts receivable were as follows: Six Months Ended June 30, (dollars in millions) 2021 2020 Balance as of January 1 $ 546 $ 254 Current period provision for expected credit losses, net of recoveries (1) (16) 225 Write-offs charged against the allowance for expected credit losses (11) (3) Other, net (2) — 18 Balance as of June 30 $ 519 $ 494 (1) The current provision for expected credit losses for the six months ended June 30, 2020 includes $194 million of reserves driven by customer bankruptcies and additional reserves for credit losses primarily due to the current economic environment primarily caused by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1</t>
        </is>
      </c>
    </row>
    <row r="3">
      <c r="A3" s="5" t="inlineStr">
        <is>
          <t>Revenue from Contract with Customer [Abstract]</t>
        </is>
      </c>
    </row>
    <row r="4">
      <c r="A4" s="3" t="inlineStr">
        <is>
          <t>Revenue Recognition [Text Block]</t>
        </is>
      </c>
      <c r="B4" s="3" t="inlineStr">
        <is>
          <t>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June 30, 2021 and December 31, 2020 are as follows: (dollars in millions) June 30, 2021 December 31, 2020 Contract assets $ 10,485 $ 9,931 Contract liabilities (12,591) (12,889) Net contract liabilities $ (2,106) $ (2,958) Contract assets increased $554 million during the six months ended June 30, 2021 primarily due to sales in excess of billings at Pratt &amp; Whitney. Contract liabilities decreased $298 million during the six months ended June 30, 2021 primarily due to $364 million of contract liability reduction related to a contract termination at Collins Aerospace and revenue recognized on certain international contracts with advances at RMD, partially offset by billings in excess of sales at Pratt &amp; Whitney. We recognized revenue of $1,021 million and $2,726 million during the quarter and six months ended June 30, 2021, respectively, related to contract liabilities as of January 1, 2021 and $625 million and $1,808 million during the quarter and six months ended June 30, 2020, respectively, related to contract liabilities as of January 1, 2020. As of June 30, 2021, our contract liabilities include approximately $440 million of advance payments received from a certain Middle East customer on contracts for which we no longer believe we will be able to execute on or obtain required regulatory approvals. These advance payments may become refundable to the customer if the contracts are ultimately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5" t="inlineStr">
        <is>
          <t>Inventory Disclosure [Abstract]</t>
        </is>
      </c>
    </row>
    <row r="4">
      <c r="A4" s="3" t="inlineStr">
        <is>
          <t>Inventory [Text Block]</t>
        </is>
      </c>
      <c r="B4" s="3" t="inlineStr">
        <is>
          <t xml:space="preserve">Inventory, net (dollars in millions) June 30, 2021 December 31, 2020 Raw materials $ 2,973 $ 3,015 Work-in-process 3,307 2,924 Finished goods 3,268 3,472 Total inventory, net $ 9,548 $ 9,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Lines of Credit</t>
        </is>
      </c>
      <c r="B1" s="2" t="inlineStr">
        <is>
          <t>6 Months Ended</t>
        </is>
      </c>
    </row>
    <row r="2">
      <c r="B2" s="2" t="inlineStr">
        <is>
          <t>Jun. 30, 2021</t>
        </is>
      </c>
    </row>
    <row r="3">
      <c r="A3" s="5" t="inlineStr">
        <is>
          <t>Debt Disclosure [Abstract]</t>
        </is>
      </c>
    </row>
    <row r="4">
      <c r="A4" s="3" t="inlineStr">
        <is>
          <t>Borrowings and Lines of Credit [Text Block]</t>
        </is>
      </c>
      <c r="B4" s="3" t="inlineStr">
        <is>
          <t>Borrowings and Lines of Credit (dollars in millions) June 30, 2021 December 31, 2020 Commercial paper $ 160 $ 160 Other borrowings 36 87 Total short-term borrowings $ 196 $ 247 As of June 30, 2021, our maximum commercial paper borrowing limit was $5.0 billion as the commercial paper is backed by our $5.0 billion revolving credit agreement. We use our commercial paper borrowings for general corporate purposes, including the funding of potential acquisitions, pension contributions, debt refinancing, dividend payments and repurchases of our common stock. The commercial paper notes outstanding have original maturities of not more than 90 days from the date of issuance. In May 2021, we renewed our $2.0 billion revolving credit agreement, which now expires in May 2022. As of June 30, 2021, we had revolving credit agreements with various banks permitting aggregate borrowings of up to $7.0 billion consisting of a $5.0 billion revolving credit agreement that became available upon completion of the Raytheon Merger on April 3, 2020, and the $2.0 billion revolving credit agreement that we renewed in May 2021 and there were no borrowings outstanding under these agreements. We did not issue long-term debt during the six months ended June 30, 2021. In June 2020, we completed an exchange offer of outstanding subsidiary notes with an aggregate principal amount of approximately $8.2 billion in exchange for approximately $8.2 billion of Raytheon Technologies notes with identical interest rates, maturity dates, and redemption provisions. In preparation for and in anticipation of the Separation Transactions and Distributions, the Company, Carrier and Otis issued and the Company repaid long-term debt in the six months ended June 30, 2020, which are included in the tables below. We had the following issuances of long-term debt during the six months ended June 30, 2020, which is inclusive of issuances made by Carrier and Otis prior to the Distributions, the proceeds of which were primarily used by the Company to extinguish Raytheon Technologies short-term and long-term debt, and therefore, these issuances were treated as a distribution from discontinued operations within financing activities from continuing operations on our Condensed Consolidated Statement of Cash Flows: Issuance Date Description of Notes Aggregate Principal Balance (in millions) May 18, 2020 2.250% notes due 2030 $ 1,000 3.125% notes due 2050 1,000 March 27, 2020 Term Loan due 2023 (Otis) (1) 1,000 Term Loan due 2023 (Carrier) (1) 1,750 February 27, 2020 1.923% notes due 2023 (1)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1) The debt issuances and term loan draws reflect debt incurred by Carrier and Otis. The net proceeds of these issuances were primarily utilized to extinguish Raytheon Technologies short-term and long-term debt in order to not exceed the maximum applicable net indebtedness required by the Raytheon Merger Agreement. We made the following repayments of long-term debt during the six months ended June 30, 2021 and 2020: Repayment Date Description of Notes Aggregate Principal Balance (in millions) March 1, 2021 8.750% notes due 2021 $ 250 May 19, 2020 3.650% notes due 2023 (1)(2) 410 May 15, 2020 EURIBOR plus 0.20% floating rate notes due 2020 (€750 million principal value) (2) 817 March 29, 2020 4.500% notes due 2020 (1)(2) 1,250 1.125% notes due 2021 (€950 million principal value) (1)(2) 1,082 1.250% notes due 2023 (€750 million principal value) (1)(2) 836 1.150% notes due 2024 (€750 million principal value) (1)(2) 841 1.875% notes due 2026 (€500 million principal value) (1)(2) 567 March 3, 2020 1.900% notes due 2020 (1)(2) 1,000 3.350% notes due 2021 (1)(2) 1,000 LIBOR plus 0.650% floating rate notes due 2021 (1)(2) 750 1.950% notes due 2021 (1)(2) 750 2.300% notes due 2022 (1)(2) 500 3.100% notes due 2022 (1)(2) 2,300 2.800% notes due 2024 (1)(2) 800 March 2, 2020 4.875% notes due 2020 (1)(2) 171 February 28, 2020 3.650% notes due 2023 (1)(2) 1,669 2.650% notes due 2026 (1)(2) 431 (1) In connection with the early repayment of outstanding principal, Raytheon Technologies recorded debt extinguishment costs of $43 million and $703 million for the quarter and six months ended June 30, 2020, which are classified as discontinued operations in our Condensed Consolidated Statement of Operations as we would not have had to redeem the debt, except for the Separation Transactions. No proceeds of the notes issued May 18, 2020 were used to fund the May 19, 2020 redemption. (2) Extinguishment of Raytheon Technologies short-term and long-term debt in order to not exceed the maximum net indebtedness required by the Raytheon Merger Agreement. Long-term debt consisted of the following: (dollars in millions) June 30, 2021 December 31, 2020 8.750% notes due 2021 $ — $ 250 3.100% notes due 2021 250 250 2.800% notes due 2022 1,100 1,100 2.500% notes due 2022 (2) 1,100 1,100 3.650% notes due 2023 (1) 171 171 3.700% notes due 2023 400 400 3.200% notes due 2024 950 950 3.150% notes due 2024 (2) 300 300 3.950% notes due 2025 (1) 1,500 1,500 2.650% notes due 2026 (1) 719 719 3.125% notes due 2027 (1) 1,100 1,100 3.500% notes due 2027 1,300 1,300 7.200% notes due 2027 (2) 382 382 7.100% notes due 2027 141 141 6.700% notes due 2028 400 400 7.000% notes due 2028 (2) 185 185 4.125% notes due 2028 (1) 3,000 3,000 7.500% notes due 2029 (1) 550 550 2.150% notes due 2030 (€500 million principal value) (1) 598 612 2.250% notes due 2030 (1) 1,000 1,000 5.400% notes due 2035 (1) 600 600 6.050% notes due 2036 (1) 600 600 6.800% notes due 2036 (1) 134 134 7.000% notes due 2038 159 159 6.125% notes due 2038 (1) 1,000 1,000 4.450% notes due 2038 (1) 750 750 5.700% notes due 2040 (1) 1,000 1,000 4.875% notes due 2040 (2) 600 600 4.700% notes due 2041 (2) 425 425 4.500% notes due 2042 (1) 3,500 3,500 4.800% notes due 2043 400 400 4.200% notes due 2044 (2) 300 300 4.150% notes due 2045 (1) 850 850 3.750% notes due 2046 (1) 1,100 1,100 4.050% notes due 2047 (1) 600 600 4.350% notes due 2047 1,000 1,000 4.625% notes due 2048 (1) 1,750 1,750 3.125% notes due 2050 (1) 1,000 1,000 Other (including finance leases) 273 292 Total principal long-term debt 31,187 31,470 Other (fair market value adjustments, (discounts)/premiums, and debt issuance costs) 99 106 Total long-term debt 31,286 31,576 Less: current portion 1,370 550 Long-term debt, net of current portion $ 29,916 $ 31,026 (1) We may redeem these notes at our option pursuant to their terms. (2) Debt assumed in the Raytheon Merger. The average maturity of our long-term debt at June 30, 2021 is approximately 14 years. The average interest expense rate on our total borrowings for the quarters and six months ended June 30, 2021 and 2020 was as follows: Quarter Ended June 30, Six Months Ended June 30, 2021 2020 2021 2020 Average interest expense rate 4.2 % 3.8 % 4.1 %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6 Months Ended</t>
        </is>
      </c>
    </row>
    <row r="2">
      <c r="B2" s="2" t="inlineStr">
        <is>
          <t>Jun. 30, 2021</t>
        </is>
      </c>
    </row>
    <row r="3">
      <c r="A3" s="5" t="inlineStr">
        <is>
          <t>Retirement Benefits [Abstract]</t>
        </is>
      </c>
    </row>
    <row r="4">
      <c r="A4" s="3" t="inlineStr">
        <is>
          <t>Pension and Other Postretirement Benefits Disclosure [Text Block]</t>
        </is>
      </c>
      <c r="B4" s="3" t="inlineStr">
        <is>
          <t xml:space="preserve">Employee Benefit Plans Pension and Postretirement Plans. We sponsor both funded and unfunded domestic and foreign defined benefit pension and postretirement benefit (PRB) plans and defined contribution plans. On April 3, 2020, UTC completed the Separation Transactions, which included the transfer of certain defined benefit plans from UTC to Carrier and Otis. The plans transferred were primarily international plans with the majority of the UTC defined benefit liability remaining with Raytheon Technologies. Upon separation, the pension participants within Carrier and Otis were effectively terminated from Raytheon Technologies. The terminations triggered a mid-year remeasurement of the UTC domestic plans. The remeasurement, which was calculated using discount rates and asset values as of April 3, 2020 (using March 31, 2020 as a practical expedient), resulted in a $2.4 billion increase to our pension liability in the quarter ended June 30, 2020, primarily due to a decrease in the fair market value of the plans’ assets since December 31, 2019. All service cost previously associated with Carrier and Otis was reclassified to discontinued operations. For non-service pension (income) expense and pension liabilities, generally only the portions related to the defined benefit plans transferred to Carrier and Otis as part of the Separation Transactions were reclassified to discontinued operations. Raytheon Company has both funded and unfunded domestic and foreign defined benefit pension and PRB plans. As of the merger date, the Raytheon Company plans were remeasured at fair value using accounting policies consistent with the UTC plans. The deferred pension and PRB plan losses included in Raytheon Company’s accumulated other comprehensive income (loss) as of the merger date were eliminated and are no longer subject to amortization in net periodic benefit (income) expense. Amounts prior to the merger date of April 3, 2020 do not include the Raytheon Company pension plan results. Contributions to our plans were as follows: Quarter Ended June 30, Six Months Ended June 30, (dollars in millions) 2021 2020 2021 2020 U.S. qualified defined benefit plans $ — $ — $ — $ — International defined benefit plans 14 34 21 42 PRB plans 4 — 4 — Defined contribution plans 238 227 509 440 The amounts recognized in the Condensed Consolidated Balance Sheet consist of: (dollars in millions) June 30, 2021 December 31, 2020 Noncurrent pension assets (included in Other assets) $ 1,069 $ 424 Current pension and PRB liabilities (included in Accrued employee compensation) 314 314 Future pension and postretirement benefit obligations 9,929 10,342 The amounts recognized in Future pension and postretirement benefit obligations consist of: (dollars in millions) June 30, 2021 December 31, 2020 Noncurrent pension liabilities $ 8,805 $ 9,131 Noncurrent PRB liabilities 1,058 1,072 Other pension and PRB related items 66 139 Future pension and postretirement benefit obligations $ 9,929 $ 10,342 The following table illustrates the components of net periodic benefit (income) expense for our defined pension and PRB plans: Pension Benefits Quarter Ended June 30, PRB Quarter Ended June 30, (dollars in millions) 2021 2020 2021 2020 Operating expense Service cost $ 131 $ 142 $ 2 $ 2 Non-operating expense Interest cost 313 452 6 10 Expected return on plan assets (871) (814) (5) (4) Amortization of prior service cost (credit) (42) 13 (1) (1) Recognized actuarial net loss (gain) 109 83 (2) (3) Net settlement, curtailment and special termination benefit loss 3 27 — — Non-service pension (income) expense (488) (239) (2) 2 Total net periodic benefit (income) expense $ (357) $ (97) $ — $ 4 Pension Benefits Six Months Ended June 30, PRB Six Months Ended June 30, (dollars in millions) 2021 2020 2021 2020 Operating expense Service cost $ 262 $ 179 $ 4 $ 3 Non-operating expense Interest cost 625 705 12 16 Expected return on plan assets (1,739) (1,335) (10) (5) Amortization of prior service cost (credit) (84) 26 (2) (2) Recognized actuarial net loss (gain) 218 169 (4) (6) Net settlement, curtailment and special termination benefit loss 3 27 — — Non-service pension (income) expense (977) (408) (4) 3 Total net periodic benefit (income) expense $ (715) $ (229) $ — $ 6 We have set aside assets in separate trusts, which we expect to be used to pay for certain nonqualified defined benefit and defined contribution plan obligations in excess of qualified plan limits. These assets are included in Other assets in our Condensed Consolidated Balance Sheet. The fair value of marketable securities held in trusts was as follows: (dollars in millions) June 30, 2021 December 31, 2020 Marketable securities held in trusts $ 908 $ 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1</t>
        </is>
      </c>
    </row>
    <row r="3">
      <c r="A3" s="5" t="inlineStr">
        <is>
          <t>Income Tax Disclosure [Abstract]</t>
        </is>
      </c>
    </row>
    <row r="4">
      <c r="A4" s="3" t="inlineStr">
        <is>
          <t>Income Tax Disclosure [Text Block]</t>
        </is>
      </c>
      <c r="B4" s="3" t="inlineStr">
        <is>
          <t>Income Taxes Our effective tax rate was 23.9% and 1.0% in the quarters ended June 30, 2021 and 2020, respectively. Tax expense in the quarter ended June 30, 2021 includes tax charges of $73 million associated with the revaluation of deferred taxes resulting from the increase in the United Kingdom (U.K.) corporate tax rate to 25% effective in 2023. The loss from continuing operations before income taxes for the quarter ended June 30, 2020 includes the $3.2 billion goodwill impairment as described in “Note 2: Acquisitions, Dispositions, Goodwill and Intangible Assets,” most of which is non-deductible for tax purposes. Tax expense in the quarter ended June 30, 2020 includes tax charges of $60 million related to the June 2020 debt exchange, and tax charges of $46 million associated with a revaluation of certain international tax incentives. Our effective tax rate was 26.5% and (22.0)% in the six months ended June 30, 2021 and 2020, respectively. Tax expense in the six months ended June 30, 2021 includes tax charges of $148 million associated with the sale of the Forcepoint business and the tax charges of $73 million associated with the enactment of the U.K. corporate tax rate change discussed above. The loss from continuing operations before income taxes for the six months ended June 30, 2020 includes the $3.2 billion goodwill impairment as described in “Note 2: Acquisitions, Dispositions, Goodwill and Intangible Assets,” most of which is non-deductible for tax purposes. Tax expense in the six months ended June 30, 2020 includes tax charges of $415 million resulting from the Separation Transactions or the Raytheon Merger, primarily related to the impairment of deferred tax assets, tax charges of $60 million related to the June 2020 debt exchange, and tax charges of $46 million associated with a revaluation of certain international tax incentives. We conduct business globally and, as a result, Raytheon Technologies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oland, Saudi Arabia, Singapore, Switzerland, the United Kingdom and the United States. With few exceptions, we are no longer subject to U.S. federal, state and local, or non-U.S. income tax examinations for years before 2012.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reduction within the range of $35 million to $410 million of unrecognized tax benefits may occur within the next 12 months as a result of the revaluation of uncertain tax positions arising from the issuance of legislation, regulatory or other guidance or developments in examinations, in appeals, or in the courts, or the closure of tax statutes. Interest recognized during the quarters ended June 30, 2021 and 2020 was $10 million and $11 million, respectively. Interest recognized during the six months ended June 30, 2021 and 2020 was $19 million and $22 million, respectively. Accrued interest on unrecognized tax benefits was $154 million and $141 million, at June 30, 2021 and December 31, 2020, respectively.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in each case, or certain internal business separation transactions, were to fail to qualify for tax-free treatment, the Company could be subject to significant liabilities, and there could be material adverse impacts on the Company’s business, financial condition, results of operations and cash flows in future reporting periods. The Examination Division of the Internal Revenue Service (IRS) is currently auditing Raytheon Technologies tax years 2017 and 2018 and pre-merger Raytheon Company tax periods 2017, 2018 and 2019 as well as certain refund claims of Raytheon Company for tax years 2014, 2015 and 2016 filed prior to the Raytheon Merger. The Examination Division of the IRS is also auditing pre-acquisition Rockwell Collins fiscal tax years 2016 and 2017, which is projected to close in the next six to nine months. As a result of the projected closure of the audit of Rockwell Collins fiscal tax years 2016 and 2017, it is reasonably possible that the Company may recognize non-cash gains in the range of $20 million to $100 million in the next six to nin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1</t>
        </is>
      </c>
    </row>
    <row r="3">
      <c r="A3" s="5" t="inlineStr">
        <is>
          <t>Restructuring and Related Activities [Abstract]</t>
        </is>
      </c>
    </row>
    <row r="4">
      <c r="A4" s="3" t="inlineStr">
        <is>
          <t>Restructuring and Other Costs [Text Block]</t>
        </is>
      </c>
      <c r="B4" s="3" t="inlineStr">
        <is>
          <t>Restructuring Costs Restructuring costs are generally expensed as incurred. All U.S. government unallowable restructuring costs related to the Raytheon Merger are recorded within Corporate expenses and other unallocated items, as these costs are not included in management’s evaluation of the segments’ performance, and as a result, there are no unallowable restructuring costs at the RIS and RMD segments. During the quarter and six months ended June 30, 2021, we recorded net pre-tax restructuring costs totaling $56 million and $99 million, respectively, for new and ongoing restructuring actions. We recorded and reversed charges in the segments as follows: (dollars in millions) Quarter Ended June 30, 2021 Six Months Ended June 30, 2021 Pratt &amp; Whitney $ (16) $ 4 Collins Aerospace Systems 12 30 Corporate expenses and other unallocated items 60 65 Total $ 56 $ 99 Restructuring charges incurred during the quarter and six months ended June 30, 2021 primarily relate to actions initiated during 2021 and 2020, and were recorded as follows: (dollars in millions) Quarter Ended June 30, 2021 Six Months Ended June 30, 2021 Cost of sales $ 1 $ 21 Selling, general and administrative 55 78 Total $ 56 $ 99 2021 Actions. During the quarter ended June 30, 2021, we recorded net pre-tax restructuring costs of $65 million, comprised of $61 million in Selling, general and administrative expenses and $4 million in Cost of sales. During the six months ended June 30, 2021, we recorded net pre-tax restructuring costs of $101 million, comprised of $76 million in Selling, general and administrative expenses and $25 million in Cost of sales. The 2021 actions primarily relate to ongoing cost reduction efforts including workforce reductions and the consolidation of facilities. The following table summarizes the accrual balance and utilization for the 2021 restructuring actions for the quarter and six months ended June 30, 2021: (dollars in millions) Severance Facility Exit and Other Costs Total Quarter Ended June 30, 2021 Restructuring accruals at March 31, 2021 $ 23 $ 9 $ 32 Net pre-tax restructuring costs 63 2 65 Utilization, foreign exchange and other costs (25) (2) (27) Balance at June 30, 2021 $ 61 $ 9 $ 70 Six Months Ended June 30, 2021 Restructuring accruals at December 31, 2020 $ — $ — $ — Net pre-tax restructuring costs 87 14 101 Utilization, foreign exchange and other costs (26) (5) (31) Balance at June 30, 2021 $ 61 $ 9 $ 70 The following table summarizes expected, incurred and remaining costs for the 2021 restructuring actions by segment: (dollars in millions) Expected Costs Incurred Quarter Ended March 31, 2021 Costs Incurred Quarter Ended June 30, 2021 Remaining Costs at June 30, 2021 Pratt &amp; Whitney $ 25 $ (20) $ (2) $ 3 Collins Aerospace Systems 62 (16) (3) 43 Corporate expenses and other unallocated items 60 — (60) — Total $ 147 $ (36) $ (65) $ 46 We are targeting to complete the majority of the remaining workforce and facility related cost reduction actions during 2021 and 2022. 2020 Actions. During the quarter ended June 30, 2021, we reversed a net $24 million of pre-tax restructuring costs for restructuring actions initiated in 2020, including a reversal of $18 million in Selling, general and administrative expenses and a reversal of $6 million in Cost of sales. During the six months ended June 30, 2021, we reversed $20 million net pre-tax restructuring costs for restructuring actions initiated in 2020, including a reversal of $12 million in Selling, general and administrative expenses and a reversal of $8 million in Cost of sales. The 2020 actions primarily relate to severance and restructuring actions at Pratt &amp; Whitney and Collins Aerospace in response to the impact on our operating results related to the economic environment primarily caused by the COVID-19 pandemic, the Raytheon Merger, and ongoing cost reduction efforts including workforce reductions and consolidation of field operations. The following table summarizes the accrual balances and utilization for the 2020 restructuring actions for the quarter and six months ended June 30, 2021: (dollars in millions) Severance Facility Exit, and Other Costs Total Quarter Ended June 30, 2021 Restructuring accruals at March 31, 2021 $ 205 $ 4 $ 209 Net pre-tax restructuring costs (27) 3 (24) Utilization, foreign exchange and other costs (105) 46 (59) Balance at June 30, 2021 $ 73 $ 53 $ 126 Six Months Ended June 30, 2021 Restructuring accruals at December 31, 2020 $ 334 $ 6 $ 340 Net pre-tax restructuring costs (26) 6 (20) Utilization, foreign exchange and other costs (235) 41 (194) Balance at June 30, 2021 $ 73 $ 53 $ 126 The following table summarizes expected, incurred, and remaining costs for the 2020 restructuring actions by segment: (dollars in millions) Expected Costs Incurred in 2020 Costs (Incurred) Reversed Quarter Ended March 31, 2021 Costs (Incurred) Reversed Quarter Ended June 30, 2021 Remaining Costs at June 30, 2021 Pratt &amp; Whitney $ 188 $ (205) $ — $ 17 $ — Collins Aerospace Systems 334 (333) 1 7 9 Corporate expenses and other unallocated items 237 (232) (5) — — Total $ 759 $ (770) $ (4) $ 24 $ 9 2019 and Prior Actions. During the quarter and six months ended June 30, 2021, we had net pre-tax restructuring costs of $15 million and $18 million, respectively, for restructuring actions initiated in 2019 and prior. As of June 30, 2021, we have approximately $31 million of accrual balances remaining related to 2019 and prior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5" t="inlineStr">
        <is>
          <t>Derivative Instruments and Hedging Activities Disclosure [Abstract]</t>
        </is>
      </c>
    </row>
    <row r="4">
      <c r="A4" s="3" t="inlineStr">
        <is>
          <t>Derivative Financial Instruments [Text Block]</t>
        </is>
      </c>
      <c r="B4" s="3" t="inlineStr">
        <is>
          <t>Financial Instruments We enter into derivative instruments primarily for risk management purposes, including derivatives designated as hedging instruments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aggregate notional amount of our outstanding foreign currency hedges was $9.3 billion and $11.6 billion at June 30, 2021 and December 31, 2020, respectively. The following table summarizes the fair value and presentation in the Condensed Consolidated Balance Sheet for derivative instruments as of June 30, 2021 and December 31, 2020: (dollars in millions) Balance Sheet Location June 30, 2021 December 31, 2020 Derivatives designated as hedging instruments: Foreign exchange contracts Other assets, current $ 224 $ 197 Other accrued liabilities 70 66 Derivatives not designated as hedging instruments: Foreign exchange contracts Other assets, current $ 23 $ 44 Other accrued liabilities 25 32 The effect of cash flow hedging relationships on Accumulated other comprehensive income (loss) and on the Condensed Consolidated Statement of Operations for the quarters and six months ended June 30, 2021 and 2020 are presented in the table below. The amounts of gain or loss are attributable to foreign exchange contract activity and are generally recorded as a component of Product sales when reclassified from Accumulated other comprehensive income (loss). Quarter Ended June 30, Six Months Ended June 30, (dollars in millions) 2021 2020 2021 2020 Gain (loss) recorded in Accumulated other comprehensive loss $ 108 $ 188 $ 62 $ (215) (Gain) loss reclassified from Accumulated other comprehensive loss into Product sales (20) 27 (34) 56 The Company utilizes the critical terms match method in assessing derivatives for hedge effectiveness. Accordingly, the hedged items and derivatives designated as hedging instruments are highly effective. As of June 30, 2021, we have €500 million of euro-denominated long-term debt outstanding, which qualifies as a net investment hedge against our investments in European businesses, which is deemed to be effective. Assuming current market conditions continue, $53 million of pre-tax gains are expected to be reclassified from Accumulated other comprehensive loss into Product sales to reflect the fixed prices obtained from foreign exchange hedging within the next 12 months. At June 30, 2021, all derivative contracts accounted for as cash flow hedges will m ature by January 2028. The effect of derivatives not designated as hedging instruments within Other income, net, on the Condensed Consolidated Statement of Operations was as follows: Quarter Ended June 30, Six Months Ended June 30, (dollars in millions) 2021 2020 2021 2020 Gain (loss) on non-designated foreign exchange contracts $ — $ 10 $ (8) $ (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et Sales:</t>
        </is>
      </c>
    </row>
    <row r="4">
      <c r="A4" s="3" t="inlineStr">
        <is>
          <t>Net sales</t>
        </is>
      </c>
      <c r="B4" s="6" t="n">
        <v>15880</v>
      </c>
      <c r="C4" s="6" t="n">
        <v>14061</v>
      </c>
      <c r="D4" s="6" t="n">
        <v>31131</v>
      </c>
      <c r="E4" s="6" t="n">
        <v>25421</v>
      </c>
    </row>
    <row r="5">
      <c r="A5" s="5" t="inlineStr">
        <is>
          <t>Costs and Expenses:</t>
        </is>
      </c>
    </row>
    <row r="6">
      <c r="A6" s="3" t="inlineStr">
        <is>
          <t>Research and development</t>
        </is>
      </c>
      <c r="B6" s="4" t="n">
        <v>657</v>
      </c>
      <c r="C6" s="4" t="n">
        <v>695</v>
      </c>
      <c r="D6" s="4" t="n">
        <v>1246</v>
      </c>
      <c r="E6" s="4" t="n">
        <v>1230</v>
      </c>
    </row>
    <row r="7">
      <c r="A7" s="3" t="inlineStr">
        <is>
          <t>Selling, general and administrative</t>
        </is>
      </c>
      <c r="B7" s="4" t="n">
        <v>1368</v>
      </c>
      <c r="C7" s="4" t="n">
        <v>1811</v>
      </c>
      <c r="D7" s="4" t="n">
        <v>2588</v>
      </c>
      <c r="E7" s="4" t="n">
        <v>2788</v>
      </c>
    </row>
    <row r="8">
      <c r="A8" s="3" t="inlineStr">
        <is>
          <t>Total costs and expenses</t>
        </is>
      </c>
      <c r="B8" s="4" t="n">
        <v>14680</v>
      </c>
      <c r="C8" s="4" t="n">
        <v>14720</v>
      </c>
      <c r="D8" s="4" t="n">
        <v>29026</v>
      </c>
      <c r="E8" s="4" t="n">
        <v>24804</v>
      </c>
    </row>
    <row r="9">
      <c r="A9" s="3" t="inlineStr">
        <is>
          <t>Goodwill impairment</t>
        </is>
      </c>
      <c r="B9" s="4" t="n">
        <v>0</v>
      </c>
      <c r="C9" s="4" t="n">
        <v>-3183</v>
      </c>
      <c r="D9" s="4" t="n">
        <v>0</v>
      </c>
      <c r="E9" s="4" t="n">
        <v>-3183</v>
      </c>
    </row>
    <row r="10">
      <c r="A10" s="3" t="inlineStr">
        <is>
          <t>Other income, net</t>
        </is>
      </c>
      <c r="B10" s="4" t="n">
        <v>82</v>
      </c>
      <c r="C10" s="4" t="n">
        <v>82</v>
      </c>
      <c r="D10" s="4" t="n">
        <v>190</v>
      </c>
      <c r="E10" s="4" t="n">
        <v>101</v>
      </c>
    </row>
    <row r="11">
      <c r="A11" s="3" t="inlineStr">
        <is>
          <t>Operating profit (loss)</t>
        </is>
      </c>
      <c r="B11" s="4" t="n">
        <v>1282</v>
      </c>
      <c r="C11" s="4" t="n">
        <v>-3760</v>
      </c>
      <c r="D11" s="4" t="n">
        <v>2295</v>
      </c>
      <c r="E11" s="4" t="n">
        <v>-2465</v>
      </c>
    </row>
    <row r="12">
      <c r="A12" s="3" t="inlineStr">
        <is>
          <t>Non-service pension benefit</t>
        </is>
      </c>
      <c r="B12" s="4" t="n">
        <v>-490</v>
      </c>
      <c r="C12" s="4" t="n">
        <v>-237</v>
      </c>
      <c r="D12" s="4" t="n">
        <v>-981</v>
      </c>
      <c r="E12" s="4" t="n">
        <v>-405</v>
      </c>
    </row>
    <row r="13">
      <c r="A13" s="3" t="inlineStr">
        <is>
          <t>Interest expense, net</t>
        </is>
      </c>
      <c r="B13" s="4" t="n">
        <v>342</v>
      </c>
      <c r="C13" s="4" t="n">
        <v>335</v>
      </c>
      <c r="D13" s="4" t="n">
        <v>688</v>
      </c>
      <c r="E13" s="4" t="n">
        <v>667</v>
      </c>
    </row>
    <row r="14">
      <c r="A14" s="3" t="inlineStr">
        <is>
          <t>Total non-operating expense (income), net</t>
        </is>
      </c>
      <c r="B14" s="4" t="n">
        <v>-148</v>
      </c>
      <c r="C14" s="4" t="n">
        <v>98</v>
      </c>
      <c r="D14" s="4" t="n">
        <v>-293</v>
      </c>
      <c r="E14" s="4" t="n">
        <v>262</v>
      </c>
    </row>
    <row r="15">
      <c r="A15" s="3" t="inlineStr">
        <is>
          <t>Income (loss) from continuing operations before income taxes</t>
        </is>
      </c>
      <c r="B15" s="4" t="n">
        <v>1430</v>
      </c>
      <c r="C15" s="4" t="n">
        <v>-3858</v>
      </c>
      <c r="D15" s="4" t="n">
        <v>2588</v>
      </c>
      <c r="E15" s="4" t="n">
        <v>-2727</v>
      </c>
    </row>
    <row r="16">
      <c r="A16" s="3" t="inlineStr">
        <is>
          <t>Income tax expense (benefit)</t>
        </is>
      </c>
      <c r="B16" s="4" t="n">
        <v>342</v>
      </c>
      <c r="C16" s="4" t="n">
        <v>-38</v>
      </c>
      <c r="D16" s="4" t="n">
        <v>687</v>
      </c>
      <c r="E16" s="4" t="n">
        <v>601</v>
      </c>
    </row>
    <row r="17">
      <c r="A17" s="3" t="inlineStr">
        <is>
          <t>Net income (loss) from continuing operations</t>
        </is>
      </c>
      <c r="B17" s="4" t="n">
        <v>1088</v>
      </c>
      <c r="C17" s="4" t="n">
        <v>-3820</v>
      </c>
      <c r="D17" s="4" t="n">
        <v>1901</v>
      </c>
      <c r="E17" s="4" t="n">
        <v>-3328</v>
      </c>
    </row>
    <row r="18">
      <c r="A18" s="3" t="inlineStr">
        <is>
          <t>Less: Noncontrolling interest in subsidiaries’ earnings from continuing operations</t>
        </is>
      </c>
      <c r="B18" s="4" t="n">
        <v>48</v>
      </c>
      <c r="C18" s="4" t="n">
        <v>24</v>
      </c>
      <c r="D18" s="4" t="n">
        <v>89</v>
      </c>
      <c r="E18" s="4" t="n">
        <v>78</v>
      </c>
    </row>
    <row r="19">
      <c r="A19" s="3" t="inlineStr">
        <is>
          <t>Income (loss) from continuing operations attributable to common shareowners</t>
        </is>
      </c>
      <c r="B19" s="4" t="n">
        <v>1040</v>
      </c>
      <c r="C19" s="4" t="n">
        <v>-3844</v>
      </c>
      <c r="D19" s="4" t="n">
        <v>1812</v>
      </c>
      <c r="E19" s="4" t="n">
        <v>-3406</v>
      </c>
    </row>
    <row r="20">
      <c r="A20" s="5" t="inlineStr">
        <is>
          <t>Discontinued operations (Note 3):</t>
        </is>
      </c>
    </row>
    <row r="21">
      <c r="A21" s="3" t="inlineStr">
        <is>
          <t>Loss from discontinued operations, before tax</t>
        </is>
      </c>
      <c r="B21" s="4" t="n">
        <v>-10</v>
      </c>
      <c r="C21" s="4" t="n">
        <v>-56</v>
      </c>
      <c r="D21" s="4" t="n">
        <v>-30</v>
      </c>
      <c r="E21" s="4" t="n">
        <v>-232</v>
      </c>
    </row>
    <row r="22">
      <c r="A22" s="3" t="inlineStr">
        <is>
          <t>Income tax (benefit) expense from discontinued operations</t>
        </is>
      </c>
      <c r="B22" s="4" t="n">
        <v>-2</v>
      </c>
      <c r="C22" s="4" t="n">
        <v>-65</v>
      </c>
      <c r="D22" s="4" t="n">
        <v>-3</v>
      </c>
      <c r="E22" s="4" t="n">
        <v>237</v>
      </c>
    </row>
    <row r="23">
      <c r="A23" s="3" t="inlineStr">
        <is>
          <t>Net income (loss) from discontinued operations</t>
        </is>
      </c>
      <c r="B23" s="4" t="n">
        <v>-8</v>
      </c>
      <c r="C23" s="4" t="n">
        <v>9</v>
      </c>
      <c r="D23" s="4" t="n">
        <v>-27</v>
      </c>
      <c r="E23" s="4" t="n">
        <v>-469</v>
      </c>
    </row>
    <row r="24">
      <c r="A24" s="3" t="inlineStr">
        <is>
          <t>Less: Noncontrolling interest in subsidiaries’ earnings from discontinued operations</t>
        </is>
      </c>
      <c r="B24" s="4" t="n">
        <v>0</v>
      </c>
      <c r="C24" s="4" t="n">
        <v>0</v>
      </c>
      <c r="D24" s="4" t="n">
        <v>0</v>
      </c>
      <c r="E24" s="4" t="n">
        <v>43</v>
      </c>
    </row>
    <row r="25">
      <c r="A25" s="3" t="inlineStr">
        <is>
          <t>Income (loss) from discontinued operations attributable to common shareowners</t>
        </is>
      </c>
      <c r="B25" s="4" t="n">
        <v>-8</v>
      </c>
      <c r="C25" s="4" t="n">
        <v>9</v>
      </c>
      <c r="D25" s="4" t="n">
        <v>-27</v>
      </c>
      <c r="E25" s="4" t="n">
        <v>-512</v>
      </c>
    </row>
    <row r="26">
      <c r="A26" s="3" t="inlineStr">
        <is>
          <t>Net income (loss) attributable to common shareowners</t>
        </is>
      </c>
      <c r="B26" s="6" t="n">
        <v>1032</v>
      </c>
      <c r="C26" s="6" t="n">
        <v>-3835</v>
      </c>
      <c r="D26" s="6" t="n">
        <v>1785</v>
      </c>
      <c r="E26" s="6" t="n">
        <v>-3918</v>
      </c>
    </row>
    <row r="27">
      <c r="A27" s="5" t="inlineStr">
        <is>
          <t>Earnings (loss) Per Share attributable to common shareowners - Basic:</t>
        </is>
      </c>
    </row>
    <row r="28">
      <c r="A28" s="3" t="inlineStr">
        <is>
          <t>Income (loss) from continuing operations</t>
        </is>
      </c>
      <c r="B28" s="7" t="n">
        <v>0.6899999999999999</v>
      </c>
      <c r="C28" s="7" t="n">
        <v>-2.56</v>
      </c>
      <c r="D28" s="7" t="n">
        <v>1.2</v>
      </c>
      <c r="E28" s="7" t="n">
        <v>-2.78</v>
      </c>
    </row>
    <row r="29">
      <c r="A29" s="3" t="inlineStr">
        <is>
          <t>Income (loss) from discontinued operations</t>
        </is>
      </c>
      <c r="B29" s="4" t="n">
        <v>0</v>
      </c>
      <c r="C29" s="8" t="n">
        <v>0.01</v>
      </c>
      <c r="D29" s="8" t="n">
        <v>-0.02</v>
      </c>
      <c r="E29" s="8" t="n">
        <v>-0.42</v>
      </c>
    </row>
    <row r="30">
      <c r="A30" s="3" t="inlineStr">
        <is>
          <t>Net income (loss) attributable to common shareowners</t>
        </is>
      </c>
      <c r="B30" s="8" t="n">
        <v>0.6899999999999999</v>
      </c>
      <c r="C30" s="8" t="n">
        <v>-2.55</v>
      </c>
      <c r="D30" s="8" t="n">
        <v>1.18</v>
      </c>
      <c r="E30" s="8" t="n">
        <v>-3.2</v>
      </c>
    </row>
    <row r="31">
      <c r="A31" s="5" t="inlineStr">
        <is>
          <t>Earnings (loss) Per Share attributable to common shareowners - Diluted:</t>
        </is>
      </c>
    </row>
    <row r="32">
      <c r="A32" s="3" t="inlineStr">
        <is>
          <t>Income (loss) from continuing operations</t>
        </is>
      </c>
      <c r="B32" s="8" t="n">
        <v>0.6899999999999999</v>
      </c>
      <c r="C32" s="8" t="n">
        <v>-2.56</v>
      </c>
      <c r="D32" s="8" t="n">
        <v>1.2</v>
      </c>
      <c r="E32" s="8" t="n">
        <v>-2.78</v>
      </c>
    </row>
    <row r="33">
      <c r="A33" s="3" t="inlineStr">
        <is>
          <t>Income (loss) from discontinued operations</t>
        </is>
      </c>
      <c r="B33" s="8" t="n">
        <v>-0.01</v>
      </c>
      <c r="C33" s="8" t="n">
        <v>0.01</v>
      </c>
      <c r="D33" s="8" t="n">
        <v>-0.02</v>
      </c>
      <c r="E33" s="8" t="n">
        <v>-0.42</v>
      </c>
    </row>
    <row r="34">
      <c r="A34" s="3" t="inlineStr">
        <is>
          <t>Net income (loss) attributable to common shareowners</t>
        </is>
      </c>
      <c r="B34" s="7" t="n">
        <v>0.68</v>
      </c>
      <c r="C34" s="7" t="n">
        <v>-2.55</v>
      </c>
      <c r="D34" s="7" t="n">
        <v>1.18</v>
      </c>
      <c r="E34" s="7" t="n">
        <v>-3.2</v>
      </c>
    </row>
    <row r="35">
      <c r="A35" s="3" t="inlineStr">
        <is>
          <t>Product [Member]</t>
        </is>
      </c>
    </row>
    <row r="36">
      <c r="A36" s="5" t="inlineStr">
        <is>
          <t>Net Sales:</t>
        </is>
      </c>
    </row>
    <row r="37">
      <c r="A37" s="3" t="inlineStr">
        <is>
          <t>Net sales</t>
        </is>
      </c>
      <c r="B37" s="6" t="n">
        <v>12179</v>
      </c>
      <c r="C37" s="6" t="n">
        <v>10768</v>
      </c>
      <c r="D37" s="6" t="n">
        <v>23843</v>
      </c>
      <c r="E37" s="6" t="n">
        <v>18933</v>
      </c>
    </row>
    <row r="38">
      <c r="A38" s="5" t="inlineStr">
        <is>
          <t>Costs and Expenses:</t>
        </is>
      </c>
    </row>
    <row r="39">
      <c r="A39" s="3" t="inlineStr">
        <is>
          <t>Cost of Sales</t>
        </is>
      </c>
      <c r="B39" s="4" t="n">
        <v>9997</v>
      </c>
      <c r="C39" s="4" t="n">
        <v>9620</v>
      </c>
      <c r="D39" s="4" t="n">
        <v>19971</v>
      </c>
      <c r="E39" s="4" t="n">
        <v>16249</v>
      </c>
    </row>
    <row r="40">
      <c r="A40" s="3" t="inlineStr">
        <is>
          <t>Service [Member]</t>
        </is>
      </c>
    </row>
    <row r="41">
      <c r="A41" s="5" t="inlineStr">
        <is>
          <t>Net Sales:</t>
        </is>
      </c>
    </row>
    <row r="42">
      <c r="A42" s="3" t="inlineStr">
        <is>
          <t>Net sales</t>
        </is>
      </c>
      <c r="B42" s="4" t="n">
        <v>3701</v>
      </c>
      <c r="C42" s="4" t="n">
        <v>3293</v>
      </c>
      <c r="D42" s="4" t="n">
        <v>7288</v>
      </c>
      <c r="E42" s="4" t="n">
        <v>6488</v>
      </c>
    </row>
    <row r="43">
      <c r="A43" s="5" t="inlineStr">
        <is>
          <t>Costs and Expenses:</t>
        </is>
      </c>
    </row>
    <row r="44">
      <c r="A44" s="3" t="inlineStr">
        <is>
          <t>Cost of Sales</t>
        </is>
      </c>
      <c r="B44" s="6" t="n">
        <v>2658</v>
      </c>
      <c r="C44" s="6" t="n">
        <v>2594</v>
      </c>
      <c r="D44" s="6" t="n">
        <v>5221</v>
      </c>
      <c r="E44" s="6" t="n">
        <v>45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Disclosures [Text Block]</t>
        </is>
      </c>
      <c r="B4" s="3" t="inlineStr">
        <is>
          <t xml:space="preserve">Fair Value Measurements The following tables provide the valuation hierarchy classification of assets and liabilities that are carried at fair value and measured on a recurring basis in our Condensed Consolidated Balance Sheet as of June 30, 2021 and December 31, 2020: June 30, 2021 (dollars in millions) Total Level 1 Level 2 Level 3 Recurring fair value measurements: Marketable securities held in trusts $ 908 $ 837 $ 71 $ — Derivative assets 247 — 247 — Derivative liabilities (95) — (95) — December 31, 2020 (dollars in millions) Total Level 1 Level 2 Level 3 Recurring fair value measurements: Marketable securities held in trusts $ 881 $ 773 $ 108 $ — Derivative assets 241 — 241 — Derivative liabilities (98) — (98)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June 30, 2021,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June 30, 2021 and December 31, 2020: June 30, 2021 December 31, 2020 (dollars in millions) Carrying Fair Carrying Fair Customer financing notes receivable $ 312 $ 302 $ 271 $ 264 Short-term borrowings (196) (196) (247) (247) Long-term debt (excluding finance leases) (31,185) (36,794) (31,512) (38,615) Long-term liabilities (32) (30) (27) (25) The following table provides the valuation hierarchy classification of assets and liabilities that are not carried at fair value in our Condensed Consolidated Balance Sheet at June 30, 2021 and December 31, 2020: June 30, 2021 (dollars in millions) Total Level 1 Level 2 Level 3 Customer financing notes receivable $ 302 $ — $ 302 $ — Short-term borrowings (196) — (160) (36) Long-term debt (excluding finance leases) (36,794) — (36,740) (54) Long-term liabilities (30) — (30) — December 31, 2020 (dollars in millions) Total Level 1 Level 2 Level 3 Customer financing notes receivable $ 264 $ — $ 264 $ — Short-term borrowings (247) — (160) (87) Long-term debt (excluding finance leases) (38,615) — (38,540) (75) Long-term liabilities (25) — (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5" t="inlineStr">
        <is>
          <t>Organization, Consolidation and Presentation of Financial Statements [Abstract]</t>
        </is>
      </c>
    </row>
    <row r="4">
      <c r="A4" s="3" t="inlineStr">
        <is>
          <t>Variable Interest Entity Disclosure</t>
        </is>
      </c>
      <c r="B4" s="3" t="inlineStr">
        <is>
          <t xml:space="preserve">Variable Interest Entities 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densed Consolidated Balance Sheet are as follows: (dollars in millions) June 30, 2021 December 31, 2020 Current assets $ 5,989 $ 6,652 Noncurrent assets 834 868 Total assets $ 6,823 $ 7,520 Current liabilities $ 7,002 $ 7,365 Noncurrent liabilities 61 89 Total liabilities $ 7,063 $ 7,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ees</t>
        </is>
      </c>
      <c r="B1" s="2" t="inlineStr">
        <is>
          <t>6 Months Ended</t>
        </is>
      </c>
    </row>
    <row r="2">
      <c r="B2" s="2" t="inlineStr">
        <is>
          <t>Jun. 30, 2021</t>
        </is>
      </c>
    </row>
    <row r="3">
      <c r="A3" s="5" t="inlineStr">
        <is>
          <t>Service and Product Warranties and Product Performance Guarantees [Abstract]</t>
        </is>
      </c>
    </row>
    <row r="4">
      <c r="A4" s="3" t="inlineStr">
        <is>
          <t>Guarantees [Text Block]</t>
        </is>
      </c>
      <c r="B4" s="3" t="inlineStr">
        <is>
          <t xml:space="preserve">Guarantees We extend a variety of financial, market value and product performance guarantees to third parties. These instruments expire on various dates through 2024. Additional guarantees of project performance for which there is no stated value also remain outstanding. As of June 30, 2021 and December 31, 2020, the following guarantees were outstanding: June 30, 2021 December 31, 2020 (dollars in millions) Maximum Potential Payment Carrying Amount of Liability Maximum Potential Payment Carrying Amount of Liability Commercial aerospace financing arrangements $ 314 $ 6 $ 322 $ 6 Third party guarantees 386 2 386 3 We have made residual value and other guarantees related to various commercial aerospace customer financing arrangements. The estimated fair market values of the guaranteed assets equal or exceed the value of the related guarantees, net of existing reserves. Collaboration partners’ share of these financing guarantees is $144 million and $142 million at June 30, 2021 and December 31, 2020, respectively.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16 million and $120 million at June 30, 2021 and December 31, 2020, respectively. For additional information regarding the environmental indemnifications, see “Note 17: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six months ended June 30, 2021 and 2020 are as follows: (dollars in millions) 2021 2020 Balance as of January 1 $ 1,057 $ 1,033 Warranties and performance guarantees issued 176 149 Settlements (128) (154) Other (3) (20) Balance as of June 30 $ 1,102 $ 1,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ntingent Liabilities [Text Block]</t>
        </is>
      </c>
      <c r="B4" s="3" t="inlineStr">
        <is>
          <t>Commitments and Contingencies Except as otherwise noted, while we are unable to predict the final outcome, based on information currently available, we do not believe that resolution of any of the following matters will have a material adverse effect upon our competitive position, financial condition, results of operations, or liquidity. Environmental. Our operations are subject to environmental regulation by federal, state and local authorities in the United States and regulatory authorities with jurisdiction over our foreign operations.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t June 30, 2021 and December 31, 2020, we had $834 million and $835 million, respectively, reserved for environmental remediation. Commercial Aerospace Financing and Other Commitments. We had commercial aerospace financing commitments and other contractual commitments of approximately $13.3 billion and $13.4 billion as of June 30, 2021 and December 31, 2020,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ur financing commitments with customers are contingent upon maintenance of certain levels of financial condition by the customers. Associated risks on these commitments are mitigated due to the fact that interest rates are variable during the commitment term and are set at the date of funding based on current market conditions, the fair value of the underlying collateral and the credit worthiness of the customers. As a result, the fair value of these financing commitments is expected to equal the amounts funded.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which are considered in other contractual commitments, are being capitalized as collaboration intangible assets.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4.1 billion as of June 30, 2021. Offset Obligations. We have entered into industrial cooperation agreements, sometimes in the form of either offset agreements or ICIP agreements, as a condition to obtaining orders for our products and services from certain customers in foreign countries. At June 30, 2021, the aggregate amount of our offset agreements, both agreed to and anticipated to be agreed to, had an outstanding notional value of approximately $10.8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in some cases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Q, we do not expect these audits, investigations or disputes to have a material effect on our financial condition, results of operations or liquidity, either individually or in the aggregate. Legal Proceedings. The Company and its subsidiaries are subject to various contract pricing disputes, government investigations and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overpayments of approximately $1.73 billion plus interest ($693 million at June 30, 2021).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As previously disclosed, in December 2013, a DCMA DACO asserted a claim against Pratt &amp; Whitney to recover overpayments of approximately $177 million plus interest ($114 million at June 30, 2021).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concluded post-hearing briefing in January 2020, and now await a decision from the ASBCA. We continue to believe that the claim is without merit. In December 2018, a DCMA DACO issued a second claim against Pratt &amp; Whitney that similarly alleges that its method of determining the cost of collaborator parts does not comply with the CAS for calendar years 2013 through 2017. This second claim demands payment of $269 million plus interest ($75 million at June 30, 2021), which we also believe is without merit and which Pratt &amp; Whitney appealed to the ASBCA in January 2019. Thales-Raytheon Systems Matter As previously disclosed, in 2019, Raytheon Company received a subpoena from the Securities and Exchange Commission (SEC) seeking information in connection with an investigation into whether there were improper payments made by Thales-Raytheon Systems (TRS) or anyone acting on their behalf in connection with TRS or Raytheon Company contracts in certain Middle East countries since 2014. In the first quarter of 2020, the DOJ advised Raytheon Company it had opened a parallel investigation. In the third quarter of 2020, Raytheon Company received an additional subpoena from the SEC, seeking information and documents as part of its ongoing investigation. Raytheon Company maintains a rigorous anti-corruption compliance program, is cooperating fully with the SEC’s inquiry, and is examining whether there has been any conduct that is in violation of Raytheon Company policy. At this time, the Company is unable to predict the outcome of the SEC’s or DOJ’s inquiry. Based on the information available to date, however, we do not believe the results of this inquiry will have a material adverse effect on our financial condition, results of operations or liquidity. DOJ Investigation, Contract Pricing Disputes and Related Civil Litigation As previously disclosed, on October 8, 2020, the Company received a criminal subpoena from the DOJ seeking information and documents in connection with an investigation relating to financial accounting, internal controls over financial reporting, and cost reporting regarding Raytheon Company’s Missiles &amp; Defense business (RMD) since 2009. The investigation includes potential civil defective pricing claims for three RMD contracts entered into between 2011 and 2013. As part of the same investigation, on March 24, 2021, the Company received a second criminal subpoena from the DOJ seeking documents relating to a different RMD contract entered into in 2017. We are cooperating fully with the DOJ’s ongoing investigation. Although we believe we have defenses to the potential claims, the Company has determined that there is a meaningful risk of civil liability for damages, interest and potential penalties. At this time, the Company is unable to predict either the outcome of the criminal investigation or the outcome of any potential civil claims based on facts revealed in, or related to, the investigation. Based on the information available to date, however, we do not believe the results of the investigation or of any potential civil litigation will have a material adverse effect on our financial condition, results of operations or liquidity. Four shareholder lawsuits were filed against the Company after the DOJ investigation was first disclosed. A putative securities class action lawsuit was filed in the United States District Court for the District of Arizona against the Company and certain of its executives alleging that the defendants violated federal securities laws by making material misstatements in regulatory filings regarding internal controls over financial reporting in RMD. Three shareholder derivative lawsuits were filed in the United States District Court for the District of Delaware against the former Raytheon Company Board of Directors, the Company and certain of its executives, each alleging that defendants violated federal securities laws and breached their fiduciary duties by engaging in improper accounting practices, failing to implement sufficient internal financial and compliance controls, and making a series of false and misleading statements in regulatory filings. We believe that each of these lawsuits lacks merit. Darnis, et al. As previously disclosed, on August 12, 2020, several former employees of UTC or its subsidiaries filed a putative class action complaint in the United States District Court for the District of Connecticut against the Company, Otis, Carrier, the former members of the UTC Board of Directors, and the members of the Carrier and Otis Boards of Directors (Geraud Darnis, et al. v. Raytheon Technologies Corporation, et al.). The complaint challenges the method by which UTC equity awards were converted to Company, Otis, and Carrier equity awards following the separation of UTC into three independent, publicly-traded companies on April 3, 2020. The complaint claims that the defendants are liable for breach of certain equity compensation plans and also asserts claims under certain provisions of the Employee Retirement Income Security Act of 1974 (ERISA). Plaintiffs seek money damages, attorneys’ fees and other relief. We believe that the Company has meritorious defenses to these claims. At this time, the Company is unable to predict the outcome, or the possible range of loss, if any, which could result from this action. Where appropriate, we have recorded loss contingency accruals for the above-referenced matters, and the amount in aggregate is not material. Other. As described in “Note 16: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5" t="inlineStr">
        <is>
          <t>Accumulated Other Comprehensive Income (Loss), Net of Tax [Abstract]</t>
        </is>
      </c>
    </row>
    <row r="4">
      <c r="A4" s="3" t="inlineStr">
        <is>
          <t>Accumulated Other Comprehensive Income (Loss) Note [Text Block]</t>
        </is>
      </c>
      <c r="B4" s="3" t="inlineStr">
        <is>
          <t>Accumulated Other Comprehensive Loss A summary of the changes in each component of Accumulated other comprehensive loss, net of tax for the quarters and six months ended June 30, 2021 and 2020 is provided below: (dollars in millions) Foreign Currency Translation Defined Benefit Pension and Post-retirement Plans Unrealized Hedging (Losses) Gains Accumulated Other Comprehensive Income (Loss) Quarter Ended June 30, 2021 Balance at March 31, 2021 $ 529 $ (4,441) $ (9) $ (3,921) Other comprehensive income (loss) before 258 (14) 108 352 Amounts reclassified, pre-tax — 64 (20) 44 Tax benefit (expense) 2 (11) (21) (30) Balance at June 30, 2021 $ 789 $ (4,402) $ 58 $ (3,555) Six Months Ended June 30, 2021 Balance at December 31, 2020 $ 710 $ (4,483) $ 39 $ (3,734) Other comprehensive income (loss) before 82 (24) 62 120 Amounts reclassified, pre-tax — 128 (34) 94 Tax benefit (expense) (3) (23) (9) (35) Balance at June 30, 2021 $ 789 $ (4,402) $ 58 $ (3,555) (dollars in millions) Foreign Currency Translation Defined Benefit Pension and Post-retirement Plans Unrealized Hedging (Losses) Gains Accumulated Other Comprehensive Income (Loss) Quarter Ended June 30, 2020 Balance at March 31, 2020 $ (4,647) $ (6,693) $ (448) $ (11,788) Other comprehensive income (loss) before 665 (2,371) 188 (1,518) Amounts reclassified, pre-tax — 85 27 112 Tax benefit (expense) 3 568 (52) 519 Separation of Carrier and Otis, net of tax 3,287 584 4 3,875 Balance at June 30, 2020 $ (692) $ (7,827) $ (281) $ (8,800) Six Months Ended June 30, 2020 Balance at December 31, 2019 $ (3,211) $ (6,772) $ (166) $ (10,149) Other comprehensive income (loss) before (780) (2,363) (215) (3,358) Amounts reclassified, pre-tax — 187 56 243 Tax benefit (expense) 12 537 40 589 Separation of Carrier and Otis, net of tax 3,287 584 4 3,875 Balance at June 30, 2020 $ (692) $ (7,827) $ (281) $ (8,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Data</t>
        </is>
      </c>
      <c r="B1" s="2" t="inlineStr">
        <is>
          <t>6 Months Ended</t>
        </is>
      </c>
    </row>
    <row r="2">
      <c r="B2" s="2" t="inlineStr">
        <is>
          <t>Jun. 30, 2021</t>
        </is>
      </c>
    </row>
    <row r="3">
      <c r="A3" s="5" t="inlineStr">
        <is>
          <t>Segment Reporting [Abstract]</t>
        </is>
      </c>
    </row>
    <row r="4">
      <c r="A4" s="3" t="inlineStr">
        <is>
          <t>Segment Reporting Disclosure [Text Block]</t>
        </is>
      </c>
      <c r="B4" s="3" t="inlineStr">
        <is>
          <t xml:space="preserve">Segment Financial DataOur operations, for the periods presented herein, are classified into four principal segments: Collins Aerospace, Pratt &amp; Whitney, RIS and RMD. The segments are generally based on the management structure of the businesses and the grouping of similar operating companies, where each management organization has general operating autonomy over diversified products and services. The results of RIS and RMD reflect the period subsequent to the completion of the Raytheon Merger on April 3, 2020. As previously announced, effective January 1, 2021, we reorganized certain product areas of our RIS and RMD businesses to more efficiently leverage our capabilities. The amounts and presentation of our business segments, including intersegment activity, set forth in this Form 10-Q reflect this reorganization. The reorganization does not impact our previously reported Collins Aerospace Systems and Pratt &amp; Whitney segment results, or our consolidated balance sheets, statements of operations or statements of cash flows. Revised financial results for the fiscal quarters and year ended 2020 were as follows: 2020 (dollars in millions) Q1 Q2 Q3 Q4 FY Revised Net Sales Collins Aerospace Systems $ 6,438 $ 4,202 $ 4,274 $ 4,374 $ 19,288 Pratt &amp; Whitney 5,353 3,487 3,494 4,465 16,799 Raytheon Intelligence &amp; Space — 3,387 3,749 3,933 11,069 Raytheon Missiles &amp; Defense — 3,506 3,706 4,184 11,396 Total segments 11,791 14,582 15,223 16,956 58,552 Eliminations and other (431) (521) (476) (537) (1,965) Consolidated $ 11,360 $ 14,061 $ 14,747 $ 16,419 $ 56,587 Revised Operating Profit (Loss) Collins Aerospace Systems $ 1,246 $ (317) $ 526 $ 11 $ 1,466 Pratt &amp; Whitney 475 (457) (615) 33 (564) Raytheon Intelligence &amp; Space — 309 350 361 1,020 Raytheon Missiles &amp; Defense — 398 449 33 880 Total segments 1,721 (67) 710 438 2,802 Eliminations and other (25) (27) (49) (6) (107) Corporate expenses and other unallocated items (130) (277) (84) (99) (590) FAS/CAS operating adjustment — 356 380 370 1,106 Acquisition accounting adjustments (271) (3,745) (523) (561) (5,100) Consolidated $ 1,295 $ (3,760) $ 434 $ 142 $ (1,889) Revised Segment Operating Profit (Loss) Margin Collins Aerospace Systems 19.4 % (7.5) % 12.3 % 0.3 % 7.6 % Pratt &amp; Whitney 8.9 % (13.1) % (17.6) % 0.7 % (3.4) % Raytheon Intelligence &amp; Space NM 9.1 % 9.3 % 9.2 % 9.2 % Raytheon Missiles &amp; Defense NM 11.4 % 12.1 % 0.8 % 7.7 % Total segment 14.6 % (0.5) % 4.7 % 2.6 % 4.8 % As a result of the Raytheon Merger, we now present a FAS/CAS operating adjustment outside of segment results, which represents the difference between the service cost component of our pension and PRB expense under the Financial Accounting Standards (FAS) requirements of U.S. Generally Accepted Accounting Principles (GAAP) and our pension and PRB expense under U.S. government Cost Accounting Standards (CAS) primarily related to our RIS and RMD segments. While the ultimate liability for pension and PRB costs under FAS and CAS is similar, the pattern of cost recognition is different. We generally expect to recover the related RIS and RMD pension and PRB liabilities over time through the pricing of our products and services to the U.S. government. Because the Collins Aerospace and Pratt &amp; Whitney segments generally record pension and PRB expense on a FAS basis, historical results were not impacted by this change in segment reporting. Total sales and operating profit by segment include inter-segment sales which are generally recorded at prices approximating those that the selling entity is able to obtain on external sales for our Collins Aerospace and Pratt &amp; Whitney segments, and at cost-plus a specified fee, which may differ from what the selling entity would be able to obtain on sales to external customers, for our RIS and RMD segments. Results for the quarters ended June 30, 2021 and 2020 are as follows: Net Sales Operating Profit Operating Profit Margins (dollars in millions) 2021 2020 2021 2020 2021 2020 Collins Aerospace Systems $ 4,545 $ 4,202 $ 506 $ (317) 11.1 % (7.5) % Pratt &amp; Whitney 4,280 3,487 112 (457) 2.6 % (13.1) % Raytheon Intelligence &amp; Space 3,805 3,387 415 309 10.9 % 9.1 % Raytheon Missiles &amp; Defense 3,985 3,506 532 398 13.4 % 11.4 % Total segment 16,615 14,582 1,565 (67) 9.4 % (0.5) % Eliminations and other (1) (735) (521) (40) (27) Corporate expenses and other unallocated items (2) — — (149) (277) FAS/CAS operating adjustment — — 425 356 Acquisition accounting adjustments — — (519) (3,745) Consolidated $ 15,880 $ 14,061 $ 1,282 $ (3,760) 8.1 % (26.7) % (1) Includes the operating results of certain smaller non-reportable business segments. 2020 amounts include Forcepoint, which was acquired as part of the Raytheon Merger and subsequently disposed of on January 8, 2021. (2) Corporate expenses and other unallocated items include the net expenses related to the U.S. Army’s Lower Tier Air and Missile Defense Sensor (LTAMDS) project. Results for the six months ended June 30, 2021 and 2020 are as follows: Net Sales Operating Profit Operating Profit Margins (dollars in millions) 2021 2020 2021 2020 2021 2020 Collins Aerospace Systems $ 8,915 $ 10,640 $ 820 $ 929 9.2 % 8.7 % Pratt &amp; Whitney 8,310 8,840 132 18 1.6 % 0.2 % Raytheon Intelligence &amp; Space 7,570 3,387 803 309 10.6 % 9.1 % Raytheon Missiles &amp; Defense 7,778 3,506 1,028 398 13.2 % 11.4 % Total segment 32,573 26,373 2,783 1,654 8.5 % 6.3 % Eliminations and other (1) (1,442) (952) (71) (52) Corporate expenses and other unallocated items (2) — — (230) (407) FAS/CAS operating adjustment — — 848 356 Acquisition accounting adjustments — — (1,035) (4,016) Consolidated $ 31,131 $ 25,421 $ 2,295 $ (2,465) 7.4 % (9.7) % (1) Includes the operating results of certain smaller non-reportable business segments. 2020 amounts include Forcepoint, which was acquired as part of the Raytheon Merger and subsequently disposed of on January 8, 2021. (2) Corporate expenses and other unallocated items include the net expenses related to the U.S. Army’s LTAMDS project. We disaggregate our contracts from customers by geographic location based on customer location, by customer and by sales type. Our geographic location based on customer location uses end user customer location where known or practical to determine, or in instances where the end user customer is not known or not practical to determine, we utilize “ship to” location as the customer location. In addition, for our RIS and RMD segments, we disaggregate our contracts from customers by contract type. We believe these categories best depict how the nature, amount, timing and uncertainty of our revenue and cash flows are affected by economic factors. Historical results have been recast to reflect the presentation of this disaggregation. Segment sales disaggregated by geographic region for the quarter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nited States $ 2,323 $ 2,139 $ 3,020 $ 2,385 $ 4 $ 9,871 $ 2,505 $ 1,892 $ 2,628 $ 2,087 $ 49 $ 9,161 Asia Pacific 470 971 205 356 — 2,002 388 787 200 346 13 1,734 Middle East and North Africa 115 85 132 835 — 1,167 99 122 137 705 8 1,071 Europe 1,062 807 118 325 4 2,316 787 512 102 291 66 1,758 Canada and All Other 203 278 26 17 — 524 114 177 24 14 8 337 Consolidated net sales 4,173 4,280 3,501 3,918 8 15,880 3,893 3,490 3,091 3,443 144 14,061 Inter-segment sales 372 — 304 67 (743) — 309 (3) 296 63 (665) — Business segment sales $ 4,545 $ 4,280 $ 3,805 $ 3,985 $ (735) $ 15,880 $ 4,202 $ 3,487 $ 3,387 $ 3,506 $ (521) $ 14,061 Segment sales disaggregated by geographic region for the six month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nited States $ 4,565 $ 4,298 $ 5,985 $ 4,742 $ 11 $ 19,601 $ 5,649 $ 4,247 $ 2,628 $ 2,087 $ 47 $ 14,658 Asia Pacific 875 1,764 409 726 — 3,774 992 2,208 200 346 13 3,759 Middle East and North Africa 210 189 265 1,495 — 2,159 242 294 137 705 8 1,386 Europe 2,141 1,433 232 652 5 4,463 2,532 1,529 102 291 66 4,520 Canada and All Other 420 626 55 33 — 1,134 486 559 24 14 15 1,098 Consolidated net sales 8,211 8,310 6,946 7,648 16 31,131 9,901 8,837 3,091 3,443 149 25,421 Inter-segment sales 704 — 624 130 (1,458) — 739 3 296 63 (1,101) — Business segment sales $ 8,915 $ 8,310 $ 7,570 $ 7,778 $ (1,442) $ 31,131 $ 10,640 $ 8,840 $ 3,387 $ 3,506 $ (952) $ 25,421 Segment sales disaggregated by customer for the quarter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S. government (1) $ 1,147 $ 1,191 $ 2,944 $ 2,384 $ 4 $ 7,670 $ 1,353 $ 1,283 $ 2,560 $ 2,078 $ 54 $ 7,328 Foreign military sales through the U.S. government 25 397 209 866 — 1,497 77 281 218 766 — 1,342 Foreign government direct commercial sales 301 127 217 668 — 1,313 204 122 213 565 — 1,104 Commercial aerospace and other commercial 2,700 2,565 131 — 4 5,400 2,259 1,804 100 34 90 4,287 Consolidated net sales 4,173 4,280 3,501 3,918 8 15,880 3,893 3,490 3,091 3,443 144 14,061 Inter-segment sales 372 — 304 67 (743) — 309 (3) 296 63 (665) — Business segment sales $ 4,545 $ 4,280 $ 3,805 $ 3,985 $ (735) $ 15,880 $ 4,202 $ 3,487 $ 3,387 $ 3,506 $ (521) $ 14,061 (1) Excludes foreign military sales through the U.S. government. Segment sales disaggregated by customer for the six month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S. government (1) $ 2,369 $ 2,453 $ 5,844 $ 4,741 $ 11 $ 15,418 $ 2,642 $ 2,522 $ 2,560 $ 2,078 $ 54 $ 9,856 Foreign military sales through the U.S. government 65 639 417 1,671 — 2,792 132 552 218 766 — 1,668 Foreign government direct commercial sales 546 266 446 1,235 — 2,493 429 260 213 565 — 1,467 Commercial aerospace and other commercial 5,231 4,952 239 1 5 10,428 6,698 5,503 100 34 95 12,430 Consolidated net sales 8,211 8,310 6,946 7,648 16 31,131 9,901 8,837 3,091 3,443 149 25,421 Inter-segment sales 704 — 624 130 (1,458) — 739 3 296 63 (1,101) — Business segment sales $ 8,915 $ 8,310 $ 7,570 $ 7,778 $ (1,442) $ 31,131 $ 10,640 $ 8,840 $ 3,387 $ 3,506 $ (952) $ 25,421 (1) Excludes foreign military sales through the U.S. government. Segment sales disaggregated by sales type for the quarter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Product $ 3,349 $ 2,582 $ 2,675 $ 3,565 $ 8 $ 12,179 $ 3,190 $ 1,888 $ 2,409 $ 3,156 $ 125 $ 10,768 Service 824 1,698 826 353 — 3,701 703 1,602 682 287 19 3,293 Consolidated net sales 4,173 4,280 3,501 3,918 8 15,880 3,893 3,490 3,091 3,443 144 14,061 Inter-segment sales 372 — 304 67 (743) — 309 (3) 296 63 (665) — Business segment sales $ 4,545 $ 4,280 $ 3,805 $ 3,985 $ (735) $ 15,880 $ 4,202 $ 3,487 $ 3,387 $ 3,506 $ (521) $ 14,061 Segment sales disaggregated by sales type for the six month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Product $ 6,531 $ 5,005 $ 5,351 $ 6,940 $ 16 $ 23,843 $ 8,094 $ 5,143 $ 2,409 $ 3,156 $ 130 $ 18,932 Service 1,680 3,305 1,595 708 — 7,288 1,807 3,694 682 287 19 6,489 Consolidated net sales 8,211 8,310 6,946 7,648 16 31,131 9,901 8,837 3,091 3,443 149 25,421 Inter-segment sales 704 — 624 130 (1,458) — 739 3 296 63 (1,101) — Business segment sales $ 8,915 $ 8,310 $ 7,570 $ 7,778 $ (1,442) $ 31,131 $ 10,640 $ 8,840 $ 3,387 $ 3,506 $ (952) $ 25,421 RIS and RMD segment sales disaggregated by contract type for the quarters ended June 30, 2021 and 2020 are as follows: 2021 2020 (dollars in millions) Raytheon Intelligence &amp; Space Raytheon Missiles &amp; Defense Raytheon Intelligence &amp; Space Raytheon Missiles &amp; Defense Fixed-price $ 1,556 $ 2,402 $ 1,271 $ 2,110 Cost-type 1,945 1,516 1,820 1,333 Consolidated net sales $ 3,501 $ 3,918 $ 3,091 $ 3,443 RIS and RMD segment sales disaggregated by contract type for the six months ended June 30, 2021 and 2020 are as follows: 2021 2020 (dollars in millions) Raytheon Intelligence &amp; Space Raytheon Missiles &amp; Defense Raytheon Intelligence &amp; Space Raytheon Missiles &amp; Defense Fixed-price $ 3,027 $ 4,653 $ 1,271 $ 2,110 Cost-type 3,919 2,995 1,820 1,333 Consolidated net sales $ 6,946 $ 7,648 $ 3,091 $ 3,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 (RPO)</t>
        </is>
      </c>
      <c r="B1" s="2" t="inlineStr">
        <is>
          <t>6 Months Ended</t>
        </is>
      </c>
    </row>
    <row r="2">
      <c r="B2" s="2" t="inlineStr">
        <is>
          <t>Jun. 30, 2021</t>
        </is>
      </c>
    </row>
    <row r="3">
      <c r="A3" s="5" t="inlineStr">
        <is>
          <t>Revenue from Contract with Customer [Abstract]</t>
        </is>
      </c>
    </row>
    <row r="4">
      <c r="A4" s="3" t="inlineStr">
        <is>
          <t>Remaining Performance Obligation [Text Block]</t>
        </is>
      </c>
      <c r="B4" s="3" t="inlineStr">
        <is>
          <t>Remaining Performance Obligations (RPO)RPO represent the aggregate amount of total contract transaction price that is unsatisfied or partially unsatisfied. Total RPO was $151.8 billion and $150.1 billion as of June 30, 2021 and December 31, 2020, respectively. Of the total RPO as of June 30, 2021, we expect approximately 30% will be recognized as sales over the next 12 months. This percentage of RPO to be recognized as sales over the next 12 months depends on future developments, which are highly uncertain and cannot be predicted, including new information which may emerge concerning the scope, severity and duration of the COVID-19 pandemic, as well as any worsening of the pandemic, the effect of mutating strains and whether additional outbreaks of the pandemic will continue to occur, actions to contain the pandemic’s spread or treat its impact, continued availability of vaccines, and their distribution, acceptance and efficacy, and governmental, business and individual personal actions taken in response to the pandemic, which may result in customer delays or order cancel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1</t>
        </is>
      </c>
    </row>
    <row r="3">
      <c r="A3" s="5" t="inlineStr">
        <is>
          <t>Accounting Standards Update and Change in Accounting Principle [Abstract]</t>
        </is>
      </c>
    </row>
    <row r="4">
      <c r="A4" s="3" t="inlineStr">
        <is>
          <t>Accounting Pronouncements</t>
        </is>
      </c>
      <c r="B4" s="3" t="inlineStr">
        <is>
          <t>Accounting Pronouncements In June 2016, the Financial Accounting Standards Board (FASB) issued Accounting Standards Update (ASU) 2016-13, Financial Instruments - Credit Losses (Topic 326): Measurement of Credit Losses on Financial Instruments. This ASU and its related amendments (collectively, the Credit Loss Standard) modifies the impairment model to utilize an expected loss methodology in place of the incurred loss methodology for financial instruments, including trade receivables, contract assets and off-balance sheet credit exposures. The Credit Loss Standard requires consideration of a broader range of information to estimate expected credit losses, including historical information, current economic conditions and a reasonable forecast period. This ASU requires that the statement of operations reflect estimates of expected credit losses for newly recognized financial assets as well as changes in the estimate of expected credit losses that have taken place during the period, which may result in earlier recognition of certain losses. We adopted this standard effective January 1, 2020 utilizing a modified retrospective approach. A cumulative-effect non-cash adjustment to retained earnings as of January 1, 2020 was recorded in the amount of $59 million. The adoption of this standard did not have a material impact on the Company’s Condensed Consolidated Financial Statements. In December 2019, the FASB issued ASU 2019-12, Income Taxes (Topic 740): Simplifying the Accounting for Income Taxes. The amendments in this update remove certain exceptions of Topic 740 including the exception to the incremental approach for intraperiod tax allocation when there is a loss from continuing operations and income from other items; the exception to the requirement to recognize a deferred tax liability for equity method investments when a foreign subsidiary becomes an equity method investment; the exception to the ability to reverse a deferred tax liability for a foreign subsidiary when a foreign equity method investment becomes a subsidiary; and the exception to the general methodology for calculating income taxes in an interim period when a year-to-date loss exceeds the anticipated loss for the year. There are also additional areas of guidance related to franchise and other taxes partially based on income and the interim recognition of enactment of tax laws and rate changes. We adopted the new standard effective January 1, 2021. The adoption of this standard did not, and is not expected to, have an impact on the Company’s Condensed Consolidated Financial Statements. Other new pronouncements issued but not effective until after June 30, 2021 are not expected to have a material impact on our financial cond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Goodwill and Intangible Assets (Tables)</t>
        </is>
      </c>
      <c r="B1" s="2" t="inlineStr">
        <is>
          <t>6 Months Ended</t>
        </is>
      </c>
    </row>
    <row r="2">
      <c r="B2" s="2" t="inlineStr">
        <is>
          <t>Jun. 30, 2021</t>
        </is>
      </c>
    </row>
    <row r="3">
      <c r="A3" s="5" t="inlineStr">
        <is>
          <t>Business Acquisition, Pro Forma Information, Nonrecurring Adjustment [Line Items]</t>
        </is>
      </c>
    </row>
    <row r="4">
      <c r="A4" s="3" t="inlineStr">
        <is>
          <t>Schedule of Goodwill [Table Text Block]</t>
        </is>
      </c>
      <c r="B4" s="3" t="inlineStr">
        <is>
          <t>Changes in our goodwill balances for the six months ended June 30, 2021 were as follows: (dollars in millions) Balance as of January 1, 2021 Acquisitions and Divestitures Foreign Currency Translation and Other Balance as of June 30, 2021 Collins Aerospace Systems $ 31,571 $ — $ 26 $ 31,597 Pratt &amp; Whitney 1,563 — — 1,563 Raytheon Intelligence &amp; Space (1) 9,522 30 5 9,557 Raytheon Missiles &amp; Defense (1) 11,608 52 — 11,660 Total Segments 54,264 82 31 54,377 Eliminations and other 21 — (4) 17 Total $ 54,285 $ 82 $ 27 $ 54,394 (1) In connection with the previously announced January 1, 2021 reorganization of RIS and RMD, goodwill of $282 million was allocated from RMD to RIS on a relative fair value basis and is reflected in the revised balances at January 1, 2021.</t>
        </is>
      </c>
    </row>
    <row r="5">
      <c r="A5" s="3" t="inlineStr">
        <is>
          <t>Schedule of Indefinite-Lived Intangible Assets [Table Text Block]</t>
        </is>
      </c>
      <c r="B5" s="3" t="inlineStr">
        <is>
          <t>Identifiable intangible assets are comprised of the following: June 30, 2021 December 31, 2020 (dollars in millions) Gross Amount Accumulated Gross Amount Accumulated Amortized: Patents and trademarks $ 49 $ (36) $ 48 $ (35) Collaboration assets 5,081 (1,069) 5,021 (1,024) Exclusivity assets 2,633 (316) 2,541 (295) Developed technology and other 943 (387) 906 (316) Customer relationships 30,264 (6,360) 30,241 (5,262) 38,970 (8,168) 38,757 (6,932) Unamortized: Trademarks and other 8,721 — 8,714 — Total $ 47,691 $ (8,168) $ 47,471 $ (6,932)</t>
        </is>
      </c>
    </row>
    <row r="6">
      <c r="A6" s="3" t="inlineStr">
        <is>
          <t>Schedule of Finite-Lived Intangible Assets, Future Amortization Expense [Table Text Block]</t>
        </is>
      </c>
      <c r="B6" s="3" t="inlineStr">
        <is>
          <t xml:space="preserve">The following is the expected amortization of intangible assets for the years 2021 through 2026. (dollars in millions) Remaining 2021 2022 2023 2024 2025 2026 Amortization expense $ 1,257 $ 1,955 $ 2,080 $ 2,130 $ 2,037 $ 1,977 </t>
        </is>
      </c>
    </row>
    <row r="7">
      <c r="A7" s="3" t="inlineStr">
        <is>
          <t>Raytheon Company [Member]</t>
        </is>
      </c>
    </row>
    <row r="8">
      <c r="A8" s="5" t="inlineStr">
        <is>
          <t>Business Acquisition, Pro Forma Information, Nonrecurring Adjustment [Line Items]</t>
        </is>
      </c>
    </row>
    <row r="9">
      <c r="A9" s="3" t="inlineStr">
        <is>
          <t>Schedule of Noncash or Part Noncash Acquisitions</t>
        </is>
      </c>
      <c r="B9" s="3" t="inlineStr">
        <is>
          <t>Total consideration is calculated as follows: (dollars in millions)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t>
        </is>
      </c>
    </row>
    <row r="10">
      <c r="A10" s="3" t="inlineStr">
        <is>
          <t>Schedule of Recognized Identified Assets Acquired and Liabilities Assumed</t>
        </is>
      </c>
      <c r="B10" s="3" t="inlineStr">
        <is>
          <t xml:space="preserve">The final purchase price allocation, net of cash acquired, for the acquisition was as follows: (dollars in millions) Cash and cash equivalents $ 3,208 Accounts receivable, net 1,997 Contract assets 6,023 Inventory, net 705 Other assets, current 940 Fixed assets, net 4,745 Operating lease right-of-use assets 950 Intangible assets, net: 19,130 Customer relationships 12,900 Tradenames/trademarks 5,430 Developed technology 800 Other assets 1,218 Total identifiable assets acquired 38,916 Accounts payable 1,477 Accrued employee compensation 1,492 Other accrued liabilities 1,921 Contract liabilities 3,002 Long-term debt, including current portion 4,700 Operating lease liabilities, non-current portion 738 Future pension and postretirement benefit obligation 11,607 Other long-term liabilities 2,368 Total liabilities acquired 27,305 Total identifiable net assets 11,611 Goodwill 21,589 Redeemable noncontrolling interest (34) Total consideration transferred $ 33,166 </t>
        </is>
      </c>
    </row>
    <row r="11">
      <c r="A11" s="3" t="inlineStr">
        <is>
          <t>Finite-Lived and Indefinite-Lived Intangible Assets Acquired as Part of Business Combination</t>
        </is>
      </c>
      <c r="B11" s="3" t="inlineStr">
        <is>
          <t xml:space="preserve">The intangible assets included above consist of the following: (dollars in millions) Fair Value Useful Life Acquired customer relationships $ 12,900 25 years Acquired tradenames 5,430 Indefinite Acquired developed technology 800 5 to 7 years Total identifiable intangible assets $ 19,130 </t>
        </is>
      </c>
    </row>
    <row r="12">
      <c r="A12" s="3" t="inlineStr">
        <is>
          <t>Business Acquisition, Pro Forma Information, Nonrecurring Adjustments [Table Text Block]</t>
        </is>
      </c>
      <c r="B12" s="3" t="inlineStr">
        <is>
          <t>The results below reflect Raytheon Technologies on a continuing operations basis, in order to more accurately represent the structure of Raytheon Technologies after completion of the Separation Transactions, the Distributions and the Raytheon Merger. Quarter Ended Six Months Ended (dollars in millions, except per share amounts) June 30, 2020 June 30, 2020 Net sales $ 14,470 $ 32,921 Loss from continuing operations attributable to common shareowners (3,732) (3,014) Basic earnings (loss) per share of common stock from continuing operations $ (2.49) $ (2.08) Diluted earnings (loss) per share of common stock from continuing operations (2.49) (2.07)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Quarter Ended Six Months Ended (dollars in millions) June 30, 2020 June 30, 2020 Amortization of acquired Raytheon Company intangible assets, net (1) $ — $ (270) Amortization of fixed asset fair value adjustment (2) — (9) Utilization of contractual customer obligation (3) — 8 Deferred revenue fair value adjustment (4) — (4) Adjustment to non-service pension (income) expense (5) — 239 RTC/Raytheon fees for advisory, legal, accounting services (6) 61 96 Adjustment to interest expense related to the Raytheon Merger, net (7) — 9 Elimination of deferred commission amortization (8) — 5 $ 61 $ 74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5" t="inlineStr">
        <is>
          <t>Discontinued Operations and Disposal Groups [Abstract]</t>
        </is>
      </c>
    </row>
    <row r="4">
      <c r="A4" s="3" t="inlineStr">
        <is>
          <t>Schedule of income (loss) from discontinued operations</t>
        </is>
      </c>
      <c r="B4" s="3" t="inlineStr">
        <is>
          <t>Carrier and Otis are presented as discontinued operations and, as such, have been excluded from both continuing operations and segment results for all periods presented. Income (loss) from discontinued operations attributable to common shareowners is as follows: Quarter Ended June 30, Six Months Ended June 30, (dollars in millions) 2021 2020 2021 2020 Otis $ — $ — $ — $ 187 Carrier — — — 196 Separation related transactions (1) (8) 9 (27) (895) Income (loss) from discontinued operations attributable to common shareowners $ (8) $ 9 $ (27) $ (512) (1) Reflects debt extinguishment costs in the quarter and six months ended June 30, 2020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The following summarized financial information related to discontinued operations has been reclassified from Income from continuing operations attributable to common shareowners and included in Income (loss) from discontinued operations attributable to common shareowners: Quarter Ended June 30, Six Months Ended June 30, (dollars in millions) 2021 2020 2021 2020 Otis Product sales $ — $ — $ — $ 1,123 Service sales — — — 1,843 Cost of products sold — — — 913 Cost of services sold — — — 1,157 Research and development — — — 38 Selling, general and administrative expense — — — 450 Other income (expense), net — — — (65) Non-operating (income) expense, net — — — 3 Income from discontinued operations, before tax — — — 340 Income tax expense from discontinued operations — — — 116 Net income from discontinued operations — — — 224 Less: Noncontrolling interest in subsidiaries earnings from discontinued operations — — — 37 Income from discontinued operations attributable to common shareowners $ — $ — $ — $ 187 Carrier Product sales $ — $ — $ — $ 3,144 Service sales — — — 740 Cost of products sold — — — 2,239 Cost of services sold — — — 527 Research and development — — — 98 Selling, general and administrative expense — — — 669 Other income (expense), net — — — (30) Non-operating (income) expense, net — — — 17 Income from discontinued operations, before tax — — — 304 Income tax expense from discontinued operations — — — 102 Net income from discontinued operations — — — 202 Less: Noncontrolling interest in subsidiaries earnings from discontinued operations — — — 6 Income from discontinued operations attributable to common shareowners $ — $ — $ — $ 196 Separation related transactions (1) Selling, general and administrative expense $ 10 $ 13 30 $ 167 Non-operating expense, net — 43 — 709 Loss from discontinued operations, before tax (10) (56) (30) (876) Income tax (benefit) expense from discontinued operations (2) (65) (3) 19 Net income (loss) from discontinued operations (8) 9 (27) (895) Total income (loss) from discontinued operations attributable to common shareowners $ (8) $ 9 $ (27) $ (512) (1) Reflects debt extinguishment costs in the quarter and six months ended June 30, 2020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t>
        </is>
      </c>
    </row>
    <row r="5">
      <c r="A5" s="3" t="inlineStr">
        <is>
          <t>Schedule of cash flows from discontinued operations</t>
        </is>
      </c>
      <c r="B5" s="3" t="inlineStr">
        <is>
          <t>Selected financial information related to cash flows from discontinued operations is as follows: Six Months Ended June 30, (dollars in millions) 2021 2020 Net cash used in operating activities $ (24) $ (661) Net cash used in investing activities — (241) Net cash provided by (used in) financing activities 24 (1,4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tatement of Comprehensive Income [Abstract]</t>
        </is>
      </c>
    </row>
    <row r="4">
      <c r="A4" s="3" t="inlineStr">
        <is>
          <t>Net income (loss) from continuing and discontinued operations</t>
        </is>
      </c>
      <c r="B4" s="6" t="n">
        <v>1080</v>
      </c>
      <c r="C4" s="6" t="n">
        <v>-3811</v>
      </c>
      <c r="D4" s="6" t="n">
        <v>1874</v>
      </c>
      <c r="E4" s="6" t="n">
        <v>-3797</v>
      </c>
    </row>
    <row r="5">
      <c r="A5" s="5" t="inlineStr">
        <is>
          <t>Other comprehensive income (loss), before tax:</t>
        </is>
      </c>
    </row>
    <row r="6">
      <c r="A6" s="3" t="inlineStr">
        <is>
          <t>Foreign currency translation adjustments</t>
        </is>
      </c>
      <c r="B6" s="4" t="n">
        <v>258</v>
      </c>
      <c r="C6" s="4" t="n">
        <v>665</v>
      </c>
      <c r="D6" s="4" t="n">
        <v>82</v>
      </c>
      <c r="E6" s="4" t="n">
        <v>-780</v>
      </c>
    </row>
    <row r="7">
      <c r="A7" s="3" t="inlineStr">
        <is>
          <t>Pension and postretirement benefit plans adjustments</t>
        </is>
      </c>
      <c r="B7" s="4" t="n">
        <v>50</v>
      </c>
      <c r="C7" s="4" t="n">
        <v>-2286</v>
      </c>
      <c r="D7" s="4" t="n">
        <v>104</v>
      </c>
      <c r="E7" s="4" t="n">
        <v>-2176</v>
      </c>
    </row>
    <row r="8">
      <c r="A8" s="3" t="inlineStr">
        <is>
          <t>Change in unrealized cash flow hedging</t>
        </is>
      </c>
      <c r="B8" s="4" t="n">
        <v>88</v>
      </c>
      <c r="C8" s="4" t="n">
        <v>215</v>
      </c>
      <c r="D8" s="4" t="n">
        <v>28</v>
      </c>
      <c r="E8" s="4" t="n">
        <v>-159</v>
      </c>
    </row>
    <row r="9">
      <c r="A9" s="3" t="inlineStr">
        <is>
          <t>Other comprehensive income (loss), before tax</t>
        </is>
      </c>
      <c r="B9" s="4" t="n">
        <v>396</v>
      </c>
      <c r="C9" s="4" t="n">
        <v>-1406</v>
      </c>
      <c r="D9" s="4" t="n">
        <v>214</v>
      </c>
      <c r="E9" s="4" t="n">
        <v>-3115</v>
      </c>
    </row>
    <row r="10">
      <c r="A10" s="3" t="inlineStr">
        <is>
          <t>Income tax (expense) benefit related to items of other comprehensive income (loss)</t>
        </is>
      </c>
      <c r="B10" s="4" t="n">
        <v>-30</v>
      </c>
      <c r="C10" s="4" t="n">
        <v>519</v>
      </c>
      <c r="D10" s="4" t="n">
        <v>-35</v>
      </c>
      <c r="E10" s="4" t="n">
        <v>589</v>
      </c>
    </row>
    <row r="11">
      <c r="A11" s="3" t="inlineStr">
        <is>
          <t>Other comprehensive income (loss), net of tax</t>
        </is>
      </c>
      <c r="B11" s="4" t="n">
        <v>366</v>
      </c>
      <c r="C11" s="4" t="n">
        <v>-887</v>
      </c>
      <c r="D11" s="4" t="n">
        <v>179</v>
      </c>
      <c r="E11" s="4" t="n">
        <v>-2526</v>
      </c>
    </row>
    <row r="12">
      <c r="A12" s="3" t="inlineStr">
        <is>
          <t>Comprehensive income (loss)</t>
        </is>
      </c>
      <c r="B12" s="4" t="n">
        <v>1446</v>
      </c>
      <c r="C12" s="4" t="n">
        <v>-4698</v>
      </c>
      <c r="D12" s="4" t="n">
        <v>2053</v>
      </c>
      <c r="E12" s="4" t="n">
        <v>-6323</v>
      </c>
    </row>
    <row r="13">
      <c r="A13" s="3" t="inlineStr">
        <is>
          <t>Less: Comprehensive income attributable to noncontrolling interest</t>
        </is>
      </c>
      <c r="B13" s="4" t="n">
        <v>48</v>
      </c>
      <c r="C13" s="4" t="n">
        <v>30</v>
      </c>
      <c r="D13" s="4" t="n">
        <v>89</v>
      </c>
      <c r="E13" s="4" t="n">
        <v>121</v>
      </c>
    </row>
    <row r="14">
      <c r="A14" s="3" t="inlineStr">
        <is>
          <t>Comprehensive income (loss) attributable to common shareowners</t>
        </is>
      </c>
      <c r="B14" s="6" t="n">
        <v>1398</v>
      </c>
      <c r="C14" s="6" t="n">
        <v>-4728</v>
      </c>
      <c r="D14" s="6" t="n">
        <v>1964</v>
      </c>
      <c r="E14" s="6" t="n">
        <v>-64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Schedule of Earnings Per Share, Basic and Diluted [Table Text Block]</t>
        </is>
      </c>
      <c r="B4" s="3" t="inlineStr">
        <is>
          <t xml:space="preserve"> Quarter Ended June 30, Six Months Ended June 30, (dollars and shares in millions, except per share amounts) 2021 2020 2021 2020 Net income (loss) attributable to common shareowners: Income (loss) from continuing operations $ 1,040 $ (3,844) $ 1,812 $ (3,406) Income (loss) from discontinued operations (8) 9 (27) (512) Net income (loss) attributable to common shareowners $ 1,032 $ (3,835) $ 1,785 $ (3,918) Basic weighted average number of shares outstanding 1,506.4 1,501.3 1,508.7 1,225.4 Stock awards and equity units (share equivalent) 7.1 — 5.0 — Diluted weighted average number of shares outstanding 1,513.5 1,501.3 1,513.7 1,225.4 Earnings (Loss) Per Share attributable to common shareowners - Basic: Income (loss) from continuing operations $ 0.69 $ (2.56) $ 1.20 $ (2.78) Income (loss) from discontinued operations — 0.01 (0.02) (0.42) Net income (loss) attributable to common shareowners $ 0.69 $ (2.55) $ 1.18 $ (3.20) Earnings (Loss) Per Share attributable to common shareowners - Diluted: Income (loss) from continuing operations $ 0.69 $ (2.56) $ 1.20 $ (2.78) Income (loss) from discontinued operations (0.01) 0.01 (0.02) (0.42) Net income (loss) attributable to common shareowners $ 0.68 $ (2.55) $ 1.18 $ (3.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nges in Contract Estimates at Completion (Tables)</t>
        </is>
      </c>
      <c r="B1" s="2" t="inlineStr">
        <is>
          <t>6 Months Ended</t>
        </is>
      </c>
    </row>
    <row r="2">
      <c r="B2" s="2" t="inlineStr">
        <is>
          <t>Jun. 30, 2021</t>
        </is>
      </c>
    </row>
    <row r="3">
      <c r="A3" s="5" t="inlineStr">
        <is>
          <t>Accounting Policies [Abstract]</t>
        </is>
      </c>
    </row>
    <row r="4">
      <c r="A4" s="3" t="inlineStr">
        <is>
          <t>Schedule of Change in Accounting Estimate</t>
        </is>
      </c>
      <c r="B4" s="3" t="inlineStr">
        <is>
          <t>Net EAC adjustments had the following impact on our operating results: Quarter Ended June 30, Six Months Ended June 30, (dollars in millions, except per share amounts) 2021 2020 2021 2020 Operating profit (loss) $ 27 $ (151) $ 39 $ (130) Income (loss) from continuing operations attributable to common shareowners (1) 22 (119) 31 (103) Diluted earnings (loss) per share from continuing operations attributable to common shareholders (1) $ 0.01 $ (0.08) $ 0.02 $ (0.08) (1) Amounts reflect a U.S. statutory tax rate of 21%, which approximates our tax rate on our EAC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6 Months Ended</t>
        </is>
      </c>
    </row>
    <row r="2">
      <c r="B2" s="2" t="inlineStr">
        <is>
          <t>Jun. 30, 2021</t>
        </is>
      </c>
    </row>
    <row r="3">
      <c r="A3" s="5" t="inlineStr">
        <is>
          <t>Receivables [Abstract]</t>
        </is>
      </c>
    </row>
    <row r="4">
      <c r="A4" s="3" t="inlineStr">
        <is>
          <t>Schedule of Receivables, Net</t>
        </is>
      </c>
      <c r="B4" s="3" t="inlineStr">
        <is>
          <t xml:space="preserve">Accounts receivable, net consisted of the following: (dollars in millions) June 30, 2021 December 31, 2020 Accounts receivable $ 9,431 $ 9,800 Allowance for expected credit losses (519) (546) Total accounts receivable, net $ 8,912 $ 9,254 </t>
        </is>
      </c>
    </row>
    <row r="5">
      <c r="A5" s="3" t="inlineStr">
        <is>
          <t>Accounts Receivable, Allowance for Credit Loss</t>
        </is>
      </c>
      <c r="B5" s="3" t="inlineStr">
        <is>
          <t>The changes in the allowance for expected credit losses related to Accounts receivable were as follows: Six Months Ended June 30, (dollars in millions) 2021 2020 Balance as of January 1 $ 546 $ 254 Current period provision for expected credit losses, net of recoveries (1) (16) 225 Write-offs charged against the allowance for expected credit losses (11) (3) Other, net (2) — 18 Balance as of June 30 $ 519 $ 494 (1) The current provision for expected credit losses for the six months ended June 30, 2020 includes $194 million of reserves driven by customer bankruptcies and additional reserves for credit losses primarily due to the current economic environment primarily caused by the COVID-19 pandem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Assets and Liabilities (Tables)</t>
        </is>
      </c>
      <c r="B1" s="2" t="inlineStr">
        <is>
          <t>6 Months Ended</t>
        </is>
      </c>
    </row>
    <row r="2">
      <c r="B2" s="2" t="inlineStr">
        <is>
          <t>Jun. 30, 2021</t>
        </is>
      </c>
    </row>
    <row r="3">
      <c r="A3" s="5" t="inlineStr">
        <is>
          <t>Revenue from Contract with Customer [Abstract]</t>
        </is>
      </c>
    </row>
    <row r="4">
      <c r="A4" s="3" t="inlineStr">
        <is>
          <t>Contract with Customer, Asset and Liability [Table Text Block]</t>
        </is>
      </c>
      <c r="B4" s="3" t="inlineStr">
        <is>
          <t>Total contract assets and contract liabilities as of June 30, 2021 and December 31, 2020 are as follows: (dollars in millions) June 30, 2021 December 31, 2020 Contract assets $ 10,485 $ 9,931 Contract liabilities (12,591) (12,889) Net contract liabilities $ (2,106) $ (2,9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Net (Tables)</t>
        </is>
      </c>
      <c r="B1" s="2" t="inlineStr">
        <is>
          <t>6 Months Ended</t>
        </is>
      </c>
    </row>
    <row r="2">
      <c r="B2" s="2" t="inlineStr">
        <is>
          <t>Jun. 30, 2021</t>
        </is>
      </c>
    </row>
    <row r="3">
      <c r="A3" s="5" t="inlineStr">
        <is>
          <t>Inventory Disclosure [Abstract]</t>
        </is>
      </c>
    </row>
    <row r="4">
      <c r="A4" s="3" t="inlineStr">
        <is>
          <t>Schedule of Inventory, Current [Table Text Block]</t>
        </is>
      </c>
      <c r="B4" s="3" t="inlineStr">
        <is>
          <t xml:space="preserve">(dollars in millions) June 30, 2021 December 31, 2020 Raw materials $ 2,973 $ 3,015 Work-in-process 3,307 2,924 Finished goods 3,268 3,472 Total inventory, net $ 9,548 $ 9,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orrowings and Lines of Credit (Tables)</t>
        </is>
      </c>
      <c r="B1" s="2" t="inlineStr">
        <is>
          <t>6 Months Ended</t>
        </is>
      </c>
    </row>
    <row r="2">
      <c r="B2" s="2" t="inlineStr">
        <is>
          <t>Jun. 30, 2021</t>
        </is>
      </c>
    </row>
    <row r="3">
      <c r="A3" s="5" t="inlineStr">
        <is>
          <t>Debt Disclosure [Abstract]</t>
        </is>
      </c>
    </row>
    <row r="4">
      <c r="A4" s="3" t="inlineStr">
        <is>
          <t>Schedule of Short-Term Debt [Table Text Block]</t>
        </is>
      </c>
      <c r="B4" s="3" t="inlineStr">
        <is>
          <t xml:space="preserve">(dollars in millions) June 30, 2021 December 31, 2020 Commercial paper $ 160 $ 160 Other borrowings 36 87 Total short-term borrowings $ 196 $ 247 </t>
        </is>
      </c>
    </row>
    <row r="5">
      <c r="A5" s="3" t="inlineStr">
        <is>
          <t>Schedule of Long Term Debt Issuances</t>
        </is>
      </c>
      <c r="B5" s="3" t="inlineStr">
        <is>
          <t>We had the following issuances of long-term debt during the six months ended June 30, 2020, which is inclusive of issuances made by Carrier and Otis prior to the Distributions, the proceeds of which were primarily used by the Company to extinguish Raytheon Technologies short-term and long-term debt, and therefore, these issuances were treated as a distribution from discontinued operations within financing activities from continuing operations on our Condensed Consolidated Statement of Cash Flows: Issuance Date Description of Notes Aggregate Principal Balance (in millions) May 18, 2020 2.250% notes due 2030 $ 1,000 3.125% notes due 2050 1,000 March 27, 2020 Term Loan due 2023 (Otis) (1) 1,000 Term Loan due 2023 (Carrier) (1) 1,750 February 27, 2020 1.923% notes due 2023 (1)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1) The debt issuances and term loan draws reflect debt incurred by Carrier and Otis. The net proceeds of these issuances were primarily utilized to extinguish Raytheon Technologies short-term and long-term debt in order to not exceed the maximum applicable net indebtedness required by the Raytheon Merger Agreement.</t>
        </is>
      </c>
    </row>
    <row r="6">
      <c r="A6" s="3" t="inlineStr">
        <is>
          <t>Schedule of Long Term Debt Repayments</t>
        </is>
      </c>
      <c r="B6" s="3" t="inlineStr">
        <is>
          <t>We made the following repayments of long-term debt during the six months ended June 30, 2021 and 2020: Repayment Date Description of Notes Aggregate Principal Balance (in millions) March 1, 2021 8.750% notes due 2021 $ 250 May 19, 2020 3.650% notes due 2023 (1)(2) 410 May 15, 2020 EURIBOR plus 0.20% floating rate notes due 2020 (€750 million principal value) (2) 817 March 29, 2020 4.500% notes due 2020 (1)(2) 1,250 1.125% notes due 2021 (€950 million principal value) (1)(2) 1,082 1.250% notes due 2023 (€750 million principal value) (1)(2) 836 1.150% notes due 2024 (€750 million principal value) (1)(2) 841 1.875% notes due 2026 (€500 million principal value) (1)(2) 567 March 3, 2020 1.900% notes due 2020 (1)(2) 1,000 3.350% notes due 2021 (1)(2) 1,000 LIBOR plus 0.650% floating rate notes due 2021 (1)(2) 750 1.950% notes due 2021 (1)(2) 750 2.300% notes due 2022 (1)(2) 500 3.100% notes due 2022 (1)(2) 2,300 2.800% notes due 2024 (1)(2) 800 March 2, 2020 4.875% notes due 2020 (1)(2) 171 February 28, 2020 3.650% notes due 2023 (1)(2) 1,669 2.650% notes due 2026 (1)(2) 431 (1) In connection with the early repayment of outstanding principal, Raytheon Technologies recorded debt extinguishment costs of $43 million and $703 million for the quarter and six months ended June 30, 2020, which are classified as discontinued operations in our Condensed Consolidated Statement of Operations as we would not have had to redeem the debt, except for the Separation Transactions. No proceeds of the notes issued May 18, 2020 were used to fund the May 19, 2020 redemption. (2) Extinguishment of Raytheon Technologies short-term and long-term debt in order to not exceed the maximum net indebtedness required by the Raytheon Merger Agreement.</t>
        </is>
      </c>
    </row>
    <row r="7">
      <c r="A7" s="3" t="inlineStr">
        <is>
          <t>Schedule of Long-term Debt [Table Text Block]</t>
        </is>
      </c>
      <c r="B7" s="3" t="inlineStr">
        <is>
          <t>Long-term debt consisted of the following: (dollars in millions) June 30, 2021 December 31, 2020 8.750% notes due 2021 $ — $ 250 3.100% notes due 2021 250 250 2.800% notes due 2022 1,100 1,100 2.500% notes due 2022 (2) 1,100 1,100 3.650% notes due 2023 (1) 171 171 3.700% notes due 2023 400 400 3.200% notes due 2024 950 950 3.150% notes due 2024 (2) 300 300 3.950% notes due 2025 (1) 1,500 1,500 2.650% notes due 2026 (1) 719 719 3.125% notes due 2027 (1) 1,100 1,100 3.500% notes due 2027 1,300 1,300 7.200% notes due 2027 (2) 382 382 7.100% notes due 2027 141 141 6.700% notes due 2028 400 400 7.000% notes due 2028 (2) 185 185 4.125% notes due 2028 (1) 3,000 3,000 7.500% notes due 2029 (1) 550 550 2.150% notes due 2030 (€500 million principal value) (1) 598 612 2.250% notes due 2030 (1) 1,000 1,000 5.400% notes due 2035 (1) 600 600 6.050% notes due 2036 (1) 600 600 6.800% notes due 2036 (1) 134 134 7.000% notes due 2038 159 159 6.125% notes due 2038 (1) 1,000 1,000 4.450% notes due 2038 (1) 750 750 5.700% notes due 2040 (1) 1,000 1,000 4.875% notes due 2040 (2) 600 600 4.700% notes due 2041 (2) 425 425 4.500% notes due 2042 (1) 3,500 3,500 4.800% notes due 2043 400 400 4.200% notes due 2044 (2) 300 300 4.150% notes due 2045 (1) 850 850 3.750% notes due 2046 (1) 1,100 1,100 4.050% notes due 2047 (1) 600 600 4.350% notes due 2047 1,000 1,000 4.625% notes due 2048 (1) 1,750 1,750 3.125% notes due 2050 (1) 1,000 1,000 Other (including finance leases) 273 292 Total principal long-term debt 31,187 31,470 Other (fair market value adjustments, (discounts)/premiums, and debt issuance costs) 99 106 Total long-term debt 31,286 31,576 Less: current portion 1,370 550 Long-term debt, net of current portion $ 29,916 $ 31,026 (1) We may redeem these notes at our option pursuant to their terms. (2) Debt assumed in the Raytheon Merger.</t>
        </is>
      </c>
    </row>
    <row r="8">
      <c r="A8" s="3" t="inlineStr">
        <is>
          <t>Schedule of Weighted average interest rates [Table Text Block]</t>
        </is>
      </c>
      <c r="B8" s="3" t="inlineStr">
        <is>
          <t>The average interest expense rate on our total borrowings for the quarters and six months ended June 30, 2021 and 2020 was as follows: Quarter Ended June 30, Six Months Ended June 30, 2021 2020 2021 2020 Average interest expense rate 4.2 % 3.8 % 4.1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30, 2021</t>
        </is>
      </c>
    </row>
    <row r="3">
      <c r="A3" s="5" t="inlineStr">
        <is>
          <t>Retirement Benefits [Abstract]</t>
        </is>
      </c>
    </row>
    <row r="4">
      <c r="A4" s="3" t="inlineStr">
        <is>
          <t>Schedule of contributions to plans</t>
        </is>
      </c>
      <c r="B4" s="3" t="inlineStr">
        <is>
          <t xml:space="preserve">Contributions to our plans were as follows: Quarter Ended June 30, Six Months Ended June 30, (dollars in millions) 2021 2020 2021 2020 U.S. qualified defined benefit plans $ — $ — $ — $ — International defined benefit plans 14 34 21 42 PRB plans 4 — 4 — Defined contribution plans 238 227 509 440 </t>
        </is>
      </c>
    </row>
    <row r="5">
      <c r="A5" s="3" t="inlineStr">
        <is>
          <t>Schedule of Amounts Recognized in Balance Sheet</t>
        </is>
      </c>
      <c r="B5" s="3" t="inlineStr">
        <is>
          <t xml:space="preserve">The amounts recognized in the Condensed Consolidated Balance Sheet consist of: (dollars in millions) June 30, 2021 December 31, 2020 Noncurrent pension assets (included in Other assets) $ 1,069 $ 424 Current pension and PRB liabilities (included in Accrued employee compensation) 314 314 Future pension and postretirement benefit obligations 9,929 10,342 The amounts recognized in Future pension and postretirement benefit obligations consist of: (dollars in millions) June 30, 2021 December 31, 2020 Noncurrent pension liabilities $ 8,805 $ 9,131 Noncurrent PRB liabilities 1,058 1,072 Other pension and PRB related items 66 139 Future pension and postretirement benefit obligations $ 9,929 $ 10,342 </t>
        </is>
      </c>
    </row>
    <row r="6">
      <c r="A6" s="3" t="inlineStr">
        <is>
          <t>Schedule of Net Benefit Costs</t>
        </is>
      </c>
      <c r="B6" s="3" t="inlineStr">
        <is>
          <t xml:space="preserve">The following table illustrates the components of net periodic benefit (income) expense for our defined pension and PRB plans: Pension Benefits Quarter Ended June 30, PRB Quarter Ended June 30, (dollars in millions) 2021 2020 2021 2020 Operating expense Service cost $ 131 $ 142 $ 2 $ 2 Non-operating expense Interest cost 313 452 6 10 Expected return on plan assets (871) (814) (5) (4) Amortization of prior service cost (credit) (42) 13 (1) (1) Recognized actuarial net loss (gain) 109 83 (2) (3) Net settlement, curtailment and special termination benefit loss 3 27 — — Non-service pension (income) expense (488) (239) (2) 2 Total net periodic benefit (income) expense $ (357) $ (97) $ — $ 4 Pension Benefits Six Months Ended June 30, PRB Six Months Ended June 30, (dollars in millions) 2021 2020 2021 2020 Operating expense Service cost $ 262 $ 179 $ 4 $ 3 Non-operating expense Interest cost 625 705 12 16 Expected return on plan assets (1,739) (1,335) (10) (5) Amortization of prior service cost (credit) (84) 26 (2) (2) Recognized actuarial net loss (gain) 218 169 (4) (6) Net settlement, curtailment and special termination benefit loss 3 27 — — Non-service pension (income) expense (977) (408) (4) 3 Total net periodic benefit (income) expense $ (715) $ (229) $ — $ 6 </t>
        </is>
      </c>
    </row>
    <row r="7">
      <c r="A7" s="3" t="inlineStr">
        <is>
          <t>Marketable Securities</t>
        </is>
      </c>
      <c r="B7" s="3" t="inlineStr">
        <is>
          <t xml:space="preserve">The fair value of marketable securities held in trusts was as follows: (dollars in millions) June 30, 2021 December 31, 2020 Marketable securities held in trusts $ 908 $ 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6 Months Ended</t>
        </is>
      </c>
    </row>
    <row r="2">
      <c r="B2" s="2" t="inlineStr">
        <is>
          <t>Jun. 30, 2021</t>
        </is>
      </c>
    </row>
    <row r="3">
      <c r="A3" s="5" t="inlineStr">
        <is>
          <t>Restructuring Cost and Reserve [Line Items]</t>
        </is>
      </c>
    </row>
    <row r="4">
      <c r="A4" s="3" t="inlineStr">
        <is>
          <t>Schedule of Restructuring and Related Costs [Table Text Block]</t>
        </is>
      </c>
      <c r="B4" s="3" t="inlineStr">
        <is>
          <t xml:space="preserve">We recorded and reversed charges in the segments as follows: (dollars in millions) Quarter Ended June 30, 2021 Six Months Ended June 30, 2021 Pratt &amp; Whitney $ (16) $ 4 Collins Aerospace Systems 12 30 Corporate expenses and other unallocated items 60 65 Total $ 56 $ 99 Restructuring charges incurred during the quarter and six months ended June 30, 2021 primarily relate to actions initiated during 2021 and 2020, and were recorded as follows: (dollars in millions) Quarter Ended June 30, 2021 Six Months Ended June 30, 2021 Cost of sales $ 1 $ 21 Selling, general and administrative 55 78 Total $ 56 $ 99 </t>
        </is>
      </c>
    </row>
    <row r="5">
      <c r="A5" s="3" t="inlineStr">
        <is>
          <t>Current Year Actions [Member]</t>
        </is>
      </c>
    </row>
    <row r="6">
      <c r="A6" s="5" t="inlineStr">
        <is>
          <t>Restructuring Cost and Reserve [Line Items]</t>
        </is>
      </c>
    </row>
    <row r="7">
      <c r="A7" s="3" t="inlineStr">
        <is>
          <t>Schedule of Restructuring and Related Costs [Table Text Block]</t>
        </is>
      </c>
      <c r="B7" s="3" t="inlineStr">
        <is>
          <t xml:space="preserve">The following table summarizes expected, incurred and remaining costs for the 2021 restructuring actions by segment: (dollars in millions) Expected Costs Incurred Quarter Ended March 31, 2021 Costs Incurred Quarter Ended June 30, 2021 Remaining Costs at June 30, 2021 Pratt &amp; Whitney $ 25 $ (20) $ (2) $ 3 Collins Aerospace Systems 62 (16) (3) 43 Corporate expenses and other unallocated items 60 — (60) — Total $ 147 $ (36) $ (65) $ 46 </t>
        </is>
      </c>
    </row>
    <row r="8">
      <c r="A8" s="3" t="inlineStr">
        <is>
          <t>Schedule of Restructuring Reserve by Type of Cost [Table Text Block]</t>
        </is>
      </c>
      <c r="B8" s="3" t="inlineStr">
        <is>
          <t xml:space="preserve">The following table summarizes the accrual balance and utilization for the 2021 restructuring actions for the quarter and six months ended June 30, 2021: (dollars in millions) Severance Facility Exit and Other Costs Total Quarter Ended June 30, 2021 Restructuring accruals at March 31, 2021 $ 23 $ 9 $ 32 Net pre-tax restructuring costs 63 2 65 Utilization, foreign exchange and other costs (25) (2) (27) Balance at June 30, 2021 $ 61 $ 9 $ 70 Six Months Ended June 30, 2021 Restructuring accruals at December 31, 2020 $ — $ — $ — Net pre-tax restructuring costs 87 14 101 Utilization, foreign exchange and other costs (26) (5) (31) Balance at June 30, 2021 $ 61 $ 9 $ 70 </t>
        </is>
      </c>
    </row>
    <row r="9">
      <c r="A9" s="3" t="inlineStr">
        <is>
          <t>Prior Year Actions [Member]</t>
        </is>
      </c>
    </row>
    <row r="10">
      <c r="A10" s="5" t="inlineStr">
        <is>
          <t>Restructuring Cost and Reserve [Line Items]</t>
        </is>
      </c>
    </row>
    <row r="11">
      <c r="A11" s="3" t="inlineStr">
        <is>
          <t>Schedule of Restructuring and Related Costs [Table Text Block]</t>
        </is>
      </c>
      <c r="B11" s="3" t="inlineStr">
        <is>
          <t xml:space="preserve">The following table summarizes expected, incurred, and remaining costs for the 2020 restructuring actions by segment: (dollars in millions) Expected Costs Incurred in 2020 Costs (Incurred) Reversed Quarter Ended March 31, 2021 Costs (Incurred) Reversed Quarter Ended June 30, 2021 Remaining Costs at June 30, 2021 Pratt &amp; Whitney $ 188 $ (205) $ — $ 17 $ — Collins Aerospace Systems 334 (333) 1 7 9 Corporate expenses and other unallocated items 237 (232) (5) — — Total $ 759 $ (770) $ (4) $ 24 $ 9 </t>
        </is>
      </c>
    </row>
    <row r="12">
      <c r="A12" s="3" t="inlineStr">
        <is>
          <t>Schedule of Restructuring Reserve by Type of Cost [Table Text Block]</t>
        </is>
      </c>
      <c r="B12" s="3" t="inlineStr">
        <is>
          <t xml:space="preserve">The following table summarizes the accrual balances and utilization for the 2020 restructuring actions for the quarter and six months ended June 30, 2021: (dollars in millions) Severance Facility Exit, and Other Costs Total Quarter Ended June 30, 2021 Restructuring accruals at March 31, 2021 $ 205 $ 4 $ 209 Net pre-tax restructuring costs (27) 3 (24) Utilization, foreign exchange and other costs (105) 46 (59) Balance at June 30, 2021 $ 73 $ 53 $ 126 Six Months Ended June 30, 2021 Restructuring accruals at December 31, 2020 $ 334 $ 6 $ 340 Net pre-tax restructuring costs (26) 6 (20) Utilization, foreign exchange and other costs (235) 41 (194) Balance at June 30, 2021 $ 73 $ 53 $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5" t="inlineStr">
        <is>
          <t>Derivative Instruments, Gain (Loss) [Line Items]</t>
        </is>
      </c>
    </row>
    <row r="4">
      <c r="A4" s="3" t="inlineStr">
        <is>
          <t>Schedule of Derivative Instruments in Statement of Financial Position, Fair Value [Table Text Block]</t>
        </is>
      </c>
      <c r="B4" s="3" t="inlineStr">
        <is>
          <t xml:space="preserve">The following table summarizes the fair value and presentation in the Condensed Consolidated Balance Sheet for derivative instruments as of June 30, 2021 and December 31, 2020: (dollars in millions) Balance Sheet Location June 30, 2021 December 31, 2020 Derivatives designated as hedging instruments: Foreign exchange contracts Other assets, current $ 224 $ 197 Other accrued liabilities 70 66 Derivatives not designated as hedging instruments: Foreign exchange contracts Other assets, current $ 23 $ 44 Other accrued liabilities 25 32 </t>
        </is>
      </c>
    </row>
    <row r="5">
      <c r="A5" s="3" t="inlineStr">
        <is>
          <t>Reclassification out of Accumulated Other Comprehensive Income [Member]</t>
        </is>
      </c>
    </row>
    <row r="6">
      <c r="A6" s="5" t="inlineStr">
        <is>
          <t>Derivative Instruments, Gain (Loss) [Line Items]</t>
        </is>
      </c>
    </row>
    <row r="7">
      <c r="A7" s="3" t="inlineStr">
        <is>
          <t>Derivative Instruments, Gain (Loss) [Table Text Block]</t>
        </is>
      </c>
      <c r="B7" s="3" t="inlineStr">
        <is>
          <t xml:space="preserve">The effect of cash flow hedging relationships on Accumulated other comprehensive income (loss) and on the Condensed Consolidated Statement of Operations for the quarters and six months ended June 30, 2021 and 2020 are presented in the table below. The amounts of gain or loss are attributable to foreign exchange contract activity and are generally recorded as a component of Product sales when reclassified from Accumulated other comprehensive income (loss). Quarter Ended June 30, Six Months Ended June 30, (dollars in millions) 2021 2020 2021 2020 Gain (loss) recorded in Accumulated other comprehensive loss $ 108 $ 188 $ 62 $ (215) (Gain) loss reclassified from Accumulated other comprehensive loss into Product sales (20) 27 (34) 56 </t>
        </is>
      </c>
    </row>
    <row r="8">
      <c r="A8" s="3" t="inlineStr">
        <is>
          <t>Other Income [Member]</t>
        </is>
      </c>
    </row>
    <row r="9">
      <c r="A9" s="5" t="inlineStr">
        <is>
          <t>Derivative Instruments, Gain (Loss) [Line Items]</t>
        </is>
      </c>
    </row>
    <row r="10">
      <c r="A10" s="3" t="inlineStr">
        <is>
          <t>Derivative Instruments, Gain (Loss) [Table Text Block]</t>
        </is>
      </c>
      <c r="B10" s="3" t="inlineStr">
        <is>
          <t>The effect of derivatives not designated as hedging instruments within Other income, net, on the Condensed Consolidated Statement of Operations was as follows: Quarter Ended June 30, Six Months Ended June 30, (dollars in millions) 2021 2020 2021 2020 Gain (loss) on non-designated foreign exchange contracts $ — $ 10 $ (8) $ (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Fair Value Measurements, Recurring and Nonrecurring [Table Text Block]</t>
        </is>
      </c>
      <c r="B4" s="3" t="inlineStr">
        <is>
          <t xml:space="preserve">The following tables provide the valuation hierarchy classification of assets and liabilities that are carried at fair value and measured on a recurring basis in our Condensed Consolidated Balance Sheet as of June 30, 2021 and December 31, 2020: June 30, 2021 (dollars in millions) Total Level 1 Level 2 Level 3 Recurring fair value measurements: Marketable securities held in trusts $ 908 $ 837 $ 71 $ — Derivative assets 247 — 247 — Derivative liabilities (95) — (95) — December 31, 2020 (dollars in millions) Total Level 1 Level 2 Level 3 Recurring fair value measurements: Marketable securities held in trusts $ 881 $ 773 $ 108 $ — Derivative assets 241 — 241 — Derivative liabilities (98) — (98) — </t>
        </is>
      </c>
    </row>
    <row r="5">
      <c r="A5" s="3" t="inlineStr">
        <is>
          <t>Fair Value, by Balance Sheet Grouping [Table Text Block]</t>
        </is>
      </c>
      <c r="B5" s="3" t="inlineStr">
        <is>
          <t xml:space="preserve">The following table provides carrying amounts and fair values of financial instruments that are not carried at fair value in our Condensed Consolidated Balance Sheet at June 30, 2021 and December 31, 2020: June 30, 2021 December 31, 2020 (dollars in millions) Carrying Fair Carrying Fair Customer financing notes receivable $ 312 $ 302 $ 271 $ 264 Short-term borrowings (196) (196) (247) (247) Long-term debt (excluding finance leases) (31,185) (36,794) (31,512) (38,615) Long-term liabilities (32) (30) (27) (25) The following table provides the valuation hierarchy classification of assets and liabilities that are not carried at fair value in our Condensed Consolidated Balance Sheet at June 30, 2021 and December 31, 2020: June 30, 2021 (dollars in millions) Total Level 1 Level 2 Level 3 Customer financing notes receivable $ 302 $ — $ 302 $ — Short-term borrowings (196) — (160) (36) Long-term debt (excluding finance leases) (36,794) — (36,740) (54) Long-term liabilities (30) — (30) — December 31, 2020 (dollars in millions) Total Level 1 Level 2 Level 3 Customer financing notes receivable $ 264 $ — $ 264 $ — Short-term borrowings (247) — (160) (87) Long-term debt (excluding finance leases) (38,615) — (38,540) (75) Long-term liabilities (25) — (2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 - USD ($) $ in Millions</t>
        </is>
      </c>
      <c r="B1" s="2" t="inlineStr">
        <is>
          <t>Jun. 30, 2021</t>
        </is>
      </c>
      <c r="C1" s="2" t="inlineStr">
        <is>
          <t>Dec. 31, 2020</t>
        </is>
      </c>
    </row>
    <row r="2">
      <c r="A2" s="5" t="inlineStr">
        <is>
          <t>Statement of Financial Position [Abstract]</t>
        </is>
      </c>
    </row>
    <row r="3">
      <c r="A3" s="3" t="inlineStr">
        <is>
          <t>Cash and cash equivalents</t>
        </is>
      </c>
      <c r="B3" s="6" t="n">
        <v>8051</v>
      </c>
      <c r="C3" s="6" t="n">
        <v>8802</v>
      </c>
    </row>
    <row r="4">
      <c r="A4" s="3" t="inlineStr">
        <is>
          <t>Accounts receivable, net</t>
        </is>
      </c>
      <c r="B4" s="4" t="n">
        <v>8912</v>
      </c>
      <c r="C4" s="4" t="n">
        <v>9254</v>
      </c>
    </row>
    <row r="5">
      <c r="A5" s="3" t="inlineStr">
        <is>
          <t>Contract assets</t>
        </is>
      </c>
      <c r="B5" s="4" t="n">
        <v>10485</v>
      </c>
      <c r="C5" s="4" t="n">
        <v>9931</v>
      </c>
    </row>
    <row r="6">
      <c r="A6" s="3" t="inlineStr">
        <is>
          <t>Inventory, net</t>
        </is>
      </c>
      <c r="B6" s="4" t="n">
        <v>9548</v>
      </c>
      <c r="C6" s="4" t="n">
        <v>9411</v>
      </c>
    </row>
    <row r="7">
      <c r="A7" s="3" t="inlineStr">
        <is>
          <t>Other assets, current</t>
        </is>
      </c>
      <c r="B7" s="4" t="n">
        <v>3883</v>
      </c>
      <c r="C7" s="4" t="n">
        <v>5978</v>
      </c>
    </row>
    <row r="8">
      <c r="A8" s="3" t="inlineStr">
        <is>
          <t>Total Current Assets</t>
        </is>
      </c>
      <c r="B8" s="4" t="n">
        <v>40879</v>
      </c>
      <c r="C8" s="4" t="n">
        <v>43376</v>
      </c>
    </row>
    <row r="9">
      <c r="A9" s="3" t="inlineStr">
        <is>
          <t>Customer financing assets</t>
        </is>
      </c>
      <c r="B9" s="4" t="n">
        <v>3063</v>
      </c>
      <c r="C9" s="4" t="n">
        <v>3144</v>
      </c>
    </row>
    <row r="10">
      <c r="A10" s="3" t="inlineStr">
        <is>
          <t>Fixed assets</t>
        </is>
      </c>
      <c r="B10" s="4" t="n">
        <v>26959</v>
      </c>
      <c r="C10" s="4" t="n">
        <v>26346</v>
      </c>
    </row>
    <row r="11">
      <c r="A11" s="3" t="inlineStr">
        <is>
          <t>Accumulated depreciation</t>
        </is>
      </c>
      <c r="B11" s="4" t="n">
        <v>-12294</v>
      </c>
      <c r="C11" s="4" t="n">
        <v>-11384</v>
      </c>
    </row>
    <row r="12">
      <c r="A12" s="3" t="inlineStr">
        <is>
          <t>Fixed assets, net</t>
        </is>
      </c>
      <c r="B12" s="4" t="n">
        <v>14665</v>
      </c>
      <c r="C12" s="4" t="n">
        <v>14962</v>
      </c>
    </row>
    <row r="13">
      <c r="A13" s="3" t="inlineStr">
        <is>
          <t>Operating lease right-of-use assets</t>
        </is>
      </c>
      <c r="B13" s="4" t="n">
        <v>1900</v>
      </c>
      <c r="C13" s="4" t="n">
        <v>1880</v>
      </c>
    </row>
    <row r="14">
      <c r="A14" s="3" t="inlineStr">
        <is>
          <t>Goodwill</t>
        </is>
      </c>
      <c r="B14" s="4" t="n">
        <v>54394</v>
      </c>
      <c r="C14" s="4" t="n">
        <v>54285</v>
      </c>
    </row>
    <row r="15">
      <c r="A15" s="3" t="inlineStr">
        <is>
          <t>Intangible assets, net</t>
        </is>
      </c>
      <c r="B15" s="4" t="n">
        <v>39523</v>
      </c>
      <c r="C15" s="4" t="n">
        <v>40539</v>
      </c>
    </row>
    <row r="16">
      <c r="A16" s="3" t="inlineStr">
        <is>
          <t>Other assets</t>
        </is>
      </c>
      <c r="B16" s="4" t="n">
        <v>4414</v>
      </c>
      <c r="C16" s="4" t="n">
        <v>3967</v>
      </c>
    </row>
    <row r="17">
      <c r="A17" s="3" t="inlineStr">
        <is>
          <t>Total Assets</t>
        </is>
      </c>
      <c r="B17" s="4" t="n">
        <v>158838</v>
      </c>
      <c r="C17" s="4" t="n">
        <v>162153</v>
      </c>
    </row>
    <row r="18">
      <c r="A18" s="3" t="inlineStr">
        <is>
          <t>Short-term borrowings</t>
        </is>
      </c>
      <c r="B18" s="4" t="n">
        <v>196</v>
      </c>
      <c r="C18" s="4" t="n">
        <v>247</v>
      </c>
    </row>
    <row r="19">
      <c r="A19" s="3" t="inlineStr">
        <is>
          <t>Accounts payable</t>
        </is>
      </c>
      <c r="B19" s="4" t="n">
        <v>8043</v>
      </c>
      <c r="C19" s="4" t="n">
        <v>8639</v>
      </c>
    </row>
    <row r="20">
      <c r="A20" s="3" t="inlineStr">
        <is>
          <t>Accrued employee compensation</t>
        </is>
      </c>
      <c r="B20" s="4" t="n">
        <v>2233</v>
      </c>
      <c r="C20" s="4" t="n">
        <v>3006</v>
      </c>
    </row>
    <row r="21">
      <c r="A21" s="3" t="inlineStr">
        <is>
          <t>Other accrued liabilities</t>
        </is>
      </c>
      <c r="B21" s="4" t="n">
        <v>10361</v>
      </c>
      <c r="C21" s="4" t="n">
        <v>10517</v>
      </c>
    </row>
    <row r="22">
      <c r="A22" s="3" t="inlineStr">
        <is>
          <t>Contract liabilities</t>
        </is>
      </c>
      <c r="B22" s="4" t="n">
        <v>12591</v>
      </c>
      <c r="C22" s="4" t="n">
        <v>12889</v>
      </c>
    </row>
    <row r="23">
      <c r="A23" s="3" t="inlineStr">
        <is>
          <t>Long-term debt currently due</t>
        </is>
      </c>
      <c r="B23" s="4" t="n">
        <v>1370</v>
      </c>
      <c r="C23" s="4" t="n">
        <v>550</v>
      </c>
    </row>
    <row r="24">
      <c r="A24" s="3" t="inlineStr">
        <is>
          <t>Total Current Liabilities</t>
        </is>
      </c>
      <c r="B24" s="4" t="n">
        <v>34794</v>
      </c>
      <c r="C24" s="4" t="n">
        <v>35848</v>
      </c>
    </row>
    <row r="25">
      <c r="A25" s="3" t="inlineStr">
        <is>
          <t>Long-term debt</t>
        </is>
      </c>
      <c r="B25" s="4" t="n">
        <v>29916</v>
      </c>
      <c r="C25" s="4" t="n">
        <v>31026</v>
      </c>
    </row>
    <row r="26">
      <c r="A26" s="3" t="inlineStr">
        <is>
          <t>Operating lease liabilities, non-current</t>
        </is>
      </c>
      <c r="B26" s="4" t="n">
        <v>1563</v>
      </c>
      <c r="C26" s="4" t="n">
        <v>1516</v>
      </c>
    </row>
    <row r="27">
      <c r="A27" s="3" t="inlineStr">
        <is>
          <t>Future pension and postretirement benefit obligations</t>
        </is>
      </c>
      <c r="B27" s="4" t="n">
        <v>9929</v>
      </c>
      <c r="C27" s="4" t="n">
        <v>10342</v>
      </c>
    </row>
    <row r="28">
      <c r="A28" s="3" t="inlineStr">
        <is>
          <t>Other long-term liabilities</t>
        </is>
      </c>
      <c r="B28" s="4" t="n">
        <v>9885</v>
      </c>
      <c r="C28" s="4" t="n">
        <v>9537</v>
      </c>
    </row>
    <row r="29">
      <c r="A29" s="3" t="inlineStr">
        <is>
          <t>Total Liabilities</t>
        </is>
      </c>
      <c r="B29" s="4" t="n">
        <v>86087</v>
      </c>
      <c r="C29" s="4" t="n">
        <v>88269</v>
      </c>
    </row>
    <row r="30">
      <c r="A30" s="3" t="inlineStr">
        <is>
          <t>Commitments and contingencies (Note 17)</t>
        </is>
      </c>
      <c r="B30" s="3" t="inlineStr">
        <is>
          <t xml:space="preserve"> </t>
        </is>
      </c>
      <c r="C30" s="3" t="inlineStr">
        <is>
          <t xml:space="preserve"> </t>
        </is>
      </c>
    </row>
    <row r="31">
      <c r="A31" s="3" t="inlineStr">
        <is>
          <t>Redeemable noncontrolling interest</t>
        </is>
      </c>
      <c r="B31" s="4" t="n">
        <v>30</v>
      </c>
      <c r="C31" s="4" t="n">
        <v>32</v>
      </c>
    </row>
    <row r="32">
      <c r="A32" s="3" t="inlineStr">
        <is>
          <t>Common Stock</t>
        </is>
      </c>
      <c r="B32" s="4" t="n">
        <v>37183</v>
      </c>
      <c r="C32" s="4" t="n">
        <v>36930</v>
      </c>
    </row>
    <row r="33">
      <c r="A33" s="3" t="inlineStr">
        <is>
          <t>Treasury Stock</t>
        </is>
      </c>
      <c r="B33" s="4" t="n">
        <v>-11424</v>
      </c>
      <c r="C33" s="4" t="n">
        <v>-10407</v>
      </c>
    </row>
    <row r="34">
      <c r="A34" s="3" t="inlineStr">
        <is>
          <t>Retained earnings</t>
        </is>
      </c>
      <c r="B34" s="4" t="n">
        <v>48954</v>
      </c>
      <c r="C34" s="4" t="n">
        <v>49423</v>
      </c>
    </row>
    <row r="35">
      <c r="A35" s="3" t="inlineStr">
        <is>
          <t>Unearned ESOP Shares</t>
        </is>
      </c>
      <c r="B35" s="4" t="n">
        <v>-43</v>
      </c>
      <c r="C35" s="4" t="n">
        <v>-49</v>
      </c>
    </row>
    <row r="36">
      <c r="A36" s="3" t="inlineStr">
        <is>
          <t>Accumulated other comprehensive loss</t>
        </is>
      </c>
      <c r="B36" s="4" t="n">
        <v>-3555</v>
      </c>
      <c r="C36" s="4" t="n">
        <v>-3734</v>
      </c>
    </row>
    <row r="37">
      <c r="A37" s="3" t="inlineStr">
        <is>
          <t>Total Shareowners' Equity</t>
        </is>
      </c>
      <c r="B37" s="4" t="n">
        <v>71115</v>
      </c>
      <c r="C37" s="4" t="n">
        <v>72163</v>
      </c>
    </row>
    <row r="38">
      <c r="A38" s="3" t="inlineStr">
        <is>
          <t>Noncontrolling interest</t>
        </is>
      </c>
      <c r="B38" s="4" t="n">
        <v>1606</v>
      </c>
      <c r="C38" s="4" t="n">
        <v>1689</v>
      </c>
    </row>
    <row r="39">
      <c r="A39" s="3" t="inlineStr">
        <is>
          <t>Total Equity</t>
        </is>
      </c>
      <c r="B39" s="4" t="n">
        <v>72721</v>
      </c>
      <c r="C39" s="4" t="n">
        <v>73852</v>
      </c>
    </row>
    <row r="40">
      <c r="A40" s="3" t="inlineStr">
        <is>
          <t>Total Liabilities, Redeemable Noncontrolling Interest and Equity</t>
        </is>
      </c>
      <c r="B40" s="6" t="n">
        <v>158838</v>
      </c>
      <c r="C40" s="6" t="n">
        <v>162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5" t="inlineStr">
        <is>
          <t>Organization, Consolidation and Presentation of Financial Statements [Abstract]</t>
        </is>
      </c>
    </row>
    <row r="4">
      <c r="A4" s="3" t="inlineStr">
        <is>
          <t>Schedule of Variable Interest Entities</t>
        </is>
      </c>
      <c r="B4" s="3" t="inlineStr">
        <is>
          <t xml:space="preserve">The carrying amounts and classification of assets and liabilities for variable interest entities in our Condensed Consolidated Balance Sheet are as follows: (dollars in millions) June 30, 2021 December 31, 2020 Current assets $ 5,989 $ 6,652 Noncurrent assets 834 868 Total assets $ 6,823 $ 7,520 Current liabilities $ 7,002 $ 7,365 Noncurrent liabilities 61 89 Total liabilities $ 7,063 $ 7,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uarantees (Tables)</t>
        </is>
      </c>
      <c r="B1" s="2" t="inlineStr">
        <is>
          <t>6 Months Ended</t>
        </is>
      </c>
    </row>
    <row r="2">
      <c r="B2" s="2" t="inlineStr">
        <is>
          <t>Jun. 30, 2021</t>
        </is>
      </c>
    </row>
    <row r="3">
      <c r="A3" s="5" t="inlineStr">
        <is>
          <t>Service and Product Warranties and Product Performance Guarantees [Abstract]</t>
        </is>
      </c>
    </row>
    <row r="4">
      <c r="A4" s="3" t="inlineStr">
        <is>
          <t>Schedule of guarantees</t>
        </is>
      </c>
      <c r="B4" s="3" t="inlineStr">
        <is>
          <t xml:space="preserve">As of June 30, 2021 and December 31, 2020, the following guarantees were outstanding: June 30, 2021 December 31, 2020 (dollars in millions) Maximum Potential Payment Carrying Amount of Liability Maximum Potential Payment Carrying Amount of Liability Commercial aerospace financing arrangements $ 314 $ 6 $ 322 $ 6 Third party guarantees 386 2 386 3 </t>
        </is>
      </c>
    </row>
    <row r="5">
      <c r="A5" s="3" t="inlineStr">
        <is>
          <t>Product Warranty Disclosure [Table Text Block]</t>
        </is>
      </c>
      <c r="B5" s="3" t="inlineStr">
        <is>
          <t xml:space="preserve">The changes in the carrying amount of service and product warranties and product performance guarantees for the six months ended June 30, 2021 and 2020 are as follows: (dollars in millions) 2021 2020 Balance as of January 1 $ 1,057 $ 1,033 Warranties and performance guarantees issued 176 149 Settlements (128) (154) Other (3) (20) Balance as of June 30 $ 1,102 $ 1,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1</t>
        </is>
      </c>
    </row>
    <row r="3">
      <c r="A3" s="5" t="inlineStr">
        <is>
          <t>Accumulated Other Comprehensive Income (Loss), Net of Tax [Abstract]</t>
        </is>
      </c>
    </row>
    <row r="4">
      <c r="A4" s="3" t="inlineStr">
        <is>
          <t>Schedule of Accumulated Other Comprehensive Income (Loss) [Table Text Block]</t>
        </is>
      </c>
      <c r="B4" s="3" t="inlineStr">
        <is>
          <t>A summary of the changes in each component of Accumulated other comprehensive loss, net of tax for the quarters and six months ended June 30, 2021 and 2020 is provided below: (dollars in millions) Foreign Currency Translation Defined Benefit Pension and Post-retirement Plans Unrealized Hedging (Losses) Gains Accumulated Other Comprehensive Income (Loss) Quarter Ended June 30, 2021 Balance at March 31, 2021 $ 529 $ (4,441) $ (9) $ (3,921) Other comprehensive income (loss) before 258 (14) 108 352 Amounts reclassified, pre-tax — 64 (20) 44 Tax benefit (expense) 2 (11) (21) (30) Balance at June 30, 2021 $ 789 $ (4,402) $ 58 $ (3,555) Six Months Ended June 30, 2021 Balance at December 31, 2020 $ 710 $ (4,483) $ 39 $ (3,734) Other comprehensive income (loss) before 82 (24) 62 120 Amounts reclassified, pre-tax — 128 (34) 94 Tax benefit (expense) (3) (23) (9) (35) Balance at June 30, 2021 $ 789 $ (4,402) $ 58 $ (3,555) (dollars in millions) Foreign Currency Translation Defined Benefit Pension and Post-retirement Plans Unrealized Hedging (Losses) Gains Accumulated Other Comprehensive Income (Loss) Quarter Ended June 30, 2020 Balance at March 31, 2020 $ (4,647) $ (6,693) $ (448) $ (11,788) Other comprehensive income (loss) before 665 (2,371) 188 (1,518) Amounts reclassified, pre-tax — 85 27 112 Tax benefit (expense) 3 568 (52) 519 Separation of Carrier and Otis, net of tax 3,287 584 4 3,875 Balance at June 30, 2020 $ (692) $ (7,827) $ (281) $ (8,800) Six Months Ended June 30, 2020 Balance at December 31, 2019 $ (3,211) $ (6,772) $ (166) $ (10,149) Other comprehensive income (loss) before (780) (2,363) (215) (3,358) Amounts reclassified, pre-tax — 187 56 243 Tax benefit (expense) 12 537 40 589 Separation of Carrier and Otis, net of tax 3,287 584 4 3,875 Balance at June 30, 2020 $ (692) $ (7,827) $ (281) $ (8,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Financial Data (Tables)</t>
        </is>
      </c>
      <c r="B1" s="2" t="inlineStr">
        <is>
          <t>6 Months Ended</t>
        </is>
      </c>
    </row>
    <row r="2">
      <c r="B2" s="2" t="inlineStr">
        <is>
          <t>Jun. 30, 2021</t>
        </is>
      </c>
    </row>
    <row r="3">
      <c r="A3" s="5" t="inlineStr">
        <is>
          <t>Segment Reporting [Abstract]</t>
        </is>
      </c>
    </row>
    <row r="4">
      <c r="A4" s="3" t="inlineStr">
        <is>
          <t>Revised Segment Financial Results</t>
        </is>
      </c>
      <c r="B4" s="3" t="inlineStr">
        <is>
          <t>Revised financial results for the fiscal quarters and year ended 2020 were as follows: 2020 (dollars in millions) Q1 Q2 Q3 Q4 FY Revised Net Sales Collins Aerospace Systems $ 6,438 $ 4,202 $ 4,274 $ 4,374 $ 19,288 Pratt &amp; Whitney 5,353 3,487 3,494 4,465 16,799 Raytheon Intelligence &amp; Space — 3,387 3,749 3,933 11,069 Raytheon Missiles &amp; Defense — 3,506 3,706 4,184 11,396 Total segments 11,791 14,582 15,223 16,956 58,552 Eliminations and other (431) (521) (476) (537) (1,965) Consolidated $ 11,360 $ 14,061 $ 14,747 $ 16,419 $ 56,587 Revised Operating Profit (Loss) Collins Aerospace Systems $ 1,246 $ (317) $ 526 $ 11 $ 1,466 Pratt &amp; Whitney 475 (457) (615) 33 (564) Raytheon Intelligence &amp; Space — 309 350 361 1,020 Raytheon Missiles &amp; Defense — 398 449 33 880 Total segments 1,721 (67) 710 438 2,802 Eliminations and other (25) (27) (49) (6) (107) Corporate expenses and other unallocated items (130) (277) (84) (99) (590) FAS/CAS operating adjustment — 356 380 370 1,106 Acquisition accounting adjustments (271) (3,745) (523) (561) (5,100) Consolidated $ 1,295 $ (3,760) $ 434 $ 142 $ (1,889) Revised Segment Operating Profit (Loss) Margin Collins Aerospace Systems 19.4 % (7.5) % 12.3 % 0.3 % 7.6 % Pratt &amp; Whitney 8.9 % (13.1) % (17.6) % 0.7 % (3.4) % Raytheon Intelligence &amp; Space NM 9.1 % 9.3 % 9.2 % 9.2 % Raytheon Missiles &amp; Defense NM 11.4 % 12.1 % 0.8 % 7.7 % Total segment 14.6 % (0.5) % 4.7 % 2.6 % 4.8 %</t>
        </is>
      </c>
    </row>
    <row r="5">
      <c r="A5" s="3" t="inlineStr">
        <is>
          <t>Schedule of Segment Reporting Information, by Segment [Table Text Block]</t>
        </is>
      </c>
      <c r="B5" s="3" t="inlineStr">
        <is>
          <t>Results for the quarters ended June 30, 2021 and 2020 are as follows: Net Sales Operating Profit Operating Profit Margins (dollars in millions) 2021 2020 2021 2020 2021 2020 Collins Aerospace Systems $ 4,545 $ 4,202 $ 506 $ (317) 11.1 % (7.5) % Pratt &amp; Whitney 4,280 3,487 112 (457) 2.6 % (13.1) % Raytheon Intelligence &amp; Space 3,805 3,387 415 309 10.9 % 9.1 % Raytheon Missiles &amp; Defense 3,985 3,506 532 398 13.4 % 11.4 % Total segment 16,615 14,582 1,565 (67) 9.4 % (0.5) % Eliminations and other (1) (735) (521) (40) (27) Corporate expenses and other unallocated items (2) — — (149) (277) FAS/CAS operating adjustment — — 425 356 Acquisition accounting adjustments — — (519) (3,745) Consolidated $ 15,880 $ 14,061 $ 1,282 $ (3,760) 8.1 % (26.7) % (1) Includes the operating results of certain smaller non-reportable business segments. 2020 amounts include Forcepoint, which was acquired as part of the Raytheon Merger and subsequently disposed of on January 8, 2021. (2) Corporate expenses and other unallocated items include the net expenses related to the U.S. Army’s Lower Tier Air and Missile Defense Sensor (LTAMDS) project. Results for the six months ended June 30, 2021 and 2020 are as follows: Net Sales Operating Profit Operating Profit Margins (dollars in millions) 2021 2020 2021 2020 2021 2020 Collins Aerospace Systems $ 8,915 $ 10,640 $ 820 $ 929 9.2 % 8.7 % Pratt &amp; Whitney 8,310 8,840 132 18 1.6 % 0.2 % Raytheon Intelligence &amp; Space 7,570 3,387 803 309 10.6 % 9.1 % Raytheon Missiles &amp; Defense 7,778 3,506 1,028 398 13.2 % 11.4 % Total segment 32,573 26,373 2,783 1,654 8.5 % 6.3 % Eliminations and other (1) (1,442) (952) (71) (52) Corporate expenses and other unallocated items (2) — — (230) (407) FAS/CAS operating adjustment — — 848 356 Acquisition accounting adjustments — — (1,035) (4,016) Consolidated $ 31,131 $ 25,421 $ 2,295 $ (2,465) 7.4 % (9.7) % (1) Includes the operating results of certain smaller non-reportable business segments. 2020 amounts include Forcepoint, which was acquired as part of the Raytheon Merger and subsequently disposed of on January 8, 2021. (2) Corporate expenses and other unallocated items include the net expenses related to the U.S. Army’s LTAMDS project.</t>
        </is>
      </c>
    </row>
    <row r="6">
      <c r="A6" s="3" t="inlineStr">
        <is>
          <t>Disaggregation of Revenue</t>
        </is>
      </c>
      <c r="B6" s="3" t="inlineStr">
        <is>
          <t xml:space="preserve">Segment sales disaggregated by geographic region for the quarter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nited States $ 2,323 $ 2,139 $ 3,020 $ 2,385 $ 4 $ 9,871 $ 2,505 $ 1,892 $ 2,628 $ 2,087 $ 49 $ 9,161 Asia Pacific 470 971 205 356 — 2,002 388 787 200 346 13 1,734 Middle East and North Africa 115 85 132 835 — 1,167 99 122 137 705 8 1,071 Europe 1,062 807 118 325 4 2,316 787 512 102 291 66 1,758 Canada and All Other 203 278 26 17 — 524 114 177 24 14 8 337 Consolidated net sales 4,173 4,280 3,501 3,918 8 15,880 3,893 3,490 3,091 3,443 144 14,061 Inter-segment sales 372 — 304 67 (743) — 309 (3) 296 63 (665) — Business segment sales $ 4,545 $ 4,280 $ 3,805 $ 3,985 $ (735) $ 15,880 $ 4,202 $ 3,487 $ 3,387 $ 3,506 $ (521) $ 14,061 Segment sales disaggregated by geographic region for the six month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nited States $ 4,565 $ 4,298 $ 5,985 $ 4,742 $ 11 $ 19,601 $ 5,649 $ 4,247 $ 2,628 $ 2,087 $ 47 $ 14,658 Asia Pacific 875 1,764 409 726 — 3,774 992 2,208 200 346 13 3,759 Middle East and North Africa 210 189 265 1,495 — 2,159 242 294 137 705 8 1,386 Europe 2,141 1,433 232 652 5 4,463 2,532 1,529 102 291 66 4,520 Canada and All Other 420 626 55 33 — 1,134 486 559 24 14 15 1,098 Consolidated net sales 8,211 8,310 6,946 7,648 16 31,131 9,901 8,837 3,091 3,443 149 25,421 Inter-segment sales 704 — 624 130 (1,458) — 739 3 296 63 (1,101) — Business segment sales $ 8,915 $ 8,310 $ 7,570 $ 7,778 $ (1,442) $ 31,131 $ 10,640 $ 8,840 $ 3,387 $ 3,506 $ (952) $ 25,421 Segment sales disaggregated by customer for the quarter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S. government (1) $ 1,147 $ 1,191 $ 2,944 $ 2,384 $ 4 $ 7,670 $ 1,353 $ 1,283 $ 2,560 $ 2,078 $ 54 $ 7,328 Foreign military sales through the U.S. government 25 397 209 866 — 1,497 77 281 218 766 — 1,342 Foreign government direct commercial sales 301 127 217 668 — 1,313 204 122 213 565 — 1,104 Commercial aerospace and other commercial 2,700 2,565 131 — 4 5,400 2,259 1,804 100 34 90 4,287 Consolidated net sales 4,173 4,280 3,501 3,918 8 15,880 3,893 3,490 3,091 3,443 144 14,061 Inter-segment sales 372 — 304 67 (743) — 309 (3) 296 63 (665) — Business segment sales $ 4,545 $ 4,280 $ 3,805 $ 3,985 $ (735) $ 15,880 $ 4,202 $ 3,487 $ 3,387 $ 3,506 $ (521) $ 14,061 (1) Excludes foreign military sales through the U.S. government. Segment sales disaggregated by customer for the six month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U.S. government (1) $ 2,369 $ 2,453 $ 5,844 $ 4,741 $ 11 $ 15,418 $ 2,642 $ 2,522 $ 2,560 $ 2,078 $ 54 $ 9,856 Foreign military sales through the U.S. government 65 639 417 1,671 — 2,792 132 552 218 766 — 1,668 Foreign government direct commercial sales 546 266 446 1,235 — 2,493 429 260 213 565 — 1,467 Commercial aerospace and other commercial 5,231 4,952 239 1 5 10,428 6,698 5,503 100 34 95 12,430 Consolidated net sales 8,211 8,310 6,946 7,648 16 31,131 9,901 8,837 3,091 3,443 149 25,421 Inter-segment sales 704 — 624 130 (1,458) — 739 3 296 63 (1,101) — Business segment sales $ 8,915 $ 8,310 $ 7,570 $ 7,778 $ (1,442) $ 31,131 $ 10,640 $ 8,840 $ 3,387 $ 3,506 $ (952) $ 25,421 (1) Excludes foreign military sales through the U.S. government. Segment sales disaggregated by sales type for the quarter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Product $ 3,349 $ 2,582 $ 2,675 $ 3,565 $ 8 $ 12,179 $ 3,190 $ 1,888 $ 2,409 $ 3,156 $ 125 $ 10,768 Service 824 1,698 826 353 — 3,701 703 1,602 682 287 19 3,293 Consolidated net sales 4,173 4,280 3,501 3,918 8 15,880 3,893 3,490 3,091 3,443 144 14,061 Inter-segment sales 372 — 304 67 (743) — 309 (3) 296 63 (665) — Business segment sales $ 4,545 $ 4,280 $ 3,805 $ 3,985 $ (735) $ 15,880 $ 4,202 $ 3,487 $ 3,387 $ 3,506 $ (521) $ 14,061 Segment sales disaggregated by sales type for the six months ended June 30, 2021 and 2020 are as follows: 2021 2020 (dollars in millions) Collins Aerospace Systems Pratt &amp; Whitney Raytheon Intelligence &amp; Space Raytheon Missiles &amp; Defense Other Total Collins Aerospace Systems Pratt &amp; Whitney Raytheon Intelligence &amp; Space Raytheon Missiles &amp; Defense Other Total Product $ 6,531 $ 5,005 $ 5,351 $ 6,940 $ 16 $ 23,843 $ 8,094 $ 5,143 $ 2,409 $ 3,156 $ 130 $ 18,932 Service 1,680 3,305 1,595 708 — 7,288 1,807 3,694 682 287 19 6,489 Consolidated net sales 8,211 8,310 6,946 7,648 16 31,131 9,901 8,837 3,091 3,443 149 25,421 Inter-segment sales 704 — 624 130 (1,458) — 739 3 296 63 (1,101) — Business segment sales $ 8,915 $ 8,310 $ 7,570 $ 7,778 $ (1,442) $ 31,131 $ 10,640 $ 8,840 $ 3,387 $ 3,506 $ (952) $ 25,421 RIS and RMD segment sales disaggregated by contract type for the quarters ended June 30, 2021 and 2020 are as follows: 2021 2020 (dollars in millions) Raytheon Intelligence &amp; Space Raytheon Missiles &amp; Defense Raytheon Intelligence &amp; Space Raytheon Missiles &amp; Defense Fixed-price $ 1,556 $ 2,402 $ 1,271 $ 2,110 Cost-type 1,945 1,516 1,820 1,333 Consolidated net sales $ 3,501 $ 3,918 $ 3,091 $ 3,443 RIS and RMD segment sales disaggregated by contract type for the six months ended June 30, 2021 and 2020 are as follows: 2021 2020 (dollars in millions) Raytheon Intelligence &amp; Space Raytheon Missiles &amp; Defense Raytheon Intelligence &amp; Space Raytheon Missiles &amp; Defense Fixed-price $ 3,027 $ 4,653 $ 1,271 $ 2,110 Cost-type 3,919 2,995 1,820 1,333 Consolidated net sales $ 6,946 $ 7,648 $ 3,091 $ 3,4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asis of Presentation [Line Items]</t>
        </is>
      </c>
    </row>
    <row r="4">
      <c r="A4" s="3" t="inlineStr">
        <is>
          <t>Goodwill Impairment Loss</t>
        </is>
      </c>
      <c r="B4" s="6" t="n">
        <v>0</v>
      </c>
      <c r="C4" s="6" t="n">
        <v>3183</v>
      </c>
      <c r="D4" s="6" t="n">
        <v>0</v>
      </c>
      <c r="E4" s="6" t="n">
        <v>3183</v>
      </c>
    </row>
    <row r="5">
      <c r="A5" s="3" t="inlineStr">
        <is>
          <t>Estimated Credit Losses</t>
        </is>
      </c>
      <c r="C5" s="4" t="n">
        <v>237</v>
      </c>
      <c r="E5" s="4" t="n">
        <v>309</v>
      </c>
    </row>
    <row r="6">
      <c r="A6" s="3" t="inlineStr">
        <is>
          <t>Collins Aerospace Systems [Member] | Patents and trademarks [Member]</t>
        </is>
      </c>
    </row>
    <row r="7">
      <c r="A7" s="5" t="inlineStr">
        <is>
          <t>Basis of Presentation [Line Items]</t>
        </is>
      </c>
    </row>
    <row r="8">
      <c r="A8" s="3" t="inlineStr">
        <is>
          <t>Asset Impairment Charges</t>
        </is>
      </c>
      <c r="C8" s="4" t="n">
        <v>17</v>
      </c>
      <c r="E8" s="4" t="n">
        <v>57</v>
      </c>
    </row>
    <row r="9">
      <c r="A9" s="3" t="inlineStr">
        <is>
          <t>Pratt &amp; Whitney [Member]</t>
        </is>
      </c>
    </row>
    <row r="10">
      <c r="A10" s="5" t="inlineStr">
        <is>
          <t>Basis of Presentation [Line Items]</t>
        </is>
      </c>
    </row>
    <row r="11">
      <c r="A11" s="3" t="inlineStr">
        <is>
          <t>Unfavorable EAC adjustment related to military contracts</t>
        </is>
      </c>
      <c r="C11" s="4" t="n">
        <v>44</v>
      </c>
    </row>
    <row r="12">
      <c r="A12" s="3" t="inlineStr">
        <is>
          <t>Collins Aerospace Systems [Member]</t>
        </is>
      </c>
    </row>
    <row r="13">
      <c r="A13" s="5" t="inlineStr">
        <is>
          <t>Basis of Presentation [Line Items]</t>
        </is>
      </c>
    </row>
    <row r="14">
      <c r="A14" s="3" t="inlineStr">
        <is>
          <t>Goodwill Impairment Loss</t>
        </is>
      </c>
      <c r="C14" s="4" t="n">
        <v>3200</v>
      </c>
    </row>
    <row r="15">
      <c r="A15" s="3" t="inlineStr">
        <is>
          <t>Contract Asset And Inventory Write Offs</t>
        </is>
      </c>
      <c r="C15" s="4" t="n">
        <v>122</v>
      </c>
      <c r="E15" s="6" t="n">
        <v>133</v>
      </c>
    </row>
    <row r="16">
      <c r="A16" s="3" t="inlineStr">
        <is>
          <t>Pratt &amp; Whitney [Member]</t>
        </is>
      </c>
    </row>
    <row r="17">
      <c r="A17" s="5" t="inlineStr">
        <is>
          <t>Basis of Presentation [Line Items]</t>
        </is>
      </c>
    </row>
    <row r="18">
      <c r="A18" s="3" t="inlineStr">
        <is>
          <t>Unfavorable EAC adjustment related to the restructuring of a customer contract</t>
        </is>
      </c>
      <c r="C18" s="6" t="n">
        <v>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ispositions, Goodwill and Intangible Assets (General Information) (Details) - USD ($) $ / shares in Units, $ in Millions</t>
        </is>
      </c>
      <c r="B1" s="2" t="inlineStr">
        <is>
          <t>Jan. 08, 2021</t>
        </is>
      </c>
      <c r="C1" s="2" t="inlineStr">
        <is>
          <t>Apr. 03, 2020</t>
        </is>
      </c>
      <c r="D1" s="2" t="inlineStr">
        <is>
          <t>Mar. 31, 2021</t>
        </is>
      </c>
      <c r="E1" s="2" t="inlineStr">
        <is>
          <t>Jun. 30, 2020</t>
        </is>
      </c>
      <c r="F1" s="2" t="inlineStr">
        <is>
          <t>Jun. 30, 2021</t>
        </is>
      </c>
      <c r="G1" s="2" t="inlineStr">
        <is>
          <t>Jun. 30, 2020</t>
        </is>
      </c>
      <c r="H1" s="2" t="inlineStr">
        <is>
          <t>Dec. 31, 2020</t>
        </is>
      </c>
    </row>
    <row r="2">
      <c r="A2" s="5" t="inlineStr">
        <is>
          <t>Business Acquisition [Line Items]</t>
        </is>
      </c>
    </row>
    <row r="3">
      <c r="A3" s="3" t="inlineStr">
        <is>
          <t>Goodwill</t>
        </is>
      </c>
      <c r="F3" s="6" t="n">
        <v>54394</v>
      </c>
      <c r="H3" s="6" t="n">
        <v>54285</v>
      </c>
    </row>
    <row r="4">
      <c r="A4" s="3" t="inlineStr">
        <is>
          <t>Proceeds from Divestiture of Businesses and Interests in Affiliates</t>
        </is>
      </c>
      <c r="F4" s="4" t="n">
        <v>1074</v>
      </c>
      <c r="G4" s="6" t="n">
        <v>234</v>
      </c>
    </row>
    <row r="5">
      <c r="A5" s="3" t="inlineStr">
        <is>
          <t>Assets</t>
        </is>
      </c>
      <c r="F5" s="4" t="n">
        <v>158838</v>
      </c>
      <c r="H5" s="4" t="n">
        <v>162153</v>
      </c>
    </row>
    <row r="6">
      <c r="A6" s="3" t="inlineStr">
        <is>
          <t>Liabilities</t>
        </is>
      </c>
      <c r="F6" s="4" t="n">
        <v>86087</v>
      </c>
      <c r="H6" s="4" t="n">
        <v>88269</v>
      </c>
    </row>
    <row r="7">
      <c r="A7" s="3" t="inlineStr">
        <is>
          <t>Forcepoint</t>
        </is>
      </c>
    </row>
    <row r="8">
      <c r="A8" s="5" t="inlineStr">
        <is>
          <t>Business Acquisition [Line Items]</t>
        </is>
      </c>
    </row>
    <row r="9">
      <c r="A9" s="3" t="inlineStr">
        <is>
          <t>Proceeds from Divestiture of Businesses and Interests in Affiliates</t>
        </is>
      </c>
      <c r="B9" s="6" t="n">
        <v>1100</v>
      </c>
    </row>
    <row r="10">
      <c r="A10" s="3" t="inlineStr">
        <is>
          <t>Forcepoint | Disposal Group, Held-for-sale, Not Discontinued Operations [Member]</t>
        </is>
      </c>
    </row>
    <row r="11">
      <c r="A11" s="5" t="inlineStr">
        <is>
          <t>Business Acquisition [Line Items]</t>
        </is>
      </c>
    </row>
    <row r="12">
      <c r="A12" s="3" t="inlineStr">
        <is>
          <t>Assets</t>
        </is>
      </c>
      <c r="H12" s="4" t="n">
        <v>1900</v>
      </c>
    </row>
    <row r="13">
      <c r="A13" s="3" t="inlineStr">
        <is>
          <t>Liabilities</t>
        </is>
      </c>
      <c r="H13" s="4" t="n">
        <v>855</v>
      </c>
    </row>
    <row r="14">
      <c r="A14" s="3" t="inlineStr">
        <is>
          <t>Goodwill and intangible assets</t>
        </is>
      </c>
      <c r="H14" s="6" t="n">
        <v>1400</v>
      </c>
    </row>
    <row r="15">
      <c r="A15" s="3" t="inlineStr">
        <is>
          <t>Airborne tactical radios business</t>
        </is>
      </c>
    </row>
    <row r="16">
      <c r="A16" s="5" t="inlineStr">
        <is>
          <t>Business Acquisition [Line Items]</t>
        </is>
      </c>
    </row>
    <row r="17">
      <c r="A17" s="3" t="inlineStr">
        <is>
          <t>Proceeds from Divestiture of Businesses and Interests in Affiliates</t>
        </is>
      </c>
      <c r="G17" s="4" t="n">
        <v>234</v>
      </c>
    </row>
    <row r="18">
      <c r="A18" s="3" t="inlineStr">
        <is>
          <t>Gain on disposal recorded as an adjustment to fair value of net asset acquired</t>
        </is>
      </c>
      <c r="G18" s="4" t="n">
        <v>210</v>
      </c>
    </row>
    <row r="19">
      <c r="A19" s="3" t="inlineStr">
        <is>
          <t>Carrier [Member]</t>
        </is>
      </c>
    </row>
    <row r="20">
      <c r="A20" s="5" t="inlineStr">
        <is>
          <t>Business Acquisition [Line Items]</t>
        </is>
      </c>
    </row>
    <row r="21">
      <c r="A21" s="3" t="inlineStr">
        <is>
          <t>Shares of common stock distributed in the Distribution</t>
        </is>
      </c>
      <c r="C21" s="4" t="n">
        <v>866158910</v>
      </c>
    </row>
    <row r="22">
      <c r="A22" s="3" t="inlineStr">
        <is>
          <t>Otis [Member]</t>
        </is>
      </c>
    </row>
    <row r="23">
      <c r="A23" s="5" t="inlineStr">
        <is>
          <t>Business Acquisition [Line Items]</t>
        </is>
      </c>
    </row>
    <row r="24">
      <c r="A24" s="3" t="inlineStr">
        <is>
          <t>Shares of common stock distributed in the Distribution</t>
        </is>
      </c>
      <c r="C24" s="4" t="n">
        <v>433079455</v>
      </c>
    </row>
    <row r="25">
      <c r="A25" s="3" t="inlineStr">
        <is>
          <t>Raytheon Company [Member]</t>
        </is>
      </c>
    </row>
    <row r="26">
      <c r="A26" s="5" t="inlineStr">
        <is>
          <t>Business Acquisition [Line Items]</t>
        </is>
      </c>
    </row>
    <row r="27">
      <c r="A27" s="3" t="inlineStr">
        <is>
          <t>Business Acquisition UTC stock payable shares</t>
        </is>
      </c>
      <c r="C27" s="10" t="n">
        <v>2.3348</v>
      </c>
    </row>
    <row r="28">
      <c r="A28" s="3" t="inlineStr">
        <is>
          <t>Fair value of RTC common stock issued for Raytheon Company outstanding common stock and vested equity awards</t>
        </is>
      </c>
      <c r="C28" s="6" t="n">
        <v>33067</v>
      </c>
    </row>
    <row r="29">
      <c r="A29" s="3" t="inlineStr">
        <is>
          <t>Fair value attributable to pre-merger service for replacement equity awards</t>
        </is>
      </c>
      <c r="C29" s="4" t="n">
        <v>99</v>
      </c>
    </row>
    <row r="30">
      <c r="A30" s="3" t="inlineStr">
        <is>
          <t>Total estimated merger consideration</t>
        </is>
      </c>
      <c r="C30" s="6" t="n">
        <v>33166</v>
      </c>
    </row>
    <row r="31">
      <c r="A31" s="3" t="inlineStr">
        <is>
          <t>Common Stock, Shares, Outstanding</t>
        </is>
      </c>
      <c r="C31" s="4" t="n">
        <v>277300000</v>
      </c>
    </row>
    <row r="32">
      <c r="A32" s="3" t="inlineStr">
        <is>
          <t>Stock awards vested as a result of the Raytheon Merger</t>
        </is>
      </c>
      <c r="C32" s="4" t="n">
        <v>400000</v>
      </c>
    </row>
    <row r="33">
      <c r="A33" s="3" t="inlineStr">
        <is>
          <t>Total outstanding shares entitled to merger consideration</t>
        </is>
      </c>
      <c r="C33" s="4" t="n">
        <v>277700000</v>
      </c>
    </row>
    <row r="34">
      <c r="A34" s="3" t="inlineStr">
        <is>
          <t>Shares of RTC common stock issued for Raytheon Company outstanding common stock and vested equity awards</t>
        </is>
      </c>
      <c r="C34" s="4" t="n">
        <v>648400000</v>
      </c>
    </row>
    <row r="35">
      <c r="A35" s="3" t="inlineStr">
        <is>
          <t>Price per share of RTC common stock</t>
        </is>
      </c>
      <c r="C35" s="6" t="n">
        <v>51</v>
      </c>
    </row>
    <row r="36">
      <c r="A36" s="3" t="inlineStr">
        <is>
          <t>Goodwill, Purchase Accounting Adjustments</t>
        </is>
      </c>
      <c r="D36" s="6" t="n">
        <v>61</v>
      </c>
    </row>
    <row r="37">
      <c r="A37" s="3" t="inlineStr">
        <is>
          <t>Cash and cash equivalents</t>
        </is>
      </c>
      <c r="C37" s="6" t="n">
        <v>3208</v>
      </c>
    </row>
    <row r="38">
      <c r="A38" s="3" t="inlineStr">
        <is>
          <t>Accounts receivable, net</t>
        </is>
      </c>
      <c r="C38" s="4" t="n">
        <v>1997</v>
      </c>
    </row>
    <row r="39">
      <c r="A39" s="3" t="inlineStr">
        <is>
          <t>Contract assets</t>
        </is>
      </c>
      <c r="C39" s="4" t="n">
        <v>6023</v>
      </c>
    </row>
    <row r="40">
      <c r="A40" s="3" t="inlineStr">
        <is>
          <t>Inventory, net</t>
        </is>
      </c>
      <c r="C40" s="4" t="n">
        <v>705</v>
      </c>
    </row>
    <row r="41">
      <c r="A41" s="3" t="inlineStr">
        <is>
          <t>Other assets, current</t>
        </is>
      </c>
      <c r="C41" s="4" t="n">
        <v>940</v>
      </c>
    </row>
    <row r="42">
      <c r="A42" s="3" t="inlineStr">
        <is>
          <t>Fixed assets, net</t>
        </is>
      </c>
      <c r="C42" s="4" t="n">
        <v>4745</v>
      </c>
    </row>
    <row r="43">
      <c r="A43" s="3" t="inlineStr">
        <is>
          <t>Operating lease right-of-use assets</t>
        </is>
      </c>
      <c r="C43" s="4" t="n">
        <v>950</v>
      </c>
    </row>
    <row r="44">
      <c r="A44" s="3" t="inlineStr">
        <is>
          <t>Intangible assets, net:</t>
        </is>
      </c>
      <c r="C44" s="4" t="n">
        <v>19130</v>
      </c>
    </row>
    <row r="45">
      <c r="A45" s="3" t="inlineStr">
        <is>
          <t>Other assets</t>
        </is>
      </c>
      <c r="C45" s="4" t="n">
        <v>1218</v>
      </c>
    </row>
    <row r="46">
      <c r="A46" s="3" t="inlineStr">
        <is>
          <t>Total identifiable assets acquired</t>
        </is>
      </c>
      <c r="C46" s="4" t="n">
        <v>38916</v>
      </c>
    </row>
    <row r="47">
      <c r="A47" s="3" t="inlineStr">
        <is>
          <t>Accounts payable</t>
        </is>
      </c>
      <c r="C47" s="4" t="n">
        <v>1477</v>
      </c>
    </row>
    <row r="48">
      <c r="A48" s="3" t="inlineStr">
        <is>
          <t>Accrued employee compensation</t>
        </is>
      </c>
      <c r="C48" s="4" t="n">
        <v>1492</v>
      </c>
    </row>
    <row r="49">
      <c r="A49" s="3" t="inlineStr">
        <is>
          <t>Other accrued liabilities</t>
        </is>
      </c>
      <c r="C49" s="4" t="n">
        <v>1921</v>
      </c>
    </row>
    <row r="50">
      <c r="A50" s="3" t="inlineStr">
        <is>
          <t>Contract liabilities</t>
        </is>
      </c>
      <c r="C50" s="4" t="n">
        <v>3002</v>
      </c>
    </row>
    <row r="51">
      <c r="A51" s="3" t="inlineStr">
        <is>
          <t>Long-term debt, including current portion</t>
        </is>
      </c>
      <c r="C51" s="4" t="n">
        <v>4700</v>
      </c>
    </row>
    <row r="52">
      <c r="A52" s="3" t="inlineStr">
        <is>
          <t>Operating lease liabilities, non-current portion</t>
        </is>
      </c>
      <c r="C52" s="4" t="n">
        <v>738</v>
      </c>
    </row>
    <row r="53">
      <c r="A53" s="3" t="inlineStr">
        <is>
          <t>Future pension and postretirement benefit obligation</t>
        </is>
      </c>
      <c r="C53" s="4" t="n">
        <v>11607</v>
      </c>
    </row>
    <row r="54">
      <c r="A54" s="3" t="inlineStr">
        <is>
          <t>Other long-term liabilities</t>
        </is>
      </c>
      <c r="C54" s="4" t="n">
        <v>2368</v>
      </c>
    </row>
    <row r="55">
      <c r="A55" s="3" t="inlineStr">
        <is>
          <t>Total liabilities acquired</t>
        </is>
      </c>
      <c r="C55" s="4" t="n">
        <v>27305</v>
      </c>
    </row>
    <row r="56">
      <c r="A56" s="3" t="inlineStr">
        <is>
          <t>Total identifiable net assets</t>
        </is>
      </c>
      <c r="C56" s="4" t="n">
        <v>11611</v>
      </c>
    </row>
    <row r="57">
      <c r="A57" s="3" t="inlineStr">
        <is>
          <t>Goodwill</t>
        </is>
      </c>
      <c r="C57" s="4" t="n">
        <v>21589</v>
      </c>
    </row>
    <row r="58">
      <c r="A58" s="3" t="inlineStr">
        <is>
          <t>Redeemable noncontrolling interest</t>
        </is>
      </c>
      <c r="C58" s="4" t="n">
        <v>-34</v>
      </c>
    </row>
    <row r="59">
      <c r="A59" s="3" t="inlineStr">
        <is>
          <t>Total consideration transferred</t>
        </is>
      </c>
      <c r="C59" s="4" t="n">
        <v>33166</v>
      </c>
    </row>
    <row r="60">
      <c r="A60" s="3" t="inlineStr">
        <is>
          <t>Fair value adjustments to fixed assets</t>
        </is>
      </c>
      <c r="C60" s="4" t="n">
        <v>1100</v>
      </c>
    </row>
    <row r="61">
      <c r="A61" s="3" t="inlineStr">
        <is>
          <t>Fair value adjustment to future pension and postretirement benefit obligations</t>
        </is>
      </c>
      <c r="C61" s="4" t="n">
        <v>3600</v>
      </c>
    </row>
    <row r="62">
      <c r="A62" s="3" t="inlineStr">
        <is>
          <t>Business Combination, Recognized Identifiable Assets Acquired and Liabilities Assumed, Current Liabilities, Loss Contracts</t>
        </is>
      </c>
      <c r="C62" s="4" t="n">
        <v>222</v>
      </c>
    </row>
    <row r="63">
      <c r="A63" s="3" t="inlineStr">
        <is>
          <t>Business Combination, Acquisition Related Costs</t>
        </is>
      </c>
      <c r="E63" s="6" t="n">
        <v>70</v>
      </c>
      <c r="F63" s="6" t="n">
        <v>17</v>
      </c>
      <c r="G63" s="4" t="n">
        <v>99</v>
      </c>
    </row>
    <row r="64">
      <c r="A64" s="3" t="inlineStr">
        <is>
          <t>Net sales</t>
        </is>
      </c>
      <c r="E64" s="4" t="n">
        <v>14470</v>
      </c>
      <c r="G64" s="4" t="n">
        <v>32921</v>
      </c>
    </row>
    <row r="65">
      <c r="A65" s="3" t="inlineStr">
        <is>
          <t>Loss from continuing operations attributable to common shareowners</t>
        </is>
      </c>
      <c r="E65" s="6" t="n">
        <v>-3732</v>
      </c>
      <c r="G65" s="6" t="n">
        <v>-3014</v>
      </c>
    </row>
    <row r="66">
      <c r="A66" s="3" t="inlineStr">
        <is>
          <t>Basic earnings (loss) per share of common stock from continuing operations</t>
        </is>
      </c>
      <c r="E66" s="7" t="n">
        <v>-2.49</v>
      </c>
      <c r="G66" s="7" t="n">
        <v>-2.08</v>
      </c>
    </row>
    <row r="67">
      <c r="A67" s="3" t="inlineStr">
        <is>
          <t>Diluted earnings (loss) per share of common stock from continuing operations</t>
        </is>
      </c>
      <c r="E67" s="7" t="n">
        <v>-2.49</v>
      </c>
      <c r="G67" s="7" t="n">
        <v>-2.07</v>
      </c>
    </row>
    <row r="68">
      <c r="A68" s="3" t="inlineStr">
        <is>
          <t>Amortization of acquired Raytheon Company intangible assets, net (1)</t>
        </is>
      </c>
      <c r="E68" s="6" t="n">
        <v>0</v>
      </c>
      <c r="G68" s="6" t="n">
        <v>-270</v>
      </c>
    </row>
    <row r="69">
      <c r="A69" s="3" t="inlineStr">
        <is>
          <t>Amortization of fixed asset fair value adjustment (2)</t>
        </is>
      </c>
      <c r="E69" s="4" t="n">
        <v>0</v>
      </c>
      <c r="G69" s="4" t="n">
        <v>-9</v>
      </c>
    </row>
    <row r="70">
      <c r="A70" s="3" t="inlineStr">
        <is>
          <t>Utilization of contractual customer obligation (3)</t>
        </is>
      </c>
      <c r="E70" s="4" t="n">
        <v>0</v>
      </c>
      <c r="G70" s="4" t="n">
        <v>8</v>
      </c>
    </row>
    <row r="71">
      <c r="A71" s="3" t="inlineStr">
        <is>
          <t>Deferred revenue fair value adjustment (4)</t>
        </is>
      </c>
      <c r="E71" s="4" t="n">
        <v>0</v>
      </c>
      <c r="G71" s="4" t="n">
        <v>-4</v>
      </c>
    </row>
    <row r="72">
      <c r="A72" s="3" t="inlineStr">
        <is>
          <t>Adjustment to non-service pension (income) expense (5)</t>
        </is>
      </c>
      <c r="E72" s="4" t="n">
        <v>0</v>
      </c>
      <c r="G72" s="4" t="n">
        <v>239</v>
      </c>
    </row>
    <row r="73">
      <c r="A73" s="3" t="inlineStr">
        <is>
          <t>RTC/Raytheon fees for advisory, legal, accounting services (6)</t>
        </is>
      </c>
      <c r="E73" s="4" t="n">
        <v>61</v>
      </c>
      <c r="G73" s="4" t="n">
        <v>96</v>
      </c>
    </row>
    <row r="74">
      <c r="A74" s="3" t="inlineStr">
        <is>
          <t>Adjustment to interest expense related to the Raytheon Merger, net (7)</t>
        </is>
      </c>
      <c r="E74" s="4" t="n">
        <v>0</v>
      </c>
      <c r="G74" s="4" t="n">
        <v>9</v>
      </c>
    </row>
    <row r="75">
      <c r="A75" s="3" t="inlineStr">
        <is>
          <t>Elimination of deferred commission amortization (8)</t>
        </is>
      </c>
      <c r="E75" s="4" t="n">
        <v>0</v>
      </c>
      <c r="G75" s="4" t="n">
        <v>5</v>
      </c>
    </row>
    <row r="76">
      <c r="A76" s="3" t="inlineStr">
        <is>
          <t>Pro Forma Nonrecurring Adjustments, Net</t>
        </is>
      </c>
      <c r="E76" s="6" t="n">
        <v>61</v>
      </c>
      <c r="G76" s="6" t="n">
        <v>74</v>
      </c>
    </row>
    <row r="77">
      <c r="A77" s="3" t="inlineStr">
        <is>
          <t>Raytheon Company [Member] | Customer Relationships [Member]</t>
        </is>
      </c>
    </row>
    <row r="78">
      <c r="A78" s="5" t="inlineStr">
        <is>
          <t>Business Acquisition [Line Items]</t>
        </is>
      </c>
    </row>
    <row r="79">
      <c r="A79" s="3" t="inlineStr">
        <is>
          <t>Finite-Lived Intangibles</t>
        </is>
      </c>
      <c r="C79" s="6" t="n">
        <v>12900</v>
      </c>
    </row>
    <row r="80">
      <c r="A80" s="3" t="inlineStr">
        <is>
          <t>Finite-Lived Intangible Asset, Useful Life</t>
        </is>
      </c>
      <c r="C80" s="3" t="inlineStr">
        <is>
          <t>25 years</t>
        </is>
      </c>
    </row>
    <row r="81">
      <c r="A81" s="3" t="inlineStr">
        <is>
          <t>Raytheon Company [Member] | Trademarks</t>
        </is>
      </c>
    </row>
    <row r="82">
      <c r="A82" s="5" t="inlineStr">
        <is>
          <t>Business Acquisition [Line Items]</t>
        </is>
      </c>
    </row>
    <row r="83">
      <c r="A83" s="3" t="inlineStr">
        <is>
          <t>Finite-Lived Intangibles</t>
        </is>
      </c>
      <c r="C83" s="6" t="n">
        <v>5430</v>
      </c>
    </row>
    <row r="84">
      <c r="A84" s="3" t="inlineStr">
        <is>
          <t>Raytheon Company [Member] | Developed technology and other</t>
        </is>
      </c>
    </row>
    <row r="85">
      <c r="A85" s="5" t="inlineStr">
        <is>
          <t>Business Acquisition [Line Items]</t>
        </is>
      </c>
    </row>
    <row r="86">
      <c r="A86" s="3" t="inlineStr">
        <is>
          <t>Finite-Lived Intangibles</t>
        </is>
      </c>
      <c r="C86" s="6" t="n">
        <v>800</v>
      </c>
    </row>
    <row r="87">
      <c r="A87" s="3" t="inlineStr">
        <is>
          <t>Raytheon Company [Member] | Developed technology and other | Maximum [Member]</t>
        </is>
      </c>
    </row>
    <row r="88">
      <c r="A88" s="5" t="inlineStr">
        <is>
          <t>Business Acquisition [Line Items]</t>
        </is>
      </c>
    </row>
    <row r="89">
      <c r="A89" s="3" t="inlineStr">
        <is>
          <t>Finite-Lived Intangible Asset, Useful Life</t>
        </is>
      </c>
      <c r="C89" s="3" t="inlineStr">
        <is>
          <t>7 years</t>
        </is>
      </c>
    </row>
    <row r="90">
      <c r="A90" s="3" t="inlineStr">
        <is>
          <t>Raytheon Company [Member] | Developed technology and other | Minimum [Member]</t>
        </is>
      </c>
    </row>
    <row r="91">
      <c r="A91" s="5" t="inlineStr">
        <is>
          <t>Business Acquisition [Line Items]</t>
        </is>
      </c>
    </row>
    <row r="92">
      <c r="A92" s="3" t="inlineStr">
        <is>
          <t>Finite-Lived Intangible Asset, Useful Life</t>
        </is>
      </c>
      <c r="C92" s="3"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Dispositions, Goodwill and Intangible Assets (Goodwil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Goodwill [Line Items]</t>
        </is>
      </c>
    </row>
    <row r="4">
      <c r="A4" s="3" t="inlineStr">
        <is>
          <t>Goodwill - Beginning Balance</t>
        </is>
      </c>
      <c r="D4" s="6" t="n">
        <v>54285</v>
      </c>
    </row>
    <row r="5">
      <c r="A5" s="3" t="inlineStr">
        <is>
          <t>Goodwill Resulting from Business Combinations</t>
        </is>
      </c>
      <c r="D5" s="4" t="n">
        <v>82</v>
      </c>
    </row>
    <row r="6">
      <c r="A6" s="3" t="inlineStr">
        <is>
          <t>Goodwill - Foreign Currency Translation and Other</t>
        </is>
      </c>
      <c r="D6" s="4" t="n">
        <v>27</v>
      </c>
    </row>
    <row r="7">
      <c r="A7" s="3" t="inlineStr">
        <is>
          <t>Goodwill - Ending Balance</t>
        </is>
      </c>
      <c r="B7" s="6" t="n">
        <v>54394</v>
      </c>
      <c r="D7" s="4" t="n">
        <v>54394</v>
      </c>
    </row>
    <row r="8">
      <c r="A8" s="3" t="inlineStr">
        <is>
          <t>Goodwill Impairment Loss</t>
        </is>
      </c>
      <c r="B8" s="4" t="n">
        <v>0</v>
      </c>
      <c r="C8" s="6" t="n">
        <v>3183</v>
      </c>
      <c r="D8" s="4" t="n">
        <v>0</v>
      </c>
      <c r="E8" s="6" t="n">
        <v>3183</v>
      </c>
    </row>
    <row r="9">
      <c r="A9" s="3" t="inlineStr">
        <is>
          <t>Collins Aerospace Systems [Member]</t>
        </is>
      </c>
    </row>
    <row r="10">
      <c r="A10" s="5" t="inlineStr">
        <is>
          <t>Goodwill [Line Items]</t>
        </is>
      </c>
    </row>
    <row r="11">
      <c r="A11" s="3" t="inlineStr">
        <is>
          <t>Goodwill - Beginning Balance</t>
        </is>
      </c>
      <c r="D11" s="4" t="n">
        <v>31571</v>
      </c>
    </row>
    <row r="12">
      <c r="A12" s="3" t="inlineStr">
        <is>
          <t>Goodwill Resulting from Business Combinations</t>
        </is>
      </c>
      <c r="D12" s="4" t="n">
        <v>0</v>
      </c>
    </row>
    <row r="13">
      <c r="A13" s="3" t="inlineStr">
        <is>
          <t>Goodwill - Foreign Currency Translation and Other</t>
        </is>
      </c>
      <c r="D13" s="4" t="n">
        <v>26</v>
      </c>
    </row>
    <row r="14">
      <c r="A14" s="3" t="inlineStr">
        <is>
          <t>Goodwill - Ending Balance</t>
        </is>
      </c>
      <c r="B14" s="4" t="n">
        <v>31597</v>
      </c>
      <c r="D14" s="4" t="n">
        <v>31597</v>
      </c>
    </row>
    <row r="15">
      <c r="A15" s="3" t="inlineStr">
        <is>
          <t>Goodwill Impairment Loss</t>
        </is>
      </c>
      <c r="C15" s="6" t="n">
        <v>3200</v>
      </c>
    </row>
    <row r="16">
      <c r="A16" s="3" t="inlineStr">
        <is>
          <t>Pratt &amp; Whitney [Member]</t>
        </is>
      </c>
    </row>
    <row r="17">
      <c r="A17" s="5" t="inlineStr">
        <is>
          <t>Goodwill [Line Items]</t>
        </is>
      </c>
    </row>
    <row r="18">
      <c r="A18" s="3" t="inlineStr">
        <is>
          <t>Goodwill - Beginning Balance</t>
        </is>
      </c>
      <c r="D18" s="4" t="n">
        <v>1563</v>
      </c>
    </row>
    <row r="19">
      <c r="A19" s="3" t="inlineStr">
        <is>
          <t>Goodwill Resulting from Business Combinations</t>
        </is>
      </c>
      <c r="D19" s="4" t="n">
        <v>0</v>
      </c>
    </row>
    <row r="20">
      <c r="A20" s="3" t="inlineStr">
        <is>
          <t>Goodwill - Foreign Currency Translation and Other</t>
        </is>
      </c>
      <c r="D20" s="4" t="n">
        <v>0</v>
      </c>
    </row>
    <row r="21">
      <c r="A21" s="3" t="inlineStr">
        <is>
          <t>Goodwill - Ending Balance</t>
        </is>
      </c>
      <c r="B21" s="4" t="n">
        <v>1563</v>
      </c>
      <c r="D21" s="4" t="n">
        <v>1563</v>
      </c>
    </row>
    <row r="22">
      <c r="A22" s="3" t="inlineStr">
        <is>
          <t>Raytheon Intelligence &amp; Space [Member]</t>
        </is>
      </c>
    </row>
    <row r="23">
      <c r="A23" s="5" t="inlineStr">
        <is>
          <t>Goodwill [Line Items]</t>
        </is>
      </c>
    </row>
    <row r="24">
      <c r="A24" s="3" t="inlineStr">
        <is>
          <t>Goodwill - Beginning Balance</t>
        </is>
      </c>
      <c r="D24" s="4" t="n">
        <v>9522</v>
      </c>
    </row>
    <row r="25">
      <c r="A25" s="3" t="inlineStr">
        <is>
          <t>Goodwill Resulting from Business Combinations</t>
        </is>
      </c>
      <c r="D25" s="4" t="n">
        <v>30</v>
      </c>
    </row>
    <row r="26">
      <c r="A26" s="3" t="inlineStr">
        <is>
          <t>Goodwill - Foreign Currency Translation and Other</t>
        </is>
      </c>
      <c r="D26" s="4" t="n">
        <v>5</v>
      </c>
    </row>
    <row r="27">
      <c r="A27" s="3" t="inlineStr">
        <is>
          <t>Goodwill - Ending Balance</t>
        </is>
      </c>
      <c r="B27" s="4" t="n">
        <v>9557</v>
      </c>
      <c r="D27" s="4" t="n">
        <v>9557</v>
      </c>
    </row>
    <row r="28">
      <c r="A28" s="3" t="inlineStr">
        <is>
          <t>Goodwill, Transfers</t>
        </is>
      </c>
      <c r="D28" s="4" t="n">
        <v>282</v>
      </c>
    </row>
    <row r="29">
      <c r="A29" s="3" t="inlineStr">
        <is>
          <t>Raytheon Missiles &amp; Defense</t>
        </is>
      </c>
    </row>
    <row r="30">
      <c r="A30" s="5" t="inlineStr">
        <is>
          <t>Goodwill [Line Items]</t>
        </is>
      </c>
    </row>
    <row r="31">
      <c r="A31" s="3" t="inlineStr">
        <is>
          <t>Goodwill - Beginning Balance</t>
        </is>
      </c>
      <c r="D31" s="4" t="n">
        <v>11608</v>
      </c>
    </row>
    <row r="32">
      <c r="A32" s="3" t="inlineStr">
        <is>
          <t>Goodwill Resulting from Business Combinations</t>
        </is>
      </c>
      <c r="D32" s="4" t="n">
        <v>52</v>
      </c>
    </row>
    <row r="33">
      <c r="A33" s="3" t="inlineStr">
        <is>
          <t>Goodwill - Foreign Currency Translation and Other</t>
        </is>
      </c>
      <c r="D33" s="4" t="n">
        <v>0</v>
      </c>
    </row>
    <row r="34">
      <c r="A34" s="3" t="inlineStr">
        <is>
          <t>Goodwill - Ending Balance</t>
        </is>
      </c>
      <c r="B34" s="4" t="n">
        <v>11660</v>
      </c>
      <c r="D34" s="4" t="n">
        <v>11660</v>
      </c>
    </row>
    <row r="35">
      <c r="A35" s="3" t="inlineStr">
        <is>
          <t>Goodwill, Transfers</t>
        </is>
      </c>
      <c r="D35" s="4" t="n">
        <v>-282</v>
      </c>
    </row>
    <row r="36">
      <c r="A36" s="3" t="inlineStr">
        <is>
          <t>Total Segments [Member]</t>
        </is>
      </c>
    </row>
    <row r="37">
      <c r="A37" s="5" t="inlineStr">
        <is>
          <t>Goodwill [Line Items]</t>
        </is>
      </c>
    </row>
    <row r="38">
      <c r="A38" s="3" t="inlineStr">
        <is>
          <t>Goodwill - Beginning Balance</t>
        </is>
      </c>
      <c r="D38" s="4" t="n">
        <v>54264</v>
      </c>
    </row>
    <row r="39">
      <c r="A39" s="3" t="inlineStr">
        <is>
          <t>Goodwill Resulting from Business Combinations</t>
        </is>
      </c>
      <c r="D39" s="4" t="n">
        <v>82</v>
      </c>
    </row>
    <row r="40">
      <c r="A40" s="3" t="inlineStr">
        <is>
          <t>Goodwill - Foreign Currency Translation and Other</t>
        </is>
      </c>
      <c r="D40" s="4" t="n">
        <v>31</v>
      </c>
    </row>
    <row r="41">
      <c r="A41" s="3" t="inlineStr">
        <is>
          <t>Goodwill - Ending Balance</t>
        </is>
      </c>
      <c r="B41" s="4" t="n">
        <v>54377</v>
      </c>
      <c r="D41" s="4" t="n">
        <v>54377</v>
      </c>
    </row>
    <row r="42">
      <c r="A42" s="3" t="inlineStr">
        <is>
          <t>Eliminations and other [Member]</t>
        </is>
      </c>
    </row>
    <row r="43">
      <c r="A43" s="5" t="inlineStr">
        <is>
          <t>Goodwill [Line Items]</t>
        </is>
      </c>
    </row>
    <row r="44">
      <c r="A44" s="3" t="inlineStr">
        <is>
          <t>Goodwill - Beginning Balance</t>
        </is>
      </c>
      <c r="D44" s="4" t="n">
        <v>21</v>
      </c>
    </row>
    <row r="45">
      <c r="A45" s="3" t="inlineStr">
        <is>
          <t>Goodwill Resulting from Business Combinations</t>
        </is>
      </c>
      <c r="D45" s="4" t="n">
        <v>0</v>
      </c>
    </row>
    <row r="46">
      <c r="A46" s="3" t="inlineStr">
        <is>
          <t>Goodwill - Foreign Currency Translation and Other</t>
        </is>
      </c>
      <c r="D46" s="4" t="n">
        <v>-4</v>
      </c>
    </row>
    <row r="47">
      <c r="A47" s="3" t="inlineStr">
        <is>
          <t>Goodwill - Ending Balance</t>
        </is>
      </c>
      <c r="B47" s="6" t="n">
        <v>17</v>
      </c>
      <c r="D47"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Dispositions, Goodwill and Intangible Assets (Intangible Assets) (Details) - USD ($) $ in Millions</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5" t="inlineStr">
        <is>
          <t>Finite-Lived Intangible Assets [Line Items]</t>
        </is>
      </c>
    </row>
    <row r="4">
      <c r="A4" s="3" t="inlineStr">
        <is>
          <t>Gross Amount</t>
        </is>
      </c>
      <c r="D4" s="6" t="n">
        <v>38970</v>
      </c>
      <c r="E4" s="6" t="n">
        <v>38757</v>
      </c>
    </row>
    <row r="5">
      <c r="A5" s="3" t="inlineStr">
        <is>
          <t>Accumulated Amortization</t>
        </is>
      </c>
      <c r="D5" s="4" t="n">
        <v>-8168</v>
      </c>
      <c r="E5" s="4" t="n">
        <v>-6932</v>
      </c>
    </row>
    <row r="6">
      <c r="A6" s="3" t="inlineStr">
        <is>
          <t>Unamortized: Trademarks and Other</t>
        </is>
      </c>
      <c r="D6" s="4" t="n">
        <v>8721</v>
      </c>
      <c r="E6" s="4" t="n">
        <v>8714</v>
      </c>
    </row>
    <row r="7">
      <c r="A7" s="3" t="inlineStr">
        <is>
          <t>Total Intangible Assets Gross Excluding Goodwill</t>
        </is>
      </c>
      <c r="D7" s="4" t="n">
        <v>47691</v>
      </c>
      <c r="E7" s="4" t="n">
        <v>47471</v>
      </c>
    </row>
    <row r="8">
      <c r="A8" s="3" t="inlineStr">
        <is>
          <t>Collins Aerospace Systems [Member]</t>
        </is>
      </c>
    </row>
    <row r="9">
      <c r="A9" s="5" t="inlineStr">
        <is>
          <t>Finite-Lived Intangible Assets [Line Items]</t>
        </is>
      </c>
    </row>
    <row r="10">
      <c r="A10" s="3" t="inlineStr">
        <is>
          <t>Impairment of Intangible Assets (Excluding Goodwill)</t>
        </is>
      </c>
      <c r="B10" s="6" t="n">
        <v>17</v>
      </c>
      <c r="C10" s="6" t="n">
        <v>57</v>
      </c>
    </row>
    <row r="11">
      <c r="A11" s="3" t="inlineStr">
        <is>
          <t>Patents and trademarks [Member]</t>
        </is>
      </c>
    </row>
    <row r="12">
      <c r="A12" s="5" t="inlineStr">
        <is>
          <t>Finite-Lived Intangible Assets [Line Items]</t>
        </is>
      </c>
    </row>
    <row r="13">
      <c r="A13" s="3" t="inlineStr">
        <is>
          <t>Gross Amount</t>
        </is>
      </c>
      <c r="D13" s="4" t="n">
        <v>49</v>
      </c>
      <c r="E13" s="4" t="n">
        <v>48</v>
      </c>
    </row>
    <row r="14">
      <c r="A14" s="3" t="inlineStr">
        <is>
          <t>Accumulated Amortization</t>
        </is>
      </c>
      <c r="D14" s="4" t="n">
        <v>-36</v>
      </c>
      <c r="E14" s="4" t="n">
        <v>-35</v>
      </c>
    </row>
    <row r="15">
      <c r="A15" s="3" t="inlineStr">
        <is>
          <t>Collaboration assets</t>
        </is>
      </c>
    </row>
    <row r="16">
      <c r="A16" s="5" t="inlineStr">
        <is>
          <t>Finite-Lived Intangible Assets [Line Items]</t>
        </is>
      </c>
    </row>
    <row r="17">
      <c r="A17" s="3" t="inlineStr">
        <is>
          <t>Gross Amount</t>
        </is>
      </c>
      <c r="D17" s="4" t="n">
        <v>5081</v>
      </c>
      <c r="E17" s="4" t="n">
        <v>5021</v>
      </c>
    </row>
    <row r="18">
      <c r="A18" s="3" t="inlineStr">
        <is>
          <t>Accumulated Amortization</t>
        </is>
      </c>
      <c r="D18" s="4" t="n">
        <v>-1069</v>
      </c>
      <c r="E18" s="4" t="n">
        <v>-1024</v>
      </c>
    </row>
    <row r="19">
      <c r="A19" s="3" t="inlineStr">
        <is>
          <t>Exclusivity assets</t>
        </is>
      </c>
    </row>
    <row r="20">
      <c r="A20" s="5" t="inlineStr">
        <is>
          <t>Finite-Lived Intangible Assets [Line Items]</t>
        </is>
      </c>
    </row>
    <row r="21">
      <c r="A21" s="3" t="inlineStr">
        <is>
          <t>Gross Amount</t>
        </is>
      </c>
      <c r="D21" s="4" t="n">
        <v>2633</v>
      </c>
      <c r="E21" s="4" t="n">
        <v>2541</v>
      </c>
    </row>
    <row r="22">
      <c r="A22" s="3" t="inlineStr">
        <is>
          <t>Accumulated Amortization</t>
        </is>
      </c>
      <c r="D22" s="4" t="n">
        <v>-316</v>
      </c>
      <c r="E22" s="4" t="n">
        <v>-295</v>
      </c>
    </row>
    <row r="23">
      <c r="A23" s="3" t="inlineStr">
        <is>
          <t>Developed technology and other</t>
        </is>
      </c>
    </row>
    <row r="24">
      <c r="A24" s="5" t="inlineStr">
        <is>
          <t>Finite-Lived Intangible Assets [Line Items]</t>
        </is>
      </c>
    </row>
    <row r="25">
      <c r="A25" s="3" t="inlineStr">
        <is>
          <t>Gross Amount</t>
        </is>
      </c>
      <c r="D25" s="4" t="n">
        <v>943</v>
      </c>
      <c r="E25" s="4" t="n">
        <v>906</v>
      </c>
    </row>
    <row r="26">
      <c r="A26" s="3" t="inlineStr">
        <is>
          <t>Accumulated Amortization</t>
        </is>
      </c>
      <c r="D26" s="4" t="n">
        <v>-387</v>
      </c>
      <c r="E26" s="4" t="n">
        <v>-316</v>
      </c>
    </row>
    <row r="27">
      <c r="A27" s="3" t="inlineStr">
        <is>
          <t>Customer relationships</t>
        </is>
      </c>
    </row>
    <row r="28">
      <c r="A28" s="5" t="inlineStr">
        <is>
          <t>Finite-Lived Intangible Assets [Line Items]</t>
        </is>
      </c>
    </row>
    <row r="29">
      <c r="A29" s="3" t="inlineStr">
        <is>
          <t>Gross Amount</t>
        </is>
      </c>
      <c r="D29" s="4" t="n">
        <v>30264</v>
      </c>
      <c r="E29" s="4" t="n">
        <v>30241</v>
      </c>
    </row>
    <row r="30">
      <c r="A30" s="3" t="inlineStr">
        <is>
          <t>Accumulated Amortization</t>
        </is>
      </c>
      <c r="D30" s="6" t="n">
        <v>-6360</v>
      </c>
      <c r="E30" s="6" t="n">
        <v>-52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positions, Goodwill and Intangible Assets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usiness Combination, Recognized Identifiable Assets Acquired, Goodwill, and Liabilities Assumed, Net [Abstract]</t>
        </is>
      </c>
    </row>
    <row r="4">
      <c r="A4" s="3" t="inlineStr">
        <is>
          <t>Amortization of Intangible Assets</t>
        </is>
      </c>
      <c r="B4" s="6" t="n">
        <v>602</v>
      </c>
      <c r="C4" s="6" t="n">
        <v>600</v>
      </c>
      <c r="D4" s="6" t="n">
        <v>1198</v>
      </c>
      <c r="E4" s="6" t="n">
        <v>907</v>
      </c>
    </row>
    <row r="5">
      <c r="A5" s="3" t="inlineStr">
        <is>
          <t>Amortization Expense, Remaining 2021</t>
        </is>
      </c>
      <c r="B5" s="4" t="n">
        <v>1257</v>
      </c>
      <c r="D5" s="4" t="n">
        <v>1257</v>
      </c>
    </row>
    <row r="6">
      <c r="A6" s="3" t="inlineStr">
        <is>
          <t>Amortization Expense, 2022</t>
        </is>
      </c>
      <c r="B6" s="4" t="n">
        <v>1955</v>
      </c>
      <c r="D6" s="4" t="n">
        <v>1955</v>
      </c>
    </row>
    <row r="7">
      <c r="A7" s="3" t="inlineStr">
        <is>
          <t>Amortization Expense, 2023</t>
        </is>
      </c>
      <c r="B7" s="4" t="n">
        <v>2080</v>
      </c>
      <c r="D7" s="4" t="n">
        <v>2080</v>
      </c>
    </row>
    <row r="8">
      <c r="A8" s="3" t="inlineStr">
        <is>
          <t>Amortization Expense, 2024</t>
        </is>
      </c>
      <c r="B8" s="4" t="n">
        <v>2130</v>
      </c>
      <c r="D8" s="4" t="n">
        <v>2130</v>
      </c>
    </row>
    <row r="9">
      <c r="A9" s="3" t="inlineStr">
        <is>
          <t>Amortization Expense, 2025</t>
        </is>
      </c>
      <c r="B9" s="4" t="n">
        <v>2037</v>
      </c>
      <c r="D9" s="4" t="n">
        <v>2037</v>
      </c>
    </row>
    <row r="10">
      <c r="A10" s="3" t="inlineStr">
        <is>
          <t>Amortization Expense, 2026</t>
        </is>
      </c>
      <c r="B10" s="6" t="n">
        <v>1977</v>
      </c>
      <c r="D10" s="6" t="n">
        <v>19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Statement, Balance Sheet and Additional Disclosures by Disposal Groups, Including Discontinued Operations [Line Items]</t>
        </is>
      </c>
    </row>
    <row r="4">
      <c r="A4" s="3" t="inlineStr">
        <is>
          <t>Income (loss) from discontinued operations attributable to common shareowners</t>
        </is>
      </c>
      <c r="B4" s="6" t="n">
        <v>-8</v>
      </c>
      <c r="C4" s="6" t="n">
        <v>9</v>
      </c>
      <c r="D4" s="6" t="n">
        <v>-27</v>
      </c>
      <c r="E4" s="6" t="n">
        <v>-512</v>
      </c>
    </row>
    <row r="5">
      <c r="A5" s="3" t="inlineStr">
        <is>
          <t>Income (loss) from discontinued operations, before tax</t>
        </is>
      </c>
      <c r="B5" s="4" t="n">
        <v>-10</v>
      </c>
      <c r="C5" s="4" t="n">
        <v>-56</v>
      </c>
      <c r="D5" s="4" t="n">
        <v>-30</v>
      </c>
      <c r="E5" s="4" t="n">
        <v>-232</v>
      </c>
    </row>
    <row r="6">
      <c r="A6" s="3" t="inlineStr">
        <is>
          <t>Income tax (benefit) expense from discontinued operations</t>
        </is>
      </c>
      <c r="B6" s="4" t="n">
        <v>-2</v>
      </c>
      <c r="C6" s="4" t="n">
        <v>-65</v>
      </c>
      <c r="D6" s="4" t="n">
        <v>-3</v>
      </c>
      <c r="E6" s="4" t="n">
        <v>237</v>
      </c>
    </row>
    <row r="7">
      <c r="A7" s="3" t="inlineStr">
        <is>
          <t>Income (Loss) from discontinued operations</t>
        </is>
      </c>
      <c r="B7" s="4" t="n">
        <v>-8</v>
      </c>
      <c r="C7" s="4" t="n">
        <v>9</v>
      </c>
      <c r="D7" s="4" t="n">
        <v>-27</v>
      </c>
      <c r="E7" s="4" t="n">
        <v>-469</v>
      </c>
    </row>
    <row r="8">
      <c r="A8" s="3" t="inlineStr">
        <is>
          <t>Less: Noncontrolling interest in subsidiaries’ earnings from discontinued operations</t>
        </is>
      </c>
      <c r="B8" s="4" t="n">
        <v>0</v>
      </c>
      <c r="C8" s="4" t="n">
        <v>0</v>
      </c>
      <c r="D8" s="4" t="n">
        <v>0</v>
      </c>
      <c r="E8" s="4" t="n">
        <v>43</v>
      </c>
    </row>
    <row r="9">
      <c r="A9" s="3" t="inlineStr">
        <is>
          <t>Net cash used in operating activities</t>
        </is>
      </c>
      <c r="D9" s="4" t="n">
        <v>-24</v>
      </c>
      <c r="E9" s="4" t="n">
        <v>-661</v>
      </c>
    </row>
    <row r="10">
      <c r="A10" s="3" t="inlineStr">
        <is>
          <t>Net cash used in investing activities</t>
        </is>
      </c>
      <c r="D10" s="4" t="n">
        <v>0</v>
      </c>
      <c r="E10" s="4" t="n">
        <v>-241</v>
      </c>
    </row>
    <row r="11">
      <c r="A11" s="3" t="inlineStr">
        <is>
          <t>Net cash provided by (used in) financing activities</t>
        </is>
      </c>
      <c r="D11" s="4" t="n">
        <v>24</v>
      </c>
      <c r="E11" s="4" t="n">
        <v>-1481</v>
      </c>
    </row>
    <row r="12">
      <c r="A12" s="3" t="inlineStr">
        <is>
          <t>Otis [Member]</t>
        </is>
      </c>
    </row>
    <row r="13">
      <c r="A13" s="5" t="inlineStr">
        <is>
          <t>Income Statement, Balance Sheet and Additional Disclosures by Disposal Groups, Including Discontinued Operations [Line Items]</t>
        </is>
      </c>
    </row>
    <row r="14">
      <c r="A14" s="3" t="inlineStr">
        <is>
          <t>Income (loss) from discontinued operations attributable to common shareowners</t>
        </is>
      </c>
      <c r="B14" s="4" t="n">
        <v>0</v>
      </c>
      <c r="C14" s="4" t="n">
        <v>0</v>
      </c>
      <c r="D14" s="4" t="n">
        <v>0</v>
      </c>
      <c r="E14" s="4" t="n">
        <v>187</v>
      </c>
    </row>
    <row r="15">
      <c r="A15" s="3" t="inlineStr">
        <is>
          <t>Selling, general and administrative expense</t>
        </is>
      </c>
      <c r="B15" s="4" t="n">
        <v>0</v>
      </c>
      <c r="C15" s="4" t="n">
        <v>0</v>
      </c>
      <c r="D15" s="4" t="n">
        <v>0</v>
      </c>
      <c r="E15" s="4" t="n">
        <v>450</v>
      </c>
    </row>
    <row r="16">
      <c r="A16" s="3" t="inlineStr">
        <is>
          <t>Other income (expense), net</t>
        </is>
      </c>
      <c r="B16" s="4" t="n">
        <v>0</v>
      </c>
      <c r="C16" s="4" t="n">
        <v>0</v>
      </c>
      <c r="D16" s="4" t="n">
        <v>0</v>
      </c>
      <c r="E16" s="4" t="n">
        <v>-65</v>
      </c>
    </row>
    <row r="17">
      <c r="A17" s="3" t="inlineStr">
        <is>
          <t>Income (loss) from discontinued operations, before tax</t>
        </is>
      </c>
      <c r="B17" s="4" t="n">
        <v>0</v>
      </c>
      <c r="C17" s="4" t="n">
        <v>0</v>
      </c>
      <c r="D17" s="4" t="n">
        <v>0</v>
      </c>
      <c r="E17" s="4" t="n">
        <v>340</v>
      </c>
    </row>
    <row r="18">
      <c r="A18" s="3" t="inlineStr">
        <is>
          <t>Income tax (benefit) expense from discontinued operations</t>
        </is>
      </c>
      <c r="B18" s="4" t="n">
        <v>0</v>
      </c>
      <c r="C18" s="4" t="n">
        <v>0</v>
      </c>
      <c r="D18" s="4" t="n">
        <v>0</v>
      </c>
      <c r="E18" s="4" t="n">
        <v>116</v>
      </c>
    </row>
    <row r="19">
      <c r="A19" s="3" t="inlineStr">
        <is>
          <t>Income (Loss) from discontinued operations</t>
        </is>
      </c>
      <c r="B19" s="4" t="n">
        <v>0</v>
      </c>
      <c r="C19" s="4" t="n">
        <v>0</v>
      </c>
      <c r="D19" s="4" t="n">
        <v>0</v>
      </c>
      <c r="E19" s="4" t="n">
        <v>224</v>
      </c>
    </row>
    <row r="20">
      <c r="A20" s="3" t="inlineStr">
        <is>
          <t>Less: Noncontrolling interest in subsidiaries’ earnings from discontinued operations</t>
        </is>
      </c>
      <c r="B20" s="4" t="n">
        <v>0</v>
      </c>
      <c r="C20" s="4" t="n">
        <v>0</v>
      </c>
      <c r="D20" s="4" t="n">
        <v>0</v>
      </c>
      <c r="E20" s="4" t="n">
        <v>37</v>
      </c>
    </row>
    <row r="21">
      <c r="A21" s="3" t="inlineStr">
        <is>
          <t>Otis [Member] | Research and Development Expense</t>
        </is>
      </c>
    </row>
    <row r="22">
      <c r="A22" s="5" t="inlineStr">
        <is>
          <t>Income Statement, Balance Sheet and Additional Disclosures by Disposal Groups, Including Discontinued Operations [Line Items]</t>
        </is>
      </c>
    </row>
    <row r="23">
      <c r="A23" s="3" t="inlineStr">
        <is>
          <t>Research and development</t>
        </is>
      </c>
      <c r="B23" s="4" t="n">
        <v>0</v>
      </c>
      <c r="C23" s="4" t="n">
        <v>0</v>
      </c>
      <c r="D23" s="4" t="n">
        <v>0</v>
      </c>
      <c r="E23" s="4" t="n">
        <v>38</v>
      </c>
    </row>
    <row r="24">
      <c r="A24" s="3" t="inlineStr">
        <is>
          <t>Otis [Member] | Nonoperating Income (Expense)</t>
        </is>
      </c>
    </row>
    <row r="25">
      <c r="A25" s="5" t="inlineStr">
        <is>
          <t>Income Statement, Balance Sheet and Additional Disclosures by Disposal Groups, Including Discontinued Operations [Line Items]</t>
        </is>
      </c>
    </row>
    <row r="26">
      <c r="A26" s="3" t="inlineStr">
        <is>
          <t>Non-operating (income) expense, net</t>
        </is>
      </c>
      <c r="B26" s="4" t="n">
        <v>0</v>
      </c>
      <c r="C26" s="4" t="n">
        <v>0</v>
      </c>
      <c r="D26" s="4" t="n">
        <v>0</v>
      </c>
      <c r="E26" s="4" t="n">
        <v>3</v>
      </c>
    </row>
    <row r="27">
      <c r="A27" s="3" t="inlineStr">
        <is>
          <t>Otis [Member] | Product [Member]</t>
        </is>
      </c>
    </row>
    <row r="28">
      <c r="A28" s="5" t="inlineStr">
        <is>
          <t>Income Statement, Balance Sheet and Additional Disclosures by Disposal Groups, Including Discontinued Operations [Line Items]</t>
        </is>
      </c>
    </row>
    <row r="29">
      <c r="A29" s="3" t="inlineStr">
        <is>
          <t>Sales</t>
        </is>
      </c>
      <c r="B29" s="4" t="n">
        <v>0</v>
      </c>
      <c r="C29" s="4" t="n">
        <v>0</v>
      </c>
      <c r="D29" s="4" t="n">
        <v>0</v>
      </c>
      <c r="E29" s="4" t="n">
        <v>1123</v>
      </c>
    </row>
    <row r="30">
      <c r="A30" s="3" t="inlineStr">
        <is>
          <t>Costs of Goods Sold</t>
        </is>
      </c>
      <c r="B30" s="4" t="n">
        <v>0</v>
      </c>
      <c r="C30" s="4" t="n">
        <v>0</v>
      </c>
      <c r="D30" s="4" t="n">
        <v>0</v>
      </c>
      <c r="E30" s="4" t="n">
        <v>913</v>
      </c>
    </row>
    <row r="31">
      <c r="A31" s="3" t="inlineStr">
        <is>
          <t>Otis [Member] | Service [Member]</t>
        </is>
      </c>
    </row>
    <row r="32">
      <c r="A32" s="5" t="inlineStr">
        <is>
          <t>Income Statement, Balance Sheet and Additional Disclosures by Disposal Groups, Including Discontinued Operations [Line Items]</t>
        </is>
      </c>
    </row>
    <row r="33">
      <c r="A33" s="3" t="inlineStr">
        <is>
          <t>Sales</t>
        </is>
      </c>
      <c r="B33" s="4" t="n">
        <v>0</v>
      </c>
      <c r="C33" s="4" t="n">
        <v>0</v>
      </c>
      <c r="D33" s="4" t="n">
        <v>0</v>
      </c>
      <c r="E33" s="4" t="n">
        <v>1843</v>
      </c>
    </row>
    <row r="34">
      <c r="A34" s="3" t="inlineStr">
        <is>
          <t>Costs of Goods Sold</t>
        </is>
      </c>
      <c r="B34" s="4" t="n">
        <v>0</v>
      </c>
      <c r="C34" s="4" t="n">
        <v>0</v>
      </c>
      <c r="D34" s="4" t="n">
        <v>0</v>
      </c>
      <c r="E34" s="4" t="n">
        <v>1157</v>
      </c>
    </row>
    <row r="35">
      <c r="A35" s="3" t="inlineStr">
        <is>
          <t>Carrier [Member]</t>
        </is>
      </c>
    </row>
    <row r="36">
      <c r="A36" s="5" t="inlineStr">
        <is>
          <t>Income Statement, Balance Sheet and Additional Disclosures by Disposal Groups, Including Discontinued Operations [Line Items]</t>
        </is>
      </c>
    </row>
    <row r="37">
      <c r="A37" s="3" t="inlineStr">
        <is>
          <t>Income (loss) from discontinued operations attributable to common shareowners</t>
        </is>
      </c>
      <c r="B37" s="4" t="n">
        <v>0</v>
      </c>
      <c r="C37" s="4" t="n">
        <v>0</v>
      </c>
      <c r="D37" s="4" t="n">
        <v>0</v>
      </c>
      <c r="E37" s="4" t="n">
        <v>196</v>
      </c>
    </row>
    <row r="38">
      <c r="A38" s="3" t="inlineStr">
        <is>
          <t>Selling, general and administrative expense</t>
        </is>
      </c>
      <c r="B38" s="4" t="n">
        <v>0</v>
      </c>
      <c r="C38" s="4" t="n">
        <v>0</v>
      </c>
      <c r="D38" s="4" t="n">
        <v>0</v>
      </c>
      <c r="E38" s="4" t="n">
        <v>669</v>
      </c>
    </row>
    <row r="39">
      <c r="A39" s="3" t="inlineStr">
        <is>
          <t>Other income (expense), net</t>
        </is>
      </c>
      <c r="B39" s="4" t="n">
        <v>0</v>
      </c>
      <c r="C39" s="4" t="n">
        <v>0</v>
      </c>
      <c r="D39" s="4" t="n">
        <v>0</v>
      </c>
      <c r="E39" s="4" t="n">
        <v>-30</v>
      </c>
    </row>
    <row r="40">
      <c r="A40" s="3" t="inlineStr">
        <is>
          <t>Income (loss) from discontinued operations, before tax</t>
        </is>
      </c>
      <c r="B40" s="4" t="n">
        <v>0</v>
      </c>
      <c r="C40" s="4" t="n">
        <v>0</v>
      </c>
      <c r="D40" s="4" t="n">
        <v>0</v>
      </c>
      <c r="E40" s="4" t="n">
        <v>304</v>
      </c>
    </row>
    <row r="41">
      <c r="A41" s="3" t="inlineStr">
        <is>
          <t>Income tax (benefit) expense from discontinued operations</t>
        </is>
      </c>
      <c r="B41" s="4" t="n">
        <v>0</v>
      </c>
      <c r="C41" s="4" t="n">
        <v>0</v>
      </c>
      <c r="D41" s="4" t="n">
        <v>0</v>
      </c>
      <c r="E41" s="4" t="n">
        <v>102</v>
      </c>
    </row>
    <row r="42">
      <c r="A42" s="3" t="inlineStr">
        <is>
          <t>Income (Loss) from discontinued operations</t>
        </is>
      </c>
      <c r="B42" s="4" t="n">
        <v>0</v>
      </c>
      <c r="C42" s="4" t="n">
        <v>0</v>
      </c>
      <c r="D42" s="4" t="n">
        <v>0</v>
      </c>
      <c r="E42" s="4" t="n">
        <v>202</v>
      </c>
    </row>
    <row r="43">
      <c r="A43" s="3" t="inlineStr">
        <is>
          <t>Less: Noncontrolling interest in subsidiaries’ earnings from discontinued operations</t>
        </is>
      </c>
      <c r="B43" s="4" t="n">
        <v>0</v>
      </c>
      <c r="C43" s="4" t="n">
        <v>0</v>
      </c>
      <c r="D43" s="4" t="n">
        <v>0</v>
      </c>
      <c r="E43" s="4" t="n">
        <v>6</v>
      </c>
    </row>
    <row r="44">
      <c r="A44" s="3" t="inlineStr">
        <is>
          <t>Carrier [Member] | Research and Development Expense</t>
        </is>
      </c>
    </row>
    <row r="45">
      <c r="A45" s="5" t="inlineStr">
        <is>
          <t>Income Statement, Balance Sheet and Additional Disclosures by Disposal Groups, Including Discontinued Operations [Line Items]</t>
        </is>
      </c>
    </row>
    <row r="46">
      <c r="A46" s="3" t="inlineStr">
        <is>
          <t>Research and development</t>
        </is>
      </c>
      <c r="B46" s="4" t="n">
        <v>0</v>
      </c>
      <c r="C46" s="4" t="n">
        <v>0</v>
      </c>
      <c r="D46" s="4" t="n">
        <v>0</v>
      </c>
      <c r="E46" s="4" t="n">
        <v>98</v>
      </c>
    </row>
    <row r="47">
      <c r="A47" s="3" t="inlineStr">
        <is>
          <t>Carrier [Member] | Nonoperating Income (Expense)</t>
        </is>
      </c>
    </row>
    <row r="48">
      <c r="A48" s="5" t="inlineStr">
        <is>
          <t>Income Statement, Balance Sheet and Additional Disclosures by Disposal Groups, Including Discontinued Operations [Line Items]</t>
        </is>
      </c>
    </row>
    <row r="49">
      <c r="A49" s="3" t="inlineStr">
        <is>
          <t>Non-operating (income) expense, net</t>
        </is>
      </c>
      <c r="B49" s="4" t="n">
        <v>0</v>
      </c>
      <c r="C49" s="4" t="n">
        <v>0</v>
      </c>
      <c r="D49" s="4" t="n">
        <v>0</v>
      </c>
      <c r="E49" s="4" t="n">
        <v>17</v>
      </c>
    </row>
    <row r="50">
      <c r="A50" s="3" t="inlineStr">
        <is>
          <t>Carrier [Member] | Product [Member]</t>
        </is>
      </c>
    </row>
    <row r="51">
      <c r="A51" s="5" t="inlineStr">
        <is>
          <t>Income Statement, Balance Sheet and Additional Disclosures by Disposal Groups, Including Discontinued Operations [Line Items]</t>
        </is>
      </c>
    </row>
    <row r="52">
      <c r="A52" s="3" t="inlineStr">
        <is>
          <t>Sales</t>
        </is>
      </c>
      <c r="B52" s="4" t="n">
        <v>0</v>
      </c>
      <c r="C52" s="4" t="n">
        <v>0</v>
      </c>
      <c r="D52" s="4" t="n">
        <v>0</v>
      </c>
      <c r="E52" s="4" t="n">
        <v>3144</v>
      </c>
    </row>
    <row r="53">
      <c r="A53" s="3" t="inlineStr">
        <is>
          <t>Costs of Goods Sold</t>
        </is>
      </c>
      <c r="B53" s="4" t="n">
        <v>0</v>
      </c>
      <c r="C53" s="4" t="n">
        <v>0</v>
      </c>
      <c r="D53" s="4" t="n">
        <v>0</v>
      </c>
      <c r="E53" s="4" t="n">
        <v>2239</v>
      </c>
    </row>
    <row r="54">
      <c r="A54" s="3" t="inlineStr">
        <is>
          <t>Carrier [Member] | Service [Member]</t>
        </is>
      </c>
    </row>
    <row r="55">
      <c r="A55" s="5" t="inlineStr">
        <is>
          <t>Income Statement, Balance Sheet and Additional Disclosures by Disposal Groups, Including Discontinued Operations [Line Items]</t>
        </is>
      </c>
    </row>
    <row r="56">
      <c r="A56" s="3" t="inlineStr">
        <is>
          <t>Sales</t>
        </is>
      </c>
      <c r="B56" s="4" t="n">
        <v>0</v>
      </c>
      <c r="C56" s="4" t="n">
        <v>0</v>
      </c>
      <c r="D56" s="4" t="n">
        <v>0</v>
      </c>
      <c r="E56" s="4" t="n">
        <v>740</v>
      </c>
    </row>
    <row r="57">
      <c r="A57" s="3" t="inlineStr">
        <is>
          <t>Costs of Goods Sold</t>
        </is>
      </c>
      <c r="B57" s="4" t="n">
        <v>0</v>
      </c>
      <c r="C57" s="4" t="n">
        <v>0</v>
      </c>
      <c r="D57" s="4" t="n">
        <v>0</v>
      </c>
      <c r="E57" s="4" t="n">
        <v>527</v>
      </c>
    </row>
    <row r="58">
      <c r="A58" s="3" t="inlineStr">
        <is>
          <t>Separation related transactions</t>
        </is>
      </c>
    </row>
    <row r="59">
      <c r="A59" s="5" t="inlineStr">
        <is>
          <t>Income Statement, Balance Sheet and Additional Disclosures by Disposal Groups, Including Discontinued Operations [Line Items]</t>
        </is>
      </c>
    </row>
    <row r="60">
      <c r="A60" s="3" t="inlineStr">
        <is>
          <t>Income (loss) from discontinued operations attributable to common shareowners</t>
        </is>
      </c>
      <c r="B60" s="4" t="n">
        <v>-8</v>
      </c>
      <c r="C60" s="4" t="n">
        <v>9</v>
      </c>
      <c r="D60" s="4" t="n">
        <v>-27</v>
      </c>
      <c r="E60" s="4" t="n">
        <v>-895</v>
      </c>
    </row>
    <row r="61">
      <c r="A61" s="3" t="inlineStr">
        <is>
          <t>Selling, general and administrative expense</t>
        </is>
      </c>
      <c r="B61" s="4" t="n">
        <v>10</v>
      </c>
      <c r="C61" s="4" t="n">
        <v>13</v>
      </c>
      <c r="D61" s="4" t="n">
        <v>30</v>
      </c>
      <c r="E61" s="4" t="n">
        <v>167</v>
      </c>
    </row>
    <row r="62">
      <c r="A62" s="3" t="inlineStr">
        <is>
          <t>Income (loss) from discontinued operations, before tax</t>
        </is>
      </c>
      <c r="B62" s="4" t="n">
        <v>-10</v>
      </c>
      <c r="C62" s="4" t="n">
        <v>-56</v>
      </c>
      <c r="D62" s="4" t="n">
        <v>-30</v>
      </c>
      <c r="E62" s="4" t="n">
        <v>-876</v>
      </c>
    </row>
    <row r="63">
      <c r="A63" s="3" t="inlineStr">
        <is>
          <t>Income tax (benefit) expense from discontinued operations</t>
        </is>
      </c>
      <c r="B63" s="4" t="n">
        <v>-2</v>
      </c>
      <c r="C63" s="4" t="n">
        <v>-65</v>
      </c>
      <c r="D63" s="4" t="n">
        <v>-3</v>
      </c>
      <c r="E63" s="4" t="n">
        <v>19</v>
      </c>
    </row>
    <row r="64">
      <c r="A64" s="3" t="inlineStr">
        <is>
          <t>Separation related transactions | Nonoperating Income (Expense)</t>
        </is>
      </c>
    </row>
    <row r="65">
      <c r="A65" s="5" t="inlineStr">
        <is>
          <t>Income Statement, Balance Sheet and Additional Disclosures by Disposal Groups, Including Discontinued Operations [Line Items]</t>
        </is>
      </c>
    </row>
    <row r="66">
      <c r="A66" s="3" t="inlineStr">
        <is>
          <t>Non-operating (income) expense, net</t>
        </is>
      </c>
      <c r="B66" s="6" t="n">
        <v>0</v>
      </c>
      <c r="C66" s="6" t="n">
        <v>43</v>
      </c>
      <c r="D66" s="6" t="n">
        <v>0</v>
      </c>
      <c r="E66" s="6" t="n">
        <v>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1</t>
        </is>
      </c>
      <c r="C2" s="2" t="inlineStr">
        <is>
          <t>Jun. 30, 2020</t>
        </is>
      </c>
    </row>
    <row r="3">
      <c r="A3" s="5" t="inlineStr">
        <is>
          <t>Statement of Cash Flows [Abstract]</t>
        </is>
      </c>
    </row>
    <row r="4">
      <c r="A4" s="3" t="inlineStr">
        <is>
          <t>Net income (loss) from continuing operations</t>
        </is>
      </c>
      <c r="B4" s="6" t="n">
        <v>1901</v>
      </c>
      <c r="C4" s="6" t="n">
        <v>-3328</v>
      </c>
    </row>
    <row r="5">
      <c r="A5" s="5" t="inlineStr">
        <is>
          <t>Adjustments to reconcile net income (loss) from continuing operations to net cash flows provided by operating activities:</t>
        </is>
      </c>
    </row>
    <row r="6">
      <c r="A6" s="3" t="inlineStr">
        <is>
          <t>Depreciation and amortization</t>
        </is>
      </c>
      <c r="B6" s="4" t="n">
        <v>2255</v>
      </c>
      <c r="C6" s="4" t="n">
        <v>1839</v>
      </c>
    </row>
    <row r="7">
      <c r="A7" s="3" t="inlineStr">
        <is>
          <t>Deferred income tax provision</t>
        </is>
      </c>
      <c r="B7" s="4" t="n">
        <v>175</v>
      </c>
      <c r="C7" s="4" t="n">
        <v>118</v>
      </c>
    </row>
    <row r="8">
      <c r="A8" s="3" t="inlineStr">
        <is>
          <t>Stock compensation cost</t>
        </is>
      </c>
      <c r="B8" s="4" t="n">
        <v>227</v>
      </c>
      <c r="C8" s="4" t="n">
        <v>135</v>
      </c>
    </row>
    <row r="9">
      <c r="A9" s="3" t="inlineStr">
        <is>
          <t>Net periodic pension and other postretirement income</t>
        </is>
      </c>
      <c r="B9" s="4" t="n">
        <v>-715</v>
      </c>
      <c r="C9" s="4" t="n">
        <v>-223</v>
      </c>
    </row>
    <row r="10">
      <c r="A10" s="3" t="inlineStr">
        <is>
          <t>Goodwill Impairment Charge</t>
        </is>
      </c>
      <c r="B10" s="4" t="n">
        <v>0</v>
      </c>
      <c r="C10" s="4" t="n">
        <v>3183</v>
      </c>
    </row>
    <row r="11">
      <c r="A11" s="3" t="inlineStr">
        <is>
          <t>Goodwill Impairment Loss</t>
        </is>
      </c>
      <c r="B11" s="4" t="n">
        <v>0</v>
      </c>
      <c r="C11" s="4" t="n">
        <v>3183</v>
      </c>
    </row>
    <row r="12">
      <c r="A12" s="5" t="inlineStr">
        <is>
          <t>Change in:</t>
        </is>
      </c>
    </row>
    <row r="13">
      <c r="A13" s="3" t="inlineStr">
        <is>
          <t>Accounts receivable</t>
        </is>
      </c>
      <c r="B13" s="4" t="n">
        <v>293</v>
      </c>
      <c r="C13" s="4" t="n">
        <v>1163</v>
      </c>
    </row>
    <row r="14">
      <c r="A14" s="3" t="inlineStr">
        <is>
          <t>Contract assets</t>
        </is>
      </c>
      <c r="B14" s="4" t="n">
        <v>-557</v>
      </c>
      <c r="C14" s="4" t="n">
        <v>376</v>
      </c>
    </row>
    <row r="15">
      <c r="A15" s="3" t="inlineStr">
        <is>
          <t>Inventory</t>
        </is>
      </c>
      <c r="B15" s="4" t="n">
        <v>-133</v>
      </c>
      <c r="C15" s="4" t="n">
        <v>-550</v>
      </c>
    </row>
    <row r="16">
      <c r="A16" s="3" t="inlineStr">
        <is>
          <t>Other current assets</t>
        </is>
      </c>
      <c r="B16" s="4" t="n">
        <v>-258</v>
      </c>
      <c r="C16" s="4" t="n">
        <v>-180</v>
      </c>
    </row>
    <row r="17">
      <c r="A17" s="3" t="inlineStr">
        <is>
          <t>Accounts payable and accrued liabilities</t>
        </is>
      </c>
      <c r="B17" s="4" t="n">
        <v>-733</v>
      </c>
      <c r="C17" s="4" t="n">
        <v>-1395</v>
      </c>
    </row>
    <row r="18">
      <c r="A18" s="3" t="inlineStr">
        <is>
          <t>Contract liabilities</t>
        </is>
      </c>
      <c r="B18" s="4" t="n">
        <v>-45</v>
      </c>
      <c r="C18" s="4" t="n">
        <v>201</v>
      </c>
    </row>
    <row r="19">
      <c r="A19" s="3" t="inlineStr">
        <is>
          <t>Global pension contributions</t>
        </is>
      </c>
      <c r="B19" s="4" t="n">
        <v>-25</v>
      </c>
      <c r="C19" s="4" t="n">
        <v>-42</v>
      </c>
    </row>
    <row r="20">
      <c r="A20" s="3" t="inlineStr">
        <is>
          <t>Other operating activities, net</t>
        </is>
      </c>
      <c r="B20" s="4" t="n">
        <v>-336</v>
      </c>
      <c r="C20" s="4" t="n">
        <v>45</v>
      </c>
    </row>
    <row r="21">
      <c r="A21" s="3" t="inlineStr">
        <is>
          <t>Net cash flows provided by operating activities from continuing operations</t>
        </is>
      </c>
      <c r="B21" s="4" t="n">
        <v>2049</v>
      </c>
      <c r="C21" s="4" t="n">
        <v>1342</v>
      </c>
    </row>
    <row r="22">
      <c r="A22" s="5" t="inlineStr">
        <is>
          <t>Investing Activities:</t>
        </is>
      </c>
    </row>
    <row r="23">
      <c r="A23" s="3" t="inlineStr">
        <is>
          <t>Capital expenditures</t>
        </is>
      </c>
      <c r="B23" s="4" t="n">
        <v>-747</v>
      </c>
      <c r="C23" s="4" t="n">
        <v>-783</v>
      </c>
    </row>
    <row r="24">
      <c r="A24" s="3" t="inlineStr">
        <is>
          <t>Investments in businesses</t>
        </is>
      </c>
      <c r="B24" s="4" t="n">
        <v>-6</v>
      </c>
      <c r="C24" s="4" t="n">
        <v>0</v>
      </c>
    </row>
    <row r="25">
      <c r="A25" s="3" t="inlineStr">
        <is>
          <t>Dispositions of businesses, net of cash transferred (Note 2)</t>
        </is>
      </c>
      <c r="B25" s="4" t="n">
        <v>1074</v>
      </c>
      <c r="C25" s="4" t="n">
        <v>234</v>
      </c>
    </row>
    <row r="26">
      <c r="A26" s="3" t="inlineStr">
        <is>
          <t>Cash acquired in Raytheon Merger</t>
        </is>
      </c>
      <c r="B26" s="4" t="n">
        <v>0</v>
      </c>
      <c r="C26" s="4" t="n">
        <v>3208</v>
      </c>
    </row>
    <row r="27">
      <c r="A27" s="3" t="inlineStr">
        <is>
          <t>Increase in customer financing assets, net</t>
        </is>
      </c>
      <c r="B27" s="4" t="n">
        <v>-102</v>
      </c>
      <c r="C27" s="4" t="n">
        <v>-129</v>
      </c>
    </row>
    <row r="28">
      <c r="A28" s="3" t="inlineStr">
        <is>
          <t>Increase in collaboration intangible assets</t>
        </is>
      </c>
      <c r="B28" s="4" t="n">
        <v>-60</v>
      </c>
      <c r="C28" s="4" t="n">
        <v>-106</v>
      </c>
    </row>
    <row r="29">
      <c r="A29" s="3" t="inlineStr">
        <is>
          <t>Receipts (payments) from settlements of derivative contracts, net</t>
        </is>
      </c>
      <c r="B29" s="4" t="n">
        <v>50</v>
      </c>
      <c r="C29" s="4" t="n">
        <v>-286</v>
      </c>
    </row>
    <row r="30">
      <c r="A30" s="3" t="inlineStr">
        <is>
          <t>Other investing activities, net</t>
        </is>
      </c>
      <c r="B30" s="4" t="n">
        <v>30</v>
      </c>
      <c r="C30" s="4" t="n">
        <v>-82</v>
      </c>
    </row>
    <row r="31">
      <c r="A31" s="3" t="inlineStr">
        <is>
          <t>Net cash flows provided by investing activities from continuing operations</t>
        </is>
      </c>
      <c r="B31" s="4" t="n">
        <v>239</v>
      </c>
      <c r="C31" s="4" t="n">
        <v>2056</v>
      </c>
    </row>
    <row r="32">
      <c r="A32" s="5" t="inlineStr">
        <is>
          <t>Financing Activities:</t>
        </is>
      </c>
    </row>
    <row r="33">
      <c r="A33" s="3" t="inlineStr">
        <is>
          <t>Issuance of long-term debt</t>
        </is>
      </c>
      <c r="B33" s="4" t="n">
        <v>0</v>
      </c>
      <c r="C33" s="4" t="n">
        <v>1984</v>
      </c>
    </row>
    <row r="34">
      <c r="A34" s="3" t="inlineStr">
        <is>
          <t>Distribution from discontinued operations</t>
        </is>
      </c>
      <c r="B34" s="4" t="n">
        <v>0</v>
      </c>
      <c r="C34" s="4" t="n">
        <v>17207</v>
      </c>
    </row>
    <row r="35">
      <c r="A35" s="3" t="inlineStr">
        <is>
          <t>Repayment of long-term debt</t>
        </is>
      </c>
      <c r="B35" s="4" t="n">
        <v>-307</v>
      </c>
      <c r="C35" s="4" t="n">
        <v>-15038</v>
      </c>
    </row>
    <row r="36">
      <c r="A36" s="3" t="inlineStr">
        <is>
          <t>Decrease in short-term borrowings, net</t>
        </is>
      </c>
      <c r="B36" s="4" t="n">
        <v>-51</v>
      </c>
      <c r="C36" s="4" t="n">
        <v>-2045</v>
      </c>
    </row>
    <row r="37">
      <c r="A37" s="3" t="inlineStr">
        <is>
          <t>Proceeds from Common Stock issued under employee stock plans</t>
        </is>
      </c>
      <c r="B37" s="4" t="n">
        <v>2</v>
      </c>
      <c r="C37" s="4" t="n">
        <v>10</v>
      </c>
    </row>
    <row r="38">
      <c r="A38" s="3" t="inlineStr">
        <is>
          <t>Dividends paid on Common Stock</t>
        </is>
      </c>
      <c r="B38" s="4" t="n">
        <v>-1461</v>
      </c>
      <c r="C38" s="4" t="n">
        <v>-1338</v>
      </c>
    </row>
    <row r="39">
      <c r="A39" s="3" t="inlineStr">
        <is>
          <t>Repurchase of Common Stock</t>
        </is>
      </c>
      <c r="B39" s="4" t="n">
        <v>-1007</v>
      </c>
      <c r="C39" s="4" t="n">
        <v>-47</v>
      </c>
    </row>
    <row r="40">
      <c r="A40" s="3" t="inlineStr">
        <is>
          <t>Net transfers to discontinued operations</t>
        </is>
      </c>
      <c r="B40" s="4" t="n">
        <v>-24</v>
      </c>
      <c r="C40" s="4" t="n">
        <v>-1966</v>
      </c>
    </row>
    <row r="41">
      <c r="A41" s="3" t="inlineStr">
        <is>
          <t>Other financing activities, net</t>
        </is>
      </c>
      <c r="B41" s="4" t="n">
        <v>-271</v>
      </c>
      <c r="C41" s="4" t="n">
        <v>-99</v>
      </c>
    </row>
    <row r="42">
      <c r="A42" s="3" t="inlineStr">
        <is>
          <t>Net cash flows used in financing activities from continuing operations</t>
        </is>
      </c>
      <c r="B42" s="4" t="n">
        <v>-3119</v>
      </c>
      <c r="C42" s="4" t="n">
        <v>-1332</v>
      </c>
    </row>
    <row r="43">
      <c r="A43" s="5" t="inlineStr">
        <is>
          <t>Discontinued Operations:</t>
        </is>
      </c>
    </row>
    <row r="44">
      <c r="A44" s="3" t="inlineStr">
        <is>
          <t>Net cash used in operating activities</t>
        </is>
      </c>
      <c r="B44" s="4" t="n">
        <v>-24</v>
      </c>
      <c r="C44" s="4" t="n">
        <v>-661</v>
      </c>
    </row>
    <row r="45">
      <c r="A45" s="3" t="inlineStr">
        <is>
          <t>Net cash used in investing activities</t>
        </is>
      </c>
      <c r="B45" s="4" t="n">
        <v>0</v>
      </c>
      <c r="C45" s="4" t="n">
        <v>-241</v>
      </c>
    </row>
    <row r="46">
      <c r="A46" s="3" t="inlineStr">
        <is>
          <t>Net cash provided by (used in) financing activities</t>
        </is>
      </c>
      <c r="B46" s="4" t="n">
        <v>24</v>
      </c>
      <c r="C46" s="4" t="n">
        <v>-1481</v>
      </c>
    </row>
    <row r="47">
      <c r="A47" s="3" t="inlineStr">
        <is>
          <t>Net cash used in discontinued operations</t>
        </is>
      </c>
      <c r="B47" s="4" t="n">
        <v>0</v>
      </c>
      <c r="C47" s="4" t="n">
        <v>-2383</v>
      </c>
    </row>
    <row r="48">
      <c r="A48" s="3" t="inlineStr">
        <is>
          <t>Effect of foreign exchange rate changes on cash and cash equivalents from continuing operations</t>
        </is>
      </c>
      <c r="B48" s="4" t="n">
        <v>79</v>
      </c>
      <c r="C48" s="4" t="n">
        <v>-10</v>
      </c>
    </row>
    <row r="49">
      <c r="A49" s="3" t="inlineStr">
        <is>
          <t>Effect of foreign exchange rate changes on cash and cash equivalents from discontinued operations</t>
        </is>
      </c>
      <c r="B49" s="4" t="n">
        <v>0</v>
      </c>
      <c r="C49" s="4" t="n">
        <v>-76</v>
      </c>
    </row>
    <row r="50">
      <c r="A50" s="3" t="inlineStr">
        <is>
          <t>Net decrease in cash, cash equivalents and restricted cash</t>
        </is>
      </c>
      <c r="B50" s="4" t="n">
        <v>-752</v>
      </c>
      <c r="C50" s="4" t="n">
        <v>-403</v>
      </c>
    </row>
    <row r="51">
      <c r="A51" s="3" t="inlineStr">
        <is>
          <t>Cash, cash equivalents and restricted cash, beginning of period</t>
        </is>
      </c>
      <c r="B51" s="4" t="n">
        <v>8832</v>
      </c>
      <c r="C51" s="4" t="n">
        <v>4961</v>
      </c>
    </row>
    <row r="52">
      <c r="A52" s="3" t="inlineStr">
        <is>
          <t>Cash, cash equivalents and restricted cash within assets related to discontinued operations, beginning of period</t>
        </is>
      </c>
      <c r="B52" s="4" t="n">
        <v>0</v>
      </c>
      <c r="C52" s="4" t="n">
        <v>2459</v>
      </c>
    </row>
    <row r="53">
      <c r="A53" s="3" t="inlineStr">
        <is>
          <t>Cash, cash equivalents and restricted cash, end of period</t>
        </is>
      </c>
      <c r="B53" s="4" t="n">
        <v>8080</v>
      </c>
      <c r="C53" s="4" t="n">
        <v>7017</v>
      </c>
    </row>
    <row r="54">
      <c r="A54" s="3" t="inlineStr">
        <is>
          <t>Less: Restricted cash, included in Other assets</t>
        </is>
      </c>
      <c r="B54" s="4" t="n">
        <v>29</v>
      </c>
      <c r="C54" s="4" t="n">
        <v>42</v>
      </c>
    </row>
    <row r="55">
      <c r="A55" s="3" t="inlineStr">
        <is>
          <t>Cash and cash equivalents, end of period</t>
        </is>
      </c>
      <c r="B55" s="6" t="n">
        <v>8051</v>
      </c>
      <c r="C55" s="6" t="n">
        <v>69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et income (loss) attributable to common shareowners:</t>
        </is>
      </c>
    </row>
    <row r="4">
      <c r="A4" s="3" t="inlineStr">
        <is>
          <t>Income (loss) from continuing operations attributable to common shareowners</t>
        </is>
      </c>
      <c r="B4" s="6" t="n">
        <v>1040</v>
      </c>
      <c r="C4" s="6" t="n">
        <v>-3844</v>
      </c>
      <c r="D4" s="6" t="n">
        <v>1812</v>
      </c>
      <c r="E4" s="6" t="n">
        <v>-3406</v>
      </c>
    </row>
    <row r="5">
      <c r="A5" s="3" t="inlineStr">
        <is>
          <t>Income (loss) from discontinued operations attributable to common shareowners</t>
        </is>
      </c>
      <c r="B5" s="4" t="n">
        <v>-8</v>
      </c>
      <c r="C5" s="4" t="n">
        <v>9</v>
      </c>
      <c r="D5" s="4" t="n">
        <v>-27</v>
      </c>
      <c r="E5" s="4" t="n">
        <v>-512</v>
      </c>
    </row>
    <row r="6">
      <c r="A6" s="3" t="inlineStr">
        <is>
          <t>Net income (loss) attributable to common shareowners</t>
        </is>
      </c>
      <c r="B6" s="6" t="n">
        <v>1032</v>
      </c>
      <c r="C6" s="6" t="n">
        <v>-3835</v>
      </c>
      <c r="D6" s="6" t="n">
        <v>1785</v>
      </c>
      <c r="E6" s="6" t="n">
        <v>-3918</v>
      </c>
    </row>
    <row r="7">
      <c r="A7" s="3" t="inlineStr">
        <is>
          <t>Basic weighted average number of shares outstanding</t>
        </is>
      </c>
      <c r="B7" s="11" t="n">
        <v>1506.4</v>
      </c>
      <c r="C7" s="11" t="n">
        <v>1501.3</v>
      </c>
      <c r="D7" s="11" t="n">
        <v>1508.7</v>
      </c>
      <c r="E7" s="11" t="n">
        <v>1225.4</v>
      </c>
    </row>
    <row r="8">
      <c r="A8" s="3" t="inlineStr">
        <is>
          <t>Stock awards and equity units (share equivalent)</t>
        </is>
      </c>
      <c r="B8" s="11" t="n">
        <v>7.1</v>
      </c>
      <c r="C8" s="4" t="n">
        <v>0</v>
      </c>
      <c r="D8" s="4" t="n">
        <v>5</v>
      </c>
      <c r="E8" s="4" t="n">
        <v>0</v>
      </c>
    </row>
    <row r="9">
      <c r="A9" s="3" t="inlineStr">
        <is>
          <t>Diluted weighted average number of shares outstanding</t>
        </is>
      </c>
      <c r="B9" s="11" t="n">
        <v>1513.5</v>
      </c>
      <c r="C9" s="11" t="n">
        <v>1501.3</v>
      </c>
      <c r="D9" s="11" t="n">
        <v>1513.7</v>
      </c>
      <c r="E9" s="11" t="n">
        <v>1225.4</v>
      </c>
    </row>
    <row r="10">
      <c r="A10" s="5" t="inlineStr">
        <is>
          <t>Earnings (loss) Per Share attributable to common shareowners - Basic:</t>
        </is>
      </c>
    </row>
    <row r="11">
      <c r="A11" s="3" t="inlineStr">
        <is>
          <t>Income (loss) from continuing operations</t>
        </is>
      </c>
      <c r="B11" s="7" t="n">
        <v>0.6899999999999999</v>
      </c>
      <c r="C11" s="7" t="n">
        <v>-2.56</v>
      </c>
      <c r="D11" s="7" t="n">
        <v>1.2</v>
      </c>
      <c r="E11" s="7" t="n">
        <v>-2.78</v>
      </c>
    </row>
    <row r="12">
      <c r="A12" s="3" t="inlineStr">
        <is>
          <t>Income (loss) from discontinued operations</t>
        </is>
      </c>
      <c r="B12" s="4" t="n">
        <v>0</v>
      </c>
      <c r="C12" s="8" t="n">
        <v>0.01</v>
      </c>
      <c r="D12" s="8" t="n">
        <v>-0.02</v>
      </c>
      <c r="E12" s="8" t="n">
        <v>-0.42</v>
      </c>
    </row>
    <row r="13">
      <c r="A13" s="3" t="inlineStr">
        <is>
          <t>Earnings Per Share, Basic</t>
        </is>
      </c>
      <c r="B13" s="8" t="n">
        <v>0.6899999999999999</v>
      </c>
      <c r="C13" s="8" t="n">
        <v>-2.55</v>
      </c>
      <c r="D13" s="8" t="n">
        <v>1.18</v>
      </c>
      <c r="E13" s="8" t="n">
        <v>-3.2</v>
      </c>
    </row>
    <row r="14">
      <c r="A14" s="5" t="inlineStr">
        <is>
          <t>Earnings (loss) Per Share attributable to common shareowners - Diluted:</t>
        </is>
      </c>
    </row>
    <row r="15">
      <c r="A15" s="3" t="inlineStr">
        <is>
          <t>Income (loss) from continuing operations</t>
        </is>
      </c>
      <c r="B15" s="8" t="n">
        <v>0.6899999999999999</v>
      </c>
      <c r="C15" s="8" t="n">
        <v>-2.56</v>
      </c>
      <c r="D15" s="8" t="n">
        <v>1.2</v>
      </c>
      <c r="E15" s="8" t="n">
        <v>-2.78</v>
      </c>
    </row>
    <row r="16">
      <c r="A16" s="3" t="inlineStr">
        <is>
          <t>Income (loss) from discontinued operations</t>
        </is>
      </c>
      <c r="B16" s="8" t="n">
        <v>-0.01</v>
      </c>
      <c r="C16" s="8" t="n">
        <v>0.01</v>
      </c>
      <c r="D16" s="8" t="n">
        <v>-0.02</v>
      </c>
      <c r="E16" s="8" t="n">
        <v>-0.42</v>
      </c>
    </row>
    <row r="17">
      <c r="A17" s="3" t="inlineStr">
        <is>
          <t>Earnings Per Share, Diluted</t>
        </is>
      </c>
      <c r="B17" s="7" t="n">
        <v>0.68</v>
      </c>
      <c r="C17" s="7" t="n">
        <v>-2.55</v>
      </c>
      <c r="D17" s="7" t="n">
        <v>1.18</v>
      </c>
      <c r="E17" s="7" t="n">
        <v>-3.2</v>
      </c>
    </row>
    <row r="18">
      <c r="A18" s="3" t="inlineStr">
        <is>
          <t>Antidilutive Securities Excluded from Computation of Earnings Per Share, Amount</t>
        </is>
      </c>
      <c r="B18" s="11" t="n">
        <v>11.2</v>
      </c>
      <c r="C18" s="11" t="n">
        <v>36.6</v>
      </c>
      <c r="D18" s="4" t="n">
        <v>19</v>
      </c>
      <c r="E18" s="11" t="n">
        <v>5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hanges in Contract Estimates at Comple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ounting Policies [Abstract]</t>
        </is>
      </c>
    </row>
    <row r="4">
      <c r="A4" s="3" t="inlineStr">
        <is>
          <t>Contract with Customer, Performance Obligation Satisfied in Previous Period</t>
        </is>
      </c>
      <c r="B4" s="6" t="n">
        <v>73</v>
      </c>
      <c r="C4" s="6" t="n">
        <v>-218</v>
      </c>
      <c r="D4" s="6" t="n">
        <v>125</v>
      </c>
      <c r="E4" s="6" t="n">
        <v>-2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hanges in Contract Estimates at Completion (Schedule of Change in Accounting Estimate) (Details) - USD ($) $ / shares in Units, $ in Millions</t>
        </is>
      </c>
      <c r="B1" s="2" t="inlineStr">
        <is>
          <t>3 Months Ended</t>
        </is>
      </c>
      <c r="G1" s="2" t="inlineStr">
        <is>
          <t>6 Months Ended</t>
        </is>
      </c>
      <c r="I1" s="2" t="inlineStr">
        <is>
          <t>12 Months Ended</t>
        </is>
      </c>
    </row>
    <row r="2">
      <c r="B2" s="2" t="inlineStr">
        <is>
          <t>Jun. 30, 2021</t>
        </is>
      </c>
      <c r="C2" s="2" t="inlineStr">
        <is>
          <t>Dec. 31, 2020</t>
        </is>
      </c>
      <c r="D2" s="2" t="inlineStr">
        <is>
          <t>Sep. 30, 2020</t>
        </is>
      </c>
      <c r="E2" s="2" t="inlineStr">
        <is>
          <t>Jun. 30, 2020</t>
        </is>
      </c>
      <c r="F2" s="2" t="inlineStr">
        <is>
          <t>Mar. 31, 2020</t>
        </is>
      </c>
      <c r="G2" s="2" t="inlineStr">
        <is>
          <t>Jun. 30, 2021</t>
        </is>
      </c>
      <c r="H2" s="2" t="inlineStr">
        <is>
          <t>Jun. 30, 2020</t>
        </is>
      </c>
      <c r="I2" s="2" t="inlineStr">
        <is>
          <t>Dec. 31, 2020</t>
        </is>
      </c>
    </row>
    <row r="3">
      <c r="A3" s="5" t="inlineStr">
        <is>
          <t>Change in Accounting Estimate [Line Items]</t>
        </is>
      </c>
    </row>
    <row r="4">
      <c r="A4" s="3" t="inlineStr">
        <is>
          <t>Operating profit (loss)</t>
        </is>
      </c>
      <c r="B4" s="6" t="n">
        <v>1282</v>
      </c>
      <c r="C4" s="6" t="n">
        <v>142</v>
      </c>
      <c r="D4" s="6" t="n">
        <v>434</v>
      </c>
      <c r="E4" s="6" t="n">
        <v>-3760</v>
      </c>
      <c r="F4" s="6" t="n">
        <v>1295</v>
      </c>
      <c r="G4" s="6" t="n">
        <v>2295</v>
      </c>
      <c r="H4" s="6" t="n">
        <v>-2465</v>
      </c>
      <c r="I4" s="6" t="n">
        <v>-1889</v>
      </c>
    </row>
    <row r="5">
      <c r="A5" s="3" t="inlineStr">
        <is>
          <t>Income (loss) from continuing operations attributable to common shareowners</t>
        </is>
      </c>
      <c r="B5" s="6" t="n">
        <v>1040</v>
      </c>
      <c r="E5" s="6" t="n">
        <v>-3844</v>
      </c>
      <c r="G5" s="6" t="n">
        <v>1812</v>
      </c>
      <c r="H5" s="6" t="n">
        <v>-3406</v>
      </c>
    </row>
    <row r="6">
      <c r="A6" s="3" t="inlineStr">
        <is>
          <t>Diluted earnings (loss) per share from continuing operations attributable to common shareholders (1)</t>
        </is>
      </c>
      <c r="B6" s="7" t="n">
        <v>0.6899999999999999</v>
      </c>
      <c r="E6" s="7" t="n">
        <v>-2.56</v>
      </c>
      <c r="G6" s="7" t="n">
        <v>1.2</v>
      </c>
      <c r="H6" s="7" t="n">
        <v>-2.78</v>
      </c>
    </row>
    <row r="7">
      <c r="A7" s="3" t="inlineStr">
        <is>
          <t>Contracts Accounted for under Percentage of Completion [Member]</t>
        </is>
      </c>
    </row>
    <row r="8">
      <c r="A8" s="5" t="inlineStr">
        <is>
          <t>Change in Accounting Estimate [Line Items]</t>
        </is>
      </c>
    </row>
    <row r="9">
      <c r="A9" s="3" t="inlineStr">
        <is>
          <t>Operating profit (loss)</t>
        </is>
      </c>
      <c r="B9" s="6" t="n">
        <v>27</v>
      </c>
      <c r="E9" s="6" t="n">
        <v>-151</v>
      </c>
      <c r="G9" s="6" t="n">
        <v>39</v>
      </c>
      <c r="H9" s="6" t="n">
        <v>-130</v>
      </c>
    </row>
    <row r="10">
      <c r="A10" s="3" t="inlineStr">
        <is>
          <t>Income (loss) from continuing operations attributable to common shareowners</t>
        </is>
      </c>
      <c r="B10" s="6" t="n">
        <v>22</v>
      </c>
      <c r="E10" s="6" t="n">
        <v>-119</v>
      </c>
      <c r="G10" s="6" t="n">
        <v>31</v>
      </c>
      <c r="H10" s="6" t="n">
        <v>-103</v>
      </c>
    </row>
    <row r="11">
      <c r="A11" s="3" t="inlineStr">
        <is>
          <t>Diluted earnings (loss) per share from continuing operations attributable to common shareholders (1)</t>
        </is>
      </c>
      <c r="B11" s="7" t="n">
        <v>0.01</v>
      </c>
      <c r="E11" s="7" t="n">
        <v>-0.08</v>
      </c>
      <c r="G11" s="7" t="n">
        <v>0.02</v>
      </c>
      <c r="H11" s="7" t="n">
        <v>-0.08</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ccounts Receivable, Net (Details) - USD ($) $ in Millions</t>
        </is>
      </c>
      <c r="B1" s="2" t="inlineStr">
        <is>
          <t>6 Months Ended</t>
        </is>
      </c>
    </row>
    <row r="2">
      <c r="B2" s="2" t="inlineStr">
        <is>
          <t>Jun. 30, 2021</t>
        </is>
      </c>
      <c r="C2" s="2" t="inlineStr">
        <is>
          <t>Jun. 30, 2020</t>
        </is>
      </c>
      <c r="D2" s="2" t="inlineStr">
        <is>
          <t>Dec. 31, 2020</t>
        </is>
      </c>
    </row>
    <row r="3">
      <c r="A3" s="5" t="inlineStr">
        <is>
          <t>Accounts, Notes, Loans and Financing Receivable [Line Items]</t>
        </is>
      </c>
    </row>
    <row r="4">
      <c r="A4" s="3" t="inlineStr">
        <is>
          <t>Factored receivables</t>
        </is>
      </c>
      <c r="B4" s="6" t="n">
        <v>3400</v>
      </c>
      <c r="C4" s="6" t="n">
        <v>3800</v>
      </c>
    </row>
    <row r="5">
      <c r="A5" s="3" t="inlineStr">
        <is>
          <t>Restricted Cash</t>
        </is>
      </c>
      <c r="B5" s="4" t="n">
        <v>29</v>
      </c>
      <c r="C5" s="6" t="n">
        <v>42</v>
      </c>
    </row>
    <row r="6">
      <c r="A6" s="3" t="inlineStr">
        <is>
          <t>Factored receivables [Member]</t>
        </is>
      </c>
    </row>
    <row r="7">
      <c r="A7" s="5" t="inlineStr">
        <is>
          <t>Accounts, Notes, Loans and Financing Receivable [Line Items]</t>
        </is>
      </c>
    </row>
    <row r="8">
      <c r="A8" s="3" t="inlineStr">
        <is>
          <t>Restricted Cash</t>
        </is>
      </c>
      <c r="B8" s="4" t="n">
        <v>7</v>
      </c>
      <c r="D8" s="6" t="n">
        <v>10</v>
      </c>
    </row>
    <row r="9">
      <c r="A9" s="3" t="inlineStr">
        <is>
          <t>Accrued Liabilities</t>
        </is>
      </c>
      <c r="B9" s="6" t="n">
        <v>7</v>
      </c>
      <c r="D9" s="6" t="n">
        <v>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Schedule of Receivables, Net) (Details) - USD ($) $ in Millions</t>
        </is>
      </c>
      <c r="B1" s="2" t="inlineStr">
        <is>
          <t>Jun. 30, 2021</t>
        </is>
      </c>
      <c r="C1" s="2" t="inlineStr">
        <is>
          <t>Dec. 31, 2020</t>
        </is>
      </c>
      <c r="D1" s="2" t="inlineStr">
        <is>
          <t>Jun. 30, 2020</t>
        </is>
      </c>
      <c r="E1" s="2" t="inlineStr">
        <is>
          <t>Dec. 31, 2019</t>
        </is>
      </c>
    </row>
    <row r="2">
      <c r="A2" s="5" t="inlineStr">
        <is>
          <t>Receivables [Abstract]</t>
        </is>
      </c>
    </row>
    <row r="3">
      <c r="A3" s="3" t="inlineStr">
        <is>
          <t>Accounts receivable</t>
        </is>
      </c>
      <c r="B3" s="6" t="n">
        <v>9431</v>
      </c>
      <c r="C3" s="6" t="n">
        <v>9800</v>
      </c>
    </row>
    <row r="4">
      <c r="A4" s="3" t="inlineStr">
        <is>
          <t>Allowance for expected credit losses</t>
        </is>
      </c>
      <c r="B4" s="4" t="n">
        <v>-519</v>
      </c>
      <c r="C4" s="4" t="n">
        <v>-546</v>
      </c>
      <c r="D4" s="6" t="n">
        <v>-494</v>
      </c>
      <c r="E4" s="6" t="n">
        <v>-254</v>
      </c>
    </row>
    <row r="5">
      <c r="A5" s="3" t="inlineStr">
        <is>
          <t>Total accounts receivable, net</t>
        </is>
      </c>
      <c r="B5" s="6" t="n">
        <v>8912</v>
      </c>
      <c r="C5" s="6" t="n">
        <v>92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llowance for Credit Loss) (Details) - USD ($) $ in Millions</t>
        </is>
      </c>
      <c r="B1" s="2" t="inlineStr">
        <is>
          <t>6 Months Ended</t>
        </is>
      </c>
    </row>
    <row r="2">
      <c r="B2" s="2" t="inlineStr">
        <is>
          <t>Jun. 30, 2021</t>
        </is>
      </c>
      <c r="C2" s="2" t="inlineStr">
        <is>
          <t>Jun. 30, 2020</t>
        </is>
      </c>
    </row>
    <row r="3">
      <c r="A3" s="5" t="inlineStr">
        <is>
          <t>Accounts, Notes, Loans and Financing Receivable [Line Items]</t>
        </is>
      </c>
    </row>
    <row r="4">
      <c r="A4" s="3" t="inlineStr">
        <is>
          <t>Balance as of January 1</t>
        </is>
      </c>
      <c r="B4" s="6" t="n">
        <v>546</v>
      </c>
      <c r="C4" s="6" t="n">
        <v>254</v>
      </c>
    </row>
    <row r="5">
      <c r="A5" s="3" t="inlineStr">
        <is>
          <t>Current period provision for expected credit losses, net of recoveries (1)</t>
        </is>
      </c>
      <c r="B5" s="4" t="n">
        <v>-16</v>
      </c>
      <c r="C5" s="4" t="n">
        <v>225</v>
      </c>
    </row>
    <row r="6">
      <c r="A6" s="3" t="inlineStr">
        <is>
          <t>Write-offs charged against the allowance for expected credit losses</t>
        </is>
      </c>
      <c r="B6" s="4" t="n">
        <v>-11</v>
      </c>
      <c r="C6" s="4" t="n">
        <v>-3</v>
      </c>
    </row>
    <row r="7">
      <c r="A7" s="3" t="inlineStr">
        <is>
          <t>Other, net(2)</t>
        </is>
      </c>
      <c r="B7" s="4" t="n">
        <v>0</v>
      </c>
      <c r="C7" s="4" t="n">
        <v>18</v>
      </c>
    </row>
    <row r="8">
      <c r="A8" s="3" t="inlineStr">
        <is>
          <t>Balance as of June 30</t>
        </is>
      </c>
      <c r="B8" s="6" t="n">
        <v>519</v>
      </c>
      <c r="C8" s="4" t="n">
        <v>494</v>
      </c>
    </row>
    <row r="9">
      <c r="A9" s="3" t="inlineStr">
        <is>
          <t>ASU 2016-13 [Member]</t>
        </is>
      </c>
    </row>
    <row r="10">
      <c r="A10" s="5" t="inlineStr">
        <is>
          <t>Accounts, Notes, Loans and Financing Receivable [Line Items]</t>
        </is>
      </c>
    </row>
    <row r="11">
      <c r="A11" s="3" t="inlineStr">
        <is>
          <t>Other, net(2)</t>
        </is>
      </c>
      <c r="C11" s="4" t="n">
        <v>-34</v>
      </c>
    </row>
    <row r="12">
      <c r="A12" s="3" t="inlineStr">
        <is>
          <t>COVID-19 [Member]</t>
        </is>
      </c>
    </row>
    <row r="13">
      <c r="A13" s="5" t="inlineStr">
        <is>
          <t>Accounts, Notes, Loans and Financing Receivable [Line Items]</t>
        </is>
      </c>
    </row>
    <row r="14">
      <c r="A14" s="3" t="inlineStr">
        <is>
          <t>Current period provision for expected credit losses, net of recoveries (1)</t>
        </is>
      </c>
      <c r="C14" s="6" t="n">
        <v>-1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 and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Revenue from contract with customer [Line Items]</t>
        </is>
      </c>
    </row>
    <row r="4">
      <c r="A4" s="3" t="inlineStr">
        <is>
          <t>Contract assets</t>
        </is>
      </c>
      <c r="B4" s="6" t="n">
        <v>10485</v>
      </c>
      <c r="D4" s="6" t="n">
        <v>10485</v>
      </c>
      <c r="F4" s="6" t="n">
        <v>9931</v>
      </c>
    </row>
    <row r="5">
      <c r="A5" s="3" t="inlineStr">
        <is>
          <t>Contract liabilities</t>
        </is>
      </c>
      <c r="B5" s="4" t="n">
        <v>-12591</v>
      </c>
      <c r="D5" s="4" t="n">
        <v>-12591</v>
      </c>
      <c r="F5" s="4" t="n">
        <v>-12889</v>
      </c>
    </row>
    <row r="6">
      <c r="A6" s="3" t="inlineStr">
        <is>
          <t>Net contract liabilities</t>
        </is>
      </c>
      <c r="B6" s="4" t="n">
        <v>-2106</v>
      </c>
      <c r="D6" s="4" t="n">
        <v>-2106</v>
      </c>
      <c r="F6" s="4" t="n">
        <v>-2958</v>
      </c>
    </row>
    <row r="7">
      <c r="A7" s="3" t="inlineStr">
        <is>
          <t>Contract with Customer, Asset, Change</t>
        </is>
      </c>
      <c r="D7" s="4" t="n">
        <v>554</v>
      </c>
    </row>
    <row r="8">
      <c r="A8" s="3" t="inlineStr">
        <is>
          <t>Contract with Customer, Liability, Change</t>
        </is>
      </c>
      <c r="D8" s="4" t="n">
        <v>-298</v>
      </c>
    </row>
    <row r="9">
      <c r="A9" s="3" t="inlineStr">
        <is>
          <t>Contract liability write-off related a contract termination</t>
        </is>
      </c>
      <c r="D9" s="4" t="n">
        <v>364</v>
      </c>
    </row>
    <row r="10">
      <c r="A10" s="3" t="inlineStr">
        <is>
          <t>Contract with Customer, Liability, Revenue Recognized</t>
        </is>
      </c>
      <c r="B10" s="4" t="n">
        <v>1021</v>
      </c>
      <c r="C10" s="6" t="n">
        <v>625</v>
      </c>
      <c r="D10" s="4" t="n">
        <v>2726</v>
      </c>
      <c r="E10" s="6" t="n">
        <v>1808</v>
      </c>
    </row>
    <row r="11">
      <c r="A11" s="3" t="inlineStr">
        <is>
          <t>Advances received to date on contracts related to precision guided munitions to certain Middle Eastern customers pending U.S. government approval</t>
        </is>
      </c>
      <c r="B11" s="4" t="n">
        <v>440</v>
      </c>
      <c r="D11" s="4" t="n">
        <v>440</v>
      </c>
    </row>
    <row r="12">
      <c r="A12" s="3" t="inlineStr">
        <is>
          <t>Contract with Customer, Asset, Allowance for Credit Loss</t>
        </is>
      </c>
      <c r="B12" s="6" t="n">
        <v>247</v>
      </c>
      <c r="D12" s="6" t="n">
        <v>247</v>
      </c>
      <c r="F12" s="6" t="n">
        <v>1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Jun. 30, 2021</t>
        </is>
      </c>
      <c r="C1" s="2" t="inlineStr">
        <is>
          <t>Dec. 31, 2020</t>
        </is>
      </c>
    </row>
    <row r="2">
      <c r="A2" s="5" t="inlineStr">
        <is>
          <t>Inventory Disclosure [Abstract]</t>
        </is>
      </c>
    </row>
    <row r="3">
      <c r="A3" s="3" t="inlineStr">
        <is>
          <t>Raw materials</t>
        </is>
      </c>
      <c r="B3" s="6" t="n">
        <v>2973</v>
      </c>
      <c r="C3" s="6" t="n">
        <v>3015</v>
      </c>
    </row>
    <row r="4">
      <c r="A4" s="3" t="inlineStr">
        <is>
          <t>Work-in-process</t>
        </is>
      </c>
      <c r="B4" s="4" t="n">
        <v>3307</v>
      </c>
      <c r="C4" s="4" t="n">
        <v>2924</v>
      </c>
    </row>
    <row r="5">
      <c r="A5" s="3" t="inlineStr">
        <is>
          <t>Finished goods</t>
        </is>
      </c>
      <c r="B5" s="4" t="n">
        <v>3268</v>
      </c>
      <c r="C5" s="4" t="n">
        <v>3472</v>
      </c>
    </row>
    <row r="6">
      <c r="A6" s="3" t="inlineStr">
        <is>
          <t>Inventory, net</t>
        </is>
      </c>
      <c r="B6" s="4" t="n">
        <v>9548</v>
      </c>
      <c r="C6" s="4" t="n">
        <v>9411</v>
      </c>
    </row>
    <row r="7">
      <c r="A7" s="3" t="inlineStr">
        <is>
          <t>Inventory Valuation Reserves</t>
        </is>
      </c>
      <c r="B7" s="6" t="n">
        <v>1878</v>
      </c>
      <c r="C7" s="6" t="n">
        <v>1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hort-Term Borrowings) (Details) - USD ($) $ in Millions</t>
        </is>
      </c>
      <c r="B1" s="2" t="inlineStr">
        <is>
          <t>Jun. 30, 2021</t>
        </is>
      </c>
      <c r="C1" s="2" t="inlineStr">
        <is>
          <t>Dec. 31, 2020</t>
        </is>
      </c>
    </row>
    <row r="2">
      <c r="A2" s="5" t="inlineStr">
        <is>
          <t>Short-term Debt [Line Items]</t>
        </is>
      </c>
    </row>
    <row r="3">
      <c r="A3" s="3" t="inlineStr">
        <is>
          <t>Commercial paper</t>
        </is>
      </c>
      <c r="B3" s="6" t="n">
        <v>160</v>
      </c>
      <c r="C3" s="6" t="n">
        <v>160</v>
      </c>
    </row>
    <row r="4">
      <c r="A4" s="3" t="inlineStr">
        <is>
          <t>Other borrowings</t>
        </is>
      </c>
      <c r="B4" s="4" t="n">
        <v>36</v>
      </c>
      <c r="C4" s="4" t="n">
        <v>87</v>
      </c>
    </row>
    <row r="5">
      <c r="A5" s="3" t="inlineStr">
        <is>
          <t>Total short-term borrowings</t>
        </is>
      </c>
      <c r="B5" s="6" t="n">
        <v>196</v>
      </c>
      <c r="C5" s="6" t="n">
        <v>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 and Lines of Credit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Line of Credit Facility [Line Items]</t>
        </is>
      </c>
    </row>
    <row r="4">
      <c r="A4" s="3" t="inlineStr">
        <is>
          <t>Maximum Commercial Paper Borrowing Authority</t>
        </is>
      </c>
      <c r="B4" s="6" t="n">
        <v>5000</v>
      </c>
      <c r="D4" s="6" t="n">
        <v>5000</v>
      </c>
    </row>
    <row r="5">
      <c r="A5" s="3" t="inlineStr">
        <is>
          <t>Aggregate Line of Credit Agreements, Maximum Borrowing Capacity</t>
        </is>
      </c>
      <c r="B5" s="4" t="n">
        <v>7000</v>
      </c>
      <c r="D5" s="4" t="n">
        <v>7000</v>
      </c>
    </row>
    <row r="6">
      <c r="A6" s="3" t="inlineStr">
        <is>
          <t>Borrowings outstanding</t>
        </is>
      </c>
      <c r="B6" s="6" t="n">
        <v>0</v>
      </c>
      <c r="D6" s="4" t="n">
        <v>0</v>
      </c>
    </row>
    <row r="7">
      <c r="A7" s="3" t="inlineStr">
        <is>
          <t>Proceeds from Issuance of Debt</t>
        </is>
      </c>
      <c r="D7" s="6" t="n">
        <v>0</v>
      </c>
    </row>
    <row r="8">
      <c r="A8" s="3" t="inlineStr">
        <is>
          <t>Average Years of Maturity of Long Term Debt</t>
        </is>
      </c>
      <c r="D8" s="3" t="inlineStr">
        <is>
          <t>14 years</t>
        </is>
      </c>
    </row>
    <row r="9">
      <c r="A9" s="3" t="inlineStr">
        <is>
          <t>Average interest expense rate</t>
        </is>
      </c>
      <c r="B9" s="3" t="inlineStr">
        <is>
          <t>4.20%</t>
        </is>
      </c>
      <c r="C9" s="3" t="inlineStr">
        <is>
          <t>3.80%</t>
        </is>
      </c>
      <c r="D9" s="3" t="inlineStr">
        <is>
          <t>4.10%</t>
        </is>
      </c>
      <c r="E9" s="3" t="inlineStr">
        <is>
          <t>3.80%</t>
        </is>
      </c>
    </row>
    <row r="10">
      <c r="A10" s="3" t="inlineStr">
        <is>
          <t>Debt Exchanged</t>
        </is>
      </c>
      <c r="C10" s="6" t="n">
        <v>8200</v>
      </c>
      <c r="E10" s="6" t="n">
        <v>8200</v>
      </c>
    </row>
    <row r="11">
      <c r="A11" s="3" t="inlineStr">
        <is>
          <t>5.0B Revolving Credit Agreement [Member]</t>
        </is>
      </c>
    </row>
    <row r="12">
      <c r="A12" s="5" t="inlineStr">
        <is>
          <t>Line of Credit Facility [Line Items]</t>
        </is>
      </c>
    </row>
    <row r="13">
      <c r="A13" s="3" t="inlineStr">
        <is>
          <t>Line of Credit Facility, Maximum Borrowing Capacity</t>
        </is>
      </c>
      <c r="B13" s="6" t="n">
        <v>5000</v>
      </c>
      <c r="D13" s="6" t="n">
        <v>5000</v>
      </c>
    </row>
    <row r="14">
      <c r="A14" s="3" t="inlineStr">
        <is>
          <t>$2.0B May 6, 2020 revolving credit agreement [Member]</t>
        </is>
      </c>
    </row>
    <row r="15">
      <c r="A15" s="5" t="inlineStr">
        <is>
          <t>Line of Credit Facility [Line Items]</t>
        </is>
      </c>
    </row>
    <row r="16">
      <c r="A16" s="3" t="inlineStr">
        <is>
          <t>Line of Credit Facility, Maximum Borrowing Capacity</t>
        </is>
      </c>
      <c r="B16" s="6" t="n">
        <v>2000</v>
      </c>
      <c r="D16" s="6" t="n">
        <v>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4" customWidth="1" min="5" max="5"/>
    <col width="27" customWidth="1" min="6" max="6"/>
    <col width="30" customWidth="1" min="7" max="7"/>
    <col width="37" customWidth="1" min="8" max="8"/>
    <col width="33" customWidth="1" min="9" max="9"/>
  </cols>
  <sheetData>
    <row r="1">
      <c r="A1" s="1" t="inlineStr">
        <is>
          <t>Condensed Consolidated Statement of Changes in Equity Statement - USD ($) shares in Thousands, $ in Millions</t>
        </is>
      </c>
      <c r="B1" s="2" t="inlineStr">
        <is>
          <t>Total</t>
        </is>
      </c>
      <c r="C1" s="2" t="inlineStr">
        <is>
          <t>Raytheon Company [Member]</t>
        </is>
      </c>
      <c r="D1" s="2" t="inlineStr">
        <is>
          <t>Common Stock [Member]</t>
        </is>
      </c>
      <c r="E1" s="2" t="inlineStr">
        <is>
          <t>Treasury Stock [Member]</t>
        </is>
      </c>
      <c r="F1" s="2" t="inlineStr">
        <is>
          <t>Retained Earnings [Member]</t>
        </is>
      </c>
      <c r="G1" s="2" t="inlineStr">
        <is>
          <t>Unearned ESOP Shares [Member]</t>
        </is>
      </c>
      <c r="H1" s="2" t="inlineStr">
        <is>
          <t>AOCI Attributable to Parent [Member]</t>
        </is>
      </c>
      <c r="I1" s="2" t="inlineStr">
        <is>
          <t>Noncontrolling Interest [Member]</t>
        </is>
      </c>
    </row>
    <row r="2">
      <c r="A2" s="3" t="inlineStr">
        <is>
          <t>Equity</t>
        </is>
      </c>
      <c r="B2" s="6" t="n">
        <v>44231</v>
      </c>
    </row>
    <row r="3">
      <c r="A3" s="3" t="inlineStr">
        <is>
          <t>Stockholders' Equity Attributable to Parent</t>
        </is>
      </c>
      <c r="D3" s="6" t="n">
        <v>23019</v>
      </c>
      <c r="E3" s="6" t="n">
        <v>-32626</v>
      </c>
      <c r="F3" s="6" t="n">
        <v>61594</v>
      </c>
      <c r="G3" s="6" t="n">
        <v>-64</v>
      </c>
      <c r="H3" s="6" t="n">
        <v>-10149</v>
      </c>
    </row>
    <row r="4">
      <c r="A4" s="3" t="inlineStr">
        <is>
          <t>Noncontrolling interest</t>
        </is>
      </c>
      <c r="I4" s="6" t="n">
        <v>2457</v>
      </c>
    </row>
    <row r="5">
      <c r="A5" s="3" t="inlineStr">
        <is>
          <t>Common Stock plans activity</t>
        </is>
      </c>
      <c r="D5" s="4" t="n">
        <v>221</v>
      </c>
      <c r="E5" s="4" t="n">
        <v>2</v>
      </c>
      <c r="G5" s="4" t="n">
        <v>8</v>
      </c>
    </row>
    <row r="6">
      <c r="A6" s="3" t="inlineStr">
        <is>
          <t>Common Stock issued for Raytheon Company outstanding common stock and equity awards</t>
        </is>
      </c>
      <c r="D6" s="4" t="n">
        <v>10897</v>
      </c>
      <c r="E6" s="4" t="n">
        <v>22269</v>
      </c>
    </row>
    <row r="7">
      <c r="A7" s="3" t="inlineStr">
        <is>
          <t>Adjustment related to the Distributions</t>
        </is>
      </c>
      <c r="D7" s="4" t="n">
        <v>2598</v>
      </c>
      <c r="F7" s="4" t="n">
        <v>-5805</v>
      </c>
      <c r="H7" s="4" t="n">
        <v>3875</v>
      </c>
      <c r="I7" s="4" t="n">
        <v>-865</v>
      </c>
    </row>
    <row r="8">
      <c r="A8" s="3" t="inlineStr">
        <is>
          <t>Sale of subsidiary shares from noncontrolling interest, net</t>
        </is>
      </c>
      <c r="D8" s="4" t="n">
        <v>0</v>
      </c>
      <c r="I8" s="4" t="n">
        <v>66</v>
      </c>
    </row>
    <row r="9">
      <c r="A9" s="3" t="inlineStr">
        <is>
          <t>Common Stock repurchased</t>
        </is>
      </c>
      <c r="E9" s="4" t="n">
        <v>-43</v>
      </c>
    </row>
    <row r="10">
      <c r="A10" s="3" t="inlineStr">
        <is>
          <t>Stockholders' Equity, Other</t>
        </is>
      </c>
      <c r="E10" s="4" t="n">
        <v>0</v>
      </c>
      <c r="F10" s="4" t="n">
        <v>-59</v>
      </c>
    </row>
    <row r="11">
      <c r="A11" s="3" t="inlineStr">
        <is>
          <t>Net income (loss)</t>
        </is>
      </c>
      <c r="B11" s="6" t="n">
        <v>-3918</v>
      </c>
      <c r="F11" s="4" t="n">
        <v>-3918</v>
      </c>
    </row>
    <row r="12">
      <c r="A12" s="3" t="inlineStr">
        <is>
          <t>Dividends on Common Stock</t>
        </is>
      </c>
      <c r="F12" s="4" t="n">
        <v>-2041</v>
      </c>
    </row>
    <row r="13">
      <c r="A13" s="3" t="inlineStr">
        <is>
          <t>Dividends on ESOP Common Stock</t>
        </is>
      </c>
      <c r="F13" s="4" t="n">
        <v>-27</v>
      </c>
    </row>
    <row r="14">
      <c r="A14" s="3" t="inlineStr">
        <is>
          <t>Redeemable noncontrolling interest fair value adjustment</t>
        </is>
      </c>
      <c r="F14" s="4" t="n">
        <v>0</v>
      </c>
    </row>
    <row r="15">
      <c r="A15" s="3" t="inlineStr">
        <is>
          <t>Other comprehensive income (loss), net of tax</t>
        </is>
      </c>
      <c r="H15" s="4" t="n">
        <v>-2526</v>
      </c>
    </row>
    <row r="16">
      <c r="A16" s="3" t="inlineStr">
        <is>
          <t>Net Income</t>
        </is>
      </c>
      <c r="I16" s="4" t="n">
        <v>121</v>
      </c>
    </row>
    <row r="17">
      <c r="A17" s="3" t="inlineStr">
        <is>
          <t>Less: Redeemable noncontrolling interest net income</t>
        </is>
      </c>
      <c r="I17" s="4" t="n">
        <v>-1</v>
      </c>
    </row>
    <row r="18">
      <c r="A18" s="3" t="inlineStr">
        <is>
          <t>Other comprehensive income (loss), net of tax</t>
        </is>
      </c>
      <c r="I18" s="4" t="n">
        <v>0</v>
      </c>
    </row>
    <row r="19">
      <c r="A19" s="3" t="inlineStr">
        <is>
          <t>Dividends attributable to noncontrolling interest</t>
        </is>
      </c>
      <c r="I19" s="4" t="n">
        <v>-80</v>
      </c>
    </row>
    <row r="20">
      <c r="A20" s="3" t="inlineStr">
        <is>
          <t>Capital contributions</t>
        </is>
      </c>
      <c r="I20" s="4" t="n">
        <v>-31</v>
      </c>
    </row>
    <row r="21">
      <c r="A21" s="3" t="inlineStr">
        <is>
          <t>Shares of Common Stock issued under employee plans, net</t>
        </is>
      </c>
      <c r="B21" s="4" t="n">
        <v>1907</v>
      </c>
    </row>
    <row r="22">
      <c r="A22" s="3" t="inlineStr">
        <is>
          <t>Shares of Common Stock repurchased</t>
        </is>
      </c>
      <c r="B22" s="4" t="n">
        <v>330</v>
      </c>
    </row>
    <row r="23">
      <c r="A23" s="3" t="inlineStr">
        <is>
          <t>Shares of Common Stock issued for Raytheon Company outstanding common stock &amp; equity awards</t>
        </is>
      </c>
      <c r="C23" s="4" t="n">
        <v>652638</v>
      </c>
    </row>
    <row r="24">
      <c r="A24" s="3" t="inlineStr">
        <is>
          <t>Dividends declared per share of Common Stock</t>
        </is>
      </c>
      <c r="B24" s="9" t="n">
        <v>1.685</v>
      </c>
    </row>
    <row r="25">
      <c r="A25" s="3" t="inlineStr">
        <is>
          <t>Dividends paid per share of Common Stock</t>
        </is>
      </c>
      <c r="B25" s="9" t="n">
        <v>1.21</v>
      </c>
    </row>
    <row r="26">
      <c r="A26" s="3" t="inlineStr">
        <is>
          <t>Equity</t>
        </is>
      </c>
      <c r="B26" s="6" t="n">
        <v>41935</v>
      </c>
    </row>
    <row r="27">
      <c r="A27" s="3" t="inlineStr">
        <is>
          <t>Stockholders' Equity Attributable to Parent</t>
        </is>
      </c>
      <c r="D27" s="4" t="n">
        <v>23099</v>
      </c>
      <c r="E27" s="4" t="n">
        <v>-32665</v>
      </c>
      <c r="F27" s="4" t="n">
        <v>60826</v>
      </c>
      <c r="G27" s="4" t="n">
        <v>-61</v>
      </c>
      <c r="H27" s="4" t="n">
        <v>-11788</v>
      </c>
    </row>
    <row r="28">
      <c r="A28" s="3" t="inlineStr">
        <is>
          <t>Noncontrolling interest</t>
        </is>
      </c>
      <c r="I28" s="4" t="n">
        <v>2524</v>
      </c>
    </row>
    <row r="29">
      <c r="A29" s="3" t="inlineStr">
        <is>
          <t>Common Stock plans activity</t>
        </is>
      </c>
      <c r="D29" s="4" t="n">
        <v>140</v>
      </c>
      <c r="E29" s="4" t="n">
        <v>-2</v>
      </c>
      <c r="G29" s="4" t="n">
        <v>5</v>
      </c>
    </row>
    <row r="30">
      <c r="A30" s="3" t="inlineStr">
        <is>
          <t>Common Stock issued for Raytheon Company outstanding common stock and equity awards</t>
        </is>
      </c>
      <c r="D30" s="4" t="n">
        <v>10897</v>
      </c>
      <c r="E30" s="4" t="n">
        <v>22269</v>
      </c>
    </row>
    <row r="31">
      <c r="A31" s="3" t="inlineStr">
        <is>
          <t>Adjustment related to the Distributions</t>
        </is>
      </c>
      <c r="D31" s="4" t="n">
        <v>2598</v>
      </c>
      <c r="F31" s="4" t="n">
        <v>-5805</v>
      </c>
      <c r="H31" s="4" t="n">
        <v>3875</v>
      </c>
      <c r="I31" s="4" t="n">
        <v>-865</v>
      </c>
    </row>
    <row r="32">
      <c r="A32" s="3" t="inlineStr">
        <is>
          <t>Sale of subsidiary shares from noncontrolling interest, net</t>
        </is>
      </c>
      <c r="D32" s="4" t="n">
        <v>1</v>
      </c>
      <c r="I32" s="4" t="n">
        <v>66</v>
      </c>
    </row>
    <row r="33">
      <c r="A33" s="3" t="inlineStr">
        <is>
          <t>Common Stock repurchased</t>
        </is>
      </c>
      <c r="E33" s="4" t="n">
        <v>0</v>
      </c>
    </row>
    <row r="34">
      <c r="A34" s="3" t="inlineStr">
        <is>
          <t>Stockholders' Equity, Other</t>
        </is>
      </c>
      <c r="E34" s="4" t="n">
        <v>0</v>
      </c>
      <c r="F34" s="4" t="n">
        <v>-4</v>
      </c>
    </row>
    <row r="35">
      <c r="A35" s="3" t="inlineStr">
        <is>
          <t>Net income (loss)</t>
        </is>
      </c>
      <c r="B35" s="6" t="n">
        <v>-3835</v>
      </c>
      <c r="F35" s="4" t="n">
        <v>-3835</v>
      </c>
    </row>
    <row r="36">
      <c r="A36" s="3" t="inlineStr">
        <is>
          <t>Dividends on Common Stock</t>
        </is>
      </c>
      <c r="F36" s="4" t="n">
        <v>-1427</v>
      </c>
    </row>
    <row r="37">
      <c r="A37" s="3" t="inlineStr">
        <is>
          <t>Dividends on ESOP Common Stock</t>
        </is>
      </c>
      <c r="F37" s="4" t="n">
        <v>-10</v>
      </c>
    </row>
    <row r="38">
      <c r="A38" s="3" t="inlineStr">
        <is>
          <t>Redeemable noncontrolling interest fair value adjustment</t>
        </is>
      </c>
      <c r="F38" s="4" t="n">
        <v>-1</v>
      </c>
    </row>
    <row r="39">
      <c r="A39" s="3" t="inlineStr">
        <is>
          <t>Other comprehensive income (loss), net of tax</t>
        </is>
      </c>
      <c r="H39" s="4" t="n">
        <v>-887</v>
      </c>
    </row>
    <row r="40">
      <c r="A40" s="3" t="inlineStr">
        <is>
          <t>Net Income</t>
        </is>
      </c>
      <c r="I40" s="4" t="n">
        <v>24</v>
      </c>
    </row>
    <row r="41">
      <c r="A41" s="3" t="inlineStr">
        <is>
          <t>Less: Redeemable noncontrolling interest net income</t>
        </is>
      </c>
      <c r="I41" s="4" t="n">
        <v>-1</v>
      </c>
    </row>
    <row r="42">
      <c r="A42" s="3" t="inlineStr">
        <is>
          <t>Other comprehensive income (loss), net of tax</t>
        </is>
      </c>
      <c r="I42" s="4" t="n">
        <v>6</v>
      </c>
    </row>
    <row r="43">
      <c r="A43" s="3" t="inlineStr">
        <is>
          <t>Dividends attributable to noncontrolling interest</t>
        </is>
      </c>
      <c r="I43" s="4" t="n">
        <v>-22</v>
      </c>
    </row>
    <row r="44">
      <c r="A44" s="3" t="inlineStr">
        <is>
          <t>Capital contributions</t>
        </is>
      </c>
      <c r="I44" s="4" t="n">
        <v>-65</v>
      </c>
    </row>
    <row r="45">
      <c r="A45" s="3" t="inlineStr">
        <is>
          <t>Shares of Common Stock issued under employee plans, net</t>
        </is>
      </c>
      <c r="B45" s="4" t="n">
        <v>-142</v>
      </c>
    </row>
    <row r="46">
      <c r="A46" s="3" t="inlineStr">
        <is>
          <t>Shares of Common Stock repurchased</t>
        </is>
      </c>
      <c r="B46" s="4" t="n">
        <v>0</v>
      </c>
    </row>
    <row r="47">
      <c r="A47" s="3" t="inlineStr">
        <is>
          <t>Shares of Common Stock issued for Raytheon Company outstanding common stock &amp; equity awards</t>
        </is>
      </c>
      <c r="C47" s="4" t="n">
        <v>652638</v>
      </c>
    </row>
    <row r="48">
      <c r="A48" s="3" t="inlineStr">
        <is>
          <t>Dividends declared per share of Common Stock</t>
        </is>
      </c>
      <c r="B48" s="9" t="n">
        <v>0.95</v>
      </c>
    </row>
    <row r="49">
      <c r="A49" s="3" t="inlineStr">
        <is>
          <t>Dividends paid per share of Common Stock</t>
        </is>
      </c>
      <c r="B49" s="9" t="n">
        <v>0.475</v>
      </c>
    </row>
    <row r="50">
      <c r="A50" s="3" t="inlineStr">
        <is>
          <t>Equity</t>
        </is>
      </c>
      <c r="B50" s="6" t="n">
        <v>68892</v>
      </c>
    </row>
    <row r="51">
      <c r="A51" s="3" t="inlineStr">
        <is>
          <t>Stockholders' Equity Attributable to Parent</t>
        </is>
      </c>
      <c r="D51" s="4" t="n">
        <v>36735</v>
      </c>
      <c r="E51" s="4" t="n">
        <v>-10398</v>
      </c>
      <c r="F51" s="4" t="n">
        <v>49744</v>
      </c>
      <c r="G51" s="4" t="n">
        <v>-56</v>
      </c>
      <c r="H51" s="4" t="n">
        <v>-8800</v>
      </c>
    </row>
    <row r="52">
      <c r="A52" s="3" t="inlineStr">
        <is>
          <t>Noncontrolling interest</t>
        </is>
      </c>
      <c r="I52" s="4" t="n">
        <v>1667</v>
      </c>
    </row>
    <row r="53">
      <c r="A53" s="3" t="inlineStr">
        <is>
          <t>Equity</t>
        </is>
      </c>
      <c r="B53" s="4" t="n">
        <v>73852</v>
      </c>
    </row>
    <row r="54">
      <c r="A54" s="3" t="inlineStr">
        <is>
          <t>Stockholders' Equity Attributable to Parent</t>
        </is>
      </c>
      <c r="B54" s="4" t="n">
        <v>72163</v>
      </c>
      <c r="D54" s="4" t="n">
        <v>36930</v>
      </c>
      <c r="E54" s="4" t="n">
        <v>-10407</v>
      </c>
      <c r="F54" s="4" t="n">
        <v>49423</v>
      </c>
      <c r="G54" s="4" t="n">
        <v>-49</v>
      </c>
      <c r="H54" s="4" t="n">
        <v>-3734</v>
      </c>
    </row>
    <row r="55">
      <c r="A55" s="3" t="inlineStr">
        <is>
          <t>Noncontrolling interest</t>
        </is>
      </c>
      <c r="B55" s="4" t="n">
        <v>1689</v>
      </c>
      <c r="I55" s="4" t="n">
        <v>1689</v>
      </c>
    </row>
    <row r="56">
      <c r="A56" s="3" t="inlineStr">
        <is>
          <t>Common Stock plans activity</t>
        </is>
      </c>
      <c r="D56" s="4" t="n">
        <v>253</v>
      </c>
      <c r="E56" s="4" t="n">
        <v>0</v>
      </c>
      <c r="G56" s="4" t="n">
        <v>6</v>
      </c>
    </row>
    <row r="57">
      <c r="A57" s="3" t="inlineStr">
        <is>
          <t>Common Stock issued for Raytheon Company outstanding common stock and equity awards</t>
        </is>
      </c>
      <c r="D57" s="4" t="n">
        <v>0</v>
      </c>
      <c r="E57" s="4" t="n">
        <v>0</v>
      </c>
    </row>
    <row r="58">
      <c r="A58" s="3" t="inlineStr">
        <is>
          <t>Adjustment related to the Distributions</t>
        </is>
      </c>
      <c r="D58" s="4" t="n">
        <v>0</v>
      </c>
      <c r="F58" s="4" t="n">
        <v>0</v>
      </c>
      <c r="H58" s="4" t="n">
        <v>0</v>
      </c>
      <c r="I58" s="4" t="n">
        <v>0</v>
      </c>
    </row>
    <row r="59">
      <c r="A59" s="3" t="inlineStr">
        <is>
          <t>Sale of subsidiary shares from noncontrolling interest, net</t>
        </is>
      </c>
      <c r="D59" s="4" t="n">
        <v>0</v>
      </c>
      <c r="I59" s="4" t="n">
        <v>0</v>
      </c>
    </row>
    <row r="60">
      <c r="A60" s="3" t="inlineStr">
        <is>
          <t>Common Stock repurchased</t>
        </is>
      </c>
      <c r="E60" s="4" t="n">
        <v>-1020</v>
      </c>
    </row>
    <row r="61">
      <c r="A61" s="3" t="inlineStr">
        <is>
          <t>Stockholders' Equity, Other</t>
        </is>
      </c>
      <c r="E61" s="4" t="n">
        <v>3</v>
      </c>
      <c r="F61" s="4" t="n">
        <v>-2</v>
      </c>
    </row>
    <row r="62">
      <c r="A62" s="3" t="inlineStr">
        <is>
          <t>Net income (loss)</t>
        </is>
      </c>
      <c r="B62" s="6" t="n">
        <v>1785</v>
      </c>
      <c r="F62" s="4" t="n">
        <v>1785</v>
      </c>
    </row>
    <row r="63">
      <c r="A63" s="3" t="inlineStr">
        <is>
          <t>Dividends on Common Stock</t>
        </is>
      </c>
      <c r="F63" s="4" t="n">
        <v>-2215</v>
      </c>
    </row>
    <row r="64">
      <c r="A64" s="3" t="inlineStr">
        <is>
          <t>Dividends on ESOP Common Stock</t>
        </is>
      </c>
      <c r="F64" s="4" t="n">
        <v>-37</v>
      </c>
    </row>
    <row r="65">
      <c r="A65" s="3" t="inlineStr">
        <is>
          <t>Redeemable noncontrolling interest fair value adjustment</t>
        </is>
      </c>
      <c r="F65" s="4" t="n">
        <v>0</v>
      </c>
    </row>
    <row r="66">
      <c r="A66" s="3" t="inlineStr">
        <is>
          <t>Other comprehensive income (loss), net of tax</t>
        </is>
      </c>
      <c r="H66" s="4" t="n">
        <v>179</v>
      </c>
    </row>
    <row r="67">
      <c r="A67" s="3" t="inlineStr">
        <is>
          <t>Net Income</t>
        </is>
      </c>
      <c r="I67" s="4" t="n">
        <v>89</v>
      </c>
    </row>
    <row r="68">
      <c r="A68" s="3" t="inlineStr">
        <is>
          <t>Less: Redeemable noncontrolling interest net income</t>
        </is>
      </c>
      <c r="I68" s="4" t="n">
        <v>-3</v>
      </c>
    </row>
    <row r="69">
      <c r="A69" s="3" t="inlineStr">
        <is>
          <t>Other comprehensive income (loss), net of tax</t>
        </is>
      </c>
      <c r="I69" s="4" t="n">
        <v>0</v>
      </c>
    </row>
    <row r="70">
      <c r="A70" s="3" t="inlineStr">
        <is>
          <t>Dividends attributable to noncontrolling interest</t>
        </is>
      </c>
      <c r="I70" s="4" t="n">
        <v>-169</v>
      </c>
    </row>
    <row r="71">
      <c r="A71" s="3" t="inlineStr">
        <is>
          <t>Capital contributions</t>
        </is>
      </c>
      <c r="I71" s="4" t="n">
        <v>0</v>
      </c>
    </row>
    <row r="72">
      <c r="A72" s="3" t="inlineStr">
        <is>
          <t>Shares of Common Stock issued under employee plans, net</t>
        </is>
      </c>
      <c r="B72" s="4" t="n">
        <v>1276</v>
      </c>
    </row>
    <row r="73">
      <c r="A73" s="3" t="inlineStr">
        <is>
          <t>Shares of Common Stock repurchased</t>
        </is>
      </c>
      <c r="B73" s="4" t="n">
        <v>12642</v>
      </c>
    </row>
    <row r="74">
      <c r="A74" s="3" t="inlineStr">
        <is>
          <t>Shares of Common Stock issued for Raytheon Company outstanding common stock &amp; equity awards</t>
        </is>
      </c>
      <c r="C74" s="4" t="n">
        <v>0</v>
      </c>
    </row>
    <row r="75">
      <c r="A75" s="3" t="inlineStr">
        <is>
          <t>Dividends declared per share of Common Stock</t>
        </is>
      </c>
      <c r="B75" s="9" t="n">
        <v>1.495</v>
      </c>
    </row>
    <row r="76">
      <c r="A76" s="3" t="inlineStr">
        <is>
          <t>Dividends paid per share of Common Stock</t>
        </is>
      </c>
      <c r="B76" s="9" t="n">
        <v>0.985</v>
      </c>
    </row>
    <row r="77">
      <c r="A77" s="3" t="inlineStr">
        <is>
          <t>Equity</t>
        </is>
      </c>
      <c r="B77" s="6" t="n">
        <v>73308</v>
      </c>
    </row>
    <row r="78">
      <c r="A78" s="3" t="inlineStr">
        <is>
          <t>Stockholders' Equity Attributable to Parent</t>
        </is>
      </c>
      <c r="D78" s="4" t="n">
        <v>36997</v>
      </c>
      <c r="E78" s="4" t="n">
        <v>-10780</v>
      </c>
      <c r="F78" s="4" t="n">
        <v>49460</v>
      </c>
      <c r="G78" s="4" t="n">
        <v>-46</v>
      </c>
      <c r="H78" s="4" t="n">
        <v>-3921</v>
      </c>
    </row>
    <row r="79">
      <c r="A79" s="3" t="inlineStr">
        <is>
          <t>Noncontrolling interest</t>
        </is>
      </c>
      <c r="I79" s="4" t="n">
        <v>1598</v>
      </c>
    </row>
    <row r="80">
      <c r="A80" s="3" t="inlineStr">
        <is>
          <t>Common Stock plans activity</t>
        </is>
      </c>
      <c r="D80" s="4" t="n">
        <v>186</v>
      </c>
      <c r="E80" s="4" t="n">
        <v>0</v>
      </c>
      <c r="G80" s="4" t="n">
        <v>3</v>
      </c>
    </row>
    <row r="81">
      <c r="A81" s="3" t="inlineStr">
        <is>
          <t>Common Stock issued for Raytheon Company outstanding common stock and equity awards</t>
        </is>
      </c>
      <c r="D81" s="4" t="n">
        <v>0</v>
      </c>
      <c r="E81" s="4" t="n">
        <v>0</v>
      </c>
    </row>
    <row r="82">
      <c r="A82" s="3" t="inlineStr">
        <is>
          <t>Adjustment related to the Distributions</t>
        </is>
      </c>
      <c r="D82" s="4" t="n">
        <v>0</v>
      </c>
      <c r="F82" s="4" t="n">
        <v>0</v>
      </c>
      <c r="H82" s="4" t="n">
        <v>0</v>
      </c>
      <c r="I82" s="4" t="n">
        <v>0</v>
      </c>
    </row>
    <row r="83">
      <c r="A83" s="3" t="inlineStr">
        <is>
          <t>Sale of subsidiary shares from noncontrolling interest, net</t>
        </is>
      </c>
      <c r="D83" s="4" t="n">
        <v>0</v>
      </c>
      <c r="I83" s="4" t="n">
        <v>0</v>
      </c>
    </row>
    <row r="84">
      <c r="A84" s="3" t="inlineStr">
        <is>
          <t>Common Stock repurchased</t>
        </is>
      </c>
      <c r="E84" s="4" t="n">
        <v>-645</v>
      </c>
    </row>
    <row r="85">
      <c r="A85" s="3" t="inlineStr">
        <is>
          <t>Stockholders' Equity, Other</t>
        </is>
      </c>
      <c r="E85" s="4" t="n">
        <v>1</v>
      </c>
      <c r="F85" s="4" t="n">
        <v>-2</v>
      </c>
    </row>
    <row r="86">
      <c r="A86" s="3" t="inlineStr">
        <is>
          <t>Net income (loss)</t>
        </is>
      </c>
      <c r="B86" s="6" t="n">
        <v>1032</v>
      </c>
      <c r="F86" s="4" t="n">
        <v>1032</v>
      </c>
    </row>
    <row r="87">
      <c r="A87" s="3" t="inlineStr">
        <is>
          <t>Dividends on Common Stock</t>
        </is>
      </c>
      <c r="F87" s="4" t="n">
        <v>-1510</v>
      </c>
    </row>
    <row r="88">
      <c r="A88" s="3" t="inlineStr">
        <is>
          <t>Dividends on ESOP Common Stock</t>
        </is>
      </c>
      <c r="F88" s="4" t="n">
        <v>-26</v>
      </c>
    </row>
    <row r="89">
      <c r="A89" s="3" t="inlineStr">
        <is>
          <t>Redeemable noncontrolling interest fair value adjustment</t>
        </is>
      </c>
      <c r="F89" s="4" t="n">
        <v>0</v>
      </c>
    </row>
    <row r="90">
      <c r="A90" s="3" t="inlineStr">
        <is>
          <t>Other comprehensive income (loss), net of tax</t>
        </is>
      </c>
      <c r="H90" s="4" t="n">
        <v>366</v>
      </c>
    </row>
    <row r="91">
      <c r="A91" s="3" t="inlineStr">
        <is>
          <t>Net Income</t>
        </is>
      </c>
      <c r="I91" s="4" t="n">
        <v>48</v>
      </c>
    </row>
    <row r="92">
      <c r="A92" s="3" t="inlineStr">
        <is>
          <t>Less: Redeemable noncontrolling interest net income</t>
        </is>
      </c>
      <c r="I92" s="4" t="n">
        <v>-1</v>
      </c>
    </row>
    <row r="93">
      <c r="A93" s="3" t="inlineStr">
        <is>
          <t>Other comprehensive income (loss), net of tax</t>
        </is>
      </c>
      <c r="I93" s="4" t="n">
        <v>0</v>
      </c>
    </row>
    <row r="94">
      <c r="A94" s="3" t="inlineStr">
        <is>
          <t>Dividends attributable to noncontrolling interest</t>
        </is>
      </c>
      <c r="I94" s="4" t="n">
        <v>-39</v>
      </c>
    </row>
    <row r="95">
      <c r="A95" s="3" t="inlineStr">
        <is>
          <t>Capital contributions</t>
        </is>
      </c>
      <c r="I95" s="4" t="n">
        <v>0</v>
      </c>
    </row>
    <row r="96">
      <c r="A96" s="3" t="inlineStr">
        <is>
          <t>Shares of Common Stock issued under employee plans, net</t>
        </is>
      </c>
      <c r="B96" s="4" t="n">
        <v>223</v>
      </c>
    </row>
    <row r="97">
      <c r="A97" s="3" t="inlineStr">
        <is>
          <t>Shares of Common Stock repurchased</t>
        </is>
      </c>
      <c r="B97" s="4" t="n">
        <v>7445</v>
      </c>
    </row>
    <row r="98">
      <c r="A98" s="3" t="inlineStr">
        <is>
          <t>Shares of Common Stock issued for Raytheon Company outstanding common stock &amp; equity awards</t>
        </is>
      </c>
      <c r="C98" s="4" t="n">
        <v>0</v>
      </c>
    </row>
    <row r="99">
      <c r="A99" s="3" t="inlineStr">
        <is>
          <t>Dividends declared per share of Common Stock</t>
        </is>
      </c>
      <c r="B99" s="9" t="n">
        <v>1.02</v>
      </c>
    </row>
    <row r="100">
      <c r="A100" s="3" t="inlineStr">
        <is>
          <t>Dividends paid per share of Common Stock</t>
        </is>
      </c>
      <c r="B100" s="9" t="n">
        <v>0.51</v>
      </c>
    </row>
    <row r="101">
      <c r="A101" s="3" t="inlineStr">
        <is>
          <t>Equity</t>
        </is>
      </c>
      <c r="B101" s="6" t="n">
        <v>72721</v>
      </c>
    </row>
    <row r="102">
      <c r="A102" s="3" t="inlineStr">
        <is>
          <t>Stockholders' Equity Attributable to Parent</t>
        </is>
      </c>
      <c r="B102" s="4" t="n">
        <v>71115</v>
      </c>
      <c r="D102" s="6" t="n">
        <v>37183</v>
      </c>
      <c r="E102" s="6" t="n">
        <v>-11424</v>
      </c>
      <c r="F102" s="6" t="n">
        <v>48954</v>
      </c>
      <c r="G102" s="6" t="n">
        <v>-43</v>
      </c>
      <c r="H102" s="6" t="n">
        <v>-3555</v>
      </c>
    </row>
    <row r="103">
      <c r="A103" s="3" t="inlineStr">
        <is>
          <t>Noncontrolling interest</t>
        </is>
      </c>
      <c r="B103" s="6" t="n">
        <v>1606</v>
      </c>
      <c r="I103" s="6" t="n">
        <v>16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and Lines of Credit (Long-Term Debt) (Details) € in Millions, $ in Millions</t>
        </is>
      </c>
      <c r="B1" s="2" t="inlineStr">
        <is>
          <t>3 Months Ended</t>
        </is>
      </c>
      <c r="C1" s="2" t="inlineStr">
        <is>
          <t>6 Months Ended</t>
        </is>
      </c>
    </row>
    <row r="2">
      <c r="B2" s="2" t="inlineStr">
        <is>
          <t>Jun. 30, 2020USD ($)</t>
        </is>
      </c>
      <c r="C2" s="2" t="inlineStr">
        <is>
          <t>Jun. 30, 2021USD ($)</t>
        </is>
      </c>
      <c r="D2" s="2" t="inlineStr">
        <is>
          <t>Jun. 30, 2020USD ($)</t>
        </is>
      </c>
      <c r="E2" s="2" t="inlineStr">
        <is>
          <t>Jun. 30, 2021EUR (€)</t>
        </is>
      </c>
      <c r="F2" s="2" t="inlineStr">
        <is>
          <t>Dec. 31, 2020USD ($)</t>
        </is>
      </c>
      <c r="G2" s="2" t="inlineStr">
        <is>
          <t>Jun. 30, 2020EUR (€)</t>
        </is>
      </c>
    </row>
    <row r="3">
      <c r="A3" s="5" t="inlineStr">
        <is>
          <t>Debt Instrument [Line Items]</t>
        </is>
      </c>
    </row>
    <row r="4">
      <c r="A4" s="3" t="inlineStr">
        <is>
          <t>Proceeds from Issuance of Debt</t>
        </is>
      </c>
      <c r="C4" s="6" t="n">
        <v>0</v>
      </c>
    </row>
    <row r="5">
      <c r="A5" s="3" t="inlineStr">
        <is>
          <t>Extinguishment of Debt, Amount</t>
        </is>
      </c>
      <c r="B5" s="6" t="n">
        <v>43</v>
      </c>
      <c r="D5" s="6" t="n">
        <v>703</v>
      </c>
    </row>
    <row r="6">
      <c r="A6" s="3" t="inlineStr">
        <is>
          <t>Other (including finance leases)</t>
        </is>
      </c>
      <c r="C6" s="4" t="n">
        <v>273</v>
      </c>
      <c r="F6" s="6" t="n">
        <v>292</v>
      </c>
    </row>
    <row r="7">
      <c r="A7" s="3" t="inlineStr">
        <is>
          <t>Total principal long-term debt</t>
        </is>
      </c>
      <c r="C7" s="4" t="n">
        <v>31187</v>
      </c>
      <c r="F7" s="4" t="n">
        <v>31470</v>
      </c>
    </row>
    <row r="8">
      <c r="A8" s="3" t="inlineStr">
        <is>
          <t>Other (fair market value adjustments, (discounts)/premiums, and debt issuance costs)</t>
        </is>
      </c>
      <c r="C8" s="4" t="n">
        <v>99</v>
      </c>
      <c r="F8" s="4" t="n">
        <v>106</v>
      </c>
    </row>
    <row r="9">
      <c r="A9" s="3" t="inlineStr">
        <is>
          <t>Total long-term debt</t>
        </is>
      </c>
      <c r="C9" s="4" t="n">
        <v>31286</v>
      </c>
      <c r="F9" s="4" t="n">
        <v>31576</v>
      </c>
    </row>
    <row r="10">
      <c r="A10" s="3" t="inlineStr">
        <is>
          <t>Less: current portion</t>
        </is>
      </c>
      <c r="C10" s="4" t="n">
        <v>1370</v>
      </c>
      <c r="F10" s="4" t="n">
        <v>550</v>
      </c>
    </row>
    <row r="11">
      <c r="A11" s="3" t="inlineStr">
        <is>
          <t>Long-term debt, net of current portion</t>
        </is>
      </c>
      <c r="C11" s="4" t="n">
        <v>29916</v>
      </c>
      <c r="F11" s="4" t="n">
        <v>31026</v>
      </c>
    </row>
    <row r="12">
      <c r="A12" s="3" t="inlineStr">
        <is>
          <t>Otis 3-Year Term Loan due 2023</t>
        </is>
      </c>
    </row>
    <row r="13">
      <c r="A13" s="5" t="inlineStr">
        <is>
          <t>Debt Instrument [Line Items]</t>
        </is>
      </c>
    </row>
    <row r="14">
      <c r="A14" s="3" t="inlineStr">
        <is>
          <t>Proceeds from Issuance of Debt</t>
        </is>
      </c>
      <c r="D14" s="6" t="n">
        <v>1000</v>
      </c>
    </row>
    <row r="15">
      <c r="A15" s="3" t="inlineStr">
        <is>
          <t>Debt Instrument, Maturity Date, Description</t>
        </is>
      </c>
      <c r="D15" s="3" t="inlineStr">
        <is>
          <t>2023</t>
        </is>
      </c>
    </row>
    <row r="16">
      <c r="A16" s="3" t="inlineStr">
        <is>
          <t>Carrier 3-Year Term Loan due 2023</t>
        </is>
      </c>
    </row>
    <row r="17">
      <c r="A17" s="5" t="inlineStr">
        <is>
          <t>Debt Instrument [Line Items]</t>
        </is>
      </c>
    </row>
    <row r="18">
      <c r="A18" s="3" t="inlineStr">
        <is>
          <t>Proceeds from Issuance of Debt</t>
        </is>
      </c>
      <c r="D18" s="6" t="n">
        <v>1750</v>
      </c>
    </row>
    <row r="19">
      <c r="A19" s="3" t="inlineStr">
        <is>
          <t>Debt Instrument, Maturity Date, Description</t>
        </is>
      </c>
      <c r="D19" s="3" t="inlineStr">
        <is>
          <t>2023</t>
        </is>
      </c>
    </row>
    <row r="20">
      <c r="A20" s="3" t="inlineStr">
        <is>
          <t>Notes 1.923% Due 2023</t>
        </is>
      </c>
    </row>
    <row r="21">
      <c r="A21" s="5" t="inlineStr">
        <is>
          <t>Debt Instrument [Line Items]</t>
        </is>
      </c>
    </row>
    <row r="22">
      <c r="A22" s="3" t="inlineStr">
        <is>
          <t>Proceeds from Issuance of Debt</t>
        </is>
      </c>
      <c r="D22" s="6" t="n">
        <v>500</v>
      </c>
    </row>
    <row r="23">
      <c r="A23" s="3" t="inlineStr">
        <is>
          <t>Debt Instrument, Interest Rate, Stated Percentage</t>
        </is>
      </c>
      <c r="G23" s="3" t="inlineStr">
        <is>
          <t>1.923%</t>
        </is>
      </c>
    </row>
    <row r="24">
      <c r="A24" s="3" t="inlineStr">
        <is>
          <t>Debt Instrument, Maturity Date, Description</t>
        </is>
      </c>
      <c r="D24" s="3" t="inlineStr">
        <is>
          <t>2023</t>
        </is>
      </c>
    </row>
    <row r="25">
      <c r="A25" s="3" t="inlineStr">
        <is>
          <t>Libor plus 0.45% floating rates due 2023</t>
        </is>
      </c>
    </row>
    <row r="26">
      <c r="A26" s="5" t="inlineStr">
        <is>
          <t>Debt Instrument [Line Items]</t>
        </is>
      </c>
    </row>
    <row r="27">
      <c r="A27" s="3" t="inlineStr">
        <is>
          <t>Proceeds from Issuance of Debt</t>
        </is>
      </c>
      <c r="D27" s="6" t="n">
        <v>500</v>
      </c>
    </row>
    <row r="28">
      <c r="A28" s="3" t="inlineStr">
        <is>
          <t>Debt Instrument, Interest Rate, Stated Percentage</t>
        </is>
      </c>
      <c r="G28" s="3" t="inlineStr">
        <is>
          <t>0.45%</t>
        </is>
      </c>
    </row>
    <row r="29">
      <c r="A29" s="3" t="inlineStr">
        <is>
          <t>Debt Instrument, Maturity Date, Description</t>
        </is>
      </c>
      <c r="D29" s="3" t="inlineStr">
        <is>
          <t>2023</t>
        </is>
      </c>
    </row>
    <row r="30">
      <c r="A30" s="3" t="inlineStr">
        <is>
          <t>Notes 2.056% Due 2025</t>
        </is>
      </c>
    </row>
    <row r="31">
      <c r="A31" s="5" t="inlineStr">
        <is>
          <t>Debt Instrument [Line Items]</t>
        </is>
      </c>
    </row>
    <row r="32">
      <c r="A32" s="3" t="inlineStr">
        <is>
          <t>Proceeds from Issuance of Debt</t>
        </is>
      </c>
      <c r="D32" s="6" t="n">
        <v>1300</v>
      </c>
    </row>
    <row r="33">
      <c r="A33" s="3" t="inlineStr">
        <is>
          <t>Debt Instrument, Interest Rate, Stated Percentage</t>
        </is>
      </c>
      <c r="G33" s="3" t="inlineStr">
        <is>
          <t>2.056%</t>
        </is>
      </c>
    </row>
    <row r="34">
      <c r="A34" s="3" t="inlineStr">
        <is>
          <t>Debt Instrument, Maturity Date, Description</t>
        </is>
      </c>
      <c r="D34" s="3" t="inlineStr">
        <is>
          <t>2025</t>
        </is>
      </c>
    </row>
    <row r="35">
      <c r="A35" s="3" t="inlineStr">
        <is>
          <t>Notes 2.242% Due 2025</t>
        </is>
      </c>
    </row>
    <row r="36">
      <c r="A36" s="5" t="inlineStr">
        <is>
          <t>Debt Instrument [Line Items]</t>
        </is>
      </c>
    </row>
    <row r="37">
      <c r="A37" s="3" t="inlineStr">
        <is>
          <t>Proceeds from Issuance of Debt</t>
        </is>
      </c>
      <c r="D37" s="6" t="n">
        <v>2000</v>
      </c>
    </row>
    <row r="38">
      <c r="A38" s="3" t="inlineStr">
        <is>
          <t>Debt Instrument, Interest Rate, Stated Percentage</t>
        </is>
      </c>
      <c r="G38" s="3" t="inlineStr">
        <is>
          <t>2.242%</t>
        </is>
      </c>
    </row>
    <row r="39">
      <c r="A39" s="3" t="inlineStr">
        <is>
          <t>Debt Instrument, Maturity Date, Description</t>
        </is>
      </c>
      <c r="D39" s="3" t="inlineStr">
        <is>
          <t>2025</t>
        </is>
      </c>
    </row>
    <row r="40">
      <c r="A40" s="3" t="inlineStr">
        <is>
          <t>Notes 2.293% Due 2027</t>
        </is>
      </c>
    </row>
    <row r="41">
      <c r="A41" s="5" t="inlineStr">
        <is>
          <t>Debt Instrument [Line Items]</t>
        </is>
      </c>
    </row>
    <row r="42">
      <c r="A42" s="3" t="inlineStr">
        <is>
          <t>Proceeds from Issuance of Debt</t>
        </is>
      </c>
      <c r="D42" s="6" t="n">
        <v>500</v>
      </c>
    </row>
    <row r="43">
      <c r="A43" s="3" t="inlineStr">
        <is>
          <t>Debt Instrument, Interest Rate, Stated Percentage</t>
        </is>
      </c>
      <c r="G43" s="3" t="inlineStr">
        <is>
          <t>2.293%</t>
        </is>
      </c>
    </row>
    <row r="44">
      <c r="A44" s="3" t="inlineStr">
        <is>
          <t>Debt Instrument, Maturity Date, Description</t>
        </is>
      </c>
      <c r="D44" s="3" t="inlineStr">
        <is>
          <t>2027</t>
        </is>
      </c>
    </row>
    <row r="45">
      <c r="A45" s="3" t="inlineStr">
        <is>
          <t>Notes 2.493% Due 2027</t>
        </is>
      </c>
    </row>
    <row r="46">
      <c r="A46" s="5" t="inlineStr">
        <is>
          <t>Debt Instrument [Line Items]</t>
        </is>
      </c>
    </row>
    <row r="47">
      <c r="A47" s="3" t="inlineStr">
        <is>
          <t>Proceeds from Issuance of Debt</t>
        </is>
      </c>
      <c r="D47" s="6" t="n">
        <v>1250</v>
      </c>
    </row>
    <row r="48">
      <c r="A48" s="3" t="inlineStr">
        <is>
          <t>Debt Instrument, Interest Rate, Stated Percentage</t>
        </is>
      </c>
      <c r="G48" s="3" t="inlineStr">
        <is>
          <t>2.493%</t>
        </is>
      </c>
    </row>
    <row r="49">
      <c r="A49" s="3" t="inlineStr">
        <is>
          <t>Debt Instrument, Maturity Date, Description</t>
        </is>
      </c>
      <c r="D49" s="3" t="inlineStr">
        <is>
          <t>2027</t>
        </is>
      </c>
    </row>
    <row r="50">
      <c r="A50" s="3" t="inlineStr">
        <is>
          <t>Notes 2.565% Due 2030</t>
        </is>
      </c>
    </row>
    <row r="51">
      <c r="A51" s="5" t="inlineStr">
        <is>
          <t>Debt Instrument [Line Items]</t>
        </is>
      </c>
    </row>
    <row r="52">
      <c r="A52" s="3" t="inlineStr">
        <is>
          <t>Proceeds from Issuance of Debt</t>
        </is>
      </c>
      <c r="D52" s="6" t="n">
        <v>1500</v>
      </c>
    </row>
    <row r="53">
      <c r="A53" s="3" t="inlineStr">
        <is>
          <t>Debt Instrument, Interest Rate, Stated Percentage</t>
        </is>
      </c>
      <c r="G53" s="3" t="inlineStr">
        <is>
          <t>2.565%</t>
        </is>
      </c>
    </row>
    <row r="54">
      <c r="A54" s="3" t="inlineStr">
        <is>
          <t>Debt Instrument, Maturity Date, Description</t>
        </is>
      </c>
      <c r="D54" s="3" t="inlineStr">
        <is>
          <t>2030</t>
        </is>
      </c>
    </row>
    <row r="55">
      <c r="A55" s="3" t="inlineStr">
        <is>
          <t>Notes 2.722% Due 2030</t>
        </is>
      </c>
    </row>
    <row r="56">
      <c r="A56" s="5" t="inlineStr">
        <is>
          <t>Debt Instrument [Line Items]</t>
        </is>
      </c>
    </row>
    <row r="57">
      <c r="A57" s="3" t="inlineStr">
        <is>
          <t>Proceeds from Issuance of Debt</t>
        </is>
      </c>
      <c r="D57" s="6" t="n">
        <v>2000</v>
      </c>
    </row>
    <row r="58">
      <c r="A58" s="3" t="inlineStr">
        <is>
          <t>Debt Instrument, Interest Rate, Stated Percentage</t>
        </is>
      </c>
      <c r="G58" s="3" t="inlineStr">
        <is>
          <t>2.722%</t>
        </is>
      </c>
    </row>
    <row r="59">
      <c r="A59" s="3" t="inlineStr">
        <is>
          <t>Debt Instrument, Maturity Date, Description</t>
        </is>
      </c>
      <c r="D59" s="3" t="inlineStr">
        <is>
          <t>2030</t>
        </is>
      </c>
    </row>
    <row r="60">
      <c r="A60" s="3" t="inlineStr">
        <is>
          <t>Notes 3.112% Due 2040</t>
        </is>
      </c>
    </row>
    <row r="61">
      <c r="A61" s="5" t="inlineStr">
        <is>
          <t>Debt Instrument [Line Items]</t>
        </is>
      </c>
    </row>
    <row r="62">
      <c r="A62" s="3" t="inlineStr">
        <is>
          <t>Proceeds from Issuance of Debt</t>
        </is>
      </c>
      <c r="D62" s="6" t="n">
        <v>750</v>
      </c>
    </row>
    <row r="63">
      <c r="A63" s="3" t="inlineStr">
        <is>
          <t>Debt Instrument, Interest Rate, Stated Percentage</t>
        </is>
      </c>
      <c r="G63" s="3" t="inlineStr">
        <is>
          <t>3.112%</t>
        </is>
      </c>
    </row>
    <row r="64">
      <c r="A64" s="3" t="inlineStr">
        <is>
          <t>Debt Instrument, Maturity Date, Description</t>
        </is>
      </c>
      <c r="D64" s="3" t="inlineStr">
        <is>
          <t>2040</t>
        </is>
      </c>
    </row>
    <row r="65">
      <c r="A65" s="3" t="inlineStr">
        <is>
          <t>Notes 3.377% Due 2040</t>
        </is>
      </c>
    </row>
    <row r="66">
      <c r="A66" s="5" t="inlineStr">
        <is>
          <t>Debt Instrument [Line Items]</t>
        </is>
      </c>
    </row>
    <row r="67">
      <c r="A67" s="3" t="inlineStr">
        <is>
          <t>Proceeds from Issuance of Debt</t>
        </is>
      </c>
      <c r="D67" s="6" t="n">
        <v>1500</v>
      </c>
    </row>
    <row r="68">
      <c r="A68" s="3" t="inlineStr">
        <is>
          <t>Debt Instrument, Interest Rate, Stated Percentage</t>
        </is>
      </c>
      <c r="G68" s="3" t="inlineStr">
        <is>
          <t>3.377%</t>
        </is>
      </c>
    </row>
    <row r="69">
      <c r="A69" s="3" t="inlineStr">
        <is>
          <t>Debt Instrument, Maturity Date, Description</t>
        </is>
      </c>
      <c r="D69" s="3" t="inlineStr">
        <is>
          <t>2040</t>
        </is>
      </c>
    </row>
    <row r="70">
      <c r="A70" s="3" t="inlineStr">
        <is>
          <t>Notes 3.362% Due 2050</t>
        </is>
      </c>
    </row>
    <row r="71">
      <c r="A71" s="5" t="inlineStr">
        <is>
          <t>Debt Instrument [Line Items]</t>
        </is>
      </c>
    </row>
    <row r="72">
      <c r="A72" s="3" t="inlineStr">
        <is>
          <t>Proceeds from Issuance of Debt</t>
        </is>
      </c>
      <c r="D72" s="6" t="n">
        <v>750</v>
      </c>
    </row>
    <row r="73">
      <c r="A73" s="3" t="inlineStr">
        <is>
          <t>Debt Instrument, Interest Rate, Stated Percentage</t>
        </is>
      </c>
      <c r="G73" s="3" t="inlineStr">
        <is>
          <t>3.362%</t>
        </is>
      </c>
    </row>
    <row r="74">
      <c r="A74" s="3" t="inlineStr">
        <is>
          <t>Debt Instrument, Maturity Date, Description</t>
        </is>
      </c>
      <c r="D74" s="3" t="inlineStr">
        <is>
          <t>2050</t>
        </is>
      </c>
    </row>
    <row r="75">
      <c r="A75" s="3" t="inlineStr">
        <is>
          <t>Notes 3.577% Due 2050</t>
        </is>
      </c>
    </row>
    <row r="76">
      <c r="A76" s="5" t="inlineStr">
        <is>
          <t>Debt Instrument [Line Items]</t>
        </is>
      </c>
    </row>
    <row r="77">
      <c r="A77" s="3" t="inlineStr">
        <is>
          <t>Proceeds from Issuance of Debt</t>
        </is>
      </c>
      <c r="D77" s="6" t="n">
        <v>2000</v>
      </c>
    </row>
    <row r="78">
      <c r="A78" s="3" t="inlineStr">
        <is>
          <t>Debt Instrument, Interest Rate, Stated Percentage</t>
        </is>
      </c>
      <c r="G78" s="3" t="inlineStr">
        <is>
          <t>3.577%</t>
        </is>
      </c>
    </row>
    <row r="79">
      <c r="A79" s="3" t="inlineStr">
        <is>
          <t>Debt Instrument, Maturity Date, Description</t>
        </is>
      </c>
      <c r="D79" s="3" t="inlineStr">
        <is>
          <t>2050</t>
        </is>
      </c>
    </row>
    <row r="80">
      <c r="A80" s="3" t="inlineStr">
        <is>
          <t>Notes 8.750% Due 2021 [Member]</t>
        </is>
      </c>
    </row>
    <row r="81">
      <c r="A81" s="5" t="inlineStr">
        <is>
          <t>Debt Instrument [Line Items]</t>
        </is>
      </c>
    </row>
    <row r="82">
      <c r="A82" s="3" t="inlineStr">
        <is>
          <t>Repayments of Debt</t>
        </is>
      </c>
      <c r="C82" s="6" t="n">
        <v>250</v>
      </c>
    </row>
    <row r="83">
      <c r="A83" s="3" t="inlineStr">
        <is>
          <t>Debt Instrument, Interest Rate, Stated Percentage</t>
        </is>
      </c>
      <c r="C83" s="3" t="inlineStr">
        <is>
          <t>8.75%</t>
        </is>
      </c>
      <c r="E83" s="3" t="inlineStr">
        <is>
          <t>8.75%</t>
        </is>
      </c>
    </row>
    <row r="84">
      <c r="A84" s="3" t="inlineStr">
        <is>
          <t>Debt Instrument, Maturity Date, Description</t>
        </is>
      </c>
      <c r="C84" s="3" t="inlineStr">
        <is>
          <t>2021</t>
        </is>
      </c>
    </row>
    <row r="85">
      <c r="A85" s="3" t="inlineStr">
        <is>
          <t>Long-term Debt, Gross</t>
        </is>
      </c>
      <c r="C85" s="6" t="n">
        <v>0</v>
      </c>
      <c r="F85" s="4" t="n">
        <v>250</v>
      </c>
    </row>
    <row r="86">
      <c r="A86" s="3" t="inlineStr">
        <is>
          <t>Notes 3.650% Due 2023 [Member]</t>
        </is>
      </c>
    </row>
    <row r="87">
      <c r="A87" s="5" t="inlineStr">
        <is>
          <t>Debt Instrument [Line Items]</t>
        </is>
      </c>
    </row>
    <row r="88">
      <c r="A88" s="3" t="inlineStr">
        <is>
          <t>Repayments of Debt</t>
        </is>
      </c>
      <c r="D88" s="6" t="n">
        <v>410</v>
      </c>
    </row>
    <row r="89">
      <c r="A89" s="3" t="inlineStr">
        <is>
          <t>Debt Instrument, Interest Rate, Stated Percentage</t>
        </is>
      </c>
      <c r="C89" s="3" t="inlineStr">
        <is>
          <t>3.65%</t>
        </is>
      </c>
      <c r="E89" s="3" t="inlineStr">
        <is>
          <t>3.65%</t>
        </is>
      </c>
      <c r="G89" s="3" t="inlineStr">
        <is>
          <t>3.65%</t>
        </is>
      </c>
    </row>
    <row r="90">
      <c r="A90" s="3" t="inlineStr">
        <is>
          <t>Debt Instrument, Maturity Date, Description</t>
        </is>
      </c>
      <c r="C90" s="3" t="inlineStr">
        <is>
          <t>2023</t>
        </is>
      </c>
      <c r="D90" s="3" t="inlineStr">
        <is>
          <t>2023</t>
        </is>
      </c>
    </row>
    <row r="91">
      <c r="A91" s="3" t="inlineStr">
        <is>
          <t>Long-term Debt, Gross</t>
        </is>
      </c>
      <c r="C91" s="6" t="n">
        <v>171</v>
      </c>
      <c r="F91" s="4" t="n">
        <v>171</v>
      </c>
    </row>
    <row r="92">
      <c r="A92" s="3" t="inlineStr">
        <is>
          <t>EURIBOR plus 0.20% floating rate notes due 2020 [Member]</t>
        </is>
      </c>
    </row>
    <row r="93">
      <c r="A93" s="5" t="inlineStr">
        <is>
          <t>Debt Instrument [Line Items]</t>
        </is>
      </c>
    </row>
    <row r="94">
      <c r="A94" s="3" t="inlineStr">
        <is>
          <t>Repayments of Debt</t>
        </is>
      </c>
      <c r="D94" s="6" t="n">
        <v>817</v>
      </c>
    </row>
    <row r="95">
      <c r="A95" s="3" t="inlineStr">
        <is>
          <t>Debt Instrument, Interest Rate, Stated Percentage</t>
        </is>
      </c>
      <c r="G95" s="3" t="inlineStr">
        <is>
          <t>0.20%</t>
        </is>
      </c>
    </row>
    <row r="96">
      <c r="A96" s="3" t="inlineStr">
        <is>
          <t>Debt Instrument, Maturity Date, Description</t>
        </is>
      </c>
      <c r="D96" s="3" t="inlineStr">
        <is>
          <t>2020</t>
        </is>
      </c>
    </row>
    <row r="97">
      <c r="A97" s="3" t="inlineStr">
        <is>
          <t>Debt Instrument, Face Amount | €</t>
        </is>
      </c>
      <c r="G97" s="12" t="n">
        <v>750</v>
      </c>
    </row>
    <row r="98">
      <c r="A98" s="3" t="inlineStr">
        <is>
          <t>Notes 4.500% Due 2020 [Member]</t>
        </is>
      </c>
    </row>
    <row r="99">
      <c r="A99" s="5" t="inlineStr">
        <is>
          <t>Debt Instrument [Line Items]</t>
        </is>
      </c>
    </row>
    <row r="100">
      <c r="A100" s="3" t="inlineStr">
        <is>
          <t>Repayments of Debt</t>
        </is>
      </c>
      <c r="D100" s="6" t="n">
        <v>1250</v>
      </c>
    </row>
    <row r="101">
      <c r="A101" s="3" t="inlineStr">
        <is>
          <t>Debt Instrument, Interest Rate, Stated Percentage</t>
        </is>
      </c>
      <c r="G101" s="3" t="inlineStr">
        <is>
          <t>4.50%</t>
        </is>
      </c>
    </row>
    <row r="102">
      <c r="A102" s="3" t="inlineStr">
        <is>
          <t>Debt Instrument, Maturity Date, Description</t>
        </is>
      </c>
      <c r="D102" s="3" t="inlineStr">
        <is>
          <t>2020</t>
        </is>
      </c>
    </row>
    <row r="103">
      <c r="A103" s="3" t="inlineStr">
        <is>
          <t>Note 1.125% Due 2021 [Member]</t>
        </is>
      </c>
    </row>
    <row r="104">
      <c r="A104" s="5" t="inlineStr">
        <is>
          <t>Debt Instrument [Line Items]</t>
        </is>
      </c>
    </row>
    <row r="105">
      <c r="A105" s="3" t="inlineStr">
        <is>
          <t>Repayments of Debt</t>
        </is>
      </c>
      <c r="D105" s="6" t="n">
        <v>1082</v>
      </c>
    </row>
    <row r="106">
      <c r="A106" s="3" t="inlineStr">
        <is>
          <t>Debt Instrument, Interest Rate, Stated Percentage</t>
        </is>
      </c>
      <c r="G106" s="3" t="inlineStr">
        <is>
          <t>1.125%</t>
        </is>
      </c>
    </row>
    <row r="107">
      <c r="A107" s="3" t="inlineStr">
        <is>
          <t>Debt Instrument, Maturity Date, Description</t>
        </is>
      </c>
      <c r="D107" s="3" t="inlineStr">
        <is>
          <t>2021</t>
        </is>
      </c>
    </row>
    <row r="108">
      <c r="A108" s="3" t="inlineStr">
        <is>
          <t>Long-term Debt, Gross | €</t>
        </is>
      </c>
      <c r="G108" s="12" t="n">
        <v>950</v>
      </c>
    </row>
    <row r="109">
      <c r="A109" s="3" t="inlineStr">
        <is>
          <t>Notes 1.250% due 2023 [Member]</t>
        </is>
      </c>
    </row>
    <row r="110">
      <c r="A110" s="5" t="inlineStr">
        <is>
          <t>Debt Instrument [Line Items]</t>
        </is>
      </c>
    </row>
    <row r="111">
      <c r="A111" s="3" t="inlineStr">
        <is>
          <t>Repayments of Debt</t>
        </is>
      </c>
      <c r="D111" s="6" t="n">
        <v>836</v>
      </c>
    </row>
    <row r="112">
      <c r="A112" s="3" t="inlineStr">
        <is>
          <t>Debt Instrument, Interest Rate, Stated Percentage</t>
        </is>
      </c>
      <c r="G112" s="3" t="inlineStr">
        <is>
          <t>1.25%</t>
        </is>
      </c>
    </row>
    <row r="113">
      <c r="A113" s="3" t="inlineStr">
        <is>
          <t>Debt Instrument, Maturity Date, Description</t>
        </is>
      </c>
      <c r="D113" s="3" t="inlineStr">
        <is>
          <t>2023</t>
        </is>
      </c>
    </row>
    <row r="114">
      <c r="A114" s="3" t="inlineStr">
        <is>
          <t>Long-term Debt, Gross | €</t>
        </is>
      </c>
      <c r="G114" s="12" t="n">
        <v>750</v>
      </c>
    </row>
    <row r="115">
      <c r="A115" s="3" t="inlineStr">
        <is>
          <t>Notes 1.150% Due 2024 [Member]</t>
        </is>
      </c>
    </row>
    <row r="116">
      <c r="A116" s="5" t="inlineStr">
        <is>
          <t>Debt Instrument [Line Items]</t>
        </is>
      </c>
    </row>
    <row r="117">
      <c r="A117" s="3" t="inlineStr">
        <is>
          <t>Repayments of Debt</t>
        </is>
      </c>
      <c r="D117" s="6" t="n">
        <v>841</v>
      </c>
    </row>
    <row r="118">
      <c r="A118" s="3" t="inlineStr">
        <is>
          <t>Debt Instrument, Interest Rate, Stated Percentage</t>
        </is>
      </c>
      <c r="G118" s="3" t="inlineStr">
        <is>
          <t>1.15%</t>
        </is>
      </c>
    </row>
    <row r="119">
      <c r="A119" s="3" t="inlineStr">
        <is>
          <t>Debt Instrument, Maturity Date, Description</t>
        </is>
      </c>
      <c r="D119" s="3" t="inlineStr">
        <is>
          <t>2024</t>
        </is>
      </c>
    </row>
    <row r="120">
      <c r="A120" s="3" t="inlineStr">
        <is>
          <t>Long-term Debt, Gross | €</t>
        </is>
      </c>
      <c r="G120" s="12" t="n">
        <v>750</v>
      </c>
    </row>
    <row r="121">
      <c r="A121" s="3" t="inlineStr">
        <is>
          <t>Notes 1.875% Due 2026 [Member]</t>
        </is>
      </c>
    </row>
    <row r="122">
      <c r="A122" s="5" t="inlineStr">
        <is>
          <t>Debt Instrument [Line Items]</t>
        </is>
      </c>
    </row>
    <row r="123">
      <c r="A123" s="3" t="inlineStr">
        <is>
          <t>Repayments of Debt</t>
        </is>
      </c>
      <c r="D123" s="6" t="n">
        <v>567</v>
      </c>
    </row>
    <row r="124">
      <c r="A124" s="3" t="inlineStr">
        <is>
          <t>Debt Instrument, Interest Rate, Stated Percentage</t>
        </is>
      </c>
      <c r="G124" s="3" t="inlineStr">
        <is>
          <t>1.875%</t>
        </is>
      </c>
    </row>
    <row r="125">
      <c r="A125" s="3" t="inlineStr">
        <is>
          <t>Debt Instrument, Maturity Date, Description</t>
        </is>
      </c>
      <c r="D125" s="3" t="inlineStr">
        <is>
          <t>2026</t>
        </is>
      </c>
    </row>
    <row r="126">
      <c r="A126" s="3" t="inlineStr">
        <is>
          <t>Long-term Debt, Gross | €</t>
        </is>
      </c>
      <c r="G126" s="12" t="n">
        <v>500</v>
      </c>
    </row>
    <row r="127">
      <c r="A127" s="3" t="inlineStr">
        <is>
          <t>Notes 1.900% Due 2020 [Member]</t>
        </is>
      </c>
    </row>
    <row r="128">
      <c r="A128" s="5" t="inlineStr">
        <is>
          <t>Debt Instrument [Line Items]</t>
        </is>
      </c>
    </row>
    <row r="129">
      <c r="A129" s="3" t="inlineStr">
        <is>
          <t>Repayments of Debt</t>
        </is>
      </c>
      <c r="D129" s="6" t="n">
        <v>1000</v>
      </c>
    </row>
    <row r="130">
      <c r="A130" s="3" t="inlineStr">
        <is>
          <t>Debt Instrument, Interest Rate, Stated Percentage</t>
        </is>
      </c>
      <c r="G130" s="3" t="inlineStr">
        <is>
          <t>1.90%</t>
        </is>
      </c>
    </row>
    <row r="131">
      <c r="A131" s="3" t="inlineStr">
        <is>
          <t>Debt Instrument, Maturity Date, Description</t>
        </is>
      </c>
      <c r="D131" s="3" t="inlineStr">
        <is>
          <t>2020</t>
        </is>
      </c>
    </row>
    <row r="132">
      <c r="A132" s="3" t="inlineStr">
        <is>
          <t>Notes 3.350% Due 2021 [Member]</t>
        </is>
      </c>
    </row>
    <row r="133">
      <c r="A133" s="5" t="inlineStr">
        <is>
          <t>Debt Instrument [Line Items]</t>
        </is>
      </c>
    </row>
    <row r="134">
      <c r="A134" s="3" t="inlineStr">
        <is>
          <t>Repayments of Debt</t>
        </is>
      </c>
      <c r="D134" s="6" t="n">
        <v>1000</v>
      </c>
    </row>
    <row r="135">
      <c r="A135" s="3" t="inlineStr">
        <is>
          <t>Debt Instrument, Interest Rate, Stated Percentage</t>
        </is>
      </c>
      <c r="G135" s="3" t="inlineStr">
        <is>
          <t>3.35%</t>
        </is>
      </c>
    </row>
    <row r="136">
      <c r="A136" s="3" t="inlineStr">
        <is>
          <t>Debt Instrument, Maturity Date, Description</t>
        </is>
      </c>
      <c r="D136" s="3" t="inlineStr">
        <is>
          <t>2021</t>
        </is>
      </c>
    </row>
    <row r="137">
      <c r="A137" s="3" t="inlineStr">
        <is>
          <t>LIBOR plus 0.650% floating rate notes due 2021 [Member]</t>
        </is>
      </c>
    </row>
    <row r="138">
      <c r="A138" s="5" t="inlineStr">
        <is>
          <t>Debt Instrument [Line Items]</t>
        </is>
      </c>
    </row>
    <row r="139">
      <c r="A139" s="3" t="inlineStr">
        <is>
          <t>Repayments of Debt</t>
        </is>
      </c>
      <c r="D139" s="6" t="n">
        <v>750</v>
      </c>
    </row>
    <row r="140">
      <c r="A140" s="3" t="inlineStr">
        <is>
          <t>Debt Instrument, Interest Rate, Stated Percentage</t>
        </is>
      </c>
      <c r="G140" s="3" t="inlineStr">
        <is>
          <t>0.65%</t>
        </is>
      </c>
    </row>
    <row r="141">
      <c r="A141" s="3" t="inlineStr">
        <is>
          <t>Debt Instrument, Maturity Date, Description</t>
        </is>
      </c>
      <c r="D141" s="3" t="inlineStr">
        <is>
          <t>2021</t>
        </is>
      </c>
    </row>
    <row r="142">
      <c r="A142" s="3" t="inlineStr">
        <is>
          <t>Notes 1.950% Due 2021 [Member]</t>
        </is>
      </c>
    </row>
    <row r="143">
      <c r="A143" s="5" t="inlineStr">
        <is>
          <t>Debt Instrument [Line Items]</t>
        </is>
      </c>
    </row>
    <row r="144">
      <c r="A144" s="3" t="inlineStr">
        <is>
          <t>Repayments of Debt</t>
        </is>
      </c>
      <c r="D144" s="6" t="n">
        <v>750</v>
      </c>
    </row>
    <row r="145">
      <c r="A145" s="3" t="inlineStr">
        <is>
          <t>Debt Instrument, Interest Rate, Stated Percentage</t>
        </is>
      </c>
      <c r="G145" s="3" t="inlineStr">
        <is>
          <t>1.95%</t>
        </is>
      </c>
    </row>
    <row r="146">
      <c r="A146" s="3" t="inlineStr">
        <is>
          <t>Debt Instrument, Maturity Date, Description</t>
        </is>
      </c>
      <c r="D146" s="3" t="inlineStr">
        <is>
          <t>2021</t>
        </is>
      </c>
    </row>
    <row r="147">
      <c r="A147" s="3" t="inlineStr">
        <is>
          <t>Notes 2.300% Due 2022 [Member]</t>
        </is>
      </c>
    </row>
    <row r="148">
      <c r="A148" s="5" t="inlineStr">
        <is>
          <t>Debt Instrument [Line Items]</t>
        </is>
      </c>
    </row>
    <row r="149">
      <c r="A149" s="3" t="inlineStr">
        <is>
          <t>Repayments of Debt</t>
        </is>
      </c>
      <c r="D149" s="6" t="n">
        <v>500</v>
      </c>
    </row>
    <row r="150">
      <c r="A150" s="3" t="inlineStr">
        <is>
          <t>Debt Instrument, Interest Rate, Stated Percentage</t>
        </is>
      </c>
      <c r="G150" s="3" t="inlineStr">
        <is>
          <t>2.30%</t>
        </is>
      </c>
    </row>
    <row r="151">
      <c r="A151" s="3" t="inlineStr">
        <is>
          <t>Debt Instrument, Maturity Date, Description</t>
        </is>
      </c>
      <c r="D151" s="3" t="inlineStr">
        <is>
          <t>2022</t>
        </is>
      </c>
    </row>
    <row r="152">
      <c r="A152" s="3" t="inlineStr">
        <is>
          <t>Notes 3.100% Due 2022 [Member]</t>
        </is>
      </c>
    </row>
    <row r="153">
      <c r="A153" s="5" t="inlineStr">
        <is>
          <t>Debt Instrument [Line Items]</t>
        </is>
      </c>
    </row>
    <row r="154">
      <c r="A154" s="3" t="inlineStr">
        <is>
          <t>Repayments of Debt</t>
        </is>
      </c>
      <c r="D154" s="6" t="n">
        <v>2300</v>
      </c>
    </row>
    <row r="155">
      <c r="A155" s="3" t="inlineStr">
        <is>
          <t>Debt Instrument, Interest Rate, Stated Percentage</t>
        </is>
      </c>
      <c r="G155" s="3" t="inlineStr">
        <is>
          <t>3.10%</t>
        </is>
      </c>
    </row>
    <row r="156">
      <c r="A156" s="3" t="inlineStr">
        <is>
          <t>Debt Instrument, Maturity Date, Description</t>
        </is>
      </c>
      <c r="D156" s="3" t="inlineStr">
        <is>
          <t>2022</t>
        </is>
      </c>
    </row>
    <row r="157">
      <c r="A157" s="3" t="inlineStr">
        <is>
          <t>Notes 2.800% Due 2024 [Member]</t>
        </is>
      </c>
    </row>
    <row r="158">
      <c r="A158" s="5" t="inlineStr">
        <is>
          <t>Debt Instrument [Line Items]</t>
        </is>
      </c>
    </row>
    <row r="159">
      <c r="A159" s="3" t="inlineStr">
        <is>
          <t>Repayments of Debt</t>
        </is>
      </c>
      <c r="D159" s="6" t="n">
        <v>800</v>
      </c>
    </row>
    <row r="160">
      <c r="A160" s="3" t="inlineStr">
        <is>
          <t>Debt Instrument, Interest Rate, Stated Percentage</t>
        </is>
      </c>
      <c r="G160" s="3" t="inlineStr">
        <is>
          <t>2.80%</t>
        </is>
      </c>
    </row>
    <row r="161">
      <c r="A161" s="3" t="inlineStr">
        <is>
          <t>Debt Instrument, Maturity Date, Description</t>
        </is>
      </c>
      <c r="D161" s="3" t="inlineStr">
        <is>
          <t>2024</t>
        </is>
      </c>
    </row>
    <row r="162">
      <c r="A162" s="3" t="inlineStr">
        <is>
          <t>Notes 4.875% Due 2020 [Member]</t>
        </is>
      </c>
    </row>
    <row r="163">
      <c r="A163" s="5" t="inlineStr">
        <is>
          <t>Debt Instrument [Line Items]</t>
        </is>
      </c>
    </row>
    <row r="164">
      <c r="A164" s="3" t="inlineStr">
        <is>
          <t>Repayments of Debt</t>
        </is>
      </c>
      <c r="D164" s="6" t="n">
        <v>171</v>
      </c>
    </row>
    <row r="165">
      <c r="A165" s="3" t="inlineStr">
        <is>
          <t>Debt Instrument, Interest Rate, Stated Percentage</t>
        </is>
      </c>
      <c r="G165" s="3" t="inlineStr">
        <is>
          <t>4.875%</t>
        </is>
      </c>
    </row>
    <row r="166">
      <c r="A166" s="3" t="inlineStr">
        <is>
          <t>Debt Instrument, Maturity Date, Description</t>
        </is>
      </c>
      <c r="D166" s="3" t="inlineStr">
        <is>
          <t>2020</t>
        </is>
      </c>
    </row>
    <row r="167">
      <c r="A167" s="3" t="inlineStr">
        <is>
          <t>Notes 3.650% Due 2023 Feb2020</t>
        </is>
      </c>
    </row>
    <row r="168">
      <c r="A168" s="5" t="inlineStr">
        <is>
          <t>Debt Instrument [Line Items]</t>
        </is>
      </c>
    </row>
    <row r="169">
      <c r="A169" s="3" t="inlineStr">
        <is>
          <t>Repayments of Debt</t>
        </is>
      </c>
      <c r="D169" s="6" t="n">
        <v>1669</v>
      </c>
    </row>
    <row r="170">
      <c r="A170" s="3" t="inlineStr">
        <is>
          <t>Debt Instrument, Interest Rate, Stated Percentage</t>
        </is>
      </c>
      <c r="G170" s="3" t="inlineStr">
        <is>
          <t>3.65%</t>
        </is>
      </c>
    </row>
    <row r="171">
      <c r="A171" s="3" t="inlineStr">
        <is>
          <t>Debt Instrument, Maturity Date, Description</t>
        </is>
      </c>
      <c r="D171" s="3" t="inlineStr">
        <is>
          <t>2023</t>
        </is>
      </c>
    </row>
    <row r="172">
      <c r="A172" s="3" t="inlineStr">
        <is>
          <t>Notes 2.650% Due 2026 [Member]</t>
        </is>
      </c>
    </row>
    <row r="173">
      <c r="A173" s="5" t="inlineStr">
        <is>
          <t>Debt Instrument [Line Items]</t>
        </is>
      </c>
    </row>
    <row r="174">
      <c r="A174" s="3" t="inlineStr">
        <is>
          <t>Repayments of Debt</t>
        </is>
      </c>
      <c r="D174" s="6" t="n">
        <v>431</v>
      </c>
    </row>
    <row r="175">
      <c r="A175" s="3" t="inlineStr">
        <is>
          <t>Debt Instrument, Interest Rate, Stated Percentage</t>
        </is>
      </c>
      <c r="C175" s="3" t="inlineStr">
        <is>
          <t>2.65%</t>
        </is>
      </c>
      <c r="E175" s="3" t="inlineStr">
        <is>
          <t>2.65%</t>
        </is>
      </c>
      <c r="G175" s="3" t="inlineStr">
        <is>
          <t>2.65%</t>
        </is>
      </c>
    </row>
    <row r="176">
      <c r="A176" s="3" t="inlineStr">
        <is>
          <t>Debt Instrument, Maturity Date, Description</t>
        </is>
      </c>
      <c r="C176" s="3" t="inlineStr">
        <is>
          <t>2026</t>
        </is>
      </c>
      <c r="D176" s="3" t="inlineStr">
        <is>
          <t>2026</t>
        </is>
      </c>
    </row>
    <row r="177">
      <c r="A177" s="3" t="inlineStr">
        <is>
          <t>Long-term Debt, Gross</t>
        </is>
      </c>
      <c r="C177" s="6" t="n">
        <v>719</v>
      </c>
      <c r="F177" s="4" t="n">
        <v>719</v>
      </c>
    </row>
    <row r="178">
      <c r="A178" s="3" t="inlineStr">
        <is>
          <t>Notes 3.100% Due 2021 [Member]</t>
        </is>
      </c>
    </row>
    <row r="179">
      <c r="A179" s="5" t="inlineStr">
        <is>
          <t>Debt Instrument [Line Items]</t>
        </is>
      </c>
    </row>
    <row r="180">
      <c r="A180" s="3" t="inlineStr">
        <is>
          <t>Debt Instrument, Interest Rate, Stated Percentage</t>
        </is>
      </c>
      <c r="C180" s="3" t="inlineStr">
        <is>
          <t>3.10%</t>
        </is>
      </c>
      <c r="E180" s="3" t="inlineStr">
        <is>
          <t>3.10%</t>
        </is>
      </c>
    </row>
    <row r="181">
      <c r="A181" s="3" t="inlineStr">
        <is>
          <t>Debt Instrument, Maturity Date, Description</t>
        </is>
      </c>
      <c r="C181" s="3" t="inlineStr">
        <is>
          <t>2021</t>
        </is>
      </c>
    </row>
    <row r="182">
      <c r="A182" s="3" t="inlineStr">
        <is>
          <t>Long-term Debt, Gross</t>
        </is>
      </c>
      <c r="C182" s="6" t="n">
        <v>250</v>
      </c>
      <c r="F182" s="4" t="n">
        <v>250</v>
      </c>
    </row>
    <row r="183">
      <c r="A183" s="3" t="inlineStr">
        <is>
          <t>Notes 2.800% Due 2022 [Member]</t>
        </is>
      </c>
    </row>
    <row r="184">
      <c r="A184" s="5" t="inlineStr">
        <is>
          <t>Debt Instrument [Line Items]</t>
        </is>
      </c>
    </row>
    <row r="185">
      <c r="A185" s="3" t="inlineStr">
        <is>
          <t>Debt Instrument, Interest Rate, Stated Percentage</t>
        </is>
      </c>
      <c r="C185" s="3" t="inlineStr">
        <is>
          <t>2.80%</t>
        </is>
      </c>
      <c r="E185" s="3" t="inlineStr">
        <is>
          <t>2.80%</t>
        </is>
      </c>
    </row>
    <row r="186">
      <c r="A186" s="3" t="inlineStr">
        <is>
          <t>Debt Instrument, Maturity Date, Description</t>
        </is>
      </c>
      <c r="C186" s="3" t="inlineStr">
        <is>
          <t>2022</t>
        </is>
      </c>
    </row>
    <row r="187">
      <c r="A187" s="3" t="inlineStr">
        <is>
          <t>Long-term Debt, Gross</t>
        </is>
      </c>
      <c r="C187" s="6" t="n">
        <v>1100</v>
      </c>
      <c r="F187" s="4" t="n">
        <v>1100</v>
      </c>
    </row>
    <row r="188">
      <c r="A188" s="3" t="inlineStr">
        <is>
          <t>Notes 2.500% Due 2022</t>
        </is>
      </c>
    </row>
    <row r="189">
      <c r="A189" s="5" t="inlineStr">
        <is>
          <t>Debt Instrument [Line Items]</t>
        </is>
      </c>
    </row>
    <row r="190">
      <c r="A190" s="3" t="inlineStr">
        <is>
          <t>Debt Instrument, Interest Rate, Stated Percentage</t>
        </is>
      </c>
      <c r="C190" s="3" t="inlineStr">
        <is>
          <t>2.50%</t>
        </is>
      </c>
      <c r="E190" s="3" t="inlineStr">
        <is>
          <t>2.50%</t>
        </is>
      </c>
    </row>
    <row r="191">
      <c r="A191" s="3" t="inlineStr">
        <is>
          <t>Debt Instrument, Maturity Date, Description</t>
        </is>
      </c>
      <c r="C191" s="3" t="inlineStr">
        <is>
          <t>2022</t>
        </is>
      </c>
    </row>
    <row r="192">
      <c r="A192" s="3" t="inlineStr">
        <is>
          <t>Long-term Debt, Gross</t>
        </is>
      </c>
      <c r="C192" s="6" t="n">
        <v>1100</v>
      </c>
      <c r="F192" s="4" t="n">
        <v>1100</v>
      </c>
    </row>
    <row r="193">
      <c r="A193" s="3" t="inlineStr">
        <is>
          <t>Notes 3.700% Due 2023 [Member]</t>
        </is>
      </c>
    </row>
    <row r="194">
      <c r="A194" s="5" t="inlineStr">
        <is>
          <t>Debt Instrument [Line Items]</t>
        </is>
      </c>
    </row>
    <row r="195">
      <c r="A195" s="3" t="inlineStr">
        <is>
          <t>Debt Instrument, Interest Rate, Stated Percentage</t>
        </is>
      </c>
      <c r="C195" s="3" t="inlineStr">
        <is>
          <t>3.70%</t>
        </is>
      </c>
      <c r="E195" s="3" t="inlineStr">
        <is>
          <t>3.70%</t>
        </is>
      </c>
    </row>
    <row r="196">
      <c r="A196" s="3" t="inlineStr">
        <is>
          <t>Debt Instrument, Maturity Date, Description</t>
        </is>
      </c>
      <c r="C196" s="3" t="inlineStr">
        <is>
          <t>2023</t>
        </is>
      </c>
    </row>
    <row r="197">
      <c r="A197" s="3" t="inlineStr">
        <is>
          <t>Long-term Debt, Gross</t>
        </is>
      </c>
      <c r="C197" s="6" t="n">
        <v>400</v>
      </c>
      <c r="F197" s="4" t="n">
        <v>400</v>
      </c>
    </row>
    <row r="198">
      <c r="A198" s="3" t="inlineStr">
        <is>
          <t>Notes 3.200% Due 2024 [Member]</t>
        </is>
      </c>
    </row>
    <row r="199">
      <c r="A199" s="5" t="inlineStr">
        <is>
          <t>Debt Instrument [Line Items]</t>
        </is>
      </c>
    </row>
    <row r="200">
      <c r="A200" s="3" t="inlineStr">
        <is>
          <t>Debt Instrument, Interest Rate, Stated Percentage</t>
        </is>
      </c>
      <c r="C200" s="3" t="inlineStr">
        <is>
          <t>3.20%</t>
        </is>
      </c>
      <c r="E200" s="3" t="inlineStr">
        <is>
          <t>3.20%</t>
        </is>
      </c>
    </row>
    <row r="201">
      <c r="A201" s="3" t="inlineStr">
        <is>
          <t>Debt Instrument, Maturity Date, Description</t>
        </is>
      </c>
      <c r="C201" s="3" t="inlineStr">
        <is>
          <t>2024</t>
        </is>
      </c>
    </row>
    <row r="202">
      <c r="A202" s="3" t="inlineStr">
        <is>
          <t>Long-term Debt, Gross</t>
        </is>
      </c>
      <c r="C202" s="6" t="n">
        <v>950</v>
      </c>
      <c r="F202" s="4" t="n">
        <v>950</v>
      </c>
    </row>
    <row r="203">
      <c r="A203" s="3" t="inlineStr">
        <is>
          <t>Notes 3.150% Due 2024</t>
        </is>
      </c>
    </row>
    <row r="204">
      <c r="A204" s="5" t="inlineStr">
        <is>
          <t>Debt Instrument [Line Items]</t>
        </is>
      </c>
    </row>
    <row r="205">
      <c r="A205" s="3" t="inlineStr">
        <is>
          <t>Debt Instrument, Interest Rate, Stated Percentage</t>
        </is>
      </c>
      <c r="C205" s="3" t="inlineStr">
        <is>
          <t>3.15%</t>
        </is>
      </c>
      <c r="E205" s="3" t="inlineStr">
        <is>
          <t>3.15%</t>
        </is>
      </c>
    </row>
    <row r="206">
      <c r="A206" s="3" t="inlineStr">
        <is>
          <t>Debt Instrument, Maturity Date, Description</t>
        </is>
      </c>
      <c r="C206" s="3" t="inlineStr">
        <is>
          <t>2024</t>
        </is>
      </c>
    </row>
    <row r="207">
      <c r="A207" s="3" t="inlineStr">
        <is>
          <t>Long-term Debt, Gross</t>
        </is>
      </c>
      <c r="C207" s="6" t="n">
        <v>300</v>
      </c>
      <c r="F207" s="4" t="n">
        <v>300</v>
      </c>
    </row>
    <row r="208">
      <c r="A208" s="3" t="inlineStr">
        <is>
          <t>Notes 3.950% Due 2025 [Member]</t>
        </is>
      </c>
    </row>
    <row r="209">
      <c r="A209" s="5" t="inlineStr">
        <is>
          <t>Debt Instrument [Line Items]</t>
        </is>
      </c>
    </row>
    <row r="210">
      <c r="A210" s="3" t="inlineStr">
        <is>
          <t>Debt Instrument, Interest Rate, Stated Percentage</t>
        </is>
      </c>
      <c r="C210" s="3" t="inlineStr">
        <is>
          <t>3.95%</t>
        </is>
      </c>
      <c r="E210" s="3" t="inlineStr">
        <is>
          <t>3.95%</t>
        </is>
      </c>
    </row>
    <row r="211">
      <c r="A211" s="3" t="inlineStr">
        <is>
          <t>Debt Instrument, Maturity Date, Description</t>
        </is>
      </c>
      <c r="C211" s="3" t="inlineStr">
        <is>
          <t>2025</t>
        </is>
      </c>
    </row>
    <row r="212">
      <c r="A212" s="3" t="inlineStr">
        <is>
          <t>Long-term Debt, Gross</t>
        </is>
      </c>
      <c r="C212" s="6" t="n">
        <v>1500</v>
      </c>
      <c r="F212" s="4" t="n">
        <v>1500</v>
      </c>
    </row>
    <row r="213">
      <c r="A213" s="3" t="inlineStr">
        <is>
          <t>Notes 3.125% Due 2027 [Member]</t>
        </is>
      </c>
    </row>
    <row r="214">
      <c r="A214" s="5" t="inlineStr">
        <is>
          <t>Debt Instrument [Line Items]</t>
        </is>
      </c>
    </row>
    <row r="215">
      <c r="A215" s="3" t="inlineStr">
        <is>
          <t>Debt Instrument, Interest Rate, Stated Percentage</t>
        </is>
      </c>
      <c r="C215" s="3" t="inlineStr">
        <is>
          <t>3.125%</t>
        </is>
      </c>
      <c r="E215" s="3" t="inlineStr">
        <is>
          <t>3.125%</t>
        </is>
      </c>
    </row>
    <row r="216">
      <c r="A216" s="3" t="inlineStr">
        <is>
          <t>Debt Instrument, Maturity Date, Description</t>
        </is>
      </c>
      <c r="C216" s="3" t="inlineStr">
        <is>
          <t>2027</t>
        </is>
      </c>
    </row>
    <row r="217">
      <c r="A217" s="3" t="inlineStr">
        <is>
          <t>Long-term Debt, Gross</t>
        </is>
      </c>
      <c r="C217" s="6" t="n">
        <v>1100</v>
      </c>
      <c r="F217" s="4" t="n">
        <v>1100</v>
      </c>
    </row>
    <row r="218">
      <c r="A218" s="3" t="inlineStr">
        <is>
          <t>Notes 3.500% Due 2027 [Member]</t>
        </is>
      </c>
    </row>
    <row r="219">
      <c r="A219" s="5" t="inlineStr">
        <is>
          <t>Debt Instrument [Line Items]</t>
        </is>
      </c>
    </row>
    <row r="220">
      <c r="A220" s="3" t="inlineStr">
        <is>
          <t>Debt Instrument, Interest Rate, Stated Percentage</t>
        </is>
      </c>
      <c r="C220" s="3" t="inlineStr">
        <is>
          <t>3.50%</t>
        </is>
      </c>
      <c r="E220" s="3" t="inlineStr">
        <is>
          <t>3.50%</t>
        </is>
      </c>
    </row>
    <row r="221">
      <c r="A221" s="3" t="inlineStr">
        <is>
          <t>Debt Instrument, Maturity Date, Description</t>
        </is>
      </c>
      <c r="C221" s="3" t="inlineStr">
        <is>
          <t>2027</t>
        </is>
      </c>
    </row>
    <row r="222">
      <c r="A222" s="3" t="inlineStr">
        <is>
          <t>Long-term Debt, Gross</t>
        </is>
      </c>
      <c r="C222" s="6" t="n">
        <v>1300</v>
      </c>
      <c r="F222" s="4" t="n">
        <v>1300</v>
      </c>
    </row>
    <row r="223">
      <c r="A223" s="3" t="inlineStr">
        <is>
          <t>Notes 7.200% Due 2027</t>
        </is>
      </c>
    </row>
    <row r="224">
      <c r="A224" s="5" t="inlineStr">
        <is>
          <t>Debt Instrument [Line Items]</t>
        </is>
      </c>
    </row>
    <row r="225">
      <c r="A225" s="3" t="inlineStr">
        <is>
          <t>Debt Instrument, Interest Rate, Stated Percentage</t>
        </is>
      </c>
      <c r="C225" s="3" t="inlineStr">
        <is>
          <t>7.20%</t>
        </is>
      </c>
      <c r="E225" s="3" t="inlineStr">
        <is>
          <t>7.20%</t>
        </is>
      </c>
    </row>
    <row r="226">
      <c r="A226" s="3" t="inlineStr">
        <is>
          <t>Debt Instrument, Maturity Date, Description</t>
        </is>
      </c>
      <c r="C226" s="3" t="inlineStr">
        <is>
          <t>2027</t>
        </is>
      </c>
    </row>
    <row r="227">
      <c r="A227" s="3" t="inlineStr">
        <is>
          <t>Long-term Debt, Gross</t>
        </is>
      </c>
      <c r="C227" s="6" t="n">
        <v>382</v>
      </c>
      <c r="F227" s="4" t="n">
        <v>382</v>
      </c>
    </row>
    <row r="228">
      <c r="A228" s="3" t="inlineStr">
        <is>
          <t>Notes 7.100% Due 2027 [Member]</t>
        </is>
      </c>
    </row>
    <row r="229">
      <c r="A229" s="5" t="inlineStr">
        <is>
          <t>Debt Instrument [Line Items]</t>
        </is>
      </c>
    </row>
    <row r="230">
      <c r="A230" s="3" t="inlineStr">
        <is>
          <t>Debt Instrument, Interest Rate, Stated Percentage</t>
        </is>
      </c>
      <c r="C230" s="3" t="inlineStr">
        <is>
          <t>7.10%</t>
        </is>
      </c>
      <c r="E230" s="3" t="inlineStr">
        <is>
          <t>7.10%</t>
        </is>
      </c>
    </row>
    <row r="231">
      <c r="A231" s="3" t="inlineStr">
        <is>
          <t>Debt Instrument, Maturity Date, Description</t>
        </is>
      </c>
      <c r="C231" s="3" t="inlineStr">
        <is>
          <t>2027</t>
        </is>
      </c>
    </row>
    <row r="232">
      <c r="A232" s="3" t="inlineStr">
        <is>
          <t>Long-term Debt, Gross</t>
        </is>
      </c>
      <c r="C232" s="6" t="n">
        <v>141</v>
      </c>
      <c r="F232" s="4" t="n">
        <v>141</v>
      </c>
    </row>
    <row r="233">
      <c r="A233" s="3" t="inlineStr">
        <is>
          <t>Notes 6.700% Due 2028 [Member]</t>
        </is>
      </c>
    </row>
    <row r="234">
      <c r="A234" s="5" t="inlineStr">
        <is>
          <t>Debt Instrument [Line Items]</t>
        </is>
      </c>
    </row>
    <row r="235">
      <c r="A235" s="3" t="inlineStr">
        <is>
          <t>Debt Instrument, Interest Rate, Stated Percentage</t>
        </is>
      </c>
      <c r="C235" s="3" t="inlineStr">
        <is>
          <t>6.70%</t>
        </is>
      </c>
      <c r="E235" s="3" t="inlineStr">
        <is>
          <t>6.70%</t>
        </is>
      </c>
    </row>
    <row r="236">
      <c r="A236" s="3" t="inlineStr">
        <is>
          <t>Debt Instrument, Maturity Date, Description</t>
        </is>
      </c>
      <c r="C236" s="3" t="inlineStr">
        <is>
          <t>2028</t>
        </is>
      </c>
    </row>
    <row r="237">
      <c r="A237" s="3" t="inlineStr">
        <is>
          <t>Long-term Debt, Gross</t>
        </is>
      </c>
      <c r="C237" s="6" t="n">
        <v>400</v>
      </c>
      <c r="F237" s="4" t="n">
        <v>400</v>
      </c>
    </row>
    <row r="238">
      <c r="A238" s="3" t="inlineStr">
        <is>
          <t>Notes 7.000% Due 2028</t>
        </is>
      </c>
    </row>
    <row r="239">
      <c r="A239" s="5" t="inlineStr">
        <is>
          <t>Debt Instrument [Line Items]</t>
        </is>
      </c>
    </row>
    <row r="240">
      <c r="A240" s="3" t="inlineStr">
        <is>
          <t>Debt Instrument, Interest Rate, Stated Percentage</t>
        </is>
      </c>
      <c r="C240" s="3" t="inlineStr">
        <is>
          <t>7.00%</t>
        </is>
      </c>
      <c r="E240" s="3" t="inlineStr">
        <is>
          <t>7.00%</t>
        </is>
      </c>
    </row>
    <row r="241">
      <c r="A241" s="3" t="inlineStr">
        <is>
          <t>Debt Instrument, Maturity Date, Description</t>
        </is>
      </c>
      <c r="C241" s="3" t="inlineStr">
        <is>
          <t>2028</t>
        </is>
      </c>
    </row>
    <row r="242">
      <c r="A242" s="3" t="inlineStr">
        <is>
          <t>Long-term Debt, Gross</t>
        </is>
      </c>
      <c r="C242" s="6" t="n">
        <v>185</v>
      </c>
      <c r="F242" s="4" t="n">
        <v>185</v>
      </c>
    </row>
    <row r="243">
      <c r="A243" s="3" t="inlineStr">
        <is>
          <t>Notes 4.125% Due 2028 [Member]</t>
        </is>
      </c>
    </row>
    <row r="244">
      <c r="A244" s="5" t="inlineStr">
        <is>
          <t>Debt Instrument [Line Items]</t>
        </is>
      </c>
    </row>
    <row r="245">
      <c r="A245" s="3" t="inlineStr">
        <is>
          <t>Debt Instrument, Interest Rate, Stated Percentage</t>
        </is>
      </c>
      <c r="C245" s="3" t="inlineStr">
        <is>
          <t>4.125%</t>
        </is>
      </c>
      <c r="E245" s="3" t="inlineStr">
        <is>
          <t>4.125%</t>
        </is>
      </c>
    </row>
    <row r="246">
      <c r="A246" s="3" t="inlineStr">
        <is>
          <t>Debt Instrument, Maturity Date, Description</t>
        </is>
      </c>
      <c r="C246" s="3" t="inlineStr">
        <is>
          <t>2028</t>
        </is>
      </c>
    </row>
    <row r="247">
      <c r="A247" s="3" t="inlineStr">
        <is>
          <t>Long-term Debt, Gross</t>
        </is>
      </c>
      <c r="C247" s="6" t="n">
        <v>3000</v>
      </c>
      <c r="F247" s="4" t="n">
        <v>3000</v>
      </c>
    </row>
    <row r="248">
      <c r="A248" s="3" t="inlineStr">
        <is>
          <t>Notes 7.500% Due 2029 [Member]</t>
        </is>
      </c>
    </row>
    <row r="249">
      <c r="A249" s="5" t="inlineStr">
        <is>
          <t>Debt Instrument [Line Items]</t>
        </is>
      </c>
    </row>
    <row r="250">
      <c r="A250" s="3" t="inlineStr">
        <is>
          <t>Debt Instrument, Interest Rate, Stated Percentage</t>
        </is>
      </c>
      <c r="C250" s="3" t="inlineStr">
        <is>
          <t>7.50%</t>
        </is>
      </c>
      <c r="E250" s="3" t="inlineStr">
        <is>
          <t>7.50%</t>
        </is>
      </c>
    </row>
    <row r="251">
      <c r="A251" s="3" t="inlineStr">
        <is>
          <t>Debt Instrument, Maturity Date, Description</t>
        </is>
      </c>
      <c r="C251" s="3" t="inlineStr">
        <is>
          <t>2029</t>
        </is>
      </c>
    </row>
    <row r="252">
      <c r="A252" s="3" t="inlineStr">
        <is>
          <t>Long-term Debt, Gross</t>
        </is>
      </c>
      <c r="C252" s="6" t="n">
        <v>550</v>
      </c>
      <c r="F252" s="4" t="n">
        <v>550</v>
      </c>
    </row>
    <row r="253">
      <c r="A253" s="3" t="inlineStr">
        <is>
          <t>Notes 2.150% Due 2030 [Member]</t>
        </is>
      </c>
    </row>
    <row r="254">
      <c r="A254" s="5" t="inlineStr">
        <is>
          <t>Debt Instrument [Line Items]</t>
        </is>
      </c>
    </row>
    <row r="255">
      <c r="A255" s="3" t="inlineStr">
        <is>
          <t>Debt Instrument, Interest Rate, Stated Percentage</t>
        </is>
      </c>
      <c r="C255" s="3" t="inlineStr">
        <is>
          <t>2.15%</t>
        </is>
      </c>
      <c r="E255" s="3" t="inlineStr">
        <is>
          <t>2.15%</t>
        </is>
      </c>
    </row>
    <row r="256">
      <c r="A256" s="3" t="inlineStr">
        <is>
          <t>Debt Instrument, Maturity Date, Description</t>
        </is>
      </c>
      <c r="C256" s="3" t="inlineStr">
        <is>
          <t>2030</t>
        </is>
      </c>
    </row>
    <row r="257">
      <c r="A257" s="3" t="inlineStr">
        <is>
          <t>Long-term Debt, Gross</t>
        </is>
      </c>
      <c r="C257" s="6" t="n">
        <v>598</v>
      </c>
      <c r="F257" s="4" t="n">
        <v>612</v>
      </c>
    </row>
    <row r="258">
      <c r="A258" s="3" t="inlineStr">
        <is>
          <t>Debt Instrument, Face Amount | €</t>
        </is>
      </c>
      <c r="E258" s="12" t="n">
        <v>500</v>
      </c>
    </row>
    <row r="259">
      <c r="A259" s="3" t="inlineStr">
        <is>
          <t>Notes 2.250% Due 2030</t>
        </is>
      </c>
    </row>
    <row r="260">
      <c r="A260" s="5" t="inlineStr">
        <is>
          <t>Debt Instrument [Line Items]</t>
        </is>
      </c>
    </row>
    <row r="261">
      <c r="A261" s="3" t="inlineStr">
        <is>
          <t>Proceeds from Issuance of Debt</t>
        </is>
      </c>
      <c r="D261" s="6" t="n">
        <v>1000</v>
      </c>
    </row>
    <row r="262">
      <c r="A262" s="3" t="inlineStr">
        <is>
          <t>Debt Instrument, Interest Rate, Stated Percentage</t>
        </is>
      </c>
      <c r="C262" s="3" t="inlineStr">
        <is>
          <t>2.25%</t>
        </is>
      </c>
      <c r="E262" s="3" t="inlineStr">
        <is>
          <t>2.25%</t>
        </is>
      </c>
      <c r="G262" s="3" t="inlineStr">
        <is>
          <t>2.25%</t>
        </is>
      </c>
    </row>
    <row r="263">
      <c r="A263" s="3" t="inlineStr">
        <is>
          <t>Debt Instrument, Maturity Date, Description</t>
        </is>
      </c>
      <c r="C263" s="3" t="inlineStr">
        <is>
          <t>2030</t>
        </is>
      </c>
      <c r="D263" s="3" t="inlineStr">
        <is>
          <t>2030</t>
        </is>
      </c>
    </row>
    <row r="264">
      <c r="A264" s="3" t="inlineStr">
        <is>
          <t>Long-term Debt, Gross</t>
        </is>
      </c>
      <c r="C264" s="6" t="n">
        <v>1000</v>
      </c>
      <c r="F264" s="4" t="n">
        <v>1000</v>
      </c>
    </row>
    <row r="265">
      <c r="A265" s="3" t="inlineStr">
        <is>
          <t>Notes 5.400% Due 2035 [Member]</t>
        </is>
      </c>
    </row>
    <row r="266">
      <c r="A266" s="5" t="inlineStr">
        <is>
          <t>Debt Instrument [Line Items]</t>
        </is>
      </c>
    </row>
    <row r="267">
      <c r="A267" s="3" t="inlineStr">
        <is>
          <t>Debt Instrument, Interest Rate, Stated Percentage</t>
        </is>
      </c>
      <c r="C267" s="3" t="inlineStr">
        <is>
          <t>5.40%</t>
        </is>
      </c>
      <c r="E267" s="3" t="inlineStr">
        <is>
          <t>5.40%</t>
        </is>
      </c>
    </row>
    <row r="268">
      <c r="A268" s="3" t="inlineStr">
        <is>
          <t>Debt Instrument, Maturity Date, Description</t>
        </is>
      </c>
      <c r="C268" s="3" t="inlineStr">
        <is>
          <t>2035</t>
        </is>
      </c>
    </row>
    <row r="269">
      <c r="A269" s="3" t="inlineStr">
        <is>
          <t>Long-term Debt, Gross</t>
        </is>
      </c>
      <c r="C269" s="6" t="n">
        <v>600</v>
      </c>
      <c r="F269" s="4" t="n">
        <v>600</v>
      </c>
    </row>
    <row r="270">
      <c r="A270" s="3" t="inlineStr">
        <is>
          <t>Notes 6.050% Due 2036 [Member]</t>
        </is>
      </c>
    </row>
    <row r="271">
      <c r="A271" s="5" t="inlineStr">
        <is>
          <t>Debt Instrument [Line Items]</t>
        </is>
      </c>
    </row>
    <row r="272">
      <c r="A272" s="3" t="inlineStr">
        <is>
          <t>Debt Instrument, Interest Rate, Stated Percentage</t>
        </is>
      </c>
      <c r="C272" s="3" t="inlineStr">
        <is>
          <t>6.05%</t>
        </is>
      </c>
      <c r="E272" s="3" t="inlineStr">
        <is>
          <t>6.05%</t>
        </is>
      </c>
    </row>
    <row r="273">
      <c r="A273" s="3" t="inlineStr">
        <is>
          <t>Debt Instrument, Maturity Date, Description</t>
        </is>
      </c>
      <c r="C273" s="3" t="inlineStr">
        <is>
          <t>2036</t>
        </is>
      </c>
    </row>
    <row r="274">
      <c r="A274" s="3" t="inlineStr">
        <is>
          <t>Long-term Debt, Gross</t>
        </is>
      </c>
      <c r="C274" s="6" t="n">
        <v>600</v>
      </c>
      <c r="F274" s="4" t="n">
        <v>600</v>
      </c>
    </row>
    <row r="275">
      <c r="A275" s="3" t="inlineStr">
        <is>
          <t>Notes 6.800% Due 2036 [Member]</t>
        </is>
      </c>
    </row>
    <row r="276">
      <c r="A276" s="5" t="inlineStr">
        <is>
          <t>Debt Instrument [Line Items]</t>
        </is>
      </c>
    </row>
    <row r="277">
      <c r="A277" s="3" t="inlineStr">
        <is>
          <t>Debt Instrument, Interest Rate, Stated Percentage</t>
        </is>
      </c>
      <c r="C277" s="3" t="inlineStr">
        <is>
          <t>6.80%</t>
        </is>
      </c>
      <c r="E277" s="3" t="inlineStr">
        <is>
          <t>6.80%</t>
        </is>
      </c>
    </row>
    <row r="278">
      <c r="A278" s="3" t="inlineStr">
        <is>
          <t>Debt Instrument, Maturity Date, Description</t>
        </is>
      </c>
      <c r="C278" s="3" t="inlineStr">
        <is>
          <t>2036</t>
        </is>
      </c>
    </row>
    <row r="279">
      <c r="A279" s="3" t="inlineStr">
        <is>
          <t>Long-term Debt, Gross</t>
        </is>
      </c>
      <c r="C279" s="6" t="n">
        <v>134</v>
      </c>
      <c r="F279" s="4" t="n">
        <v>134</v>
      </c>
    </row>
    <row r="280">
      <c r="A280" s="3" t="inlineStr">
        <is>
          <t>Notes 7.000% Due 2038 [Member]</t>
        </is>
      </c>
    </row>
    <row r="281">
      <c r="A281" s="5" t="inlineStr">
        <is>
          <t>Debt Instrument [Line Items]</t>
        </is>
      </c>
    </row>
    <row r="282">
      <c r="A282" s="3" t="inlineStr">
        <is>
          <t>Debt Instrument, Interest Rate, Stated Percentage</t>
        </is>
      </c>
      <c r="C282" s="3" t="inlineStr">
        <is>
          <t>7.00%</t>
        </is>
      </c>
      <c r="E282" s="3" t="inlineStr">
        <is>
          <t>7.00%</t>
        </is>
      </c>
    </row>
    <row r="283">
      <c r="A283" s="3" t="inlineStr">
        <is>
          <t>Debt Instrument, Maturity Date, Description</t>
        </is>
      </c>
      <c r="C283" s="3" t="inlineStr">
        <is>
          <t>2038</t>
        </is>
      </c>
    </row>
    <row r="284">
      <c r="A284" s="3" t="inlineStr">
        <is>
          <t>Long-term Debt, Gross</t>
        </is>
      </c>
      <c r="C284" s="6" t="n">
        <v>159</v>
      </c>
      <c r="F284" s="4" t="n">
        <v>159</v>
      </c>
    </row>
    <row r="285">
      <c r="A285" s="3" t="inlineStr">
        <is>
          <t>Notes 6.125% Due 2038 [Member]</t>
        </is>
      </c>
    </row>
    <row r="286">
      <c r="A286" s="5" t="inlineStr">
        <is>
          <t>Debt Instrument [Line Items]</t>
        </is>
      </c>
    </row>
    <row r="287">
      <c r="A287" s="3" t="inlineStr">
        <is>
          <t>Debt Instrument, Interest Rate, Stated Percentage</t>
        </is>
      </c>
      <c r="C287" s="3" t="inlineStr">
        <is>
          <t>6.125%</t>
        </is>
      </c>
      <c r="E287" s="3" t="inlineStr">
        <is>
          <t>6.125%</t>
        </is>
      </c>
    </row>
    <row r="288">
      <c r="A288" s="3" t="inlineStr">
        <is>
          <t>Debt Instrument, Maturity Date, Description</t>
        </is>
      </c>
      <c r="C288" s="3" t="inlineStr">
        <is>
          <t>2038</t>
        </is>
      </c>
    </row>
    <row r="289">
      <c r="A289" s="3" t="inlineStr">
        <is>
          <t>Long-term Debt, Gross</t>
        </is>
      </c>
      <c r="C289" s="6" t="n">
        <v>1000</v>
      </c>
      <c r="F289" s="4" t="n">
        <v>1000</v>
      </c>
    </row>
    <row r="290">
      <c r="A290" s="3" t="inlineStr">
        <is>
          <t>Notes 4.450% Due 2038 [Member]</t>
        </is>
      </c>
    </row>
    <row r="291">
      <c r="A291" s="5" t="inlineStr">
        <is>
          <t>Debt Instrument [Line Items]</t>
        </is>
      </c>
    </row>
    <row r="292">
      <c r="A292" s="3" t="inlineStr">
        <is>
          <t>Debt Instrument, Interest Rate, Stated Percentage</t>
        </is>
      </c>
      <c r="C292" s="3" t="inlineStr">
        <is>
          <t>4.45%</t>
        </is>
      </c>
      <c r="E292" s="3" t="inlineStr">
        <is>
          <t>4.45%</t>
        </is>
      </c>
    </row>
    <row r="293">
      <c r="A293" s="3" t="inlineStr">
        <is>
          <t>Debt Instrument, Maturity Date, Description</t>
        </is>
      </c>
      <c r="C293" s="3" t="inlineStr">
        <is>
          <t>2038</t>
        </is>
      </c>
    </row>
    <row r="294">
      <c r="A294" s="3" t="inlineStr">
        <is>
          <t>Long-term Debt, Gross</t>
        </is>
      </c>
      <c r="C294" s="6" t="n">
        <v>750</v>
      </c>
      <c r="F294" s="4" t="n">
        <v>750</v>
      </c>
    </row>
    <row r="295">
      <c r="A295" s="3" t="inlineStr">
        <is>
          <t>Notes 5.700% Due 2040 [Member]</t>
        </is>
      </c>
    </row>
    <row r="296">
      <c r="A296" s="5" t="inlineStr">
        <is>
          <t>Debt Instrument [Line Items]</t>
        </is>
      </c>
    </row>
    <row r="297">
      <c r="A297" s="3" t="inlineStr">
        <is>
          <t>Debt Instrument, Interest Rate, Stated Percentage</t>
        </is>
      </c>
      <c r="C297" s="3" t="inlineStr">
        <is>
          <t>5.70%</t>
        </is>
      </c>
      <c r="E297" s="3" t="inlineStr">
        <is>
          <t>5.70%</t>
        </is>
      </c>
    </row>
    <row r="298">
      <c r="A298" s="3" t="inlineStr">
        <is>
          <t>Debt Instrument, Maturity Date, Description</t>
        </is>
      </c>
      <c r="C298" s="3" t="inlineStr">
        <is>
          <t>2040</t>
        </is>
      </c>
    </row>
    <row r="299">
      <c r="A299" s="3" t="inlineStr">
        <is>
          <t>Long-term Debt, Gross</t>
        </is>
      </c>
      <c r="C299" s="6" t="n">
        <v>1000</v>
      </c>
      <c r="F299" s="4" t="n">
        <v>1000</v>
      </c>
    </row>
    <row r="300">
      <c r="A300" s="3" t="inlineStr">
        <is>
          <t>Notes 4.875% Due 2040</t>
        </is>
      </c>
    </row>
    <row r="301">
      <c r="A301" s="5" t="inlineStr">
        <is>
          <t>Debt Instrument [Line Items]</t>
        </is>
      </c>
    </row>
    <row r="302">
      <c r="A302" s="3" t="inlineStr">
        <is>
          <t>Debt Instrument, Interest Rate, Stated Percentage</t>
        </is>
      </c>
      <c r="C302" s="3" t="inlineStr">
        <is>
          <t>4.875%</t>
        </is>
      </c>
      <c r="E302" s="3" t="inlineStr">
        <is>
          <t>4.875%</t>
        </is>
      </c>
    </row>
    <row r="303">
      <c r="A303" s="3" t="inlineStr">
        <is>
          <t>Debt Instrument, Maturity Date, Description</t>
        </is>
      </c>
      <c r="C303" s="3" t="inlineStr">
        <is>
          <t>2040</t>
        </is>
      </c>
    </row>
    <row r="304">
      <c r="A304" s="3" t="inlineStr">
        <is>
          <t>Long-term Debt, Gross</t>
        </is>
      </c>
      <c r="C304" s="6" t="n">
        <v>600</v>
      </c>
      <c r="F304" s="4" t="n">
        <v>600</v>
      </c>
    </row>
    <row r="305">
      <c r="A305" s="3" t="inlineStr">
        <is>
          <t>Notes 4.700% Due 2041</t>
        </is>
      </c>
    </row>
    <row r="306">
      <c r="A306" s="5" t="inlineStr">
        <is>
          <t>Debt Instrument [Line Items]</t>
        </is>
      </c>
    </row>
    <row r="307">
      <c r="A307" s="3" t="inlineStr">
        <is>
          <t>Debt Instrument, Interest Rate, Stated Percentage</t>
        </is>
      </c>
      <c r="C307" s="3" t="inlineStr">
        <is>
          <t>4.70%</t>
        </is>
      </c>
      <c r="E307" s="3" t="inlineStr">
        <is>
          <t>4.70%</t>
        </is>
      </c>
    </row>
    <row r="308">
      <c r="A308" s="3" t="inlineStr">
        <is>
          <t>Debt Instrument, Maturity Date, Description</t>
        </is>
      </c>
      <c r="C308" s="3" t="inlineStr">
        <is>
          <t>2041</t>
        </is>
      </c>
    </row>
    <row r="309">
      <c r="A309" s="3" t="inlineStr">
        <is>
          <t>Long-term Debt, Gross</t>
        </is>
      </c>
      <c r="C309" s="6" t="n">
        <v>425</v>
      </c>
      <c r="F309" s="4" t="n">
        <v>425</v>
      </c>
    </row>
    <row r="310">
      <c r="A310" s="3" t="inlineStr">
        <is>
          <t>Notes 4.500% Due 2042 [Member]</t>
        </is>
      </c>
    </row>
    <row r="311">
      <c r="A311" s="5" t="inlineStr">
        <is>
          <t>Debt Instrument [Line Items]</t>
        </is>
      </c>
    </row>
    <row r="312">
      <c r="A312" s="3" t="inlineStr">
        <is>
          <t>Debt Instrument, Interest Rate, Stated Percentage</t>
        </is>
      </c>
      <c r="C312" s="3" t="inlineStr">
        <is>
          <t>4.50%</t>
        </is>
      </c>
      <c r="E312" s="3" t="inlineStr">
        <is>
          <t>4.50%</t>
        </is>
      </c>
    </row>
    <row r="313">
      <c r="A313" s="3" t="inlineStr">
        <is>
          <t>Debt Instrument, Maturity Date, Description</t>
        </is>
      </c>
      <c r="C313" s="3" t="inlineStr">
        <is>
          <t>2042</t>
        </is>
      </c>
    </row>
    <row r="314">
      <c r="A314" s="3" t="inlineStr">
        <is>
          <t>Long-term Debt, Gross</t>
        </is>
      </c>
      <c r="C314" s="6" t="n">
        <v>3500</v>
      </c>
      <c r="F314" s="4" t="n">
        <v>3500</v>
      </c>
    </row>
    <row r="315">
      <c r="A315" s="3" t="inlineStr">
        <is>
          <t>Notes 4.800% Due 2043 [Member]</t>
        </is>
      </c>
    </row>
    <row r="316">
      <c r="A316" s="5" t="inlineStr">
        <is>
          <t>Debt Instrument [Line Items]</t>
        </is>
      </c>
    </row>
    <row r="317">
      <c r="A317" s="3" t="inlineStr">
        <is>
          <t>Debt Instrument, Interest Rate, Stated Percentage</t>
        </is>
      </c>
      <c r="C317" s="3" t="inlineStr">
        <is>
          <t>4.80%</t>
        </is>
      </c>
      <c r="E317" s="3" t="inlineStr">
        <is>
          <t>4.80%</t>
        </is>
      </c>
    </row>
    <row r="318">
      <c r="A318" s="3" t="inlineStr">
        <is>
          <t>Debt Instrument, Maturity Date, Description</t>
        </is>
      </c>
      <c r="C318" s="3" t="inlineStr">
        <is>
          <t>2043</t>
        </is>
      </c>
    </row>
    <row r="319">
      <c r="A319" s="3" t="inlineStr">
        <is>
          <t>Long-term Debt, Gross</t>
        </is>
      </c>
      <c r="C319" s="6" t="n">
        <v>400</v>
      </c>
      <c r="F319" s="4" t="n">
        <v>400</v>
      </c>
    </row>
    <row r="320">
      <c r="A320" s="3" t="inlineStr">
        <is>
          <t>Notes 4.200% Due 2044</t>
        </is>
      </c>
    </row>
    <row r="321">
      <c r="A321" s="5" t="inlineStr">
        <is>
          <t>Debt Instrument [Line Items]</t>
        </is>
      </c>
    </row>
    <row r="322">
      <c r="A322" s="3" t="inlineStr">
        <is>
          <t>Debt Instrument, Interest Rate, Stated Percentage</t>
        </is>
      </c>
      <c r="C322" s="3" t="inlineStr">
        <is>
          <t>4.20%</t>
        </is>
      </c>
      <c r="E322" s="3" t="inlineStr">
        <is>
          <t>4.20%</t>
        </is>
      </c>
    </row>
    <row r="323">
      <c r="A323" s="3" t="inlineStr">
        <is>
          <t>Debt Instrument, Maturity Date, Description</t>
        </is>
      </c>
      <c r="C323" s="3" t="inlineStr">
        <is>
          <t>2044</t>
        </is>
      </c>
    </row>
    <row r="324">
      <c r="A324" s="3" t="inlineStr">
        <is>
          <t>Long-term Debt, Gross</t>
        </is>
      </c>
      <c r="C324" s="6" t="n">
        <v>300</v>
      </c>
      <c r="F324" s="4" t="n">
        <v>300</v>
      </c>
    </row>
    <row r="325">
      <c r="A325" s="3" t="inlineStr">
        <is>
          <t>Notes 4.150% Due 2045 [Member]</t>
        </is>
      </c>
    </row>
    <row r="326">
      <c r="A326" s="5" t="inlineStr">
        <is>
          <t>Debt Instrument [Line Items]</t>
        </is>
      </c>
    </row>
    <row r="327">
      <c r="A327" s="3" t="inlineStr">
        <is>
          <t>Debt Instrument, Interest Rate, Stated Percentage</t>
        </is>
      </c>
      <c r="C327" s="3" t="inlineStr">
        <is>
          <t>4.15%</t>
        </is>
      </c>
      <c r="E327" s="3" t="inlineStr">
        <is>
          <t>4.15%</t>
        </is>
      </c>
    </row>
    <row r="328">
      <c r="A328" s="3" t="inlineStr">
        <is>
          <t>Debt Instrument, Maturity Date, Description</t>
        </is>
      </c>
      <c r="C328" s="3" t="inlineStr">
        <is>
          <t>2045</t>
        </is>
      </c>
    </row>
    <row r="329">
      <c r="A329" s="3" t="inlineStr">
        <is>
          <t>Long-term Debt, Gross</t>
        </is>
      </c>
      <c r="C329" s="6" t="n">
        <v>850</v>
      </c>
      <c r="F329" s="4" t="n">
        <v>850</v>
      </c>
    </row>
    <row r="330">
      <c r="A330" s="3" t="inlineStr">
        <is>
          <t>Notes 3.750% Due 2046 [Member]</t>
        </is>
      </c>
    </row>
    <row r="331">
      <c r="A331" s="5" t="inlineStr">
        <is>
          <t>Debt Instrument [Line Items]</t>
        </is>
      </c>
    </row>
    <row r="332">
      <c r="A332" s="3" t="inlineStr">
        <is>
          <t>Debt Instrument, Interest Rate, Stated Percentage</t>
        </is>
      </c>
      <c r="C332" s="3" t="inlineStr">
        <is>
          <t>3.75%</t>
        </is>
      </c>
      <c r="E332" s="3" t="inlineStr">
        <is>
          <t>3.75%</t>
        </is>
      </c>
    </row>
    <row r="333">
      <c r="A333" s="3" t="inlineStr">
        <is>
          <t>Debt Instrument, Maturity Date, Description</t>
        </is>
      </c>
      <c r="C333" s="3" t="inlineStr">
        <is>
          <t>2046</t>
        </is>
      </c>
    </row>
    <row r="334">
      <c r="A334" s="3" t="inlineStr">
        <is>
          <t>Long-term Debt, Gross</t>
        </is>
      </c>
      <c r="C334" s="6" t="n">
        <v>1100</v>
      </c>
      <c r="F334" s="4" t="n">
        <v>1100</v>
      </c>
    </row>
    <row r="335">
      <c r="A335" s="3" t="inlineStr">
        <is>
          <t>Notes 4.050% Due 2047 [Member]</t>
        </is>
      </c>
    </row>
    <row r="336">
      <c r="A336" s="5" t="inlineStr">
        <is>
          <t>Debt Instrument [Line Items]</t>
        </is>
      </c>
    </row>
    <row r="337">
      <c r="A337" s="3" t="inlineStr">
        <is>
          <t>Debt Instrument, Interest Rate, Stated Percentage</t>
        </is>
      </c>
      <c r="C337" s="3" t="inlineStr">
        <is>
          <t>4.05%</t>
        </is>
      </c>
      <c r="E337" s="3" t="inlineStr">
        <is>
          <t>4.05%</t>
        </is>
      </c>
    </row>
    <row r="338">
      <c r="A338" s="3" t="inlineStr">
        <is>
          <t>Debt Instrument, Maturity Date, Description</t>
        </is>
      </c>
      <c r="C338" s="3" t="inlineStr">
        <is>
          <t>2047</t>
        </is>
      </c>
    </row>
    <row r="339">
      <c r="A339" s="3" t="inlineStr">
        <is>
          <t>Long-term Debt, Gross</t>
        </is>
      </c>
      <c r="C339" s="6" t="n">
        <v>600</v>
      </c>
      <c r="F339" s="4" t="n">
        <v>600</v>
      </c>
    </row>
    <row r="340">
      <c r="A340" s="3" t="inlineStr">
        <is>
          <t>Notes 4.350% Due 2047 [Member]</t>
        </is>
      </c>
    </row>
    <row r="341">
      <c r="A341" s="5" t="inlineStr">
        <is>
          <t>Debt Instrument [Line Items]</t>
        </is>
      </c>
    </row>
    <row r="342">
      <c r="A342" s="3" t="inlineStr">
        <is>
          <t>Debt Instrument, Interest Rate, Stated Percentage</t>
        </is>
      </c>
      <c r="C342" s="3" t="inlineStr">
        <is>
          <t>4.35%</t>
        </is>
      </c>
      <c r="E342" s="3" t="inlineStr">
        <is>
          <t>4.35%</t>
        </is>
      </c>
    </row>
    <row r="343">
      <c r="A343" s="3" t="inlineStr">
        <is>
          <t>Debt Instrument, Maturity Date, Description</t>
        </is>
      </c>
      <c r="C343" s="3" t="inlineStr">
        <is>
          <t>2047</t>
        </is>
      </c>
    </row>
    <row r="344">
      <c r="A344" s="3" t="inlineStr">
        <is>
          <t>Long-term Debt, Gross</t>
        </is>
      </c>
      <c r="C344" s="6" t="n">
        <v>1000</v>
      </c>
      <c r="F344" s="4" t="n">
        <v>1000</v>
      </c>
    </row>
    <row r="345">
      <c r="A345" s="3" t="inlineStr">
        <is>
          <t>Notes 4.625% Due 2048 [Member]</t>
        </is>
      </c>
    </row>
    <row r="346">
      <c r="A346" s="5" t="inlineStr">
        <is>
          <t>Debt Instrument [Line Items]</t>
        </is>
      </c>
    </row>
    <row r="347">
      <c r="A347" s="3" t="inlineStr">
        <is>
          <t>Debt Instrument, Interest Rate, Stated Percentage</t>
        </is>
      </c>
      <c r="C347" s="3" t="inlineStr">
        <is>
          <t>4.625%</t>
        </is>
      </c>
      <c r="E347" s="3" t="inlineStr">
        <is>
          <t>4.625%</t>
        </is>
      </c>
    </row>
    <row r="348">
      <c r="A348" s="3" t="inlineStr">
        <is>
          <t>Debt Instrument, Maturity Date, Description</t>
        </is>
      </c>
      <c r="C348" s="3" t="inlineStr">
        <is>
          <t>2048</t>
        </is>
      </c>
    </row>
    <row r="349">
      <c r="A349" s="3" t="inlineStr">
        <is>
          <t>Long-term Debt, Gross</t>
        </is>
      </c>
      <c r="C349" s="6" t="n">
        <v>1750</v>
      </c>
      <c r="F349" s="4" t="n">
        <v>1750</v>
      </c>
    </row>
    <row r="350">
      <c r="A350" s="3" t="inlineStr">
        <is>
          <t>Notes 3.125% Due 2050</t>
        </is>
      </c>
    </row>
    <row r="351">
      <c r="A351" s="5" t="inlineStr">
        <is>
          <t>Debt Instrument [Line Items]</t>
        </is>
      </c>
    </row>
    <row r="352">
      <c r="A352" s="3" t="inlineStr">
        <is>
          <t>Proceeds from Issuance of Debt</t>
        </is>
      </c>
      <c r="D352" s="6" t="n">
        <v>1000</v>
      </c>
    </row>
    <row r="353">
      <c r="A353" s="3" t="inlineStr">
        <is>
          <t>Debt Instrument, Interest Rate, Stated Percentage</t>
        </is>
      </c>
      <c r="C353" s="3" t="inlineStr">
        <is>
          <t>3.125%</t>
        </is>
      </c>
      <c r="E353" s="3" t="inlineStr">
        <is>
          <t>3.125%</t>
        </is>
      </c>
      <c r="G353" s="3" t="inlineStr">
        <is>
          <t>3.125%</t>
        </is>
      </c>
    </row>
    <row r="354">
      <c r="A354" s="3" t="inlineStr">
        <is>
          <t>Debt Instrument, Maturity Date, Description</t>
        </is>
      </c>
      <c r="C354" s="3" t="inlineStr">
        <is>
          <t>2050</t>
        </is>
      </c>
      <c r="D354" s="3" t="inlineStr">
        <is>
          <t>2050</t>
        </is>
      </c>
    </row>
    <row r="355">
      <c r="A355" s="3" t="inlineStr">
        <is>
          <t>Long-term Debt, Gross</t>
        </is>
      </c>
      <c r="C355" s="6" t="n">
        <v>1000</v>
      </c>
      <c r="F355" s="6" t="n">
        <v>1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Defined Benefit Plans and Other Postretirement Benefit Plans Table Text Block [Line Items]</t>
        </is>
      </c>
    </row>
    <row r="4">
      <c r="A4" s="3" t="inlineStr">
        <is>
          <t>Defined benefit plan, benefit obligation, increase (decrease) due to remeasurement</t>
        </is>
      </c>
      <c r="C4" s="6" t="n">
        <v>2400</v>
      </c>
    </row>
    <row r="5">
      <c r="A5" s="3" t="inlineStr">
        <is>
          <t>Defined benefit plans</t>
        </is>
      </c>
      <c r="D5" s="6" t="n">
        <v>25</v>
      </c>
      <c r="E5" s="6" t="n">
        <v>42</v>
      </c>
    </row>
    <row r="6">
      <c r="A6" s="3" t="inlineStr">
        <is>
          <t>PRB plans</t>
        </is>
      </c>
      <c r="B6" s="6" t="n">
        <v>4</v>
      </c>
      <c r="C6" s="4" t="n">
        <v>0</v>
      </c>
      <c r="D6" s="4" t="n">
        <v>4</v>
      </c>
      <c r="E6" s="4" t="n">
        <v>0</v>
      </c>
    </row>
    <row r="7">
      <c r="A7" s="3" t="inlineStr">
        <is>
          <t>Defined contribution plans</t>
        </is>
      </c>
      <c r="B7" s="4" t="n">
        <v>238</v>
      </c>
      <c r="C7" s="4" t="n">
        <v>227</v>
      </c>
      <c r="D7" s="4" t="n">
        <v>509</v>
      </c>
      <c r="E7" s="4" t="n">
        <v>440</v>
      </c>
    </row>
    <row r="8">
      <c r="A8" s="3" t="inlineStr">
        <is>
          <t>Liability, Defined Benefit Plan, Current</t>
        </is>
      </c>
      <c r="B8" s="4" t="n">
        <v>314</v>
      </c>
      <c r="D8" s="4" t="n">
        <v>314</v>
      </c>
      <c r="F8" s="6" t="n">
        <v>314</v>
      </c>
    </row>
    <row r="9">
      <c r="A9" s="3" t="inlineStr">
        <is>
          <t>Liability, Defined Benefit Pension Plan, Noncurrent</t>
        </is>
      </c>
      <c r="B9" s="4" t="n">
        <v>9929</v>
      </c>
      <c r="D9" s="4" t="n">
        <v>9929</v>
      </c>
      <c r="F9" s="4" t="n">
        <v>10342</v>
      </c>
    </row>
    <row r="10">
      <c r="A10" s="3" t="inlineStr">
        <is>
          <t>Non-service pension (income) expense</t>
        </is>
      </c>
      <c r="B10" s="4" t="n">
        <v>-490</v>
      </c>
      <c r="C10" s="4" t="n">
        <v>-237</v>
      </c>
      <c r="D10" s="4" t="n">
        <v>-981</v>
      </c>
      <c r="E10" s="4" t="n">
        <v>-405</v>
      </c>
    </row>
    <row r="11">
      <c r="A11" s="3" t="inlineStr">
        <is>
          <t>Total net periodic benefit (income) expense</t>
        </is>
      </c>
      <c r="D11" s="4" t="n">
        <v>-715</v>
      </c>
      <c r="E11" s="4" t="n">
        <v>-223</v>
      </c>
    </row>
    <row r="12">
      <c r="A12" s="3" t="inlineStr">
        <is>
          <t>Marketable securities held in trusts</t>
        </is>
      </c>
      <c r="F12" s="4" t="n">
        <v>881</v>
      </c>
    </row>
    <row r="13">
      <c r="A13" s="3" t="inlineStr">
        <is>
          <t>UNITED STATES</t>
        </is>
      </c>
    </row>
    <row r="14">
      <c r="A14" s="5" t="inlineStr">
        <is>
          <t>Defined Benefit Plans and Other Postretirement Benefit Plans Table Text Block [Line Items]</t>
        </is>
      </c>
    </row>
    <row r="15">
      <c r="A15" s="3" t="inlineStr">
        <is>
          <t>Defined benefit plans</t>
        </is>
      </c>
      <c r="B15" s="4" t="n">
        <v>0</v>
      </c>
      <c r="C15" s="4" t="n">
        <v>0</v>
      </c>
      <c r="D15" s="4" t="n">
        <v>0</v>
      </c>
      <c r="E15" s="4" t="n">
        <v>0</v>
      </c>
    </row>
    <row r="16">
      <c r="A16" s="3" t="inlineStr">
        <is>
          <t>Foreign Plan</t>
        </is>
      </c>
    </row>
    <row r="17">
      <c r="A17" s="5" t="inlineStr">
        <is>
          <t>Defined Benefit Plans and Other Postretirement Benefit Plans Table Text Block [Line Items]</t>
        </is>
      </c>
    </row>
    <row r="18">
      <c r="A18" s="3" t="inlineStr">
        <is>
          <t>Defined benefit plans</t>
        </is>
      </c>
      <c r="B18" s="4" t="n">
        <v>14</v>
      </c>
      <c r="C18" s="4" t="n">
        <v>34</v>
      </c>
      <c r="D18" s="4" t="n">
        <v>21</v>
      </c>
      <c r="E18" s="4" t="n">
        <v>42</v>
      </c>
    </row>
    <row r="19">
      <c r="A19" s="3" t="inlineStr">
        <is>
          <t>Pension Plan [Member]</t>
        </is>
      </c>
    </row>
    <row r="20">
      <c r="A20" s="5" t="inlineStr">
        <is>
          <t>Defined Benefit Plans and Other Postretirement Benefit Plans Table Text Block [Line Items]</t>
        </is>
      </c>
    </row>
    <row r="21">
      <c r="A21" s="3" t="inlineStr">
        <is>
          <t>Assets for Plan Benefits, Defined Benefit Plan</t>
        </is>
      </c>
      <c r="B21" s="4" t="n">
        <v>1069</v>
      </c>
      <c r="D21" s="4" t="n">
        <v>1069</v>
      </c>
      <c r="F21" s="4" t="n">
        <v>424</v>
      </c>
    </row>
    <row r="22">
      <c r="A22" s="3" t="inlineStr">
        <is>
          <t>Liability, Defined Benefit Pension Plan, Noncurrent</t>
        </is>
      </c>
      <c r="B22" s="4" t="n">
        <v>8805</v>
      </c>
      <c r="D22" s="4" t="n">
        <v>8805</v>
      </c>
      <c r="F22" s="4" t="n">
        <v>9131</v>
      </c>
    </row>
    <row r="23">
      <c r="A23" s="3" t="inlineStr">
        <is>
          <t>Service cost</t>
        </is>
      </c>
      <c r="B23" s="4" t="n">
        <v>131</v>
      </c>
      <c r="C23" s="4" t="n">
        <v>142</v>
      </c>
      <c r="D23" s="4" t="n">
        <v>262</v>
      </c>
      <c r="E23" s="4" t="n">
        <v>179</v>
      </c>
    </row>
    <row r="24">
      <c r="A24" s="3" t="inlineStr">
        <is>
          <t>Interest cost</t>
        </is>
      </c>
      <c r="B24" s="4" t="n">
        <v>313</v>
      </c>
      <c r="C24" s="4" t="n">
        <v>452</v>
      </c>
      <c r="D24" s="4" t="n">
        <v>625</v>
      </c>
      <c r="E24" s="4" t="n">
        <v>705</v>
      </c>
    </row>
    <row r="25">
      <c r="A25" s="3" t="inlineStr">
        <is>
          <t>Expected return on plan assets</t>
        </is>
      </c>
      <c r="B25" s="4" t="n">
        <v>-871</v>
      </c>
      <c r="C25" s="4" t="n">
        <v>-814</v>
      </c>
      <c r="D25" s="4" t="n">
        <v>-1739</v>
      </c>
      <c r="E25" s="4" t="n">
        <v>-1335</v>
      </c>
    </row>
    <row r="26">
      <c r="A26" s="3" t="inlineStr">
        <is>
          <t>Amortization of prior service cost (credit)</t>
        </is>
      </c>
      <c r="B26" s="4" t="n">
        <v>-42</v>
      </c>
      <c r="C26" s="4" t="n">
        <v>13</v>
      </c>
      <c r="D26" s="4" t="n">
        <v>-84</v>
      </c>
      <c r="E26" s="4" t="n">
        <v>26</v>
      </c>
    </row>
    <row r="27">
      <c r="A27" s="3" t="inlineStr">
        <is>
          <t>Recognized actuarial net loss (gain)</t>
        </is>
      </c>
      <c r="B27" s="4" t="n">
        <v>109</v>
      </c>
      <c r="C27" s="4" t="n">
        <v>83</v>
      </c>
      <c r="D27" s="4" t="n">
        <v>218</v>
      </c>
      <c r="E27" s="4" t="n">
        <v>169</v>
      </c>
    </row>
    <row r="28">
      <c r="A28" s="3" t="inlineStr">
        <is>
          <t>Net settlement, curtailment and special termination benefit loss</t>
        </is>
      </c>
      <c r="B28" s="4" t="n">
        <v>3</v>
      </c>
      <c r="C28" s="4" t="n">
        <v>27</v>
      </c>
      <c r="D28" s="4" t="n">
        <v>3</v>
      </c>
      <c r="E28" s="4" t="n">
        <v>27</v>
      </c>
    </row>
    <row r="29">
      <c r="A29" s="3" t="inlineStr">
        <is>
          <t>Non-service pension (income) expense</t>
        </is>
      </c>
      <c r="B29" s="4" t="n">
        <v>-488</v>
      </c>
      <c r="C29" s="4" t="n">
        <v>-239</v>
      </c>
      <c r="D29" s="4" t="n">
        <v>-977</v>
      </c>
      <c r="E29" s="4" t="n">
        <v>-408</v>
      </c>
    </row>
    <row r="30">
      <c r="A30" s="3" t="inlineStr">
        <is>
          <t>Total net periodic benefit (income) expense</t>
        </is>
      </c>
      <c r="B30" s="4" t="n">
        <v>-357</v>
      </c>
      <c r="C30" s="4" t="n">
        <v>-97</v>
      </c>
      <c r="D30" s="4" t="n">
        <v>-715</v>
      </c>
      <c r="E30" s="4" t="n">
        <v>-229</v>
      </c>
    </row>
    <row r="31">
      <c r="A31" s="3" t="inlineStr">
        <is>
          <t>Other Postretirement Benefits Plan [Member]</t>
        </is>
      </c>
    </row>
    <row r="32">
      <c r="A32" s="5" t="inlineStr">
        <is>
          <t>Defined Benefit Plans and Other Postretirement Benefit Plans Table Text Block [Line Items]</t>
        </is>
      </c>
    </row>
    <row r="33">
      <c r="A33" s="3" t="inlineStr">
        <is>
          <t>Liability, Defined Benefit Pension Plan, Noncurrent</t>
        </is>
      </c>
      <c r="B33" s="4" t="n">
        <v>1058</v>
      </c>
      <c r="D33" s="4" t="n">
        <v>1058</v>
      </c>
      <c r="F33" s="4" t="n">
        <v>1072</v>
      </c>
    </row>
    <row r="34">
      <c r="A34" s="3" t="inlineStr">
        <is>
          <t>Service cost</t>
        </is>
      </c>
      <c r="B34" s="4" t="n">
        <v>2</v>
      </c>
      <c r="C34" s="4" t="n">
        <v>2</v>
      </c>
      <c r="D34" s="4" t="n">
        <v>4</v>
      </c>
      <c r="E34" s="4" t="n">
        <v>3</v>
      </c>
    </row>
    <row r="35">
      <c r="A35" s="3" t="inlineStr">
        <is>
          <t>Interest cost</t>
        </is>
      </c>
      <c r="B35" s="4" t="n">
        <v>6</v>
      </c>
      <c r="C35" s="4" t="n">
        <v>10</v>
      </c>
      <c r="D35" s="4" t="n">
        <v>12</v>
      </c>
      <c r="E35" s="4" t="n">
        <v>16</v>
      </c>
    </row>
    <row r="36">
      <c r="A36" s="3" t="inlineStr">
        <is>
          <t>Expected return on plan assets</t>
        </is>
      </c>
      <c r="B36" s="4" t="n">
        <v>-5</v>
      </c>
      <c r="C36" s="4" t="n">
        <v>-4</v>
      </c>
      <c r="D36" s="4" t="n">
        <v>-10</v>
      </c>
      <c r="E36" s="4" t="n">
        <v>-5</v>
      </c>
    </row>
    <row r="37">
      <c r="A37" s="3" t="inlineStr">
        <is>
          <t>Amortization of prior service cost (credit)</t>
        </is>
      </c>
      <c r="B37" s="4" t="n">
        <v>-1</v>
      </c>
      <c r="C37" s="4" t="n">
        <v>-1</v>
      </c>
      <c r="D37" s="4" t="n">
        <v>-2</v>
      </c>
      <c r="E37" s="4" t="n">
        <v>-2</v>
      </c>
    </row>
    <row r="38">
      <c r="A38" s="3" t="inlineStr">
        <is>
          <t>Recognized actuarial net loss (gain)</t>
        </is>
      </c>
      <c r="B38" s="4" t="n">
        <v>-2</v>
      </c>
      <c r="C38" s="4" t="n">
        <v>-3</v>
      </c>
      <c r="D38" s="4" t="n">
        <v>-4</v>
      </c>
      <c r="E38" s="4" t="n">
        <v>-6</v>
      </c>
    </row>
    <row r="39">
      <c r="A39" s="3" t="inlineStr">
        <is>
          <t>Net settlement, curtailment and special termination benefit loss</t>
        </is>
      </c>
      <c r="B39" s="4" t="n">
        <v>0</v>
      </c>
      <c r="C39" s="4" t="n">
        <v>0</v>
      </c>
      <c r="D39" s="4" t="n">
        <v>0</v>
      </c>
      <c r="E39" s="4" t="n">
        <v>0</v>
      </c>
    </row>
    <row r="40">
      <c r="A40" s="3" t="inlineStr">
        <is>
          <t>Non-service pension (income) expense</t>
        </is>
      </c>
      <c r="B40" s="4" t="n">
        <v>-2</v>
      </c>
      <c r="C40" s="4" t="n">
        <v>2</v>
      </c>
      <c r="D40" s="4" t="n">
        <v>-4</v>
      </c>
      <c r="E40" s="4" t="n">
        <v>3</v>
      </c>
    </row>
    <row r="41">
      <c r="A41" s="3" t="inlineStr">
        <is>
          <t>Total net periodic benefit (income) expense</t>
        </is>
      </c>
      <c r="B41" s="4" t="n">
        <v>0</v>
      </c>
      <c r="C41" s="6" t="n">
        <v>4</v>
      </c>
      <c r="D41" s="4" t="n">
        <v>0</v>
      </c>
      <c r="E41" s="6" t="n">
        <v>6</v>
      </c>
    </row>
    <row r="42">
      <c r="A42" s="3" t="inlineStr">
        <is>
          <t>Other pension and PRB related items</t>
        </is>
      </c>
    </row>
    <row r="43">
      <c r="A43" s="5" t="inlineStr">
        <is>
          <t>Defined Benefit Plans and Other Postretirement Benefit Plans Table Text Block [Line Items]</t>
        </is>
      </c>
    </row>
    <row r="44">
      <c r="A44" s="3" t="inlineStr">
        <is>
          <t>Liability, Defined Benefit Pension Plan, Noncurrent</t>
        </is>
      </c>
      <c r="B44" s="6" t="n">
        <v>66</v>
      </c>
      <c r="D44" s="6" t="n">
        <v>66</v>
      </c>
      <c r="F44" s="6" t="n">
        <v>1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Unrecognized Tax Benefit Changes) (Details) - USD ($) $ in Millions</t>
        </is>
      </c>
      <c r="B1" s="2" t="inlineStr">
        <is>
          <t>3 Months Ended</t>
        </is>
      </c>
      <c r="D1" s="2" t="inlineStr">
        <is>
          <t>6 Months Ended</t>
        </is>
      </c>
    </row>
    <row r="2">
      <c r="B2" s="2" t="inlineStr">
        <is>
          <t>Jun. 30, 2021</t>
        </is>
      </c>
      <c r="C2" s="2" t="inlineStr">
        <is>
          <t>Jun. 30, 2020</t>
        </is>
      </c>
      <c r="D2" s="2" t="inlineStr">
        <is>
          <t>Dec. 31, 2021</t>
        </is>
      </c>
      <c r="E2" s="2" t="inlineStr">
        <is>
          <t>Jun. 30, 2021</t>
        </is>
      </c>
      <c r="F2" s="2" t="inlineStr">
        <is>
          <t>Jun. 30, 2020</t>
        </is>
      </c>
      <c r="G2" s="2" t="inlineStr">
        <is>
          <t>Dec. 31, 2020</t>
        </is>
      </c>
    </row>
    <row r="3">
      <c r="A3" s="5" t="inlineStr">
        <is>
          <t>Significant Change In Unrecognized Tax Benefits Is Reasonably Possible [Line Items]</t>
        </is>
      </c>
    </row>
    <row r="4">
      <c r="A4" s="3" t="inlineStr">
        <is>
          <t>Effective Income Tax Rate Reconciliation, Percent</t>
        </is>
      </c>
      <c r="B4" s="3" t="inlineStr">
        <is>
          <t>23.90%</t>
        </is>
      </c>
      <c r="C4" s="3" t="inlineStr">
        <is>
          <t>1.00%</t>
        </is>
      </c>
      <c r="E4" s="3" t="inlineStr">
        <is>
          <t>26.50%</t>
        </is>
      </c>
      <c r="F4" s="3" t="inlineStr">
        <is>
          <t>(22.00%)</t>
        </is>
      </c>
    </row>
    <row r="5">
      <c r="A5" s="3" t="inlineStr">
        <is>
          <t>Effective Income Tax Rate Reconciliation, Change in U.K. Enacted Tax Rate, Amount</t>
        </is>
      </c>
      <c r="B5" s="6" t="n">
        <v>73</v>
      </c>
    </row>
    <row r="6">
      <c r="A6" s="3" t="inlineStr">
        <is>
          <t>Effective Income Tax Rate Reconciliation, Nondeductible Expense, Impairment Losses, Amount</t>
        </is>
      </c>
      <c r="C6" s="6" t="n">
        <v>3200</v>
      </c>
      <c r="F6" s="6" t="n">
        <v>3200</v>
      </c>
    </row>
    <row r="7">
      <c r="A7" s="3" t="inlineStr">
        <is>
          <t>Effective Income Tax Rate Reconciliation, Debt Exchange, Amount</t>
        </is>
      </c>
      <c r="C7" s="4" t="n">
        <v>60</v>
      </c>
      <c r="F7" s="4" t="n">
        <v>60</v>
      </c>
    </row>
    <row r="8">
      <c r="A8" s="3" t="inlineStr">
        <is>
          <t>Effective Income Tax Rate Reconciliation, Tax Credit, Foreign, Amount</t>
        </is>
      </c>
      <c r="C8" s="4" t="n">
        <v>46</v>
      </c>
      <c r="F8" s="4" t="n">
        <v>46</v>
      </c>
    </row>
    <row r="9">
      <c r="A9" s="3" t="inlineStr">
        <is>
          <t>Effective Income Tax Rate Reconciliation, Deferred Tax Assets, Amount</t>
        </is>
      </c>
      <c r="F9" s="4" t="n">
        <v>415</v>
      </c>
    </row>
    <row r="10">
      <c r="A10" s="3" t="inlineStr">
        <is>
          <t>Unrecognized Tax Benefits, Interest on Income Taxes Expense</t>
        </is>
      </c>
      <c r="B10" s="4" t="n">
        <v>10</v>
      </c>
      <c r="C10" s="6" t="n">
        <v>11</v>
      </c>
      <c r="E10" s="6" t="n">
        <v>19</v>
      </c>
      <c r="F10" s="6" t="n">
        <v>22</v>
      </c>
    </row>
    <row r="11">
      <c r="A11" s="3" t="inlineStr">
        <is>
          <t>Unrecognized Tax Benefits, Interest on Income Taxes Accrued</t>
        </is>
      </c>
      <c r="B11" s="4" t="n">
        <v>154</v>
      </c>
      <c r="E11" s="4" t="n">
        <v>154</v>
      </c>
      <c r="G11" s="6" t="n">
        <v>141</v>
      </c>
    </row>
    <row r="12">
      <c r="A12" s="3" t="inlineStr">
        <is>
          <t>Forcepoint</t>
        </is>
      </c>
    </row>
    <row r="13">
      <c r="A13" s="5" t="inlineStr">
        <is>
          <t>Significant Change In Unrecognized Tax Benefits Is Reasonably Possible [Line Items]</t>
        </is>
      </c>
    </row>
    <row r="14">
      <c r="A14" s="3" t="inlineStr">
        <is>
          <t>Effective Income Tax Rate Reconciliation, Disposition of Business, Amount</t>
        </is>
      </c>
      <c r="E14" s="4" t="n">
        <v>148</v>
      </c>
    </row>
    <row r="15">
      <c r="A15" s="3" t="inlineStr">
        <is>
          <t>Minimum [Member]</t>
        </is>
      </c>
    </row>
    <row r="16">
      <c r="A16" s="5" t="inlineStr">
        <is>
          <t>Significant Change In Unrecognized Tax Benefits Is Reasonably Possible [Line Items]</t>
        </is>
      </c>
    </row>
    <row r="17">
      <c r="A17" s="3" t="inlineStr">
        <is>
          <t>Decrease in Unrecognized Tax Benefits is Reasonably Possible, Estimated Range of Change</t>
        </is>
      </c>
      <c r="B17" s="4" t="n">
        <v>35</v>
      </c>
      <c r="E17" s="4" t="n">
        <v>35</v>
      </c>
    </row>
    <row r="18">
      <c r="A18" s="3" t="inlineStr">
        <is>
          <t>Minimum [Member] | Forecast [Member]</t>
        </is>
      </c>
    </row>
    <row r="19">
      <c r="A19" s="5" t="inlineStr">
        <is>
          <t>Significant Change In Unrecognized Tax Benefits Is Reasonably Possible [Line Items]</t>
        </is>
      </c>
    </row>
    <row r="20">
      <c r="A20" s="3" t="inlineStr">
        <is>
          <t>Effective Income Tax Rate Reconciliation, Tax Settlement, Amount</t>
        </is>
      </c>
      <c r="D20" s="6" t="n">
        <v>20</v>
      </c>
    </row>
    <row r="21">
      <c r="A21" s="3" t="inlineStr">
        <is>
          <t>Maximum [Member]</t>
        </is>
      </c>
    </row>
    <row r="22">
      <c r="A22" s="5" t="inlineStr">
        <is>
          <t>Significant Change In Unrecognized Tax Benefits Is Reasonably Possible [Line Items]</t>
        </is>
      </c>
    </row>
    <row r="23">
      <c r="A23" s="3" t="inlineStr">
        <is>
          <t>Decrease in Unrecognized Tax Benefits is Reasonably Possible, Estimated Range of Change</t>
        </is>
      </c>
      <c r="B23" s="6" t="n">
        <v>410</v>
      </c>
      <c r="E23" s="6" t="n">
        <v>410</v>
      </c>
    </row>
    <row r="24">
      <c r="A24" s="3" t="inlineStr">
        <is>
          <t>Maximum [Member] | Forecast [Member]</t>
        </is>
      </c>
    </row>
    <row r="25">
      <c r="A25" s="5" t="inlineStr">
        <is>
          <t>Significant Change In Unrecognized Tax Benefits Is Reasonably Possible [Line Items]</t>
        </is>
      </c>
    </row>
    <row r="26">
      <c r="A26" s="3" t="inlineStr">
        <is>
          <t>Effective Income Tax Rate Reconciliation, Tax Settlement, Amount</t>
        </is>
      </c>
      <c r="D26" s="6" t="n">
        <v>1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Costs (Details) - USD ($) $ in Million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0</t>
        </is>
      </c>
    </row>
    <row r="3">
      <c r="A3" s="5" t="inlineStr">
        <is>
          <t>Restructuring Cost and Reserve [Line Items]</t>
        </is>
      </c>
    </row>
    <row r="4">
      <c r="A4" s="3" t="inlineStr">
        <is>
          <t>Net pre-tax restructuring costs</t>
        </is>
      </c>
      <c r="B4" s="6" t="n">
        <v>56</v>
      </c>
      <c r="D4" s="6" t="n">
        <v>99</v>
      </c>
    </row>
    <row r="5">
      <c r="A5" s="3" t="inlineStr">
        <is>
          <t>Cost of Sales [Member]</t>
        </is>
      </c>
    </row>
    <row r="6">
      <c r="A6" s="5" t="inlineStr">
        <is>
          <t>Restructuring Cost and Reserve [Line Items]</t>
        </is>
      </c>
    </row>
    <row r="7">
      <c r="A7" s="3" t="inlineStr">
        <is>
          <t>Net pre-tax restructuring costs</t>
        </is>
      </c>
      <c r="B7" s="4" t="n">
        <v>1</v>
      </c>
      <c r="D7" s="4" t="n">
        <v>21</v>
      </c>
    </row>
    <row r="8">
      <c r="A8" s="3" t="inlineStr">
        <is>
          <t>Selling, General and Administrative Expenses [Member]</t>
        </is>
      </c>
    </row>
    <row r="9">
      <c r="A9" s="5" t="inlineStr">
        <is>
          <t>Restructuring Cost and Reserve [Line Items]</t>
        </is>
      </c>
    </row>
    <row r="10">
      <c r="A10" s="3" t="inlineStr">
        <is>
          <t>Net pre-tax restructuring costs</t>
        </is>
      </c>
      <c r="B10" s="4" t="n">
        <v>55</v>
      </c>
      <c r="D10" s="4" t="n">
        <v>78</v>
      </c>
    </row>
    <row r="11">
      <c r="A11" s="3" t="inlineStr">
        <is>
          <t>Pratt &amp; Whitney [Member]</t>
        </is>
      </c>
    </row>
    <row r="12">
      <c r="A12" s="5" t="inlineStr">
        <is>
          <t>Restructuring Cost and Reserve [Line Items]</t>
        </is>
      </c>
    </row>
    <row r="13">
      <c r="A13" s="3" t="inlineStr">
        <is>
          <t>Net pre-tax restructuring costs</t>
        </is>
      </c>
      <c r="B13" s="4" t="n">
        <v>-16</v>
      </c>
      <c r="D13" s="4" t="n">
        <v>4</v>
      </c>
    </row>
    <row r="14">
      <c r="A14" s="3" t="inlineStr">
        <is>
          <t>Collins Aerospace Systems [Member]</t>
        </is>
      </c>
    </row>
    <row r="15">
      <c r="A15" s="5" t="inlineStr">
        <is>
          <t>Restructuring Cost and Reserve [Line Items]</t>
        </is>
      </c>
    </row>
    <row r="16">
      <c r="A16" s="3" t="inlineStr">
        <is>
          <t>Net pre-tax restructuring costs</t>
        </is>
      </c>
      <c r="B16" s="4" t="n">
        <v>12</v>
      </c>
      <c r="D16" s="4" t="n">
        <v>30</v>
      </c>
    </row>
    <row r="17">
      <c r="A17" s="3" t="inlineStr">
        <is>
          <t>Eliminations and other [Member]</t>
        </is>
      </c>
    </row>
    <row r="18">
      <c r="A18" s="5" t="inlineStr">
        <is>
          <t>Restructuring Cost and Reserve [Line Items]</t>
        </is>
      </c>
    </row>
    <row r="19">
      <c r="A19" s="3" t="inlineStr">
        <is>
          <t>Net pre-tax restructuring costs</t>
        </is>
      </c>
      <c r="B19" s="4" t="n">
        <v>60</v>
      </c>
      <c r="D19" s="4" t="n">
        <v>65</v>
      </c>
    </row>
    <row r="20">
      <c r="A20" s="3" t="inlineStr">
        <is>
          <t>Current Year Actions [Member]</t>
        </is>
      </c>
    </row>
    <row r="21">
      <c r="A21" s="5" t="inlineStr">
        <is>
          <t>Restructuring Cost and Reserve [Line Items]</t>
        </is>
      </c>
    </row>
    <row r="22">
      <c r="A22" s="3" t="inlineStr">
        <is>
          <t>Net pre-tax restructuring costs</t>
        </is>
      </c>
      <c r="B22" s="4" t="n">
        <v>65</v>
      </c>
      <c r="D22" s="4" t="n">
        <v>101</v>
      </c>
    </row>
    <row r="23">
      <c r="A23" s="3" t="inlineStr">
        <is>
          <t>Utilization, foreign exchange and other costs</t>
        </is>
      </c>
      <c r="B23" s="4" t="n">
        <v>-27</v>
      </c>
      <c r="D23" s="4" t="n">
        <v>-31</v>
      </c>
    </row>
    <row r="24">
      <c r="A24" s="3" t="inlineStr">
        <is>
          <t>Restructuring Reserve</t>
        </is>
      </c>
      <c r="B24" s="4" t="n">
        <v>70</v>
      </c>
      <c r="C24" s="6" t="n">
        <v>32</v>
      </c>
      <c r="D24" s="4" t="n">
        <v>70</v>
      </c>
      <c r="E24" s="6" t="n">
        <v>0</v>
      </c>
    </row>
    <row r="25">
      <c r="A25" s="5" t="inlineStr">
        <is>
          <t>Restructuring and Related Cost, Expected Cost [Abstract]</t>
        </is>
      </c>
    </row>
    <row r="26">
      <c r="A26" s="3" t="inlineStr">
        <is>
          <t>Expected Costs</t>
        </is>
      </c>
      <c r="B26" s="4" t="n">
        <v>147</v>
      </c>
      <c r="D26" s="4" t="n">
        <v>147</v>
      </c>
    </row>
    <row r="27">
      <c r="A27" s="3" t="inlineStr">
        <is>
          <t>Costs Incurred</t>
        </is>
      </c>
      <c r="B27" s="4" t="n">
        <v>-65</v>
      </c>
      <c r="C27" s="4" t="n">
        <v>-36</v>
      </c>
    </row>
    <row r="28">
      <c r="A28" s="3" t="inlineStr">
        <is>
          <t>Remaining Costs</t>
        </is>
      </c>
      <c r="B28" s="4" t="n">
        <v>46</v>
      </c>
      <c r="D28" s="4" t="n">
        <v>46</v>
      </c>
    </row>
    <row r="29">
      <c r="A29" s="3" t="inlineStr">
        <is>
          <t>Current Year Actions [Member] | Severance [Member]</t>
        </is>
      </c>
    </row>
    <row r="30">
      <c r="A30" s="5" t="inlineStr">
        <is>
          <t>Restructuring Cost and Reserve [Line Items]</t>
        </is>
      </c>
    </row>
    <row r="31">
      <c r="A31" s="3" t="inlineStr">
        <is>
          <t>Net pre-tax restructuring costs</t>
        </is>
      </c>
      <c r="B31" s="4" t="n">
        <v>63</v>
      </c>
      <c r="D31" s="4" t="n">
        <v>87</v>
      </c>
    </row>
    <row r="32">
      <c r="A32" s="3" t="inlineStr">
        <is>
          <t>Utilization, foreign exchange and other costs</t>
        </is>
      </c>
      <c r="B32" s="4" t="n">
        <v>-25</v>
      </c>
      <c r="D32" s="4" t="n">
        <v>-26</v>
      </c>
    </row>
    <row r="33">
      <c r="A33" s="3" t="inlineStr">
        <is>
          <t>Restructuring Reserve</t>
        </is>
      </c>
      <c r="B33" s="4" t="n">
        <v>61</v>
      </c>
      <c r="C33" s="4" t="n">
        <v>23</v>
      </c>
      <c r="D33" s="4" t="n">
        <v>61</v>
      </c>
      <c r="E33" s="4" t="n">
        <v>0</v>
      </c>
    </row>
    <row r="34">
      <c r="A34" s="3" t="inlineStr">
        <is>
          <t>Current Year Actions [Member] | Facility Exit, Lease Termination and Other Costs</t>
        </is>
      </c>
    </row>
    <row r="35">
      <c r="A35" s="5" t="inlineStr">
        <is>
          <t>Restructuring Cost and Reserve [Line Items]</t>
        </is>
      </c>
    </row>
    <row r="36">
      <c r="A36" s="3" t="inlineStr">
        <is>
          <t>Net pre-tax restructuring costs</t>
        </is>
      </c>
      <c r="B36" s="4" t="n">
        <v>2</v>
      </c>
      <c r="D36" s="4" t="n">
        <v>14</v>
      </c>
    </row>
    <row r="37">
      <c r="A37" s="3" t="inlineStr">
        <is>
          <t>Utilization, foreign exchange and other costs</t>
        </is>
      </c>
      <c r="B37" s="4" t="n">
        <v>-2</v>
      </c>
      <c r="D37" s="4" t="n">
        <v>-5</v>
      </c>
    </row>
    <row r="38">
      <c r="A38" s="3" t="inlineStr">
        <is>
          <t>Restructuring Reserve</t>
        </is>
      </c>
      <c r="B38" s="4" t="n">
        <v>9</v>
      </c>
      <c r="C38" s="4" t="n">
        <v>9</v>
      </c>
      <c r="D38" s="4" t="n">
        <v>9</v>
      </c>
      <c r="E38" s="4" t="n">
        <v>0</v>
      </c>
    </row>
    <row r="39">
      <c r="A39" s="3" t="inlineStr">
        <is>
          <t>Current Year Actions [Member] | Cost of Sales [Member]</t>
        </is>
      </c>
    </row>
    <row r="40">
      <c r="A40" s="5" t="inlineStr">
        <is>
          <t>Restructuring Cost and Reserve [Line Items]</t>
        </is>
      </c>
    </row>
    <row r="41">
      <c r="A41" s="3" t="inlineStr">
        <is>
          <t>Net pre-tax restructuring costs</t>
        </is>
      </c>
      <c r="B41" s="4" t="n">
        <v>4</v>
      </c>
      <c r="D41" s="4" t="n">
        <v>25</v>
      </c>
    </row>
    <row r="42">
      <c r="A42" s="3" t="inlineStr">
        <is>
          <t>Current Year Actions [Member] | Selling, General and Administrative Expenses [Member]</t>
        </is>
      </c>
    </row>
    <row r="43">
      <c r="A43" s="5" t="inlineStr">
        <is>
          <t>Restructuring Cost and Reserve [Line Items]</t>
        </is>
      </c>
    </row>
    <row r="44">
      <c r="A44" s="3" t="inlineStr">
        <is>
          <t>Net pre-tax restructuring costs</t>
        </is>
      </c>
      <c r="B44" s="4" t="n">
        <v>61</v>
      </c>
      <c r="D44" s="4" t="n">
        <v>76</v>
      </c>
    </row>
    <row r="45">
      <c r="A45" s="3" t="inlineStr">
        <is>
          <t>Current Year Actions [Member] | Pratt &amp; Whitney [Member]</t>
        </is>
      </c>
    </row>
    <row r="46">
      <c r="A46" s="5" t="inlineStr">
        <is>
          <t>Restructuring and Related Cost, Expected Cost [Abstract]</t>
        </is>
      </c>
    </row>
    <row r="47">
      <c r="A47" s="3" t="inlineStr">
        <is>
          <t>Expected Costs</t>
        </is>
      </c>
      <c r="B47" s="4" t="n">
        <v>25</v>
      </c>
      <c r="D47" s="4" t="n">
        <v>25</v>
      </c>
    </row>
    <row r="48">
      <c r="A48" s="3" t="inlineStr">
        <is>
          <t>Costs Incurred</t>
        </is>
      </c>
      <c r="B48" s="4" t="n">
        <v>-2</v>
      </c>
      <c r="C48" s="4" t="n">
        <v>-20</v>
      </c>
    </row>
    <row r="49">
      <c r="A49" s="3" t="inlineStr">
        <is>
          <t>Remaining Costs</t>
        </is>
      </c>
      <c r="B49" s="4" t="n">
        <v>3</v>
      </c>
      <c r="D49" s="4" t="n">
        <v>3</v>
      </c>
    </row>
    <row r="50">
      <c r="A50" s="3" t="inlineStr">
        <is>
          <t>Current Year Actions [Member] | Collins Aerospace Systems [Member]</t>
        </is>
      </c>
    </row>
    <row r="51">
      <c r="A51" s="5" t="inlineStr">
        <is>
          <t>Restructuring and Related Cost, Expected Cost [Abstract]</t>
        </is>
      </c>
    </row>
    <row r="52">
      <c r="A52" s="3" t="inlineStr">
        <is>
          <t>Expected Costs</t>
        </is>
      </c>
      <c r="B52" s="4" t="n">
        <v>62</v>
      </c>
      <c r="D52" s="4" t="n">
        <v>62</v>
      </c>
    </row>
    <row r="53">
      <c r="A53" s="3" t="inlineStr">
        <is>
          <t>Costs Incurred</t>
        </is>
      </c>
      <c r="B53" s="4" t="n">
        <v>-3</v>
      </c>
      <c r="C53" s="4" t="n">
        <v>-16</v>
      </c>
    </row>
    <row r="54">
      <c r="A54" s="3" t="inlineStr">
        <is>
          <t>Remaining Costs</t>
        </is>
      </c>
      <c r="B54" s="4" t="n">
        <v>43</v>
      </c>
      <c r="D54" s="4" t="n">
        <v>43</v>
      </c>
    </row>
    <row r="55">
      <c r="A55" s="3" t="inlineStr">
        <is>
          <t>Current Year Actions [Member] | Eliminations and other [Member]</t>
        </is>
      </c>
    </row>
    <row r="56">
      <c r="A56" s="5" t="inlineStr">
        <is>
          <t>Restructuring and Related Cost, Expected Cost [Abstract]</t>
        </is>
      </c>
    </row>
    <row r="57">
      <c r="A57" s="3" t="inlineStr">
        <is>
          <t>Expected Costs</t>
        </is>
      </c>
      <c r="B57" s="4" t="n">
        <v>60</v>
      </c>
      <c r="D57" s="4" t="n">
        <v>60</v>
      </c>
    </row>
    <row r="58">
      <c r="A58" s="3" t="inlineStr">
        <is>
          <t>Costs Incurred</t>
        </is>
      </c>
      <c r="B58" s="4" t="n">
        <v>-60</v>
      </c>
      <c r="C58" s="4" t="n">
        <v>0</v>
      </c>
    </row>
    <row r="59">
      <c r="A59" s="3" t="inlineStr">
        <is>
          <t>Remaining Costs</t>
        </is>
      </c>
      <c r="B59" s="4" t="n">
        <v>0</v>
      </c>
      <c r="D59" s="4" t="n">
        <v>0</v>
      </c>
    </row>
    <row r="60">
      <c r="A60" s="3" t="inlineStr">
        <is>
          <t>Prior Year Actions [Member]</t>
        </is>
      </c>
    </row>
    <row r="61">
      <c r="A61" s="5" t="inlineStr">
        <is>
          <t>Restructuring Cost and Reserve [Line Items]</t>
        </is>
      </c>
    </row>
    <row r="62">
      <c r="A62" s="3" t="inlineStr">
        <is>
          <t>Net pre-tax restructuring costs</t>
        </is>
      </c>
      <c r="B62" s="4" t="n">
        <v>-24</v>
      </c>
      <c r="D62" s="4" t="n">
        <v>-20</v>
      </c>
    </row>
    <row r="63">
      <c r="A63" s="3" t="inlineStr">
        <is>
          <t>Utilization, foreign exchange and other costs</t>
        </is>
      </c>
      <c r="B63" s="4" t="n">
        <v>-59</v>
      </c>
      <c r="D63" s="4" t="n">
        <v>-194</v>
      </c>
    </row>
    <row r="64">
      <c r="A64" s="3" t="inlineStr">
        <is>
          <t>Restructuring Reserve</t>
        </is>
      </c>
      <c r="B64" s="4" t="n">
        <v>126</v>
      </c>
      <c r="C64" s="4" t="n">
        <v>209</v>
      </c>
      <c r="D64" s="4" t="n">
        <v>126</v>
      </c>
      <c r="E64" s="4" t="n">
        <v>340</v>
      </c>
    </row>
    <row r="65">
      <c r="A65" s="5" t="inlineStr">
        <is>
          <t>Restructuring and Related Cost, Expected Cost [Abstract]</t>
        </is>
      </c>
    </row>
    <row r="66">
      <c r="A66" s="3" t="inlineStr">
        <is>
          <t>Expected Costs</t>
        </is>
      </c>
      <c r="B66" s="4" t="n">
        <v>759</v>
      </c>
      <c r="D66" s="4" t="n">
        <v>759</v>
      </c>
    </row>
    <row r="67">
      <c r="A67" s="3" t="inlineStr">
        <is>
          <t>Costs Incurred</t>
        </is>
      </c>
      <c r="B67" s="4" t="n">
        <v>24</v>
      </c>
      <c r="C67" s="4" t="n">
        <v>-4</v>
      </c>
      <c r="E67" s="4" t="n">
        <v>-770</v>
      </c>
    </row>
    <row r="68">
      <c r="A68" s="3" t="inlineStr">
        <is>
          <t>Remaining Costs</t>
        </is>
      </c>
      <c r="B68" s="4" t="n">
        <v>9</v>
      </c>
      <c r="D68" s="4" t="n">
        <v>9</v>
      </c>
    </row>
    <row r="69">
      <c r="A69" s="3" t="inlineStr">
        <is>
          <t>Prior Year Actions [Member] | Severance [Member]</t>
        </is>
      </c>
    </row>
    <row r="70">
      <c r="A70" s="5" t="inlineStr">
        <is>
          <t>Restructuring Cost and Reserve [Line Items]</t>
        </is>
      </c>
    </row>
    <row r="71">
      <c r="A71" s="3" t="inlineStr">
        <is>
          <t>Net pre-tax restructuring costs</t>
        </is>
      </c>
      <c r="B71" s="4" t="n">
        <v>-27</v>
      </c>
      <c r="D71" s="4" t="n">
        <v>-26</v>
      </c>
    </row>
    <row r="72">
      <c r="A72" s="3" t="inlineStr">
        <is>
          <t>Utilization, foreign exchange and other costs</t>
        </is>
      </c>
      <c r="B72" s="4" t="n">
        <v>-105</v>
      </c>
      <c r="D72" s="4" t="n">
        <v>-235</v>
      </c>
    </row>
    <row r="73">
      <c r="A73" s="3" t="inlineStr">
        <is>
          <t>Restructuring Reserve</t>
        </is>
      </c>
      <c r="B73" s="4" t="n">
        <v>73</v>
      </c>
      <c r="C73" s="4" t="n">
        <v>205</v>
      </c>
      <c r="D73" s="4" t="n">
        <v>73</v>
      </c>
      <c r="E73" s="4" t="n">
        <v>334</v>
      </c>
    </row>
    <row r="74">
      <c r="A74" s="3" t="inlineStr">
        <is>
          <t>Prior Year Actions [Member] | Facility Exit, Lease Termination and Other Costs</t>
        </is>
      </c>
    </row>
    <row r="75">
      <c r="A75" s="5" t="inlineStr">
        <is>
          <t>Restructuring Cost and Reserve [Line Items]</t>
        </is>
      </c>
    </row>
    <row r="76">
      <c r="A76" s="3" t="inlineStr">
        <is>
          <t>Net pre-tax restructuring costs</t>
        </is>
      </c>
      <c r="B76" s="4" t="n">
        <v>3</v>
      </c>
      <c r="D76" s="4" t="n">
        <v>6</v>
      </c>
    </row>
    <row r="77">
      <c r="A77" s="3" t="inlineStr">
        <is>
          <t>Utilization, foreign exchange and other costs</t>
        </is>
      </c>
      <c r="B77" s="4" t="n">
        <v>46</v>
      </c>
      <c r="D77" s="4" t="n">
        <v>41</v>
      </c>
    </row>
    <row r="78">
      <c r="A78" s="3" t="inlineStr">
        <is>
          <t>Restructuring Reserve</t>
        </is>
      </c>
      <c r="B78" s="4" t="n">
        <v>53</v>
      </c>
      <c r="C78" s="4" t="n">
        <v>4</v>
      </c>
      <c r="D78" s="4" t="n">
        <v>53</v>
      </c>
      <c r="E78" s="4" t="n">
        <v>6</v>
      </c>
    </row>
    <row r="79">
      <c r="A79" s="3" t="inlineStr">
        <is>
          <t>Prior Year Actions [Member] | Cost of Sales [Member]</t>
        </is>
      </c>
    </row>
    <row r="80">
      <c r="A80" s="5" t="inlineStr">
        <is>
          <t>Restructuring Cost and Reserve [Line Items]</t>
        </is>
      </c>
    </row>
    <row r="81">
      <c r="A81" s="3" t="inlineStr">
        <is>
          <t>Net pre-tax restructuring costs</t>
        </is>
      </c>
      <c r="B81" s="4" t="n">
        <v>-6</v>
      </c>
      <c r="D81" s="4" t="n">
        <v>-8</v>
      </c>
    </row>
    <row r="82">
      <c r="A82" s="3" t="inlineStr">
        <is>
          <t>Prior Year Actions [Member] | Selling, General and Administrative Expenses [Member]</t>
        </is>
      </c>
    </row>
    <row r="83">
      <c r="A83" s="5" t="inlineStr">
        <is>
          <t>Restructuring Cost and Reserve [Line Items]</t>
        </is>
      </c>
    </row>
    <row r="84">
      <c r="A84" s="3" t="inlineStr">
        <is>
          <t>Net pre-tax restructuring costs</t>
        </is>
      </c>
      <c r="B84" s="4" t="n">
        <v>-18</v>
      </c>
      <c r="D84" s="4" t="n">
        <v>-12</v>
      </c>
    </row>
    <row r="85">
      <c r="A85" s="3" t="inlineStr">
        <is>
          <t>Prior Year Actions [Member] | Pratt &amp; Whitney [Member]</t>
        </is>
      </c>
    </row>
    <row r="86">
      <c r="A86" s="5" t="inlineStr">
        <is>
          <t>Restructuring and Related Cost, Expected Cost [Abstract]</t>
        </is>
      </c>
    </row>
    <row r="87">
      <c r="A87" s="3" t="inlineStr">
        <is>
          <t>Expected Costs</t>
        </is>
      </c>
      <c r="B87" s="4" t="n">
        <v>188</v>
      </c>
      <c r="D87" s="4" t="n">
        <v>188</v>
      </c>
    </row>
    <row r="88">
      <c r="A88" s="3" t="inlineStr">
        <is>
          <t>Costs Incurred</t>
        </is>
      </c>
      <c r="B88" s="4" t="n">
        <v>17</v>
      </c>
      <c r="C88" s="4" t="n">
        <v>0</v>
      </c>
      <c r="E88" s="4" t="n">
        <v>-205</v>
      </c>
    </row>
    <row r="89">
      <c r="A89" s="3" t="inlineStr">
        <is>
          <t>Remaining Costs</t>
        </is>
      </c>
      <c r="B89" s="4" t="n">
        <v>0</v>
      </c>
      <c r="D89" s="4" t="n">
        <v>0</v>
      </c>
    </row>
    <row r="90">
      <c r="A90" s="3" t="inlineStr">
        <is>
          <t>Prior Year Actions [Member] | Collins Aerospace Systems [Member]</t>
        </is>
      </c>
    </row>
    <row r="91">
      <c r="A91" s="5" t="inlineStr">
        <is>
          <t>Restructuring and Related Cost, Expected Cost [Abstract]</t>
        </is>
      </c>
    </row>
    <row r="92">
      <c r="A92" s="3" t="inlineStr">
        <is>
          <t>Expected Costs</t>
        </is>
      </c>
      <c r="B92" s="4" t="n">
        <v>334</v>
      </c>
      <c r="D92" s="4" t="n">
        <v>334</v>
      </c>
    </row>
    <row r="93">
      <c r="A93" s="3" t="inlineStr">
        <is>
          <t>Costs Incurred</t>
        </is>
      </c>
      <c r="B93" s="4" t="n">
        <v>7</v>
      </c>
      <c r="C93" s="4" t="n">
        <v>1</v>
      </c>
      <c r="E93" s="4" t="n">
        <v>-333</v>
      </c>
    </row>
    <row r="94">
      <c r="A94" s="3" t="inlineStr">
        <is>
          <t>Remaining Costs</t>
        </is>
      </c>
      <c r="B94" s="4" t="n">
        <v>9</v>
      </c>
      <c r="D94" s="4" t="n">
        <v>9</v>
      </c>
    </row>
    <row r="95">
      <c r="A95" s="3" t="inlineStr">
        <is>
          <t>Prior Year Actions [Member] | Eliminations and other [Member]</t>
        </is>
      </c>
    </row>
    <row r="96">
      <c r="A96" s="5" t="inlineStr">
        <is>
          <t>Restructuring and Related Cost, Expected Cost [Abstract]</t>
        </is>
      </c>
    </row>
    <row r="97">
      <c r="A97" s="3" t="inlineStr">
        <is>
          <t>Expected Costs</t>
        </is>
      </c>
      <c r="B97" s="4" t="n">
        <v>237</v>
      </c>
      <c r="D97" s="4" t="n">
        <v>237</v>
      </c>
    </row>
    <row r="98">
      <c r="A98" s="3" t="inlineStr">
        <is>
          <t>Costs Incurred</t>
        </is>
      </c>
      <c r="B98" s="4" t="n">
        <v>0</v>
      </c>
      <c r="C98" s="6" t="n">
        <v>-5</v>
      </c>
      <c r="E98" s="6" t="n">
        <v>-232</v>
      </c>
    </row>
    <row r="99">
      <c r="A99" s="3" t="inlineStr">
        <is>
          <t>Remaining Costs</t>
        </is>
      </c>
      <c r="B99" s="4" t="n">
        <v>0</v>
      </c>
      <c r="D99" s="4" t="n">
        <v>0</v>
      </c>
    </row>
    <row r="100">
      <c r="A100" s="3" t="inlineStr">
        <is>
          <t>Two Years Prior Actions [Member]</t>
        </is>
      </c>
    </row>
    <row r="101">
      <c r="A101" s="5" t="inlineStr">
        <is>
          <t>Restructuring Cost and Reserve [Line Items]</t>
        </is>
      </c>
    </row>
    <row r="102">
      <c r="A102" s="3" t="inlineStr">
        <is>
          <t>Net pre-tax restructuring costs</t>
        </is>
      </c>
      <c r="B102" s="4" t="n">
        <v>15</v>
      </c>
      <c r="D102" s="4" t="n">
        <v>18</v>
      </c>
    </row>
    <row r="103">
      <c r="A103" s="3" t="inlineStr">
        <is>
          <t>Restructuring Reserve</t>
        </is>
      </c>
      <c r="B103" s="6" t="n">
        <v>31</v>
      </c>
      <c r="D103" s="6" t="n">
        <v>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Detail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c r="G2" s="2" t="inlineStr">
        <is>
          <t>Jun. 30, 2021USD ($)</t>
        </is>
      </c>
      <c r="H2" s="2" t="inlineStr">
        <is>
          <t>Dec. 31, 2020USD ($)</t>
        </is>
      </c>
    </row>
    <row r="3">
      <c r="A3" s="5" t="inlineStr">
        <is>
          <t>Derivatives, Fair Value [Line Items]</t>
        </is>
      </c>
    </row>
    <row r="4">
      <c r="A4" s="3" t="inlineStr">
        <is>
          <t>Derivative, Notional Amount</t>
        </is>
      </c>
      <c r="G4" s="6" t="n">
        <v>9300</v>
      </c>
      <c r="H4" s="6" t="n">
        <v>11600</v>
      </c>
    </row>
    <row r="5">
      <c r="A5" s="3" t="inlineStr">
        <is>
          <t>Gain (loss) recorded in Accumulated other comprehensive loss</t>
        </is>
      </c>
      <c r="B5" s="6" t="n">
        <v>108</v>
      </c>
      <c r="C5" s="6" t="n">
        <v>188</v>
      </c>
      <c r="D5" s="6" t="n">
        <v>62</v>
      </c>
      <c r="E5" s="6" t="n">
        <v>-215</v>
      </c>
    </row>
    <row r="6">
      <c r="A6" s="3" t="inlineStr">
        <is>
          <t>(Gain) loss reclassified from Accumulated other comprehensive loss into Product Sales (effective portion)</t>
        </is>
      </c>
      <c r="B6" s="4" t="n">
        <v>-20</v>
      </c>
      <c r="C6" s="4" t="n">
        <v>27</v>
      </c>
      <c r="D6" s="4" t="n">
        <v>-34</v>
      </c>
      <c r="E6" s="4" t="n">
        <v>56</v>
      </c>
    </row>
    <row r="7">
      <c r="A7" s="3" t="inlineStr">
        <is>
          <t>Foreign Currency Cash Flow Hedge Gain to be Reclassified During Next 12 Months</t>
        </is>
      </c>
      <c r="G7" s="4" t="n">
        <v>53</v>
      </c>
    </row>
    <row r="8">
      <c r="A8" s="3" t="inlineStr">
        <is>
          <t>Gain recognized in Other income, net</t>
        </is>
      </c>
      <c r="B8" s="6" t="n">
        <v>0</v>
      </c>
      <c r="C8" s="6" t="n">
        <v>10</v>
      </c>
      <c r="D8" s="6" t="n">
        <v>-8</v>
      </c>
      <c r="E8" s="6" t="n">
        <v>-29</v>
      </c>
    </row>
    <row r="9">
      <c r="A9" s="3" t="inlineStr">
        <is>
          <t>Notes 2.150% Due 2030 [Member]</t>
        </is>
      </c>
    </row>
    <row r="10">
      <c r="A10" s="5" t="inlineStr">
        <is>
          <t>Derivatives, Fair Value [Line Items]</t>
        </is>
      </c>
    </row>
    <row r="11">
      <c r="A11" s="3" t="inlineStr">
        <is>
          <t>Long-term debt, euro-denominated | €</t>
        </is>
      </c>
      <c r="F11" s="12" t="n">
        <v>500</v>
      </c>
    </row>
    <row r="12">
      <c r="A12" s="3" t="inlineStr">
        <is>
          <t>Other Current Assets [Member]</t>
        </is>
      </c>
    </row>
    <row r="13">
      <c r="A13" s="5" t="inlineStr">
        <is>
          <t>Derivatives, Fair Value [Line Items]</t>
        </is>
      </c>
    </row>
    <row r="14">
      <c r="A14" s="3" t="inlineStr">
        <is>
          <t>Derivatives designated as hedging instruments, Asset Derivatives</t>
        </is>
      </c>
      <c r="G14" s="4" t="n">
        <v>224</v>
      </c>
      <c r="H14" s="4" t="n">
        <v>197</v>
      </c>
    </row>
    <row r="15">
      <c r="A15" s="3" t="inlineStr">
        <is>
          <t>Derivatives not designated as hedging instruments, Asset Derivatives</t>
        </is>
      </c>
      <c r="G15" s="4" t="n">
        <v>23</v>
      </c>
      <c r="H15" s="4" t="n">
        <v>44</v>
      </c>
    </row>
    <row r="16">
      <c r="A16" s="3" t="inlineStr">
        <is>
          <t>Accrued Liabilities [Member]</t>
        </is>
      </c>
    </row>
    <row r="17">
      <c r="A17" s="5" t="inlineStr">
        <is>
          <t>Derivatives, Fair Value [Line Items]</t>
        </is>
      </c>
    </row>
    <row r="18">
      <c r="A18" s="3" t="inlineStr">
        <is>
          <t>Derivatives designated as hedging instruments, Liability Derivatives</t>
        </is>
      </c>
      <c r="G18" s="4" t="n">
        <v>70</v>
      </c>
      <c r="H18" s="4" t="n">
        <v>66</v>
      </c>
    </row>
    <row r="19">
      <c r="A19" s="3" t="inlineStr">
        <is>
          <t>Derivatives not designated as hedging instruments, Liability Derivatives</t>
        </is>
      </c>
      <c r="G19" s="6" t="n">
        <v>25</v>
      </c>
      <c r="H19" s="6" t="n">
        <v>32</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Classification) (Details) - USD ($) $ in Millions</t>
        </is>
      </c>
      <c r="B1" s="2" t="inlineStr">
        <is>
          <t>Jun. 30, 2021</t>
        </is>
      </c>
      <c r="C1" s="2" t="inlineStr">
        <is>
          <t>Dec. 31, 2020</t>
        </is>
      </c>
    </row>
    <row r="2">
      <c r="A2" s="3" t="inlineStr">
        <is>
          <t>Portion at Other than Fair Value Measurement [Member]</t>
        </is>
      </c>
    </row>
    <row r="3">
      <c r="A3" s="5" t="inlineStr">
        <is>
          <t>Fair Value, Assets and Liabilities Measured on Recurring and Nonrecurring Basis [Line Items]</t>
        </is>
      </c>
    </row>
    <row r="4">
      <c r="A4" s="3" t="inlineStr">
        <is>
          <t>Customer financing notes receivable</t>
        </is>
      </c>
      <c r="B4" s="6" t="n">
        <v>312</v>
      </c>
      <c r="C4" s="6" t="n">
        <v>271</v>
      </c>
    </row>
    <row r="5">
      <c r="A5" s="3" t="inlineStr">
        <is>
          <t>Short-term borrowings</t>
        </is>
      </c>
      <c r="B5" s="4" t="n">
        <v>-196</v>
      </c>
      <c r="C5" s="4" t="n">
        <v>-247</v>
      </c>
    </row>
    <row r="6">
      <c r="A6" s="3" t="inlineStr">
        <is>
          <t>Long-term debt (excluding finance leases)</t>
        </is>
      </c>
      <c r="B6" s="4" t="n">
        <v>-31185</v>
      </c>
      <c r="C6" s="4" t="n">
        <v>-31512</v>
      </c>
    </row>
    <row r="7">
      <c r="A7" s="3" t="inlineStr">
        <is>
          <t>Long-term liabilities</t>
        </is>
      </c>
      <c r="B7" s="4" t="n">
        <v>-32</v>
      </c>
      <c r="C7" s="4" t="n">
        <v>-27</v>
      </c>
    </row>
    <row r="8">
      <c r="A8" s="3" t="inlineStr">
        <is>
          <t>Marketable securities held in trusts</t>
        </is>
      </c>
      <c r="C8" s="4" t="n">
        <v>881</v>
      </c>
    </row>
    <row r="9">
      <c r="A9" s="3" t="inlineStr">
        <is>
          <t>Short-term borrowings</t>
        </is>
      </c>
      <c r="B9" s="4" t="n">
        <v>-196</v>
      </c>
      <c r="C9" s="4" t="n">
        <v>-247</v>
      </c>
    </row>
    <row r="10">
      <c r="A10" s="3" t="inlineStr">
        <is>
          <t>Fair Value [Member]</t>
        </is>
      </c>
    </row>
    <row r="11">
      <c r="A11" s="5" t="inlineStr">
        <is>
          <t>Fair Value, Assets and Liabilities Measured on Recurring and Nonrecurring Basis [Line Items]</t>
        </is>
      </c>
    </row>
    <row r="12">
      <c r="A12" s="3" t="inlineStr">
        <is>
          <t>Marketable securities held in trusts</t>
        </is>
      </c>
      <c r="B12" s="4" t="n">
        <v>908</v>
      </c>
      <c r="C12" s="4" t="n">
        <v>881</v>
      </c>
    </row>
    <row r="13">
      <c r="A13" s="3" t="inlineStr">
        <is>
          <t>Derivative assets</t>
        </is>
      </c>
      <c r="B13" s="4" t="n">
        <v>247</v>
      </c>
      <c r="C13" s="4" t="n">
        <v>241</v>
      </c>
    </row>
    <row r="14">
      <c r="A14" s="3" t="inlineStr">
        <is>
          <t>Derivative liabilities</t>
        </is>
      </c>
      <c r="B14" s="4" t="n">
        <v>-95</v>
      </c>
      <c r="C14" s="4" t="n">
        <v>-98</v>
      </c>
    </row>
    <row r="15">
      <c r="A15" s="3" t="inlineStr">
        <is>
          <t>Customer financing notes receivable</t>
        </is>
      </c>
      <c r="B15" s="4" t="n">
        <v>302</v>
      </c>
      <c r="C15" s="4" t="n">
        <v>264</v>
      </c>
    </row>
    <row r="16">
      <c r="A16" s="3" t="inlineStr">
        <is>
          <t>Short-term borrowings</t>
        </is>
      </c>
      <c r="B16" s="4" t="n">
        <v>-196</v>
      </c>
      <c r="C16" s="4" t="n">
        <v>-247</v>
      </c>
    </row>
    <row r="17">
      <c r="A17" s="3" t="inlineStr">
        <is>
          <t>Long-term debt (excluding finance leases)</t>
        </is>
      </c>
      <c r="B17" s="4" t="n">
        <v>-36794</v>
      </c>
      <c r="C17" s="4" t="n">
        <v>-38615</v>
      </c>
    </row>
    <row r="18">
      <c r="A18" s="3" t="inlineStr">
        <is>
          <t>Long-term liabilities</t>
        </is>
      </c>
      <c r="B18" s="4" t="n">
        <v>-30</v>
      </c>
      <c r="C18" s="4" t="n">
        <v>-25</v>
      </c>
    </row>
    <row r="19">
      <c r="A19" s="3" t="inlineStr">
        <is>
          <t>Fair Value Level 1 [Member] | Fair Value [Member]</t>
        </is>
      </c>
    </row>
    <row r="20">
      <c r="A20" s="5" t="inlineStr">
        <is>
          <t>Fair Value, Assets and Liabilities Measured on Recurring and Nonrecurring Basis [Line Items]</t>
        </is>
      </c>
    </row>
    <row r="21">
      <c r="A21" s="3" t="inlineStr">
        <is>
          <t>Marketable securities held in trusts</t>
        </is>
      </c>
      <c r="B21" s="4" t="n">
        <v>837</v>
      </c>
      <c r="C21" s="4" t="n">
        <v>773</v>
      </c>
    </row>
    <row r="22">
      <c r="A22" s="3" t="inlineStr">
        <is>
          <t>Derivative assets</t>
        </is>
      </c>
      <c r="B22" s="4" t="n">
        <v>0</v>
      </c>
      <c r="C22" s="4" t="n">
        <v>0</v>
      </c>
    </row>
    <row r="23">
      <c r="A23" s="3" t="inlineStr">
        <is>
          <t>Derivative liabilities</t>
        </is>
      </c>
      <c r="B23" s="4" t="n">
        <v>0</v>
      </c>
      <c r="C23" s="4" t="n">
        <v>0</v>
      </c>
    </row>
    <row r="24">
      <c r="A24" s="3" t="inlineStr">
        <is>
          <t>Customer financing notes receivable</t>
        </is>
      </c>
      <c r="B24" s="4" t="n">
        <v>0</v>
      </c>
      <c r="C24" s="4" t="n">
        <v>0</v>
      </c>
    </row>
    <row r="25">
      <c r="A25" s="3" t="inlineStr">
        <is>
          <t>Short-term borrowings</t>
        </is>
      </c>
      <c r="B25" s="4" t="n">
        <v>0</v>
      </c>
      <c r="C25" s="4" t="n">
        <v>0</v>
      </c>
    </row>
    <row r="26">
      <c r="A26" s="3" t="inlineStr">
        <is>
          <t>Long-term debt (excluding finance leases)</t>
        </is>
      </c>
      <c r="B26" s="4" t="n">
        <v>0</v>
      </c>
      <c r="C26" s="4" t="n">
        <v>0</v>
      </c>
    </row>
    <row r="27">
      <c r="A27" s="3" t="inlineStr">
        <is>
          <t>Long-term liabilities</t>
        </is>
      </c>
      <c r="B27" s="4" t="n">
        <v>0</v>
      </c>
      <c r="C27" s="4" t="n">
        <v>0</v>
      </c>
    </row>
    <row r="28">
      <c r="A28" s="3" t="inlineStr">
        <is>
          <t>Fair Value Level 2 [Member] | Fair Value [Member]</t>
        </is>
      </c>
    </row>
    <row r="29">
      <c r="A29" s="5" t="inlineStr">
        <is>
          <t>Fair Value, Assets and Liabilities Measured on Recurring and Nonrecurring Basis [Line Items]</t>
        </is>
      </c>
    </row>
    <row r="30">
      <c r="A30" s="3" t="inlineStr">
        <is>
          <t>Marketable securities held in trusts</t>
        </is>
      </c>
      <c r="B30" s="4" t="n">
        <v>71</v>
      </c>
      <c r="C30" s="4" t="n">
        <v>108</v>
      </c>
    </row>
    <row r="31">
      <c r="A31" s="3" t="inlineStr">
        <is>
          <t>Derivative assets</t>
        </is>
      </c>
      <c r="B31" s="4" t="n">
        <v>247</v>
      </c>
      <c r="C31" s="4" t="n">
        <v>241</v>
      </c>
    </row>
    <row r="32">
      <c r="A32" s="3" t="inlineStr">
        <is>
          <t>Derivative liabilities</t>
        </is>
      </c>
      <c r="B32" s="4" t="n">
        <v>-95</v>
      </c>
      <c r="C32" s="4" t="n">
        <v>-98</v>
      </c>
    </row>
    <row r="33">
      <c r="A33" s="3" t="inlineStr">
        <is>
          <t>Customer financing notes receivable</t>
        </is>
      </c>
      <c r="B33" s="4" t="n">
        <v>302</v>
      </c>
      <c r="C33" s="4" t="n">
        <v>264</v>
      </c>
    </row>
    <row r="34">
      <c r="A34" s="3" t="inlineStr">
        <is>
          <t>Short-term borrowings</t>
        </is>
      </c>
      <c r="B34" s="4" t="n">
        <v>-160</v>
      </c>
      <c r="C34" s="4" t="n">
        <v>-160</v>
      </c>
    </row>
    <row r="35">
      <c r="A35" s="3" t="inlineStr">
        <is>
          <t>Long-term debt (excluding finance leases)</t>
        </is>
      </c>
      <c r="B35" s="4" t="n">
        <v>-36740</v>
      </c>
      <c r="C35" s="4" t="n">
        <v>-38540</v>
      </c>
    </row>
    <row r="36">
      <c r="A36" s="3" t="inlineStr">
        <is>
          <t>Long-term liabilities</t>
        </is>
      </c>
      <c r="B36" s="4" t="n">
        <v>-30</v>
      </c>
      <c r="C36" s="4" t="n">
        <v>-25</v>
      </c>
    </row>
    <row r="37">
      <c r="A37" s="3" t="inlineStr">
        <is>
          <t>Fair Value Level 3 [Member] | Fair Value [Member]</t>
        </is>
      </c>
    </row>
    <row r="38">
      <c r="A38" s="5" t="inlineStr">
        <is>
          <t>Fair Value, Assets and Liabilities Measured on Recurring and Nonrecurring Basis [Line Items]</t>
        </is>
      </c>
    </row>
    <row r="39">
      <c r="A39" s="3" t="inlineStr">
        <is>
          <t>Marketable securities held in trusts</t>
        </is>
      </c>
      <c r="B39" s="4" t="n">
        <v>0</v>
      </c>
      <c r="C39" s="4" t="n">
        <v>0</v>
      </c>
    </row>
    <row r="40">
      <c r="A40" s="3" t="inlineStr">
        <is>
          <t>Derivative assets</t>
        </is>
      </c>
      <c r="B40" s="4" t="n">
        <v>0</v>
      </c>
      <c r="C40" s="4" t="n">
        <v>0</v>
      </c>
    </row>
    <row r="41">
      <c r="A41" s="3" t="inlineStr">
        <is>
          <t>Derivative liabilities</t>
        </is>
      </c>
      <c r="B41" s="4" t="n">
        <v>0</v>
      </c>
      <c r="C41" s="4" t="n">
        <v>0</v>
      </c>
    </row>
    <row r="42">
      <c r="A42" s="3" t="inlineStr">
        <is>
          <t>Customer financing notes receivable</t>
        </is>
      </c>
      <c r="B42" s="4" t="n">
        <v>0</v>
      </c>
      <c r="C42" s="4" t="n">
        <v>0</v>
      </c>
    </row>
    <row r="43">
      <c r="A43" s="3" t="inlineStr">
        <is>
          <t>Short-term borrowings</t>
        </is>
      </c>
      <c r="B43" s="4" t="n">
        <v>-36</v>
      </c>
      <c r="C43" s="4" t="n">
        <v>-87</v>
      </c>
    </row>
    <row r="44">
      <c r="A44" s="3" t="inlineStr">
        <is>
          <t>Long-term debt (excluding finance leases)</t>
        </is>
      </c>
      <c r="B44" s="4" t="n">
        <v>-54</v>
      </c>
      <c r="C44" s="4" t="n">
        <v>-75</v>
      </c>
    </row>
    <row r="45">
      <c r="A45" s="3" t="inlineStr">
        <is>
          <t>Long-term liabilities</t>
        </is>
      </c>
      <c r="B45" s="6" t="n">
        <v>0</v>
      </c>
      <c r="C4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6 Months Ended</t>
        </is>
      </c>
    </row>
    <row r="2">
      <c r="B2" s="2" t="inlineStr">
        <is>
          <t>Jun. 30, 2021</t>
        </is>
      </c>
      <c r="C2" s="2" t="inlineStr">
        <is>
          <t>Dec. 31, 2020</t>
        </is>
      </c>
    </row>
    <row r="3">
      <c r="A3" s="5" t="inlineStr">
        <is>
          <t>Variable Interest Entity [Line Items]</t>
        </is>
      </c>
    </row>
    <row r="4">
      <c r="A4" s="3" t="inlineStr">
        <is>
          <t>Assets, Current</t>
        </is>
      </c>
      <c r="B4" s="6" t="n">
        <v>40879</v>
      </c>
      <c r="C4" s="6" t="n">
        <v>43376</v>
      </c>
    </row>
    <row r="5">
      <c r="A5" s="3" t="inlineStr">
        <is>
          <t>Assets</t>
        </is>
      </c>
      <c r="B5" s="4" t="n">
        <v>158838</v>
      </c>
      <c r="C5" s="4" t="n">
        <v>162153</v>
      </c>
    </row>
    <row r="6">
      <c r="A6" s="3" t="inlineStr">
        <is>
          <t>Liabilities, Current</t>
        </is>
      </c>
      <c r="B6" s="4" t="n">
        <v>34794</v>
      </c>
      <c r="C6" s="4" t="n">
        <v>35848</v>
      </c>
    </row>
    <row r="7">
      <c r="A7" s="3" t="inlineStr">
        <is>
          <t>Liabilities</t>
        </is>
      </c>
      <c r="B7" s="4" t="n">
        <v>86087</v>
      </c>
      <c r="C7" s="4" t="n">
        <v>88269</v>
      </c>
    </row>
    <row r="8">
      <c r="A8" s="3" t="inlineStr">
        <is>
          <t>Variable Interest Entity, Primary Beneficiary</t>
        </is>
      </c>
    </row>
    <row r="9">
      <c r="A9" s="5" t="inlineStr">
        <is>
          <t>Variable Interest Entity [Line Items]</t>
        </is>
      </c>
    </row>
    <row r="10">
      <c r="A10" s="3" t="inlineStr">
        <is>
          <t>Assets, Current</t>
        </is>
      </c>
      <c r="B10" s="4" t="n">
        <v>5989</v>
      </c>
      <c r="C10" s="4" t="n">
        <v>6652</v>
      </c>
    </row>
    <row r="11">
      <c r="A11" s="3" t="inlineStr">
        <is>
          <t>Assets, Noncurrent</t>
        </is>
      </c>
      <c r="B11" s="4" t="n">
        <v>834</v>
      </c>
      <c r="C11" s="4" t="n">
        <v>868</v>
      </c>
    </row>
    <row r="12">
      <c r="A12" s="3" t="inlineStr">
        <is>
          <t>Assets</t>
        </is>
      </c>
      <c r="B12" s="4" t="n">
        <v>6823</v>
      </c>
      <c r="C12" s="4" t="n">
        <v>7520</v>
      </c>
    </row>
    <row r="13">
      <c r="A13" s="3" t="inlineStr">
        <is>
          <t>Liabilities, Current</t>
        </is>
      </c>
      <c r="B13" s="4" t="n">
        <v>7002</v>
      </c>
      <c r="C13" s="4" t="n">
        <v>7365</v>
      </c>
    </row>
    <row r="14">
      <c r="A14" s="3" t="inlineStr">
        <is>
          <t>Liabilities, Noncurrent</t>
        </is>
      </c>
      <c r="B14" s="4" t="n">
        <v>61</v>
      </c>
      <c r="C14" s="4" t="n">
        <v>89</v>
      </c>
    </row>
    <row r="15">
      <c r="A15" s="3" t="inlineStr">
        <is>
          <t>Liabilities</t>
        </is>
      </c>
      <c r="B15" s="6" t="n">
        <v>7063</v>
      </c>
      <c r="C15" s="6" t="n">
        <v>7454</v>
      </c>
    </row>
    <row r="16">
      <c r="A16" s="3" t="inlineStr">
        <is>
          <t>International Aero Engines AG [Member]</t>
        </is>
      </c>
    </row>
    <row r="17">
      <c r="A17" s="5" t="inlineStr">
        <is>
          <t>Variable Interest Entity [Line Items]</t>
        </is>
      </c>
    </row>
    <row r="18">
      <c r="A18" s="3" t="inlineStr">
        <is>
          <t>Variable Interest Entity, Qualitative of Quantitative Information, Net Percentage</t>
        </is>
      </c>
      <c r="B18" s="3" t="inlineStr">
        <is>
          <t>61.00%</t>
        </is>
      </c>
    </row>
    <row r="19">
      <c r="A19" s="3" t="inlineStr">
        <is>
          <t>Variable Interest Entity, Qualitative or Quantitative Information, Ownership Percentage</t>
        </is>
      </c>
      <c r="B19" s="3" t="inlineStr">
        <is>
          <t>49.50%</t>
        </is>
      </c>
    </row>
    <row r="20">
      <c r="A20" s="3" t="inlineStr">
        <is>
          <t>International Aero Engines LLC [Member]</t>
        </is>
      </c>
    </row>
    <row r="21">
      <c r="A21" s="5" t="inlineStr">
        <is>
          <t>Variable Interest Entity [Line Items]</t>
        </is>
      </c>
    </row>
    <row r="22">
      <c r="A22" s="3" t="inlineStr">
        <is>
          <t>Variable Interest Entity, Qualitative of Quantitative Information, Net Percentage</t>
        </is>
      </c>
      <c r="B22" s="3" t="inlineStr">
        <is>
          <t>59.00%</t>
        </is>
      </c>
    </row>
    <row r="23">
      <c r="A23" s="3" t="inlineStr">
        <is>
          <t>Variable Interest Entity, Qualitative or Quantitative Information, Ownership Percentage</t>
        </is>
      </c>
      <c r="B23" s="3" t="inlineStr">
        <is>
          <t>59.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uarantees (Details) - USD ($) $ in Millions</t>
        </is>
      </c>
      <c r="B1" s="2" t="inlineStr">
        <is>
          <t>6 Months Ended</t>
        </is>
      </c>
    </row>
    <row r="2">
      <c r="B2" s="2" t="inlineStr">
        <is>
          <t>Jun. 30, 2021</t>
        </is>
      </c>
      <c r="C2" s="2" t="inlineStr">
        <is>
          <t>Jun. 30, 2020</t>
        </is>
      </c>
      <c r="D2" s="2" t="inlineStr">
        <is>
          <t>Dec. 31, 2020</t>
        </is>
      </c>
    </row>
    <row r="3">
      <c r="A3" s="5" t="inlineStr">
        <is>
          <t>Product Warranty Liability [Line Items]</t>
        </is>
      </c>
    </row>
    <row r="4">
      <c r="A4" s="3" t="inlineStr">
        <is>
          <t>Balance as of January 1</t>
        </is>
      </c>
      <c r="B4" s="6" t="n">
        <v>1057</v>
      </c>
      <c r="C4" s="6" t="n">
        <v>1033</v>
      </c>
    </row>
    <row r="5">
      <c r="A5" s="3" t="inlineStr">
        <is>
          <t>Warranties and performance guarantees issued</t>
        </is>
      </c>
      <c r="B5" s="4" t="n">
        <v>176</v>
      </c>
      <c r="C5" s="4" t="n">
        <v>149</v>
      </c>
    </row>
    <row r="6">
      <c r="A6" s="3" t="inlineStr">
        <is>
          <t>Settlements made</t>
        </is>
      </c>
      <c r="B6" s="4" t="n">
        <v>-128</v>
      </c>
      <c r="C6" s="4" t="n">
        <v>-154</v>
      </c>
    </row>
    <row r="7">
      <c r="A7" s="3" t="inlineStr">
        <is>
          <t>Other</t>
        </is>
      </c>
      <c r="B7" s="4" t="n">
        <v>-3</v>
      </c>
      <c r="C7" s="4" t="n">
        <v>-20</v>
      </c>
    </row>
    <row r="8">
      <c r="A8" s="3" t="inlineStr">
        <is>
          <t>Balance as of March 31</t>
        </is>
      </c>
      <c r="B8" s="4" t="n">
        <v>1102</v>
      </c>
      <c r="C8" s="6" t="n">
        <v>1008</v>
      </c>
    </row>
    <row r="9">
      <c r="A9" s="3" t="inlineStr">
        <is>
          <t>Commercial Aerospace Financing Arrangements</t>
        </is>
      </c>
    </row>
    <row r="10">
      <c r="A10" s="5" t="inlineStr">
        <is>
          <t>Product Warranty Liability [Line Items]</t>
        </is>
      </c>
    </row>
    <row r="11">
      <c r="A11" s="3" t="inlineStr">
        <is>
          <t>Maximum Potential Payment</t>
        </is>
      </c>
      <c r="B11" s="4" t="n">
        <v>314</v>
      </c>
      <c r="D11" s="6" t="n">
        <v>322</v>
      </c>
    </row>
    <row r="12">
      <c r="A12" s="3" t="inlineStr">
        <is>
          <t>Carrying Amount of Liability</t>
        </is>
      </c>
      <c r="B12" s="4" t="n">
        <v>6</v>
      </c>
      <c r="D12" s="4" t="n">
        <v>6</v>
      </c>
    </row>
    <row r="13">
      <c r="A13" s="3" t="inlineStr">
        <is>
          <t>Guarantee Type, Other</t>
        </is>
      </c>
    </row>
    <row r="14">
      <c r="A14" s="5" t="inlineStr">
        <is>
          <t>Product Warranty Liability [Line Items]</t>
        </is>
      </c>
    </row>
    <row r="15">
      <c r="A15" s="3" t="inlineStr">
        <is>
          <t>Carrying Amount of Liability</t>
        </is>
      </c>
      <c r="B15" s="4" t="n">
        <v>116</v>
      </c>
      <c r="D15" s="4" t="n">
        <v>120</v>
      </c>
    </row>
    <row r="16">
      <c r="A16" s="3" t="inlineStr">
        <is>
          <t>third party guarantees</t>
        </is>
      </c>
    </row>
    <row r="17">
      <c r="A17" s="5" t="inlineStr">
        <is>
          <t>Product Warranty Liability [Line Items]</t>
        </is>
      </c>
    </row>
    <row r="18">
      <c r="A18" s="3" t="inlineStr">
        <is>
          <t>Maximum Potential Payment</t>
        </is>
      </c>
      <c r="B18" s="4" t="n">
        <v>386</v>
      </c>
      <c r="D18" s="4" t="n">
        <v>386</v>
      </c>
    </row>
    <row r="19">
      <c r="A19" s="3" t="inlineStr">
        <is>
          <t>Carrying Amount of Liability</t>
        </is>
      </c>
      <c r="B19" s="4" t="n">
        <v>2</v>
      </c>
      <c r="D19" s="4" t="n">
        <v>3</v>
      </c>
    </row>
    <row r="20">
      <c r="A20" s="3" t="inlineStr">
        <is>
          <t>Commercial Aerospace [Member]</t>
        </is>
      </c>
    </row>
    <row r="21">
      <c r="A21" s="5" t="inlineStr">
        <is>
          <t>Product Warranty Liability [Line Items]</t>
        </is>
      </c>
    </row>
    <row r="22">
      <c r="A22" s="3" t="inlineStr">
        <is>
          <t>Partner Share of Guarantor Obligations, Maximum Exposure, Undiscounted</t>
        </is>
      </c>
      <c r="B22" s="6" t="n">
        <v>144</v>
      </c>
      <c r="D22" s="6" t="n">
        <v>1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1</t>
        </is>
      </c>
      <c r="C2" s="2" t="inlineStr">
        <is>
          <t>Dec. 31, 2020</t>
        </is>
      </c>
    </row>
    <row r="3">
      <c r="A3" s="5" t="inlineStr">
        <is>
          <t>Loss Contingencies [Line Items]</t>
        </is>
      </c>
    </row>
    <row r="4">
      <c r="A4" s="3" t="inlineStr">
        <is>
          <t>Accrual for Environmental Loss Contingencies</t>
        </is>
      </c>
      <c r="B4" s="6" t="n">
        <v>834</v>
      </c>
      <c r="C4" s="6" t="n">
        <v>835</v>
      </c>
    </row>
    <row r="5">
      <c r="A5" s="3" t="inlineStr">
        <is>
          <t>Other Commitment</t>
        </is>
      </c>
      <c r="B5" s="4" t="n">
        <v>10800</v>
      </c>
    </row>
    <row r="6">
      <c r="A6" s="3" t="inlineStr">
        <is>
          <t>Commercial Aerospace [Member]</t>
        </is>
      </c>
    </row>
    <row r="7">
      <c r="A7" s="5" t="inlineStr">
        <is>
          <t>Loss Contingencies [Line Items]</t>
        </is>
      </c>
    </row>
    <row r="8">
      <c r="A8" s="3" t="inlineStr">
        <is>
          <t>Financing and other contractual commitments</t>
        </is>
      </c>
      <c r="B8" s="4" t="n">
        <v>13300</v>
      </c>
      <c r="C8" s="6" t="n">
        <v>13400</v>
      </c>
    </row>
    <row r="9">
      <c r="A9" s="3" t="inlineStr">
        <is>
          <t>Other Financing Arrangements [Member]</t>
        </is>
      </c>
    </row>
    <row r="10">
      <c r="A10" s="5" t="inlineStr">
        <is>
          <t>Loss Contingencies [Line Items]</t>
        </is>
      </c>
    </row>
    <row r="11">
      <c r="A11" s="3" t="inlineStr">
        <is>
          <t>Other Commitment</t>
        </is>
      </c>
      <c r="B11" s="4" t="n">
        <v>4100</v>
      </c>
    </row>
    <row r="12">
      <c r="A12" s="3" t="inlineStr">
        <is>
          <t>2019 U.S. Defense Contract Management Agency Claim Against Pratt &amp; Whitney [Domain]</t>
        </is>
      </c>
    </row>
    <row r="13">
      <c r="A13" s="5" t="inlineStr">
        <is>
          <t>Loss Contingencies [Line Items]</t>
        </is>
      </c>
    </row>
    <row r="14">
      <c r="A14" s="3" t="inlineStr">
        <is>
          <t>Loss Contingency, Damages Sought, Value</t>
        </is>
      </c>
      <c r="B14" s="4" t="n">
        <v>1730</v>
      </c>
    </row>
    <row r="15">
      <c r="A15" s="3" t="inlineStr">
        <is>
          <t>Loss Contingency, Interest</t>
        </is>
      </c>
      <c r="B15" s="4" t="n">
        <v>693</v>
      </c>
    </row>
    <row r="16">
      <c r="A16" s="3" t="inlineStr">
        <is>
          <t>2013 U.S. Defense Contract Management Agency Claim Against Pratt &amp; Whitney [Member]</t>
        </is>
      </c>
    </row>
    <row r="17">
      <c r="A17" s="5" t="inlineStr">
        <is>
          <t>Loss Contingencies [Line Items]</t>
        </is>
      </c>
    </row>
    <row r="18">
      <c r="A18" s="3" t="inlineStr">
        <is>
          <t>Loss Contingency, Damages Sought, Value</t>
        </is>
      </c>
      <c r="B18" s="4" t="n">
        <v>177</v>
      </c>
    </row>
    <row r="19">
      <c r="A19" s="3" t="inlineStr">
        <is>
          <t>Loss Contingency, Interest</t>
        </is>
      </c>
      <c r="B19" s="4" t="n">
        <v>114</v>
      </c>
    </row>
    <row r="20">
      <c r="A20" s="3" t="inlineStr">
        <is>
          <t>2018 U.S. Defense Contract Management Agency Claim Against Pratt &amp; Whitney [Member]</t>
        </is>
      </c>
    </row>
    <row r="21">
      <c r="A21" s="5" t="inlineStr">
        <is>
          <t>Loss Contingencies [Line Items]</t>
        </is>
      </c>
    </row>
    <row r="22">
      <c r="A22" s="3" t="inlineStr">
        <is>
          <t>Loss Contingency, Damages Sought, Value</t>
        </is>
      </c>
      <c r="B22" s="4" t="n">
        <v>269</v>
      </c>
    </row>
    <row r="23">
      <c r="A23" s="3" t="inlineStr">
        <is>
          <t>Loss Contingency, Interest</t>
        </is>
      </c>
      <c r="B23" s="6" t="n">
        <v>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Summary of Changes in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5" t="inlineStr">
        <is>
          <t>Accumulated Other Comprehensive Income (Loss) [Line Items]</t>
        </is>
      </c>
    </row>
    <row r="4">
      <c r="A4" s="3" t="inlineStr">
        <is>
          <t>Accumulated Other Comprehensive Income (Loss), Net of Tax</t>
        </is>
      </c>
      <c r="B4" s="6" t="n">
        <v>-3555</v>
      </c>
      <c r="C4" s="6" t="n">
        <v>-8800</v>
      </c>
      <c r="D4" s="6" t="n">
        <v>-3555</v>
      </c>
      <c r="E4" s="6" t="n">
        <v>-8800</v>
      </c>
      <c r="F4" s="6" t="n">
        <v>-3921</v>
      </c>
      <c r="G4" s="6" t="n">
        <v>-3734</v>
      </c>
      <c r="H4" s="6" t="n">
        <v>-11788</v>
      </c>
      <c r="I4" s="6" t="n">
        <v>-10149</v>
      </c>
    </row>
    <row r="5">
      <c r="A5" s="3" t="inlineStr">
        <is>
          <t>Other comprehensive (loss) income before reclassifications, net - Foreign Currency Translation</t>
        </is>
      </c>
      <c r="B5" s="4" t="n">
        <v>258</v>
      </c>
      <c r="C5" s="4" t="n">
        <v>665</v>
      </c>
      <c r="D5" s="4" t="n">
        <v>82</v>
      </c>
      <c r="E5" s="4" t="n">
        <v>-780</v>
      </c>
    </row>
    <row r="6">
      <c r="A6" s="3" t="inlineStr">
        <is>
          <t>Amounts reclassified, pretax - Foreign Currency Translation</t>
        </is>
      </c>
      <c r="B6" s="4" t="n">
        <v>0</v>
      </c>
      <c r="C6" s="4" t="n">
        <v>0</v>
      </c>
      <c r="D6" s="4" t="n">
        <v>0</v>
      </c>
      <c r="E6" s="4" t="n">
        <v>0</v>
      </c>
    </row>
    <row r="7">
      <c r="A7" s="3" t="inlineStr">
        <is>
          <t>Tax benefit (expense) - Foreign Currency Translation</t>
        </is>
      </c>
      <c r="B7" s="4" t="n">
        <v>2</v>
      </c>
      <c r="C7" s="4" t="n">
        <v>3</v>
      </c>
      <c r="D7" s="4" t="n">
        <v>-3</v>
      </c>
      <c r="E7" s="4" t="n">
        <v>12</v>
      </c>
    </row>
    <row r="8">
      <c r="A8" s="3" t="inlineStr">
        <is>
          <t>Other Comprehensive Income (Loss), Foreign Currency Transaction, Effect of Separation of Otis and Carrier</t>
        </is>
      </c>
      <c r="C8" s="4" t="n">
        <v>3287</v>
      </c>
      <c r="E8" s="4" t="n">
        <v>3287</v>
      </c>
    </row>
    <row r="9">
      <c r="A9" s="3" t="inlineStr">
        <is>
          <t>Other comprehensive (loss) income before reclassifications, net - Pension</t>
        </is>
      </c>
      <c r="B9" s="4" t="n">
        <v>-14</v>
      </c>
      <c r="C9" s="4" t="n">
        <v>-2371</v>
      </c>
      <c r="D9" s="4" t="n">
        <v>-24</v>
      </c>
      <c r="E9" s="4" t="n">
        <v>-2363</v>
      </c>
    </row>
    <row r="10">
      <c r="A10" s="3" t="inlineStr">
        <is>
          <t>Amounts reclassified, pretax - Pension</t>
        </is>
      </c>
      <c r="B10" s="4" t="n">
        <v>64</v>
      </c>
      <c r="C10" s="4" t="n">
        <v>85</v>
      </c>
      <c r="D10" s="4" t="n">
        <v>128</v>
      </c>
      <c r="E10" s="4" t="n">
        <v>187</v>
      </c>
    </row>
    <row r="11">
      <c r="A11" s="3" t="inlineStr">
        <is>
          <t>Tax benefit (expense) - Pension</t>
        </is>
      </c>
      <c r="B11" s="4" t="n">
        <v>-11</v>
      </c>
      <c r="C11" s="4" t="n">
        <v>568</v>
      </c>
      <c r="D11" s="4" t="n">
        <v>-23</v>
      </c>
      <c r="E11" s="4" t="n">
        <v>537</v>
      </c>
    </row>
    <row r="12">
      <c r="A12" s="3" t="inlineStr">
        <is>
          <t>Other Comprehensive Income (Loss), Defined Benefit Plan, Effect of Separation of Otis and Carrier</t>
        </is>
      </c>
      <c r="C12" s="4" t="n">
        <v>584</v>
      </c>
      <c r="E12" s="4" t="n">
        <v>584</v>
      </c>
    </row>
    <row r="13">
      <c r="A13" s="3" t="inlineStr">
        <is>
          <t>Other comprehensive (loss) income before reclassifications, net - Unrealized Hedging (Losses) Gains</t>
        </is>
      </c>
      <c r="B13" s="4" t="n">
        <v>108</v>
      </c>
      <c r="C13" s="4" t="n">
        <v>188</v>
      </c>
      <c r="D13" s="4" t="n">
        <v>62</v>
      </c>
      <c r="E13" s="4" t="n">
        <v>-215</v>
      </c>
    </row>
    <row r="14">
      <c r="A14" s="3" t="inlineStr">
        <is>
          <t>Amounts reclassified, pretax - Unrealized Hedging (Losses) Gains</t>
        </is>
      </c>
      <c r="B14" s="4" t="n">
        <v>-20</v>
      </c>
      <c r="C14" s="4" t="n">
        <v>27</v>
      </c>
      <c r="D14" s="4" t="n">
        <v>-34</v>
      </c>
      <c r="E14" s="4" t="n">
        <v>56</v>
      </c>
    </row>
    <row r="15">
      <c r="A15" s="3" t="inlineStr">
        <is>
          <t>Tax benefit (expense) - Unrealized Hedging (Losses) Gains</t>
        </is>
      </c>
      <c r="B15" s="4" t="n">
        <v>-21</v>
      </c>
      <c r="C15" s="4" t="n">
        <v>-52</v>
      </c>
      <c r="D15" s="4" t="n">
        <v>-9</v>
      </c>
      <c r="E15" s="4" t="n">
        <v>40</v>
      </c>
    </row>
    <row r="16">
      <c r="A16" s="3" t="inlineStr">
        <is>
          <t>Other Comprehensive Income (Loss), Unrealized Gain (Loss) on Derivatives, Effect of Separation of Otis and Carrier</t>
        </is>
      </c>
      <c r="C16" s="4" t="n">
        <v>4</v>
      </c>
      <c r="E16" s="4" t="n">
        <v>4</v>
      </c>
    </row>
    <row r="17">
      <c r="A17" s="3" t="inlineStr">
        <is>
          <t>Other comprehensive (loss) income before reclassifications, net</t>
        </is>
      </c>
      <c r="B17" s="4" t="n">
        <v>352</v>
      </c>
      <c r="C17" s="4" t="n">
        <v>-1518</v>
      </c>
      <c r="D17" s="4" t="n">
        <v>120</v>
      </c>
      <c r="E17" s="4" t="n">
        <v>-3358</v>
      </c>
    </row>
    <row r="18">
      <c r="A18" s="3" t="inlineStr">
        <is>
          <t>Amounts reclassified, pre-tax</t>
        </is>
      </c>
      <c r="B18" s="4" t="n">
        <v>44</v>
      </c>
      <c r="C18" s="4" t="n">
        <v>112</v>
      </c>
      <c r="D18" s="4" t="n">
        <v>94</v>
      </c>
      <c r="E18" s="4" t="n">
        <v>243</v>
      </c>
    </row>
    <row r="19">
      <c r="A19" s="3" t="inlineStr">
        <is>
          <t>Tax benefit (expense)</t>
        </is>
      </c>
      <c r="B19" s="4" t="n">
        <v>-30</v>
      </c>
      <c r="C19" s="4" t="n">
        <v>519</v>
      </c>
      <c r="D19" s="4" t="n">
        <v>-35</v>
      </c>
      <c r="E19" s="4" t="n">
        <v>589</v>
      </c>
    </row>
    <row r="20">
      <c r="A20" s="3" t="inlineStr">
        <is>
          <t>Other Comprehensive Income (Loss), Effect of Separation of Otis and Carrier</t>
        </is>
      </c>
      <c r="C20" s="4" t="n">
        <v>3875</v>
      </c>
      <c r="E20" s="4" t="n">
        <v>3875</v>
      </c>
    </row>
    <row r="21">
      <c r="A21" s="3" t="inlineStr">
        <is>
          <t>Foreign Currency Translation</t>
        </is>
      </c>
    </row>
    <row r="22">
      <c r="A22" s="5" t="inlineStr">
        <is>
          <t>Accumulated Other Comprehensive Income (Loss) [Line Items]</t>
        </is>
      </c>
    </row>
    <row r="23">
      <c r="A23" s="3" t="inlineStr">
        <is>
          <t>Accumulated Other Comprehensive Income (Loss), Net of Tax</t>
        </is>
      </c>
      <c r="B23" s="4" t="n">
        <v>789</v>
      </c>
      <c r="C23" s="4" t="n">
        <v>-692</v>
      </c>
      <c r="D23" s="4" t="n">
        <v>789</v>
      </c>
      <c r="E23" s="4" t="n">
        <v>-692</v>
      </c>
      <c r="F23" s="4" t="n">
        <v>529</v>
      </c>
      <c r="G23" s="4" t="n">
        <v>710</v>
      </c>
      <c r="H23" s="4" t="n">
        <v>-4647</v>
      </c>
      <c r="I23" s="4" t="n">
        <v>-3211</v>
      </c>
    </row>
    <row r="24">
      <c r="A24" s="3" t="inlineStr">
        <is>
          <t>Defined Benefit Pension and Post-retirement Plans</t>
        </is>
      </c>
    </row>
    <row r="25">
      <c r="A25" s="5" t="inlineStr">
        <is>
          <t>Accumulated Other Comprehensive Income (Loss) [Line Items]</t>
        </is>
      </c>
    </row>
    <row r="26">
      <c r="A26" s="3" t="inlineStr">
        <is>
          <t>Accumulated Other Comprehensive Income (Loss), Net of Tax</t>
        </is>
      </c>
      <c r="B26" s="4" t="n">
        <v>-4402</v>
      </c>
      <c r="C26" s="4" t="n">
        <v>-7827</v>
      </c>
      <c r="D26" s="4" t="n">
        <v>-4402</v>
      </c>
      <c r="E26" s="4" t="n">
        <v>-7827</v>
      </c>
      <c r="F26" s="4" t="n">
        <v>-4441</v>
      </c>
      <c r="G26" s="4" t="n">
        <v>-4483</v>
      </c>
      <c r="H26" s="4" t="n">
        <v>-6693</v>
      </c>
      <c r="I26" s="4" t="n">
        <v>-6772</v>
      </c>
    </row>
    <row r="27">
      <c r="A27" s="3" t="inlineStr">
        <is>
          <t>Unrealized hedging (losses) gains</t>
        </is>
      </c>
    </row>
    <row r="28">
      <c r="A28" s="5" t="inlineStr">
        <is>
          <t>Accumulated Other Comprehensive Income (Loss) [Line Items]</t>
        </is>
      </c>
    </row>
    <row r="29">
      <c r="A29" s="3" t="inlineStr">
        <is>
          <t>Accumulated Other Comprehensive Income (Loss), Net of Tax</t>
        </is>
      </c>
      <c r="B29" s="6" t="n">
        <v>58</v>
      </c>
      <c r="C29" s="6" t="n">
        <v>-281</v>
      </c>
      <c r="D29" s="6" t="n">
        <v>58</v>
      </c>
      <c r="E29" s="6" t="n">
        <v>-281</v>
      </c>
      <c r="F29" s="6" t="n">
        <v>-9</v>
      </c>
      <c r="G29" s="6" t="n">
        <v>39</v>
      </c>
      <c r="H29" s="6" t="n">
        <v>-448</v>
      </c>
      <c r="I29" s="6" t="n">
        <v>-1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5" t="inlineStr">
        <is>
          <t>Organization, Consolidation and Presentation of Financial Statements [Abstract]</t>
        </is>
      </c>
    </row>
    <row r="4">
      <c r="A4" s="3" t="inlineStr">
        <is>
          <t>Basis of Presentation</t>
        </is>
      </c>
      <c r="B4" s="3" t="inlineStr">
        <is>
          <t>Basis of Presentation The Condensed Consolidated Financial Statements at June 30, 2021 and for the quarters and six months ended June 30, 2021 and 2020 are unaudited, and in the opinion of management include adjustments of a normal recurring nature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2020 Annual Report on Form 10-K. In addition, we reclassified certain amounts to conform to our current period presentation. Separation Transactions, Distributions and Raytheon Merger. On April 3, 2020, United Technologies Corporation (UTC) completed the separation of its business into three independent, publicly traded companies – UTC, Carrier Global Corporation (Carrier) and Otis Worldwide Corporation (Otis) (the Separation Transactions). UTC distributed all of the outstanding shares of Carrier common stock and all of the outstanding shares of Otis common stock to UTC shareowners who held shares of UTC common stock as of the close of business on March 19, 2020, the record date for the distributions (the Distributions) effective at 12:01 a.m., Eastern Time, on April 3, 2020. Immediately following the Separation Transactions and Distributions, on April 3, 2020, UTC and Raytheon Company completed their all-stock merger of equals transaction (the Raytheon Merger) , pursuant to which Raytheon Company became a wholly-owned subsidiary of UTC and UTC was renamed Raytheon Technologies Corporation. As a result of these transactions, we now operate in four principal business segments: Collins Aerospace Systems (Collins Aerospace), Pratt &amp; Whitney, Raytheon Intelligence &amp; Space (RIS) and Raytheon Missiles &amp; Defense (RMD). UTC was determined to be the accounting acquirer in the Raytheon Merger, and, as a result, the financial statements of Raytheon Technologies include Raytheon Company’s financial position and results of operations for all periods subsequent to the completion of the Raytheon Merger on April 3, 2020. RIS and RMD follow a 4-4-5 fiscal calendar while Collins Aerospace and Pratt &amp; Whitney continue to use a quarter calendar end of June 30, 2021. Throughout this Quarterly Report on Form 10-Q, when we refer to the quarters ended June 30, 2021 and June 30, 2020 with respect to RIS or RMD, we are referring to their July 4, 2021 and June 28, 2020 fiscal quarter ends, respectively. The historical results of Carrier and Otis are presented as discontinued operations and, as such, have been excluded from both continuing operations and segment results for all periods presented. Throughout this Quarterly Report on Form 10-Q, unless otherwise indicated, amounts and activity are presented on a continuing operations basis. Unless the context otherwise requires, the terms “we,” “our,” “us,” “the Company,” “Raytheon Technologies,” and “RTC” mean United Technologies Corporation and its subsidiaries when referring to periods prior to the Raytheon Merger and to the combined company, Raytheon Technologies Corporation, when referring to periods after the Raytheon Merger. Unless the context otherwise requires, the terms “Raytheon Company,” or “Raytheon” mean Raytheon Company and its subsidiaries prior to the Raytheon Merger. COVID-19 Pandemic. Beginning in 2020, the coronavirus disease 2019 (COVID-19) negatively impacted both the U.S. and global economy and our business and operations and the industries in which we operate. The continued disruption to air travel and commercial activities and the significant restrictions and limitations on businesses, particularly within the aerospace and commercial airline industries, have negatively impacted global supply, demand and distribution capabilities. In particular, the unprecedented decrease in air travel resulting from the COVID-19 pandemic has adversely affected our airline and airframer customers, and their demand for the products and services of our Collins Aerospace and Pratt &amp; Whitney businesses. In the six months ended June 30, 2020 we recorded write-downs of assets and significant unfavorable Estimate at Completion (EAC) adjustments in our Collins Aerospace and Pratt &amp; Whitney businesses primarily related to: • Goodwill impairment charges of $3.2 billion in the quarter ended June 30, 2020 related to two of our Collins Aerospace reporting units. Refer to “Note 2: Acquisitions, Dispositions, Goodwill and Intangible Assets” for additional information, • increased estimated credit losses on both our receivables and contract assets of $237 million and $309 million in the quarter and six months ended June 30, 2020, respectively, • contract asset and inventory impairments at Collins Aerospace due to the impact of lower estimated future customer activity resulting from the expected acceleration of fleet retirements of a commercial aircraft of $122 million and $133 million in the quarter and six months ended June 30, 2020, respectively, • unfavorable EAC adjustments on commercial aftermarket contracts at Pratt &amp; Whitney based on a change in estimated future customer activity of $57 million in the quarter ended June 30, 2020, • the impairment of a Collins Aerospace trade name of $17 million and $57 million, in the quarter and six months ended June 30, 2020, respectively, and • an unfavorable EAC adjustment at Pratt &amp; Whitney related to a shift in overhead costs to military contracts of $44 million in the quarter ended June 30, 2020. Our RIS and RMD businesses, although experiencing minor impacts, have not experienced significant business disruptions as a result of the COVID-19 pandemic. Given the significant reduction in business and leisure passenger air travel, the number of planes temporarily grounded, and continued travel restrictions that have resulted from the ongoing COVID-19 pandemic, and the resulting impacts on our customers and their business activities, we expect our future operating results, particularly those of our Collins Aerospace and Pratt &amp; Whitney businesses, to continue to be negatively impacted when compared to pre-COVID-19 (2019) results. Our expectations regarding the COVID-19 pandemic and its potential financial impact are based on available information and assumptions that we believe are reasonable at this time; however, the actual financial impact is highly uncertain and subject to a wide range of factors and future developments. While we believe that the long-term outlook for the aerospace industry remains positive due to the fundamental drivers of air travel demand, there continues to be uncertainty with respect to the point at which commercial air traffic capacity will return to and/or exceed pre-COVID-19 levels. We have begun to see indications that commercial air travel is recovering in certain areas of demand; however, other areas continue to lag. As a result, we continue to estimate that a full recovery may occur in 2023 or 2024. New information may emerge concerning the scope, severity and duration of the COVID-19 pandemic, as well as any worsening of the pandemic, the effect of mutating strains and whether additional outbreaks of the pandemic will continue to occur, actions to contain the pandemic’s spread or treat its impact, continued availability of vaccines, and their distribution, acceptance and efficacy, and governmental, business and individual personal actions taken in response to the pandemic (including restrictions and limitations on travel and transportation, and changes in leisure and business travel patterns and work environments) among others. Some of these actions and related impacts may be trends that continue in the future even after the pandemic no longer poses a significant public health risk. As our commercial aerospace business begins to recover, we expect certain employee-related and discretionary costs, which were subject to prior year cost reduction actions, to return in 2021 and beyond. A recovery may also impact our judgments around credit risk related to estimated credit los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egment Financial Data (Revised Segment Financial Results) (Details) - USD ($) $ in Millions</t>
        </is>
      </c>
      <c r="B1" s="2" t="inlineStr">
        <is>
          <t>3 Months Ended</t>
        </is>
      </c>
      <c r="G1" s="2" t="inlineStr">
        <is>
          <t>6 Months Ended</t>
        </is>
      </c>
      <c r="I1" s="2" t="inlineStr">
        <is>
          <t>12 Months Ended</t>
        </is>
      </c>
    </row>
    <row r="2">
      <c r="B2" s="2" t="inlineStr">
        <is>
          <t>Jun. 30, 2021</t>
        </is>
      </c>
      <c r="C2" s="2" t="inlineStr">
        <is>
          <t>Dec. 31, 2020</t>
        </is>
      </c>
      <c r="D2" s="2" t="inlineStr">
        <is>
          <t>Sep. 30, 2020</t>
        </is>
      </c>
      <c r="E2" s="2" t="inlineStr">
        <is>
          <t>Jun. 30, 2020</t>
        </is>
      </c>
      <c r="F2" s="2" t="inlineStr">
        <is>
          <t>Mar. 31, 2020</t>
        </is>
      </c>
      <c r="G2" s="2" t="inlineStr">
        <is>
          <t>Jun. 30, 2021</t>
        </is>
      </c>
      <c r="H2" s="2" t="inlineStr">
        <is>
          <t>Jun. 30, 2020</t>
        </is>
      </c>
      <c r="I2" s="2" t="inlineStr">
        <is>
          <t>Dec. 31, 2020</t>
        </is>
      </c>
    </row>
    <row r="3">
      <c r="A3" s="5" t="inlineStr">
        <is>
          <t>Segment Reporting Information [Line Items]</t>
        </is>
      </c>
    </row>
    <row r="4">
      <c r="A4" s="3" t="inlineStr">
        <is>
          <t>Revenues</t>
        </is>
      </c>
      <c r="B4" s="6" t="n">
        <v>15880</v>
      </c>
      <c r="C4" s="6" t="n">
        <v>16419</v>
      </c>
      <c r="D4" s="6" t="n">
        <v>14747</v>
      </c>
      <c r="E4" s="6" t="n">
        <v>14061</v>
      </c>
      <c r="F4" s="6" t="n">
        <v>11360</v>
      </c>
      <c r="G4" s="6" t="n">
        <v>31131</v>
      </c>
      <c r="H4" s="6" t="n">
        <v>25421</v>
      </c>
      <c r="I4" s="6" t="n">
        <v>56587</v>
      </c>
    </row>
    <row r="5">
      <c r="A5" s="3" t="inlineStr">
        <is>
          <t>Operating profit (loss)</t>
        </is>
      </c>
      <c r="B5" s="6" t="n">
        <v>1282</v>
      </c>
      <c r="C5" s="4" t="n">
        <v>142</v>
      </c>
      <c r="D5" s="4" t="n">
        <v>434</v>
      </c>
      <c r="E5" s="6" t="n">
        <v>-3760</v>
      </c>
      <c r="F5" s="4" t="n">
        <v>1295</v>
      </c>
      <c r="G5" s="6" t="n">
        <v>2295</v>
      </c>
      <c r="H5" s="6" t="n">
        <v>-2465</v>
      </c>
      <c r="I5" s="4" t="n">
        <v>-1889</v>
      </c>
    </row>
    <row r="6">
      <c r="A6" s="3" t="inlineStr">
        <is>
          <t>Operating Profit Margin</t>
        </is>
      </c>
      <c r="B6" s="3" t="inlineStr">
        <is>
          <t>8.10%</t>
        </is>
      </c>
      <c r="E6" s="3" t="inlineStr">
        <is>
          <t>(26.70%)</t>
        </is>
      </c>
      <c r="G6" s="3" t="inlineStr">
        <is>
          <t>7.40%</t>
        </is>
      </c>
      <c r="H6" s="3" t="inlineStr">
        <is>
          <t>(9.70%)</t>
        </is>
      </c>
    </row>
    <row r="7">
      <c r="A7" s="3" t="inlineStr">
        <is>
          <t>Operating Segments</t>
        </is>
      </c>
    </row>
    <row r="8">
      <c r="A8" s="5" t="inlineStr">
        <is>
          <t>Segment Reporting Information [Line Items]</t>
        </is>
      </c>
    </row>
    <row r="9">
      <c r="A9" s="3" t="inlineStr">
        <is>
          <t>Revenues</t>
        </is>
      </c>
      <c r="B9" s="6" t="n">
        <v>16615</v>
      </c>
      <c r="C9" s="4" t="n">
        <v>16956</v>
      </c>
      <c r="D9" s="4" t="n">
        <v>15223</v>
      </c>
      <c r="E9" s="6" t="n">
        <v>14582</v>
      </c>
      <c r="F9" s="4" t="n">
        <v>11791</v>
      </c>
      <c r="G9" s="6" t="n">
        <v>32573</v>
      </c>
      <c r="H9" s="6" t="n">
        <v>26373</v>
      </c>
      <c r="I9" s="4" t="n">
        <v>58552</v>
      </c>
    </row>
    <row r="10">
      <c r="A10" s="3" t="inlineStr">
        <is>
          <t>Operating profit (loss)</t>
        </is>
      </c>
      <c r="B10" s="6" t="n">
        <v>1565</v>
      </c>
      <c r="C10" s="6" t="n">
        <v>438</v>
      </c>
      <c r="D10" s="6" t="n">
        <v>710</v>
      </c>
      <c r="E10" s="6" t="n">
        <v>-67</v>
      </c>
      <c r="F10" s="6" t="n">
        <v>1721</v>
      </c>
      <c r="G10" s="6" t="n">
        <v>2783</v>
      </c>
      <c r="H10" s="6" t="n">
        <v>1654</v>
      </c>
      <c r="I10" s="6" t="n">
        <v>2802</v>
      </c>
    </row>
    <row r="11">
      <c r="A11" s="3" t="inlineStr">
        <is>
          <t>Operating Profit Margin</t>
        </is>
      </c>
      <c r="B11" s="3" t="inlineStr">
        <is>
          <t>9.40%</t>
        </is>
      </c>
      <c r="C11" s="3" t="inlineStr">
        <is>
          <t>2.60%</t>
        </is>
      </c>
      <c r="D11" s="3" t="inlineStr">
        <is>
          <t>4.70%</t>
        </is>
      </c>
      <c r="E11" s="3" t="inlineStr">
        <is>
          <t>(0.50%)</t>
        </is>
      </c>
      <c r="F11" s="3" t="inlineStr">
        <is>
          <t>14.60%</t>
        </is>
      </c>
      <c r="G11" s="3" t="inlineStr">
        <is>
          <t>8.50%</t>
        </is>
      </c>
      <c r="H11" s="3" t="inlineStr">
        <is>
          <t>6.30%</t>
        </is>
      </c>
      <c r="I11" s="3" t="inlineStr">
        <is>
          <t>4.80%</t>
        </is>
      </c>
    </row>
    <row r="12">
      <c r="A12" s="3" t="inlineStr">
        <is>
          <t>Intersegment Eliminations</t>
        </is>
      </c>
    </row>
    <row r="13">
      <c r="A13" s="5" t="inlineStr">
        <is>
          <t>Segment Reporting Information [Line Items]</t>
        </is>
      </c>
    </row>
    <row r="14">
      <c r="A14" s="3" t="inlineStr">
        <is>
          <t>Revenues</t>
        </is>
      </c>
      <c r="B14" s="6" t="n">
        <v>-735</v>
      </c>
      <c r="C14" s="6" t="n">
        <v>-537</v>
      </c>
      <c r="D14" s="6" t="n">
        <v>-476</v>
      </c>
      <c r="E14" s="6" t="n">
        <v>-521</v>
      </c>
      <c r="F14" s="6" t="n">
        <v>-431</v>
      </c>
      <c r="G14" s="6" t="n">
        <v>-1442</v>
      </c>
      <c r="H14" s="6" t="n">
        <v>-952</v>
      </c>
      <c r="I14" s="6" t="n">
        <v>-1965</v>
      </c>
    </row>
    <row r="15">
      <c r="A15" s="3" t="inlineStr">
        <is>
          <t>Operating profit (loss)</t>
        </is>
      </c>
      <c r="B15" s="4" t="n">
        <v>-40</v>
      </c>
      <c r="C15" s="4" t="n">
        <v>-6</v>
      </c>
      <c r="D15" s="4" t="n">
        <v>-49</v>
      </c>
      <c r="E15" s="4" t="n">
        <v>-27</v>
      </c>
      <c r="F15" s="4" t="n">
        <v>-25</v>
      </c>
      <c r="G15" s="4" t="n">
        <v>-71</v>
      </c>
      <c r="H15" s="4" t="n">
        <v>-52</v>
      </c>
      <c r="I15" s="4" t="n">
        <v>-107</v>
      </c>
    </row>
    <row r="16">
      <c r="A16" s="3" t="inlineStr">
        <is>
          <t>Corporate, Non-Segment</t>
        </is>
      </c>
    </row>
    <row r="17">
      <c r="A17" s="5" t="inlineStr">
        <is>
          <t>Segment Reporting Information [Line Items]</t>
        </is>
      </c>
    </row>
    <row r="18">
      <c r="A18" s="3" t="inlineStr">
        <is>
          <t>Revenues</t>
        </is>
      </c>
      <c r="B18" s="4" t="n">
        <v>0</v>
      </c>
      <c r="E18" s="4" t="n">
        <v>0</v>
      </c>
      <c r="G18" s="4" t="n">
        <v>0</v>
      </c>
      <c r="H18" s="4" t="n">
        <v>0</v>
      </c>
    </row>
    <row r="19">
      <c r="A19" s="3" t="inlineStr">
        <is>
          <t>Operating profit (loss)</t>
        </is>
      </c>
      <c r="B19" s="4" t="n">
        <v>-149</v>
      </c>
      <c r="C19" s="4" t="n">
        <v>-99</v>
      </c>
      <c r="D19" s="4" t="n">
        <v>-84</v>
      </c>
      <c r="E19" s="4" t="n">
        <v>-277</v>
      </c>
      <c r="F19" s="4" t="n">
        <v>-130</v>
      </c>
      <c r="G19" s="4" t="n">
        <v>-230</v>
      </c>
      <c r="H19" s="4" t="n">
        <v>-407</v>
      </c>
      <c r="I19" s="4" t="n">
        <v>-590</v>
      </c>
    </row>
    <row r="20">
      <c r="A20" s="3" t="inlineStr">
        <is>
          <t>Collins Aerospace Systems [Member]</t>
        </is>
      </c>
    </row>
    <row r="21">
      <c r="A21" s="5" t="inlineStr">
        <is>
          <t>Segment Reporting Information [Line Items]</t>
        </is>
      </c>
    </row>
    <row r="22">
      <c r="A22" s="3" t="inlineStr">
        <is>
          <t>Revenues</t>
        </is>
      </c>
      <c r="B22" s="4" t="n">
        <v>4545</v>
      </c>
      <c r="C22" s="4" t="n">
        <v>4374</v>
      </c>
      <c r="D22" s="4" t="n">
        <v>4274</v>
      </c>
      <c r="E22" s="4" t="n">
        <v>4202</v>
      </c>
      <c r="F22" s="4" t="n">
        <v>6438</v>
      </c>
      <c r="G22" s="4" t="n">
        <v>8915</v>
      </c>
      <c r="H22" s="4" t="n">
        <v>10640</v>
      </c>
      <c r="I22" s="4" t="n">
        <v>19288</v>
      </c>
    </row>
    <row r="23">
      <c r="A23" s="3" t="inlineStr">
        <is>
          <t>Operating profit (loss)</t>
        </is>
      </c>
      <c r="B23" s="6" t="n">
        <v>506</v>
      </c>
      <c r="C23" s="6" t="n">
        <v>11</v>
      </c>
      <c r="D23" s="6" t="n">
        <v>526</v>
      </c>
      <c r="E23" s="6" t="n">
        <v>-317</v>
      </c>
      <c r="F23" s="6" t="n">
        <v>1246</v>
      </c>
      <c r="G23" s="6" t="n">
        <v>820</v>
      </c>
      <c r="H23" s="6" t="n">
        <v>929</v>
      </c>
      <c r="I23" s="6" t="n">
        <v>1466</v>
      </c>
    </row>
    <row r="24">
      <c r="A24" s="3" t="inlineStr">
        <is>
          <t>Operating Profit Margin</t>
        </is>
      </c>
      <c r="B24" s="3" t="inlineStr">
        <is>
          <t>11.10%</t>
        </is>
      </c>
      <c r="C24" s="3" t="inlineStr">
        <is>
          <t>0.30%</t>
        </is>
      </c>
      <c r="D24" s="3" t="inlineStr">
        <is>
          <t>12.30%</t>
        </is>
      </c>
      <c r="E24" s="3" t="inlineStr">
        <is>
          <t>(7.50%)</t>
        </is>
      </c>
      <c r="F24" s="3" t="inlineStr">
        <is>
          <t>19.40%</t>
        </is>
      </c>
      <c r="G24" s="3" t="inlineStr">
        <is>
          <t>9.20%</t>
        </is>
      </c>
      <c r="H24" s="3" t="inlineStr">
        <is>
          <t>8.70%</t>
        </is>
      </c>
      <c r="I24" s="3" t="inlineStr">
        <is>
          <t>7.60%</t>
        </is>
      </c>
    </row>
    <row r="25">
      <c r="A25" s="3" t="inlineStr">
        <is>
          <t>Collins Aerospace Systems [Member] | Operating Segments</t>
        </is>
      </c>
    </row>
    <row r="26">
      <c r="A26" s="5" t="inlineStr">
        <is>
          <t>Segment Reporting Information [Line Items]</t>
        </is>
      </c>
    </row>
    <row r="27">
      <c r="A27" s="3" t="inlineStr">
        <is>
          <t>Revenues</t>
        </is>
      </c>
      <c r="B27" s="6" t="n">
        <v>4173</v>
      </c>
      <c r="E27" s="6" t="n">
        <v>3893</v>
      </c>
      <c r="G27" s="6" t="n">
        <v>8211</v>
      </c>
      <c r="H27" s="6" t="n">
        <v>9901</v>
      </c>
    </row>
    <row r="28">
      <c r="A28" s="3" t="inlineStr">
        <is>
          <t>Collins Aerospace Systems [Member] | Intersegment Eliminations</t>
        </is>
      </c>
    </row>
    <row r="29">
      <c r="A29" s="5" t="inlineStr">
        <is>
          <t>Segment Reporting Information [Line Items]</t>
        </is>
      </c>
    </row>
    <row r="30">
      <c r="A30" s="3" t="inlineStr">
        <is>
          <t>Revenues</t>
        </is>
      </c>
      <c r="B30" s="4" t="n">
        <v>372</v>
      </c>
      <c r="E30" s="4" t="n">
        <v>309</v>
      </c>
      <c r="G30" s="4" t="n">
        <v>704</v>
      </c>
      <c r="H30" s="4" t="n">
        <v>739</v>
      </c>
    </row>
    <row r="31">
      <c r="A31" s="3" t="inlineStr">
        <is>
          <t>Pratt &amp; Whitney [Member]</t>
        </is>
      </c>
    </row>
    <row r="32">
      <c r="A32" s="5" t="inlineStr">
        <is>
          <t>Segment Reporting Information [Line Items]</t>
        </is>
      </c>
    </row>
    <row r="33">
      <c r="A33" s="3" t="inlineStr">
        <is>
          <t>Revenues</t>
        </is>
      </c>
      <c r="B33" s="4" t="n">
        <v>4280</v>
      </c>
      <c r="C33" s="6" t="n">
        <v>4465</v>
      </c>
      <c r="D33" s="6" t="n">
        <v>3494</v>
      </c>
      <c r="E33" s="4" t="n">
        <v>3487</v>
      </c>
      <c r="F33" s="6" t="n">
        <v>5353</v>
      </c>
      <c r="G33" s="4" t="n">
        <v>8310</v>
      </c>
      <c r="H33" s="4" t="n">
        <v>8840</v>
      </c>
      <c r="I33" s="6" t="n">
        <v>16799</v>
      </c>
    </row>
    <row r="34">
      <c r="A34" s="3" t="inlineStr">
        <is>
          <t>Operating profit (loss)</t>
        </is>
      </c>
      <c r="B34" s="6" t="n">
        <v>112</v>
      </c>
      <c r="C34" s="6" t="n">
        <v>33</v>
      </c>
      <c r="D34" s="6" t="n">
        <v>-615</v>
      </c>
      <c r="E34" s="6" t="n">
        <v>-457</v>
      </c>
      <c r="F34" s="6" t="n">
        <v>475</v>
      </c>
      <c r="G34" s="6" t="n">
        <v>132</v>
      </c>
      <c r="H34" s="6" t="n">
        <v>18</v>
      </c>
      <c r="I34" s="6" t="n">
        <v>-564</v>
      </c>
    </row>
    <row r="35">
      <c r="A35" s="3" t="inlineStr">
        <is>
          <t>Operating Profit Margin</t>
        </is>
      </c>
      <c r="B35" s="3" t="inlineStr">
        <is>
          <t>2.60%</t>
        </is>
      </c>
      <c r="C35" s="3" t="inlineStr">
        <is>
          <t>0.70%</t>
        </is>
      </c>
      <c r="D35" s="3" t="inlineStr">
        <is>
          <t>(17.60%)</t>
        </is>
      </c>
      <c r="E35" s="3" t="inlineStr">
        <is>
          <t>(13.10%)</t>
        </is>
      </c>
      <c r="F35" s="3" t="inlineStr">
        <is>
          <t>8.90%</t>
        </is>
      </c>
      <c r="G35" s="3" t="inlineStr">
        <is>
          <t>1.60%</t>
        </is>
      </c>
      <c r="H35" s="3" t="inlineStr">
        <is>
          <t>0.20%</t>
        </is>
      </c>
      <c r="I35" s="3" t="inlineStr">
        <is>
          <t>(3.40%)</t>
        </is>
      </c>
    </row>
    <row r="36">
      <c r="A36" s="3" t="inlineStr">
        <is>
          <t>Pratt &amp; Whitney [Member] | Operating Segments</t>
        </is>
      </c>
    </row>
    <row r="37">
      <c r="A37" s="5" t="inlineStr">
        <is>
          <t>Segment Reporting Information [Line Items]</t>
        </is>
      </c>
    </row>
    <row r="38">
      <c r="A38" s="3" t="inlineStr">
        <is>
          <t>Revenues</t>
        </is>
      </c>
      <c r="B38" s="6" t="n">
        <v>4280</v>
      </c>
      <c r="E38" s="6" t="n">
        <v>3490</v>
      </c>
      <c r="G38" s="6" t="n">
        <v>8310</v>
      </c>
      <c r="H38" s="6" t="n">
        <v>8837</v>
      </c>
    </row>
    <row r="39">
      <c r="A39" s="3" t="inlineStr">
        <is>
          <t>Pratt &amp; Whitney [Member] | Intersegment Eliminations</t>
        </is>
      </c>
    </row>
    <row r="40">
      <c r="A40" s="5" t="inlineStr">
        <is>
          <t>Segment Reporting Information [Line Items]</t>
        </is>
      </c>
    </row>
    <row r="41">
      <c r="A41" s="3" t="inlineStr">
        <is>
          <t>Revenues</t>
        </is>
      </c>
      <c r="B41" s="4" t="n">
        <v>0</v>
      </c>
      <c r="E41" s="4" t="n">
        <v>-3</v>
      </c>
      <c r="G41" s="4" t="n">
        <v>0</v>
      </c>
      <c r="H41" s="4" t="n">
        <v>3</v>
      </c>
    </row>
    <row r="42">
      <c r="A42" s="3" t="inlineStr">
        <is>
          <t>Raytheon Intelligence &amp; Space [Member]</t>
        </is>
      </c>
    </row>
    <row r="43">
      <c r="A43" s="5" t="inlineStr">
        <is>
          <t>Segment Reporting Information [Line Items]</t>
        </is>
      </c>
    </row>
    <row r="44">
      <c r="A44" s="3" t="inlineStr">
        <is>
          <t>Revenues</t>
        </is>
      </c>
      <c r="B44" s="4" t="n">
        <v>3805</v>
      </c>
      <c r="C44" s="6" t="n">
        <v>3933</v>
      </c>
      <c r="D44" s="6" t="n">
        <v>3749</v>
      </c>
      <c r="E44" s="4" t="n">
        <v>3387</v>
      </c>
      <c r="F44" s="6" t="n">
        <v>0</v>
      </c>
      <c r="G44" s="4" t="n">
        <v>7570</v>
      </c>
      <c r="H44" s="4" t="n">
        <v>3387</v>
      </c>
      <c r="I44" s="6" t="n">
        <v>11069</v>
      </c>
    </row>
    <row r="45">
      <c r="A45" s="3" t="inlineStr">
        <is>
          <t>Operating profit (loss)</t>
        </is>
      </c>
      <c r="B45" s="6" t="n">
        <v>415</v>
      </c>
      <c r="C45" s="6" t="n">
        <v>361</v>
      </c>
      <c r="D45" s="6" t="n">
        <v>350</v>
      </c>
      <c r="E45" s="6" t="n">
        <v>309</v>
      </c>
      <c r="F45" s="4" t="n">
        <v>0</v>
      </c>
      <c r="G45" s="6" t="n">
        <v>803</v>
      </c>
      <c r="H45" s="6" t="n">
        <v>309</v>
      </c>
      <c r="I45" s="6" t="n">
        <v>1020</v>
      </c>
    </row>
    <row r="46">
      <c r="A46" s="3" t="inlineStr">
        <is>
          <t>Operating Profit Margin</t>
        </is>
      </c>
      <c r="B46" s="3" t="inlineStr">
        <is>
          <t>10.90%</t>
        </is>
      </c>
      <c r="C46" s="3" t="inlineStr">
        <is>
          <t>9.20%</t>
        </is>
      </c>
      <c r="D46" s="3" t="inlineStr">
        <is>
          <t>9.30%</t>
        </is>
      </c>
      <c r="E46" s="3" t="inlineStr">
        <is>
          <t>9.10%</t>
        </is>
      </c>
      <c r="G46" s="3" t="inlineStr">
        <is>
          <t>10.60%</t>
        </is>
      </c>
      <c r="H46" s="3" t="inlineStr">
        <is>
          <t>9.10%</t>
        </is>
      </c>
      <c r="I46" s="3" t="inlineStr">
        <is>
          <t>9.20%</t>
        </is>
      </c>
    </row>
    <row r="47">
      <c r="A47" s="3" t="inlineStr">
        <is>
          <t>Raytheon Intelligence &amp; Space [Member] | Operating Segments</t>
        </is>
      </c>
    </row>
    <row r="48">
      <c r="A48" s="5" t="inlineStr">
        <is>
          <t>Segment Reporting Information [Line Items]</t>
        </is>
      </c>
    </row>
    <row r="49">
      <c r="A49" s="3" t="inlineStr">
        <is>
          <t>Revenues</t>
        </is>
      </c>
      <c r="B49" s="6" t="n">
        <v>3501</v>
      </c>
      <c r="E49" s="6" t="n">
        <v>3091</v>
      </c>
      <c r="G49" s="6" t="n">
        <v>6946</v>
      </c>
      <c r="H49" s="6" t="n">
        <v>3091</v>
      </c>
    </row>
    <row r="50">
      <c r="A50" s="3" t="inlineStr">
        <is>
          <t>Raytheon Intelligence &amp; Space [Member] | Intersegment Eliminations</t>
        </is>
      </c>
    </row>
    <row r="51">
      <c r="A51" s="5" t="inlineStr">
        <is>
          <t>Segment Reporting Information [Line Items]</t>
        </is>
      </c>
    </row>
    <row r="52">
      <c r="A52" s="3" t="inlineStr">
        <is>
          <t>Revenues</t>
        </is>
      </c>
      <c r="B52" s="4" t="n">
        <v>304</v>
      </c>
      <c r="E52" s="4" t="n">
        <v>296</v>
      </c>
      <c r="G52" s="4" t="n">
        <v>624</v>
      </c>
      <c r="H52" s="4" t="n">
        <v>296</v>
      </c>
    </row>
    <row r="53">
      <c r="A53" s="3" t="inlineStr">
        <is>
          <t>Raytheon Missiles &amp; Defense</t>
        </is>
      </c>
    </row>
    <row r="54">
      <c r="A54" s="5" t="inlineStr">
        <is>
          <t>Segment Reporting Information [Line Items]</t>
        </is>
      </c>
    </row>
    <row r="55">
      <c r="A55" s="3" t="inlineStr">
        <is>
          <t>Revenues</t>
        </is>
      </c>
      <c r="B55" s="4" t="n">
        <v>3985</v>
      </c>
      <c r="C55" s="6" t="n">
        <v>4184</v>
      </c>
      <c r="D55" s="6" t="n">
        <v>3706</v>
      </c>
      <c r="E55" s="4" t="n">
        <v>3506</v>
      </c>
      <c r="F55" s="4" t="n">
        <v>0</v>
      </c>
      <c r="G55" s="4" t="n">
        <v>7778</v>
      </c>
      <c r="H55" s="4" t="n">
        <v>3506</v>
      </c>
      <c r="I55" s="6" t="n">
        <v>11396</v>
      </c>
    </row>
    <row r="56">
      <c r="A56" s="3" t="inlineStr">
        <is>
          <t>Operating profit (loss)</t>
        </is>
      </c>
      <c r="B56" s="6" t="n">
        <v>532</v>
      </c>
      <c r="C56" s="6" t="n">
        <v>33</v>
      </c>
      <c r="D56" s="6" t="n">
        <v>449</v>
      </c>
      <c r="E56" s="6" t="n">
        <v>398</v>
      </c>
      <c r="F56" s="4" t="n">
        <v>0</v>
      </c>
      <c r="G56" s="6" t="n">
        <v>1028</v>
      </c>
      <c r="H56" s="6" t="n">
        <v>398</v>
      </c>
      <c r="I56" s="6" t="n">
        <v>880</v>
      </c>
    </row>
    <row r="57">
      <c r="A57" s="3" t="inlineStr">
        <is>
          <t>Operating Profit Margin</t>
        </is>
      </c>
      <c r="B57" s="3" t="inlineStr">
        <is>
          <t>13.40%</t>
        </is>
      </c>
      <c r="C57" s="3" t="inlineStr">
        <is>
          <t>0.80%</t>
        </is>
      </c>
      <c r="D57" s="3" t="inlineStr">
        <is>
          <t>12.10%</t>
        </is>
      </c>
      <c r="E57" s="3" t="inlineStr">
        <is>
          <t>11.40%</t>
        </is>
      </c>
      <c r="G57" s="3" t="inlineStr">
        <is>
          <t>13.20%</t>
        </is>
      </c>
      <c r="H57" s="3" t="inlineStr">
        <is>
          <t>11.40%</t>
        </is>
      </c>
      <c r="I57" s="3" t="inlineStr">
        <is>
          <t>7.70%</t>
        </is>
      </c>
    </row>
    <row r="58">
      <c r="A58" s="3" t="inlineStr">
        <is>
          <t>Raytheon Missiles &amp; Defense | Operating Segments</t>
        </is>
      </c>
    </row>
    <row r="59">
      <c r="A59" s="5" t="inlineStr">
        <is>
          <t>Segment Reporting Information [Line Items]</t>
        </is>
      </c>
    </row>
    <row r="60">
      <c r="A60" s="3" t="inlineStr">
        <is>
          <t>Revenues</t>
        </is>
      </c>
      <c r="B60" s="6" t="n">
        <v>3918</v>
      </c>
      <c r="E60" s="6" t="n">
        <v>3443</v>
      </c>
      <c r="G60" s="6" t="n">
        <v>7648</v>
      </c>
      <c r="H60" s="6" t="n">
        <v>3443</v>
      </c>
    </row>
    <row r="61">
      <c r="A61" s="3" t="inlineStr">
        <is>
          <t>Raytheon Missiles &amp; Defense | Intersegment Eliminations</t>
        </is>
      </c>
    </row>
    <row r="62">
      <c r="A62" s="5" t="inlineStr">
        <is>
          <t>Segment Reporting Information [Line Items]</t>
        </is>
      </c>
    </row>
    <row r="63">
      <c r="A63" s="3" t="inlineStr">
        <is>
          <t>Revenues</t>
        </is>
      </c>
      <c r="B63" s="4" t="n">
        <v>67</v>
      </c>
      <c r="E63" s="4" t="n">
        <v>63</v>
      </c>
      <c r="G63" s="4" t="n">
        <v>130</v>
      </c>
      <c r="H63" s="4" t="n">
        <v>63</v>
      </c>
    </row>
    <row r="64">
      <c r="A64" s="3" t="inlineStr">
        <is>
          <t>FAS/CAS Operating Adjustment | Segment Reconciling Items</t>
        </is>
      </c>
    </row>
    <row r="65">
      <c r="A65" s="5" t="inlineStr">
        <is>
          <t>Segment Reporting Information [Line Items]</t>
        </is>
      </c>
    </row>
    <row r="66">
      <c r="A66" s="3" t="inlineStr">
        <is>
          <t>Revenues</t>
        </is>
      </c>
      <c r="B66" s="4" t="n">
        <v>0</v>
      </c>
      <c r="E66" s="4" t="n">
        <v>0</v>
      </c>
      <c r="G66" s="4" t="n">
        <v>0</v>
      </c>
      <c r="H66" s="4" t="n">
        <v>0</v>
      </c>
    </row>
    <row r="67">
      <c r="A67" s="3" t="inlineStr">
        <is>
          <t>Operating profit (loss)</t>
        </is>
      </c>
      <c r="B67" s="4" t="n">
        <v>425</v>
      </c>
      <c r="C67" s="6" t="n">
        <v>370</v>
      </c>
      <c r="D67" s="6" t="n">
        <v>380</v>
      </c>
      <c r="E67" s="4" t="n">
        <v>356</v>
      </c>
      <c r="F67" s="4" t="n">
        <v>0</v>
      </c>
      <c r="G67" s="4" t="n">
        <v>848</v>
      </c>
      <c r="H67" s="4" t="n">
        <v>356</v>
      </c>
      <c r="I67" s="6" t="n">
        <v>1106</v>
      </c>
    </row>
    <row r="68">
      <c r="A68" s="3" t="inlineStr">
        <is>
          <t>Acquisition accounting adjustment member | Segment Reconciling Items</t>
        </is>
      </c>
    </row>
    <row r="69">
      <c r="A69" s="5" t="inlineStr">
        <is>
          <t>Segment Reporting Information [Line Items]</t>
        </is>
      </c>
    </row>
    <row r="70">
      <c r="A70" s="3" t="inlineStr">
        <is>
          <t>Revenues</t>
        </is>
      </c>
      <c r="B70" s="4" t="n">
        <v>0</v>
      </c>
      <c r="E70" s="4" t="n">
        <v>0</v>
      </c>
      <c r="G70" s="4" t="n">
        <v>0</v>
      </c>
      <c r="H70" s="4" t="n">
        <v>0</v>
      </c>
    </row>
    <row r="71">
      <c r="A71" s="3" t="inlineStr">
        <is>
          <t>Operating profit (loss)</t>
        </is>
      </c>
      <c r="B71" s="6" t="n">
        <v>-519</v>
      </c>
      <c r="C71" s="6" t="n">
        <v>-561</v>
      </c>
      <c r="D71" s="6" t="n">
        <v>-523</v>
      </c>
      <c r="E71" s="6" t="n">
        <v>-3745</v>
      </c>
      <c r="F71" s="6" t="n">
        <v>-271</v>
      </c>
      <c r="G71" s="6" t="n">
        <v>-1035</v>
      </c>
      <c r="H71" s="6" t="n">
        <v>-4016</v>
      </c>
      <c r="I71" s="6" t="n">
        <v>-5100</v>
      </c>
    </row>
  </sheetData>
  <mergeCells count="3">
    <mergeCell ref="A1:A2"/>
    <mergeCell ref="B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egment Financial Data (Segment Operating Performance) (Details) - USD ($) $ in Millions</t>
        </is>
      </c>
      <c r="B1" s="2" t="inlineStr">
        <is>
          <t>3 Months Ended</t>
        </is>
      </c>
      <c r="G1" s="2" t="inlineStr">
        <is>
          <t>6 Months Ended</t>
        </is>
      </c>
      <c r="I1" s="2" t="inlineStr">
        <is>
          <t>12 Months Ended</t>
        </is>
      </c>
    </row>
    <row r="2">
      <c r="B2" s="2" t="inlineStr">
        <is>
          <t>Jun. 30, 2021</t>
        </is>
      </c>
      <c r="C2" s="2" t="inlineStr">
        <is>
          <t>Dec. 31, 2020</t>
        </is>
      </c>
      <c r="D2" s="2" t="inlineStr">
        <is>
          <t>Sep. 30, 2020</t>
        </is>
      </c>
      <c r="E2" s="2" t="inlineStr">
        <is>
          <t>Jun. 30, 2020</t>
        </is>
      </c>
      <c r="F2" s="2" t="inlineStr">
        <is>
          <t>Mar. 31, 2020</t>
        </is>
      </c>
      <c r="G2" s="2" t="inlineStr">
        <is>
          <t>Jun. 30, 2021</t>
        </is>
      </c>
      <c r="H2" s="2" t="inlineStr">
        <is>
          <t>Jun. 30, 2020</t>
        </is>
      </c>
      <c r="I2" s="2" t="inlineStr">
        <is>
          <t>Dec. 31, 2020</t>
        </is>
      </c>
    </row>
    <row r="3">
      <c r="A3" s="5" t="inlineStr">
        <is>
          <t>Segment Reporting Information [Line Items]</t>
        </is>
      </c>
    </row>
    <row r="4">
      <c r="A4" s="3" t="inlineStr">
        <is>
          <t>Revenues</t>
        </is>
      </c>
      <c r="B4" s="6" t="n">
        <v>15880</v>
      </c>
      <c r="C4" s="6" t="n">
        <v>16419</v>
      </c>
      <c r="D4" s="6" t="n">
        <v>14747</v>
      </c>
      <c r="E4" s="6" t="n">
        <v>14061</v>
      </c>
      <c r="F4" s="6" t="n">
        <v>11360</v>
      </c>
      <c r="G4" s="6" t="n">
        <v>31131</v>
      </c>
      <c r="H4" s="6" t="n">
        <v>25421</v>
      </c>
      <c r="I4" s="6" t="n">
        <v>56587</v>
      </c>
    </row>
    <row r="5">
      <c r="A5" s="3" t="inlineStr">
        <is>
          <t>Operating profit (loss)</t>
        </is>
      </c>
      <c r="B5" s="6" t="n">
        <v>1282</v>
      </c>
      <c r="C5" s="4" t="n">
        <v>142</v>
      </c>
      <c r="D5" s="4" t="n">
        <v>434</v>
      </c>
      <c r="E5" s="6" t="n">
        <v>-3760</v>
      </c>
      <c r="F5" s="4" t="n">
        <v>1295</v>
      </c>
      <c r="G5" s="6" t="n">
        <v>2295</v>
      </c>
      <c r="H5" s="6" t="n">
        <v>-2465</v>
      </c>
      <c r="I5" s="4" t="n">
        <v>-1889</v>
      </c>
    </row>
    <row r="6">
      <c r="A6" s="3" t="inlineStr">
        <is>
          <t>Operating Profit Margin</t>
        </is>
      </c>
      <c r="B6" s="3" t="inlineStr">
        <is>
          <t>8.10%</t>
        </is>
      </c>
      <c r="E6" s="3" t="inlineStr">
        <is>
          <t>(26.70%)</t>
        </is>
      </c>
      <c r="G6" s="3" t="inlineStr">
        <is>
          <t>7.40%</t>
        </is>
      </c>
      <c r="H6" s="3" t="inlineStr">
        <is>
          <t>(9.70%)</t>
        </is>
      </c>
    </row>
    <row r="7">
      <c r="A7" s="3" t="inlineStr">
        <is>
          <t>Operating Segments</t>
        </is>
      </c>
    </row>
    <row r="8">
      <c r="A8" s="5" t="inlineStr">
        <is>
          <t>Segment Reporting Information [Line Items]</t>
        </is>
      </c>
    </row>
    <row r="9">
      <c r="A9" s="3" t="inlineStr">
        <is>
          <t>Revenues</t>
        </is>
      </c>
      <c r="B9" s="6" t="n">
        <v>16615</v>
      </c>
      <c r="C9" s="4" t="n">
        <v>16956</v>
      </c>
      <c r="D9" s="4" t="n">
        <v>15223</v>
      </c>
      <c r="E9" s="6" t="n">
        <v>14582</v>
      </c>
      <c r="F9" s="4" t="n">
        <v>11791</v>
      </c>
      <c r="G9" s="6" t="n">
        <v>32573</v>
      </c>
      <c r="H9" s="6" t="n">
        <v>26373</v>
      </c>
      <c r="I9" s="4" t="n">
        <v>58552</v>
      </c>
    </row>
    <row r="10">
      <c r="A10" s="3" t="inlineStr">
        <is>
          <t>Operating profit (loss)</t>
        </is>
      </c>
      <c r="B10" s="6" t="n">
        <v>1565</v>
      </c>
      <c r="C10" s="6" t="n">
        <v>438</v>
      </c>
      <c r="D10" s="6" t="n">
        <v>710</v>
      </c>
      <c r="E10" s="6" t="n">
        <v>-67</v>
      </c>
      <c r="F10" s="6" t="n">
        <v>1721</v>
      </c>
      <c r="G10" s="6" t="n">
        <v>2783</v>
      </c>
      <c r="H10" s="6" t="n">
        <v>1654</v>
      </c>
      <c r="I10" s="6" t="n">
        <v>2802</v>
      </c>
    </row>
    <row r="11">
      <c r="A11" s="3" t="inlineStr">
        <is>
          <t>Operating Profit Margin</t>
        </is>
      </c>
      <c r="B11" s="3" t="inlineStr">
        <is>
          <t>9.40%</t>
        </is>
      </c>
      <c r="C11" s="3" t="inlineStr">
        <is>
          <t>2.60%</t>
        </is>
      </c>
      <c r="D11" s="3" t="inlineStr">
        <is>
          <t>4.70%</t>
        </is>
      </c>
      <c r="E11" s="3" t="inlineStr">
        <is>
          <t>(0.50%)</t>
        </is>
      </c>
      <c r="F11" s="3" t="inlineStr">
        <is>
          <t>14.60%</t>
        </is>
      </c>
      <c r="G11" s="3" t="inlineStr">
        <is>
          <t>8.50%</t>
        </is>
      </c>
      <c r="H11" s="3" t="inlineStr">
        <is>
          <t>6.30%</t>
        </is>
      </c>
      <c r="I11" s="3" t="inlineStr">
        <is>
          <t>4.80%</t>
        </is>
      </c>
    </row>
    <row r="12">
      <c r="A12" s="3" t="inlineStr">
        <is>
          <t>Intersegment Eliminations</t>
        </is>
      </c>
    </row>
    <row r="13">
      <c r="A13" s="5" t="inlineStr">
        <is>
          <t>Segment Reporting Information [Line Items]</t>
        </is>
      </c>
    </row>
    <row r="14">
      <c r="A14" s="3" t="inlineStr">
        <is>
          <t>Revenues</t>
        </is>
      </c>
      <c r="B14" s="6" t="n">
        <v>-735</v>
      </c>
      <c r="C14" s="6" t="n">
        <v>-537</v>
      </c>
      <c r="D14" s="6" t="n">
        <v>-476</v>
      </c>
      <c r="E14" s="6" t="n">
        <v>-521</v>
      </c>
      <c r="F14" s="6" t="n">
        <v>-431</v>
      </c>
      <c r="G14" s="6" t="n">
        <v>-1442</v>
      </c>
      <c r="H14" s="6" t="n">
        <v>-952</v>
      </c>
      <c r="I14" s="6" t="n">
        <v>-1965</v>
      </c>
    </row>
    <row r="15">
      <c r="A15" s="3" t="inlineStr">
        <is>
          <t>Operating profit (loss)</t>
        </is>
      </c>
      <c r="B15" s="4" t="n">
        <v>-40</v>
      </c>
      <c r="C15" s="4" t="n">
        <v>-6</v>
      </c>
      <c r="D15" s="4" t="n">
        <v>-49</v>
      </c>
      <c r="E15" s="4" t="n">
        <v>-27</v>
      </c>
      <c r="F15" s="4" t="n">
        <v>-25</v>
      </c>
      <c r="G15" s="4" t="n">
        <v>-71</v>
      </c>
      <c r="H15" s="4" t="n">
        <v>-52</v>
      </c>
      <c r="I15" s="4" t="n">
        <v>-107</v>
      </c>
    </row>
    <row r="16">
      <c r="A16" s="3" t="inlineStr">
        <is>
          <t>Corporate, Non-Segment</t>
        </is>
      </c>
    </row>
    <row r="17">
      <c r="A17" s="5" t="inlineStr">
        <is>
          <t>Segment Reporting Information [Line Items]</t>
        </is>
      </c>
    </row>
    <row r="18">
      <c r="A18" s="3" t="inlineStr">
        <is>
          <t>Revenues</t>
        </is>
      </c>
      <c r="B18" s="4" t="n">
        <v>0</v>
      </c>
      <c r="E18" s="4" t="n">
        <v>0</v>
      </c>
      <c r="G18" s="4" t="n">
        <v>0</v>
      </c>
      <c r="H18" s="4" t="n">
        <v>0</v>
      </c>
    </row>
    <row r="19">
      <c r="A19" s="3" t="inlineStr">
        <is>
          <t>Operating profit (loss)</t>
        </is>
      </c>
      <c r="B19" s="4" t="n">
        <v>-149</v>
      </c>
      <c r="C19" s="4" t="n">
        <v>-99</v>
      </c>
      <c r="D19" s="4" t="n">
        <v>-84</v>
      </c>
      <c r="E19" s="4" t="n">
        <v>-277</v>
      </c>
      <c r="F19" s="4" t="n">
        <v>-130</v>
      </c>
      <c r="G19" s="4" t="n">
        <v>-230</v>
      </c>
      <c r="H19" s="4" t="n">
        <v>-407</v>
      </c>
      <c r="I19" s="4" t="n">
        <v>-590</v>
      </c>
    </row>
    <row r="20">
      <c r="A20" s="3" t="inlineStr">
        <is>
          <t>Collins Aerospace Systems [Member]</t>
        </is>
      </c>
    </row>
    <row r="21">
      <c r="A21" s="5" t="inlineStr">
        <is>
          <t>Segment Reporting Information [Line Items]</t>
        </is>
      </c>
    </row>
    <row r="22">
      <c r="A22" s="3" t="inlineStr">
        <is>
          <t>Revenues</t>
        </is>
      </c>
      <c r="B22" s="4" t="n">
        <v>4545</v>
      </c>
      <c r="C22" s="4" t="n">
        <v>4374</v>
      </c>
      <c r="D22" s="4" t="n">
        <v>4274</v>
      </c>
      <c r="E22" s="4" t="n">
        <v>4202</v>
      </c>
      <c r="F22" s="4" t="n">
        <v>6438</v>
      </c>
      <c r="G22" s="4" t="n">
        <v>8915</v>
      </c>
      <c r="H22" s="4" t="n">
        <v>10640</v>
      </c>
      <c r="I22" s="4" t="n">
        <v>19288</v>
      </c>
    </row>
    <row r="23">
      <c r="A23" s="3" t="inlineStr">
        <is>
          <t>Operating profit (loss)</t>
        </is>
      </c>
      <c r="B23" s="6" t="n">
        <v>506</v>
      </c>
      <c r="C23" s="6" t="n">
        <v>11</v>
      </c>
      <c r="D23" s="6" t="n">
        <v>526</v>
      </c>
      <c r="E23" s="6" t="n">
        <v>-317</v>
      </c>
      <c r="F23" s="6" t="n">
        <v>1246</v>
      </c>
      <c r="G23" s="6" t="n">
        <v>820</v>
      </c>
      <c r="H23" s="6" t="n">
        <v>929</v>
      </c>
      <c r="I23" s="6" t="n">
        <v>1466</v>
      </c>
    </row>
    <row r="24">
      <c r="A24" s="3" t="inlineStr">
        <is>
          <t>Operating Profit Margin</t>
        </is>
      </c>
      <c r="B24" s="3" t="inlineStr">
        <is>
          <t>11.10%</t>
        </is>
      </c>
      <c r="C24" s="3" t="inlineStr">
        <is>
          <t>0.30%</t>
        </is>
      </c>
      <c r="D24" s="3" t="inlineStr">
        <is>
          <t>12.30%</t>
        </is>
      </c>
      <c r="E24" s="3" t="inlineStr">
        <is>
          <t>(7.50%)</t>
        </is>
      </c>
      <c r="F24" s="3" t="inlineStr">
        <is>
          <t>19.40%</t>
        </is>
      </c>
      <c r="G24" s="3" t="inlineStr">
        <is>
          <t>9.20%</t>
        </is>
      </c>
      <c r="H24" s="3" t="inlineStr">
        <is>
          <t>8.70%</t>
        </is>
      </c>
      <c r="I24" s="3" t="inlineStr">
        <is>
          <t>7.60%</t>
        </is>
      </c>
    </row>
    <row r="25">
      <c r="A25" s="3" t="inlineStr">
        <is>
          <t>Collins Aerospace Systems [Member] | Operating Segments</t>
        </is>
      </c>
    </row>
    <row r="26">
      <c r="A26" s="5" t="inlineStr">
        <is>
          <t>Segment Reporting Information [Line Items]</t>
        </is>
      </c>
    </row>
    <row r="27">
      <c r="A27" s="3" t="inlineStr">
        <is>
          <t>Revenues</t>
        </is>
      </c>
      <c r="B27" s="6" t="n">
        <v>4173</v>
      </c>
      <c r="E27" s="6" t="n">
        <v>3893</v>
      </c>
      <c r="G27" s="6" t="n">
        <v>8211</v>
      </c>
      <c r="H27" s="6" t="n">
        <v>9901</v>
      </c>
    </row>
    <row r="28">
      <c r="A28" s="3" t="inlineStr">
        <is>
          <t>Collins Aerospace Systems [Member] | Intersegment Eliminations</t>
        </is>
      </c>
    </row>
    <row r="29">
      <c r="A29" s="5" t="inlineStr">
        <is>
          <t>Segment Reporting Information [Line Items]</t>
        </is>
      </c>
    </row>
    <row r="30">
      <c r="A30" s="3" t="inlineStr">
        <is>
          <t>Revenues</t>
        </is>
      </c>
      <c r="B30" s="4" t="n">
        <v>372</v>
      </c>
      <c r="E30" s="4" t="n">
        <v>309</v>
      </c>
      <c r="G30" s="4" t="n">
        <v>704</v>
      </c>
      <c r="H30" s="4" t="n">
        <v>739</v>
      </c>
    </row>
    <row r="31">
      <c r="A31" s="3" t="inlineStr">
        <is>
          <t>Pratt &amp; Whitney [Member]</t>
        </is>
      </c>
    </row>
    <row r="32">
      <c r="A32" s="5" t="inlineStr">
        <is>
          <t>Segment Reporting Information [Line Items]</t>
        </is>
      </c>
    </row>
    <row r="33">
      <c r="A33" s="3" t="inlineStr">
        <is>
          <t>Revenues</t>
        </is>
      </c>
      <c r="B33" s="4" t="n">
        <v>4280</v>
      </c>
      <c r="C33" s="6" t="n">
        <v>4465</v>
      </c>
      <c r="D33" s="6" t="n">
        <v>3494</v>
      </c>
      <c r="E33" s="4" t="n">
        <v>3487</v>
      </c>
      <c r="F33" s="6" t="n">
        <v>5353</v>
      </c>
      <c r="G33" s="4" t="n">
        <v>8310</v>
      </c>
      <c r="H33" s="4" t="n">
        <v>8840</v>
      </c>
      <c r="I33" s="6" t="n">
        <v>16799</v>
      </c>
    </row>
    <row r="34">
      <c r="A34" s="3" t="inlineStr">
        <is>
          <t>Operating profit (loss)</t>
        </is>
      </c>
      <c r="B34" s="6" t="n">
        <v>112</v>
      </c>
      <c r="C34" s="6" t="n">
        <v>33</v>
      </c>
      <c r="D34" s="6" t="n">
        <v>-615</v>
      </c>
      <c r="E34" s="6" t="n">
        <v>-457</v>
      </c>
      <c r="F34" s="6" t="n">
        <v>475</v>
      </c>
      <c r="G34" s="6" t="n">
        <v>132</v>
      </c>
      <c r="H34" s="6" t="n">
        <v>18</v>
      </c>
      <c r="I34" s="6" t="n">
        <v>-564</v>
      </c>
    </row>
    <row r="35">
      <c r="A35" s="3" t="inlineStr">
        <is>
          <t>Operating Profit Margin</t>
        </is>
      </c>
      <c r="B35" s="3" t="inlineStr">
        <is>
          <t>2.60%</t>
        </is>
      </c>
      <c r="C35" s="3" t="inlineStr">
        <is>
          <t>0.70%</t>
        </is>
      </c>
      <c r="D35" s="3" t="inlineStr">
        <is>
          <t>(17.60%)</t>
        </is>
      </c>
      <c r="E35" s="3" t="inlineStr">
        <is>
          <t>(13.10%)</t>
        </is>
      </c>
      <c r="F35" s="3" t="inlineStr">
        <is>
          <t>8.90%</t>
        </is>
      </c>
      <c r="G35" s="3" t="inlineStr">
        <is>
          <t>1.60%</t>
        </is>
      </c>
      <c r="H35" s="3" t="inlineStr">
        <is>
          <t>0.20%</t>
        </is>
      </c>
      <c r="I35" s="3" t="inlineStr">
        <is>
          <t>(3.40%)</t>
        </is>
      </c>
    </row>
    <row r="36">
      <c r="A36" s="3" t="inlineStr">
        <is>
          <t>Pratt &amp; Whitney [Member] | Operating Segments</t>
        </is>
      </c>
    </row>
    <row r="37">
      <c r="A37" s="5" t="inlineStr">
        <is>
          <t>Segment Reporting Information [Line Items]</t>
        </is>
      </c>
    </row>
    <row r="38">
      <c r="A38" s="3" t="inlineStr">
        <is>
          <t>Revenues</t>
        </is>
      </c>
      <c r="B38" s="6" t="n">
        <v>4280</v>
      </c>
      <c r="E38" s="6" t="n">
        <v>3490</v>
      </c>
      <c r="G38" s="6" t="n">
        <v>8310</v>
      </c>
      <c r="H38" s="6" t="n">
        <v>8837</v>
      </c>
    </row>
    <row r="39">
      <c r="A39" s="3" t="inlineStr">
        <is>
          <t>Pratt &amp; Whitney [Member] | Intersegment Eliminations</t>
        </is>
      </c>
    </row>
    <row r="40">
      <c r="A40" s="5" t="inlineStr">
        <is>
          <t>Segment Reporting Information [Line Items]</t>
        </is>
      </c>
    </row>
    <row r="41">
      <c r="A41" s="3" t="inlineStr">
        <is>
          <t>Revenues</t>
        </is>
      </c>
      <c r="B41" s="4" t="n">
        <v>0</v>
      </c>
      <c r="E41" s="4" t="n">
        <v>-3</v>
      </c>
      <c r="G41" s="4" t="n">
        <v>0</v>
      </c>
      <c r="H41" s="4" t="n">
        <v>3</v>
      </c>
    </row>
    <row r="42">
      <c r="A42" s="3" t="inlineStr">
        <is>
          <t>Raytheon Intelligence &amp; Space [Member]</t>
        </is>
      </c>
    </row>
    <row r="43">
      <c r="A43" s="5" t="inlineStr">
        <is>
          <t>Segment Reporting Information [Line Items]</t>
        </is>
      </c>
    </row>
    <row r="44">
      <c r="A44" s="3" t="inlineStr">
        <is>
          <t>Revenues</t>
        </is>
      </c>
      <c r="B44" s="4" t="n">
        <v>3805</v>
      </c>
      <c r="C44" s="6" t="n">
        <v>3933</v>
      </c>
      <c r="D44" s="6" t="n">
        <v>3749</v>
      </c>
      <c r="E44" s="4" t="n">
        <v>3387</v>
      </c>
      <c r="F44" s="6" t="n">
        <v>0</v>
      </c>
      <c r="G44" s="4" t="n">
        <v>7570</v>
      </c>
      <c r="H44" s="4" t="n">
        <v>3387</v>
      </c>
      <c r="I44" s="6" t="n">
        <v>11069</v>
      </c>
    </row>
    <row r="45">
      <c r="A45" s="3" t="inlineStr">
        <is>
          <t>Operating profit (loss)</t>
        </is>
      </c>
      <c r="B45" s="6" t="n">
        <v>415</v>
      </c>
      <c r="C45" s="6" t="n">
        <v>361</v>
      </c>
      <c r="D45" s="6" t="n">
        <v>350</v>
      </c>
      <c r="E45" s="6" t="n">
        <v>309</v>
      </c>
      <c r="F45" s="4" t="n">
        <v>0</v>
      </c>
      <c r="G45" s="6" t="n">
        <v>803</v>
      </c>
      <c r="H45" s="6" t="n">
        <v>309</v>
      </c>
      <c r="I45" s="6" t="n">
        <v>1020</v>
      </c>
    </row>
    <row r="46">
      <c r="A46" s="3" t="inlineStr">
        <is>
          <t>Operating Profit Margin</t>
        </is>
      </c>
      <c r="B46" s="3" t="inlineStr">
        <is>
          <t>10.90%</t>
        </is>
      </c>
      <c r="C46" s="3" t="inlineStr">
        <is>
          <t>9.20%</t>
        </is>
      </c>
      <c r="D46" s="3" t="inlineStr">
        <is>
          <t>9.30%</t>
        </is>
      </c>
      <c r="E46" s="3" t="inlineStr">
        <is>
          <t>9.10%</t>
        </is>
      </c>
      <c r="G46" s="3" t="inlineStr">
        <is>
          <t>10.60%</t>
        </is>
      </c>
      <c r="H46" s="3" t="inlineStr">
        <is>
          <t>9.10%</t>
        </is>
      </c>
      <c r="I46" s="3" t="inlineStr">
        <is>
          <t>9.20%</t>
        </is>
      </c>
    </row>
    <row r="47">
      <c r="A47" s="3" t="inlineStr">
        <is>
          <t>Raytheon Intelligence &amp; Space [Member] | Operating Segments</t>
        </is>
      </c>
    </row>
    <row r="48">
      <c r="A48" s="5" t="inlineStr">
        <is>
          <t>Segment Reporting Information [Line Items]</t>
        </is>
      </c>
    </row>
    <row r="49">
      <c r="A49" s="3" t="inlineStr">
        <is>
          <t>Revenues</t>
        </is>
      </c>
      <c r="B49" s="6" t="n">
        <v>3501</v>
      </c>
      <c r="E49" s="6" t="n">
        <v>3091</v>
      </c>
      <c r="G49" s="6" t="n">
        <v>6946</v>
      </c>
      <c r="H49" s="6" t="n">
        <v>3091</v>
      </c>
    </row>
    <row r="50">
      <c r="A50" s="3" t="inlineStr">
        <is>
          <t>Raytheon Intelligence &amp; Space [Member] | Intersegment Eliminations</t>
        </is>
      </c>
    </row>
    <row r="51">
      <c r="A51" s="5" t="inlineStr">
        <is>
          <t>Segment Reporting Information [Line Items]</t>
        </is>
      </c>
    </row>
    <row r="52">
      <c r="A52" s="3" t="inlineStr">
        <is>
          <t>Revenues</t>
        </is>
      </c>
      <c r="B52" s="4" t="n">
        <v>304</v>
      </c>
      <c r="E52" s="4" t="n">
        <v>296</v>
      </c>
      <c r="G52" s="4" t="n">
        <v>624</v>
      </c>
      <c r="H52" s="4" t="n">
        <v>296</v>
      </c>
    </row>
    <row r="53">
      <c r="A53" s="3" t="inlineStr">
        <is>
          <t>Raytheon Missiles &amp; Defense</t>
        </is>
      </c>
    </row>
    <row r="54">
      <c r="A54" s="5" t="inlineStr">
        <is>
          <t>Segment Reporting Information [Line Items]</t>
        </is>
      </c>
    </row>
    <row r="55">
      <c r="A55" s="3" t="inlineStr">
        <is>
          <t>Revenues</t>
        </is>
      </c>
      <c r="B55" s="4" t="n">
        <v>3985</v>
      </c>
      <c r="C55" s="6" t="n">
        <v>4184</v>
      </c>
      <c r="D55" s="6" t="n">
        <v>3706</v>
      </c>
      <c r="E55" s="4" t="n">
        <v>3506</v>
      </c>
      <c r="F55" s="4" t="n">
        <v>0</v>
      </c>
      <c r="G55" s="4" t="n">
        <v>7778</v>
      </c>
      <c r="H55" s="4" t="n">
        <v>3506</v>
      </c>
      <c r="I55" s="6" t="n">
        <v>11396</v>
      </c>
    </row>
    <row r="56">
      <c r="A56" s="3" t="inlineStr">
        <is>
          <t>Operating profit (loss)</t>
        </is>
      </c>
      <c r="B56" s="6" t="n">
        <v>532</v>
      </c>
      <c r="C56" s="6" t="n">
        <v>33</v>
      </c>
      <c r="D56" s="6" t="n">
        <v>449</v>
      </c>
      <c r="E56" s="6" t="n">
        <v>398</v>
      </c>
      <c r="F56" s="4" t="n">
        <v>0</v>
      </c>
      <c r="G56" s="6" t="n">
        <v>1028</v>
      </c>
      <c r="H56" s="6" t="n">
        <v>398</v>
      </c>
      <c r="I56" s="6" t="n">
        <v>880</v>
      </c>
    </row>
    <row r="57">
      <c r="A57" s="3" t="inlineStr">
        <is>
          <t>Operating Profit Margin</t>
        </is>
      </c>
      <c r="B57" s="3" t="inlineStr">
        <is>
          <t>13.40%</t>
        </is>
      </c>
      <c r="C57" s="3" t="inlineStr">
        <is>
          <t>0.80%</t>
        </is>
      </c>
      <c r="D57" s="3" t="inlineStr">
        <is>
          <t>12.10%</t>
        </is>
      </c>
      <c r="E57" s="3" t="inlineStr">
        <is>
          <t>11.40%</t>
        </is>
      </c>
      <c r="G57" s="3" t="inlineStr">
        <is>
          <t>13.20%</t>
        </is>
      </c>
      <c r="H57" s="3" t="inlineStr">
        <is>
          <t>11.40%</t>
        </is>
      </c>
      <c r="I57" s="3" t="inlineStr">
        <is>
          <t>7.70%</t>
        </is>
      </c>
    </row>
    <row r="58">
      <c r="A58" s="3" t="inlineStr">
        <is>
          <t>Raytheon Missiles &amp; Defense | Operating Segments</t>
        </is>
      </c>
    </row>
    <row r="59">
      <c r="A59" s="5" t="inlineStr">
        <is>
          <t>Segment Reporting Information [Line Items]</t>
        </is>
      </c>
    </row>
    <row r="60">
      <c r="A60" s="3" t="inlineStr">
        <is>
          <t>Revenues</t>
        </is>
      </c>
      <c r="B60" s="6" t="n">
        <v>3918</v>
      </c>
      <c r="E60" s="6" t="n">
        <v>3443</v>
      </c>
      <c r="G60" s="6" t="n">
        <v>7648</v>
      </c>
      <c r="H60" s="6" t="n">
        <v>3443</v>
      </c>
    </row>
    <row r="61">
      <c r="A61" s="3" t="inlineStr">
        <is>
          <t>Raytheon Missiles &amp; Defense | Intersegment Eliminations</t>
        </is>
      </c>
    </row>
    <row r="62">
      <c r="A62" s="5" t="inlineStr">
        <is>
          <t>Segment Reporting Information [Line Items]</t>
        </is>
      </c>
    </row>
    <row r="63">
      <c r="A63" s="3" t="inlineStr">
        <is>
          <t>Revenues</t>
        </is>
      </c>
      <c r="B63" s="4" t="n">
        <v>67</v>
      </c>
      <c r="E63" s="4" t="n">
        <v>63</v>
      </c>
      <c r="G63" s="4" t="n">
        <v>130</v>
      </c>
      <c r="H63" s="4" t="n">
        <v>63</v>
      </c>
    </row>
    <row r="64">
      <c r="A64" s="3" t="inlineStr">
        <is>
          <t>FAS/CAS Operating Adjustment | Segment Reconciling Items</t>
        </is>
      </c>
    </row>
    <row r="65">
      <c r="A65" s="5" t="inlineStr">
        <is>
          <t>Segment Reporting Information [Line Items]</t>
        </is>
      </c>
    </row>
    <row r="66">
      <c r="A66" s="3" t="inlineStr">
        <is>
          <t>Revenues</t>
        </is>
      </c>
      <c r="B66" s="4" t="n">
        <v>0</v>
      </c>
      <c r="E66" s="4" t="n">
        <v>0</v>
      </c>
      <c r="G66" s="4" t="n">
        <v>0</v>
      </c>
      <c r="H66" s="4" t="n">
        <v>0</v>
      </c>
    </row>
    <row r="67">
      <c r="A67" s="3" t="inlineStr">
        <is>
          <t>Operating profit (loss)</t>
        </is>
      </c>
      <c r="B67" s="4" t="n">
        <v>425</v>
      </c>
      <c r="C67" s="6" t="n">
        <v>370</v>
      </c>
      <c r="D67" s="6" t="n">
        <v>380</v>
      </c>
      <c r="E67" s="4" t="n">
        <v>356</v>
      </c>
      <c r="F67" s="4" t="n">
        <v>0</v>
      </c>
      <c r="G67" s="4" t="n">
        <v>848</v>
      </c>
      <c r="H67" s="4" t="n">
        <v>356</v>
      </c>
      <c r="I67" s="6" t="n">
        <v>1106</v>
      </c>
    </row>
    <row r="68">
      <c r="A68" s="3" t="inlineStr">
        <is>
          <t>Acquisition accounting adjustment member | Segment Reconciling Items</t>
        </is>
      </c>
    </row>
    <row r="69">
      <c r="A69" s="5" t="inlineStr">
        <is>
          <t>Segment Reporting Information [Line Items]</t>
        </is>
      </c>
    </row>
    <row r="70">
      <c r="A70" s="3" t="inlineStr">
        <is>
          <t>Revenues</t>
        </is>
      </c>
      <c r="B70" s="4" t="n">
        <v>0</v>
      </c>
      <c r="E70" s="4" t="n">
        <v>0</v>
      </c>
      <c r="G70" s="4" t="n">
        <v>0</v>
      </c>
      <c r="H70" s="4" t="n">
        <v>0</v>
      </c>
    </row>
    <row r="71">
      <c r="A71" s="3" t="inlineStr">
        <is>
          <t>Operating profit (loss)</t>
        </is>
      </c>
      <c r="B71" s="6" t="n">
        <v>-519</v>
      </c>
      <c r="C71" s="6" t="n">
        <v>-561</v>
      </c>
      <c r="D71" s="6" t="n">
        <v>-523</v>
      </c>
      <c r="E71" s="6" t="n">
        <v>-3745</v>
      </c>
      <c r="F71" s="6" t="n">
        <v>-271</v>
      </c>
      <c r="G71" s="6" t="n">
        <v>-1035</v>
      </c>
      <c r="H71" s="6" t="n">
        <v>-4016</v>
      </c>
      <c r="I71" s="6" t="n">
        <v>-5100</v>
      </c>
    </row>
  </sheetData>
  <mergeCells count="3">
    <mergeCell ref="A1:A2"/>
    <mergeCell ref="B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egment Financial Data (Disaggregation of Revenue) (Details) - USD ($) $ in Millions</t>
        </is>
      </c>
      <c r="B1" s="2" t="inlineStr">
        <is>
          <t>3 Months Ended</t>
        </is>
      </c>
      <c r="G1" s="2" t="inlineStr">
        <is>
          <t>6 Months Ended</t>
        </is>
      </c>
      <c r="I1" s="2" t="inlineStr">
        <is>
          <t>12 Months Ended</t>
        </is>
      </c>
    </row>
    <row r="2">
      <c r="B2" s="2" t="inlineStr">
        <is>
          <t>Jun. 30, 2021</t>
        </is>
      </c>
      <c r="C2" s="2" t="inlineStr">
        <is>
          <t>Dec. 31, 2020</t>
        </is>
      </c>
      <c r="D2" s="2" t="inlineStr">
        <is>
          <t>Sep. 30, 2020</t>
        </is>
      </c>
      <c r="E2" s="2" t="inlineStr">
        <is>
          <t>Jun. 30, 2020</t>
        </is>
      </c>
      <c r="F2" s="2" t="inlineStr">
        <is>
          <t>Mar. 31, 2020</t>
        </is>
      </c>
      <c r="G2" s="2" t="inlineStr">
        <is>
          <t>Jun. 30, 2021</t>
        </is>
      </c>
      <c r="H2" s="2" t="inlineStr">
        <is>
          <t>Jun. 30, 2020</t>
        </is>
      </c>
      <c r="I2" s="2" t="inlineStr">
        <is>
          <t>Dec. 31, 2020</t>
        </is>
      </c>
    </row>
    <row r="3">
      <c r="A3" s="5" t="inlineStr">
        <is>
          <t>Segment Reporting Information [Line Items]</t>
        </is>
      </c>
    </row>
    <row r="4">
      <c r="A4" s="3" t="inlineStr">
        <is>
          <t>Revenues</t>
        </is>
      </c>
      <c r="B4" s="6" t="n">
        <v>15880</v>
      </c>
      <c r="C4" s="6" t="n">
        <v>16419</v>
      </c>
      <c r="D4" s="6" t="n">
        <v>14747</v>
      </c>
      <c r="E4" s="6" t="n">
        <v>14061</v>
      </c>
      <c r="F4" s="6" t="n">
        <v>11360</v>
      </c>
      <c r="G4" s="6" t="n">
        <v>31131</v>
      </c>
      <c r="H4" s="6" t="n">
        <v>25421</v>
      </c>
      <c r="I4" s="6" t="n">
        <v>56587</v>
      </c>
    </row>
    <row r="5">
      <c r="A5" s="3" t="inlineStr">
        <is>
          <t>Product [Member]</t>
        </is>
      </c>
    </row>
    <row r="6">
      <c r="A6" s="5" t="inlineStr">
        <is>
          <t>Segment Reporting Information [Line Items]</t>
        </is>
      </c>
    </row>
    <row r="7">
      <c r="A7" s="3" t="inlineStr">
        <is>
          <t>Revenues</t>
        </is>
      </c>
      <c r="B7" s="4" t="n">
        <v>12179</v>
      </c>
      <c r="E7" s="4" t="n">
        <v>10768</v>
      </c>
      <c r="G7" s="4" t="n">
        <v>23843</v>
      </c>
      <c r="H7" s="4" t="n">
        <v>18932</v>
      </c>
    </row>
    <row r="8">
      <c r="A8" s="3" t="inlineStr">
        <is>
          <t>Service [Member]</t>
        </is>
      </c>
    </row>
    <row r="9">
      <c r="A9" s="5" t="inlineStr">
        <is>
          <t>Segment Reporting Information [Line Items]</t>
        </is>
      </c>
    </row>
    <row r="10">
      <c r="A10" s="3" t="inlineStr">
        <is>
          <t>Revenues</t>
        </is>
      </c>
      <c r="B10" s="4" t="n">
        <v>3701</v>
      </c>
      <c r="E10" s="4" t="n">
        <v>3293</v>
      </c>
      <c r="G10" s="4" t="n">
        <v>7288</v>
      </c>
      <c r="H10" s="4" t="n">
        <v>6489</v>
      </c>
    </row>
    <row r="11">
      <c r="A11" s="3" t="inlineStr">
        <is>
          <t>U.S. Government Sales Excluding Foreign Military Sales Member</t>
        </is>
      </c>
    </row>
    <row r="12">
      <c r="A12" s="5" t="inlineStr">
        <is>
          <t>Segment Reporting Information [Line Items]</t>
        </is>
      </c>
    </row>
    <row r="13">
      <c r="A13" s="3" t="inlineStr">
        <is>
          <t>Revenues</t>
        </is>
      </c>
      <c r="B13" s="4" t="n">
        <v>7670</v>
      </c>
      <c r="E13" s="4" t="n">
        <v>7328</v>
      </c>
      <c r="G13" s="4" t="n">
        <v>15418</v>
      </c>
      <c r="H13" s="4" t="n">
        <v>9856</v>
      </c>
    </row>
    <row r="14">
      <c r="A14" s="3" t="inlineStr">
        <is>
          <t>Foreign Military Sales Through the U.S. Government Member</t>
        </is>
      </c>
    </row>
    <row r="15">
      <c r="A15" s="5" t="inlineStr">
        <is>
          <t>Segment Reporting Information [Line Items]</t>
        </is>
      </c>
    </row>
    <row r="16">
      <c r="A16" s="3" t="inlineStr">
        <is>
          <t>Revenues</t>
        </is>
      </c>
      <c r="B16" s="4" t="n">
        <v>1497</v>
      </c>
      <c r="E16" s="4" t="n">
        <v>1342</v>
      </c>
      <c r="G16" s="4" t="n">
        <v>2792</v>
      </c>
      <c r="H16" s="4" t="n">
        <v>1668</v>
      </c>
    </row>
    <row r="17">
      <c r="A17" s="3" t="inlineStr">
        <is>
          <t>Foreign Government Direct Commercial Sales Member</t>
        </is>
      </c>
    </row>
    <row r="18">
      <c r="A18" s="5" t="inlineStr">
        <is>
          <t>Segment Reporting Information [Line Items]</t>
        </is>
      </c>
    </row>
    <row r="19">
      <c r="A19" s="3" t="inlineStr">
        <is>
          <t>Revenues</t>
        </is>
      </c>
      <c r="B19" s="4" t="n">
        <v>1313</v>
      </c>
      <c r="E19" s="4" t="n">
        <v>1104</v>
      </c>
      <c r="G19" s="4" t="n">
        <v>2493</v>
      </c>
      <c r="H19" s="4" t="n">
        <v>1467</v>
      </c>
    </row>
    <row r="20">
      <c r="A20" s="3" t="inlineStr">
        <is>
          <t>Commercial Aerospace and Other Commercial Member</t>
        </is>
      </c>
    </row>
    <row r="21">
      <c r="A21" s="5" t="inlineStr">
        <is>
          <t>Segment Reporting Information [Line Items]</t>
        </is>
      </c>
    </row>
    <row r="22">
      <c r="A22" s="3" t="inlineStr">
        <is>
          <t>Revenues</t>
        </is>
      </c>
      <c r="B22" s="4" t="n">
        <v>5400</v>
      </c>
      <c r="E22" s="4" t="n">
        <v>4287</v>
      </c>
      <c r="G22" s="4" t="n">
        <v>10428</v>
      </c>
      <c r="H22" s="4" t="n">
        <v>12430</v>
      </c>
    </row>
    <row r="23">
      <c r="A23" s="3" t="inlineStr">
        <is>
          <t>UNITED STATES</t>
        </is>
      </c>
    </row>
    <row r="24">
      <c r="A24" s="5" t="inlineStr">
        <is>
          <t>Segment Reporting Information [Line Items]</t>
        </is>
      </c>
    </row>
    <row r="25">
      <c r="A25" s="3" t="inlineStr">
        <is>
          <t>Revenues</t>
        </is>
      </c>
      <c r="B25" s="4" t="n">
        <v>9871</v>
      </c>
      <c r="E25" s="4" t="n">
        <v>9161</v>
      </c>
      <c r="G25" s="4" t="n">
        <v>19601</v>
      </c>
      <c r="H25" s="4" t="n">
        <v>14658</v>
      </c>
    </row>
    <row r="26">
      <c r="A26" s="3" t="inlineStr">
        <is>
          <t>Asia Pacific [Member]</t>
        </is>
      </c>
    </row>
    <row r="27">
      <c r="A27" s="5" t="inlineStr">
        <is>
          <t>Segment Reporting Information [Line Items]</t>
        </is>
      </c>
    </row>
    <row r="28">
      <c r="A28" s="3" t="inlineStr">
        <is>
          <t>Revenues</t>
        </is>
      </c>
      <c r="B28" s="4" t="n">
        <v>2002</v>
      </c>
      <c r="E28" s="4" t="n">
        <v>1734</v>
      </c>
      <c r="G28" s="4" t="n">
        <v>3774</v>
      </c>
      <c r="H28" s="4" t="n">
        <v>3759</v>
      </c>
    </row>
    <row r="29">
      <c r="A29" s="3" t="inlineStr">
        <is>
          <t>Middle East and North Africa Member</t>
        </is>
      </c>
    </row>
    <row r="30">
      <c r="A30" s="5" t="inlineStr">
        <is>
          <t>Segment Reporting Information [Line Items]</t>
        </is>
      </c>
    </row>
    <row r="31">
      <c r="A31" s="3" t="inlineStr">
        <is>
          <t>Revenues</t>
        </is>
      </c>
      <c r="B31" s="4" t="n">
        <v>1167</v>
      </c>
      <c r="E31" s="4" t="n">
        <v>1071</v>
      </c>
      <c r="G31" s="4" t="n">
        <v>2159</v>
      </c>
      <c r="H31" s="4" t="n">
        <v>1386</v>
      </c>
    </row>
    <row r="32">
      <c r="A32" s="3" t="inlineStr">
        <is>
          <t>Europe [Member]</t>
        </is>
      </c>
    </row>
    <row r="33">
      <c r="A33" s="5" t="inlineStr">
        <is>
          <t>Segment Reporting Information [Line Items]</t>
        </is>
      </c>
    </row>
    <row r="34">
      <c r="A34" s="3" t="inlineStr">
        <is>
          <t>Revenues</t>
        </is>
      </c>
      <c r="B34" s="4" t="n">
        <v>2316</v>
      </c>
      <c r="E34" s="4" t="n">
        <v>1758</v>
      </c>
      <c r="G34" s="4" t="n">
        <v>4463</v>
      </c>
      <c r="H34" s="4" t="n">
        <v>4520</v>
      </c>
    </row>
    <row r="35">
      <c r="A35" s="3" t="inlineStr">
        <is>
          <t>Canada and All Other [Member]</t>
        </is>
      </c>
    </row>
    <row r="36">
      <c r="A36" s="5" t="inlineStr">
        <is>
          <t>Segment Reporting Information [Line Items]</t>
        </is>
      </c>
    </row>
    <row r="37">
      <c r="A37" s="3" t="inlineStr">
        <is>
          <t>Revenues</t>
        </is>
      </c>
      <c r="B37" s="4" t="n">
        <v>524</v>
      </c>
      <c r="E37" s="4" t="n">
        <v>337</v>
      </c>
      <c r="G37" s="4" t="n">
        <v>1134</v>
      </c>
      <c r="H37" s="4" t="n">
        <v>1098</v>
      </c>
    </row>
    <row r="38">
      <c r="A38" s="3" t="inlineStr">
        <is>
          <t>Collins Aerospace Systems [Member]</t>
        </is>
      </c>
    </row>
    <row r="39">
      <c r="A39" s="5" t="inlineStr">
        <is>
          <t>Segment Reporting Information [Line Items]</t>
        </is>
      </c>
    </row>
    <row r="40">
      <c r="A40" s="3" t="inlineStr">
        <is>
          <t>Revenues</t>
        </is>
      </c>
      <c r="B40" s="4" t="n">
        <v>4545</v>
      </c>
      <c r="C40" s="4" t="n">
        <v>4374</v>
      </c>
      <c r="D40" s="4" t="n">
        <v>4274</v>
      </c>
      <c r="E40" s="4" t="n">
        <v>4202</v>
      </c>
      <c r="F40" s="4" t="n">
        <v>6438</v>
      </c>
      <c r="G40" s="4" t="n">
        <v>8915</v>
      </c>
      <c r="H40" s="4" t="n">
        <v>10640</v>
      </c>
      <c r="I40" s="4" t="n">
        <v>19288</v>
      </c>
    </row>
    <row r="41">
      <c r="A41" s="3" t="inlineStr">
        <is>
          <t>Collins Aerospace Systems [Member] | Product [Member]</t>
        </is>
      </c>
    </row>
    <row r="42">
      <c r="A42" s="5" t="inlineStr">
        <is>
          <t>Segment Reporting Information [Line Items]</t>
        </is>
      </c>
    </row>
    <row r="43">
      <c r="A43" s="3" t="inlineStr">
        <is>
          <t>Revenues</t>
        </is>
      </c>
      <c r="B43" s="4" t="n">
        <v>3349</v>
      </c>
      <c r="E43" s="4" t="n">
        <v>3190</v>
      </c>
      <c r="G43" s="4" t="n">
        <v>6531</v>
      </c>
      <c r="H43" s="4" t="n">
        <v>8094</v>
      </c>
    </row>
    <row r="44">
      <c r="A44" s="3" t="inlineStr">
        <is>
          <t>Collins Aerospace Systems [Member] | Service [Member]</t>
        </is>
      </c>
    </row>
    <row r="45">
      <c r="A45" s="5" t="inlineStr">
        <is>
          <t>Segment Reporting Information [Line Items]</t>
        </is>
      </c>
    </row>
    <row r="46">
      <c r="A46" s="3" t="inlineStr">
        <is>
          <t>Revenues</t>
        </is>
      </c>
      <c r="B46" s="4" t="n">
        <v>824</v>
      </c>
      <c r="E46" s="4" t="n">
        <v>703</v>
      </c>
      <c r="G46" s="4" t="n">
        <v>1680</v>
      </c>
      <c r="H46" s="4" t="n">
        <v>1807</v>
      </c>
    </row>
    <row r="47">
      <c r="A47" s="3" t="inlineStr">
        <is>
          <t>Collins Aerospace Systems [Member] | U.S. Government Sales Excluding Foreign Military Sales Member</t>
        </is>
      </c>
    </row>
    <row r="48">
      <c r="A48" s="5" t="inlineStr">
        <is>
          <t>Segment Reporting Information [Line Items]</t>
        </is>
      </c>
    </row>
    <row r="49">
      <c r="A49" s="3" t="inlineStr">
        <is>
          <t>Revenues</t>
        </is>
      </c>
      <c r="B49" s="4" t="n">
        <v>1147</v>
      </c>
      <c r="E49" s="4" t="n">
        <v>1353</v>
      </c>
      <c r="G49" s="4" t="n">
        <v>2369</v>
      </c>
      <c r="H49" s="4" t="n">
        <v>2642</v>
      </c>
    </row>
    <row r="50">
      <c r="A50" s="3" t="inlineStr">
        <is>
          <t>Collins Aerospace Systems [Member] | Foreign Military Sales Through the U.S. Government Member</t>
        </is>
      </c>
    </row>
    <row r="51">
      <c r="A51" s="5" t="inlineStr">
        <is>
          <t>Segment Reporting Information [Line Items]</t>
        </is>
      </c>
    </row>
    <row r="52">
      <c r="A52" s="3" t="inlineStr">
        <is>
          <t>Revenues</t>
        </is>
      </c>
      <c r="B52" s="4" t="n">
        <v>25</v>
      </c>
      <c r="E52" s="4" t="n">
        <v>77</v>
      </c>
      <c r="G52" s="4" t="n">
        <v>65</v>
      </c>
      <c r="H52" s="4" t="n">
        <v>132</v>
      </c>
    </row>
    <row r="53">
      <c r="A53" s="3" t="inlineStr">
        <is>
          <t>Collins Aerospace Systems [Member] | Foreign Government Direct Commercial Sales Member</t>
        </is>
      </c>
    </row>
    <row r="54">
      <c r="A54" s="5" t="inlineStr">
        <is>
          <t>Segment Reporting Information [Line Items]</t>
        </is>
      </c>
    </row>
    <row r="55">
      <c r="A55" s="3" t="inlineStr">
        <is>
          <t>Revenues</t>
        </is>
      </c>
      <c r="B55" s="4" t="n">
        <v>301</v>
      </c>
      <c r="E55" s="4" t="n">
        <v>204</v>
      </c>
      <c r="G55" s="4" t="n">
        <v>546</v>
      </c>
      <c r="H55" s="4" t="n">
        <v>429</v>
      </c>
    </row>
    <row r="56">
      <c r="A56" s="3" t="inlineStr">
        <is>
          <t>Collins Aerospace Systems [Member] | Commercial Aerospace and Other Commercial Member</t>
        </is>
      </c>
    </row>
    <row r="57">
      <c r="A57" s="5" t="inlineStr">
        <is>
          <t>Segment Reporting Information [Line Items]</t>
        </is>
      </c>
    </row>
    <row r="58">
      <c r="A58" s="3" t="inlineStr">
        <is>
          <t>Revenues</t>
        </is>
      </c>
      <c r="B58" s="4" t="n">
        <v>2700</v>
      </c>
      <c r="E58" s="4" t="n">
        <v>2259</v>
      </c>
      <c r="G58" s="4" t="n">
        <v>5231</v>
      </c>
      <c r="H58" s="4" t="n">
        <v>6698</v>
      </c>
    </row>
    <row r="59">
      <c r="A59" s="3" t="inlineStr">
        <is>
          <t>Collins Aerospace Systems [Member] | UNITED STATES</t>
        </is>
      </c>
    </row>
    <row r="60">
      <c r="A60" s="5" t="inlineStr">
        <is>
          <t>Segment Reporting Information [Line Items]</t>
        </is>
      </c>
    </row>
    <row r="61">
      <c r="A61" s="3" t="inlineStr">
        <is>
          <t>Revenues</t>
        </is>
      </c>
      <c r="B61" s="4" t="n">
        <v>2323</v>
      </c>
      <c r="E61" s="4" t="n">
        <v>2505</v>
      </c>
      <c r="G61" s="4" t="n">
        <v>4565</v>
      </c>
      <c r="H61" s="4" t="n">
        <v>5649</v>
      </c>
    </row>
    <row r="62">
      <c r="A62" s="3" t="inlineStr">
        <is>
          <t>Collins Aerospace Systems [Member] | Asia Pacific [Member]</t>
        </is>
      </c>
    </row>
    <row r="63">
      <c r="A63" s="5" t="inlineStr">
        <is>
          <t>Segment Reporting Information [Line Items]</t>
        </is>
      </c>
    </row>
    <row r="64">
      <c r="A64" s="3" t="inlineStr">
        <is>
          <t>Revenues</t>
        </is>
      </c>
      <c r="B64" s="4" t="n">
        <v>470</v>
      </c>
      <c r="E64" s="4" t="n">
        <v>388</v>
      </c>
      <c r="G64" s="4" t="n">
        <v>875</v>
      </c>
      <c r="H64" s="4" t="n">
        <v>992</v>
      </c>
    </row>
    <row r="65">
      <c r="A65" s="3" t="inlineStr">
        <is>
          <t>Collins Aerospace Systems [Member] | Middle East and North Africa Member</t>
        </is>
      </c>
    </row>
    <row r="66">
      <c r="A66" s="5" t="inlineStr">
        <is>
          <t>Segment Reporting Information [Line Items]</t>
        </is>
      </c>
    </row>
    <row r="67">
      <c r="A67" s="3" t="inlineStr">
        <is>
          <t>Revenues</t>
        </is>
      </c>
      <c r="B67" s="4" t="n">
        <v>115</v>
      </c>
      <c r="E67" s="4" t="n">
        <v>99</v>
      </c>
      <c r="G67" s="4" t="n">
        <v>210</v>
      </c>
      <c r="H67" s="4" t="n">
        <v>242</v>
      </c>
    </row>
    <row r="68">
      <c r="A68" s="3" t="inlineStr">
        <is>
          <t>Collins Aerospace Systems [Member] | Europe [Member]</t>
        </is>
      </c>
    </row>
    <row r="69">
      <c r="A69" s="5" t="inlineStr">
        <is>
          <t>Segment Reporting Information [Line Items]</t>
        </is>
      </c>
    </row>
    <row r="70">
      <c r="A70" s="3" t="inlineStr">
        <is>
          <t>Revenues</t>
        </is>
      </c>
      <c r="B70" s="4" t="n">
        <v>1062</v>
      </c>
      <c r="E70" s="4" t="n">
        <v>787</v>
      </c>
      <c r="G70" s="4" t="n">
        <v>2141</v>
      </c>
      <c r="H70" s="4" t="n">
        <v>2532</v>
      </c>
    </row>
    <row r="71">
      <c r="A71" s="3" t="inlineStr">
        <is>
          <t>Collins Aerospace Systems [Member] | Canada and All Other [Member]</t>
        </is>
      </c>
    </row>
    <row r="72">
      <c r="A72" s="5" t="inlineStr">
        <is>
          <t>Segment Reporting Information [Line Items]</t>
        </is>
      </c>
    </row>
    <row r="73">
      <c r="A73" s="3" t="inlineStr">
        <is>
          <t>Revenues</t>
        </is>
      </c>
      <c r="B73" s="4" t="n">
        <v>203</v>
      </c>
      <c r="E73" s="4" t="n">
        <v>114</v>
      </c>
      <c r="G73" s="4" t="n">
        <v>420</v>
      </c>
      <c r="H73" s="4" t="n">
        <v>486</v>
      </c>
    </row>
    <row r="74">
      <c r="A74" s="3" t="inlineStr">
        <is>
          <t>Pratt &amp; Whitney [Member]</t>
        </is>
      </c>
    </row>
    <row r="75">
      <c r="A75" s="5" t="inlineStr">
        <is>
          <t>Segment Reporting Information [Line Items]</t>
        </is>
      </c>
    </row>
    <row r="76">
      <c r="A76" s="3" t="inlineStr">
        <is>
          <t>Revenues</t>
        </is>
      </c>
      <c r="B76" s="4" t="n">
        <v>4280</v>
      </c>
      <c r="C76" s="4" t="n">
        <v>4465</v>
      </c>
      <c r="D76" s="4" t="n">
        <v>3494</v>
      </c>
      <c r="E76" s="4" t="n">
        <v>3487</v>
      </c>
      <c r="F76" s="4" t="n">
        <v>5353</v>
      </c>
      <c r="G76" s="4" t="n">
        <v>8310</v>
      </c>
      <c r="H76" s="4" t="n">
        <v>8840</v>
      </c>
      <c r="I76" s="4" t="n">
        <v>16799</v>
      </c>
    </row>
    <row r="77">
      <c r="A77" s="3" t="inlineStr">
        <is>
          <t>Pratt &amp; Whitney [Member] | Product [Member]</t>
        </is>
      </c>
    </row>
    <row r="78">
      <c r="A78" s="5" t="inlineStr">
        <is>
          <t>Segment Reporting Information [Line Items]</t>
        </is>
      </c>
    </row>
    <row r="79">
      <c r="A79" s="3" t="inlineStr">
        <is>
          <t>Revenues</t>
        </is>
      </c>
      <c r="B79" s="4" t="n">
        <v>2582</v>
      </c>
      <c r="E79" s="4" t="n">
        <v>1888</v>
      </c>
      <c r="G79" s="4" t="n">
        <v>5005</v>
      </c>
      <c r="H79" s="4" t="n">
        <v>5143</v>
      </c>
    </row>
    <row r="80">
      <c r="A80" s="3" t="inlineStr">
        <is>
          <t>Pratt &amp; Whitney [Member] | Service [Member]</t>
        </is>
      </c>
    </row>
    <row r="81">
      <c r="A81" s="5" t="inlineStr">
        <is>
          <t>Segment Reporting Information [Line Items]</t>
        </is>
      </c>
    </row>
    <row r="82">
      <c r="A82" s="3" t="inlineStr">
        <is>
          <t>Revenues</t>
        </is>
      </c>
      <c r="B82" s="4" t="n">
        <v>1698</v>
      </c>
      <c r="E82" s="4" t="n">
        <v>1602</v>
      </c>
      <c r="G82" s="4" t="n">
        <v>3305</v>
      </c>
      <c r="H82" s="4" t="n">
        <v>3694</v>
      </c>
    </row>
    <row r="83">
      <c r="A83" s="3" t="inlineStr">
        <is>
          <t>Pratt &amp; Whitney [Member] | U.S. Government Sales Excluding Foreign Military Sales Member</t>
        </is>
      </c>
    </row>
    <row r="84">
      <c r="A84" s="5" t="inlineStr">
        <is>
          <t>Segment Reporting Information [Line Items]</t>
        </is>
      </c>
    </row>
    <row r="85">
      <c r="A85" s="3" t="inlineStr">
        <is>
          <t>Revenues</t>
        </is>
      </c>
      <c r="B85" s="4" t="n">
        <v>1191</v>
      </c>
      <c r="E85" s="4" t="n">
        <v>1283</v>
      </c>
      <c r="G85" s="4" t="n">
        <v>2453</v>
      </c>
      <c r="H85" s="4" t="n">
        <v>2522</v>
      </c>
    </row>
    <row r="86">
      <c r="A86" s="3" t="inlineStr">
        <is>
          <t>Pratt &amp; Whitney [Member] | Foreign Military Sales Through the U.S. Government Member</t>
        </is>
      </c>
    </row>
    <row r="87">
      <c r="A87" s="5" t="inlineStr">
        <is>
          <t>Segment Reporting Information [Line Items]</t>
        </is>
      </c>
    </row>
    <row r="88">
      <c r="A88" s="3" t="inlineStr">
        <is>
          <t>Revenues</t>
        </is>
      </c>
      <c r="B88" s="4" t="n">
        <v>397</v>
      </c>
      <c r="E88" s="4" t="n">
        <v>281</v>
      </c>
      <c r="G88" s="4" t="n">
        <v>639</v>
      </c>
      <c r="H88" s="4" t="n">
        <v>552</v>
      </c>
    </row>
    <row r="89">
      <c r="A89" s="3" t="inlineStr">
        <is>
          <t>Pratt &amp; Whitney [Member] | Foreign Government Direct Commercial Sales Member</t>
        </is>
      </c>
    </row>
    <row r="90">
      <c r="A90" s="5" t="inlineStr">
        <is>
          <t>Segment Reporting Information [Line Items]</t>
        </is>
      </c>
    </row>
    <row r="91">
      <c r="A91" s="3" t="inlineStr">
        <is>
          <t>Revenues</t>
        </is>
      </c>
      <c r="B91" s="4" t="n">
        <v>127</v>
      </c>
      <c r="E91" s="4" t="n">
        <v>122</v>
      </c>
      <c r="G91" s="4" t="n">
        <v>266</v>
      </c>
      <c r="H91" s="4" t="n">
        <v>260</v>
      </c>
    </row>
    <row r="92">
      <c r="A92" s="3" t="inlineStr">
        <is>
          <t>Pratt &amp; Whitney [Member] | Commercial Aerospace and Other Commercial Member</t>
        </is>
      </c>
    </row>
    <row r="93">
      <c r="A93" s="5" t="inlineStr">
        <is>
          <t>Segment Reporting Information [Line Items]</t>
        </is>
      </c>
    </row>
    <row r="94">
      <c r="A94" s="3" t="inlineStr">
        <is>
          <t>Revenues</t>
        </is>
      </c>
      <c r="B94" s="4" t="n">
        <v>2565</v>
      </c>
      <c r="E94" s="4" t="n">
        <v>1804</v>
      </c>
      <c r="G94" s="4" t="n">
        <v>4952</v>
      </c>
      <c r="H94" s="4" t="n">
        <v>5503</v>
      </c>
    </row>
    <row r="95">
      <c r="A95" s="3" t="inlineStr">
        <is>
          <t>Pratt &amp; Whitney [Member] | UNITED STATES</t>
        </is>
      </c>
    </row>
    <row r="96">
      <c r="A96" s="5" t="inlineStr">
        <is>
          <t>Segment Reporting Information [Line Items]</t>
        </is>
      </c>
    </row>
    <row r="97">
      <c r="A97" s="3" t="inlineStr">
        <is>
          <t>Revenues</t>
        </is>
      </c>
      <c r="B97" s="4" t="n">
        <v>2139</v>
      </c>
      <c r="E97" s="4" t="n">
        <v>1892</v>
      </c>
      <c r="G97" s="4" t="n">
        <v>4298</v>
      </c>
      <c r="H97" s="4" t="n">
        <v>4247</v>
      </c>
    </row>
    <row r="98">
      <c r="A98" s="3" t="inlineStr">
        <is>
          <t>Pratt &amp; Whitney [Member] | Asia Pacific [Member]</t>
        </is>
      </c>
    </row>
    <row r="99">
      <c r="A99" s="5" t="inlineStr">
        <is>
          <t>Segment Reporting Information [Line Items]</t>
        </is>
      </c>
    </row>
    <row r="100">
      <c r="A100" s="3" t="inlineStr">
        <is>
          <t>Revenues</t>
        </is>
      </c>
      <c r="B100" s="4" t="n">
        <v>971</v>
      </c>
      <c r="E100" s="4" t="n">
        <v>787</v>
      </c>
      <c r="G100" s="4" t="n">
        <v>1764</v>
      </c>
      <c r="H100" s="4" t="n">
        <v>2208</v>
      </c>
    </row>
    <row r="101">
      <c r="A101" s="3" t="inlineStr">
        <is>
          <t>Pratt &amp; Whitney [Member] | Middle East and North Africa Member</t>
        </is>
      </c>
    </row>
    <row r="102">
      <c r="A102" s="5" t="inlineStr">
        <is>
          <t>Segment Reporting Information [Line Items]</t>
        </is>
      </c>
    </row>
    <row r="103">
      <c r="A103" s="3" t="inlineStr">
        <is>
          <t>Revenues</t>
        </is>
      </c>
      <c r="B103" s="4" t="n">
        <v>85</v>
      </c>
      <c r="E103" s="4" t="n">
        <v>122</v>
      </c>
      <c r="G103" s="4" t="n">
        <v>189</v>
      </c>
      <c r="H103" s="4" t="n">
        <v>294</v>
      </c>
    </row>
    <row r="104">
      <c r="A104" s="3" t="inlineStr">
        <is>
          <t>Pratt &amp; Whitney [Member] | Europe [Member]</t>
        </is>
      </c>
    </row>
    <row r="105">
      <c r="A105" s="5" t="inlineStr">
        <is>
          <t>Segment Reporting Information [Line Items]</t>
        </is>
      </c>
    </row>
    <row r="106">
      <c r="A106" s="3" t="inlineStr">
        <is>
          <t>Revenues</t>
        </is>
      </c>
      <c r="B106" s="4" t="n">
        <v>807</v>
      </c>
      <c r="E106" s="4" t="n">
        <v>512</v>
      </c>
      <c r="G106" s="4" t="n">
        <v>1433</v>
      </c>
      <c r="H106" s="4" t="n">
        <v>1529</v>
      </c>
    </row>
    <row r="107">
      <c r="A107" s="3" t="inlineStr">
        <is>
          <t>Pratt &amp; Whitney [Member] | Canada and All Other [Member]</t>
        </is>
      </c>
    </row>
    <row r="108">
      <c r="A108" s="5" t="inlineStr">
        <is>
          <t>Segment Reporting Information [Line Items]</t>
        </is>
      </c>
    </row>
    <row r="109">
      <c r="A109" s="3" t="inlineStr">
        <is>
          <t>Revenues</t>
        </is>
      </c>
      <c r="B109" s="4" t="n">
        <v>278</v>
      </c>
      <c r="E109" s="4" t="n">
        <v>177</v>
      </c>
      <c r="G109" s="4" t="n">
        <v>626</v>
      </c>
      <c r="H109" s="4" t="n">
        <v>559</v>
      </c>
    </row>
    <row r="110">
      <c r="A110" s="3" t="inlineStr">
        <is>
          <t>Raytheon Intelligence &amp; Space [Member]</t>
        </is>
      </c>
    </row>
    <row r="111">
      <c r="A111" s="5" t="inlineStr">
        <is>
          <t>Segment Reporting Information [Line Items]</t>
        </is>
      </c>
    </row>
    <row r="112">
      <c r="A112" s="3" t="inlineStr">
        <is>
          <t>Revenues</t>
        </is>
      </c>
      <c r="B112" s="4" t="n">
        <v>3805</v>
      </c>
      <c r="C112" s="4" t="n">
        <v>3933</v>
      </c>
      <c r="D112" s="4" t="n">
        <v>3749</v>
      </c>
      <c r="E112" s="4" t="n">
        <v>3387</v>
      </c>
      <c r="F112" s="4" t="n">
        <v>0</v>
      </c>
      <c r="G112" s="4" t="n">
        <v>7570</v>
      </c>
      <c r="H112" s="4" t="n">
        <v>3387</v>
      </c>
      <c r="I112" s="4" t="n">
        <v>11069</v>
      </c>
    </row>
    <row r="113">
      <c r="A113" s="3" t="inlineStr">
        <is>
          <t>Raytheon Intelligence &amp; Space [Member] | Fixed-price Contract</t>
        </is>
      </c>
    </row>
    <row r="114">
      <c r="A114" s="5" t="inlineStr">
        <is>
          <t>Segment Reporting Information [Line Items]</t>
        </is>
      </c>
    </row>
    <row r="115">
      <c r="A115" s="3" t="inlineStr">
        <is>
          <t>Revenues</t>
        </is>
      </c>
      <c r="B115" s="4" t="n">
        <v>1556</v>
      </c>
      <c r="E115" s="4" t="n">
        <v>1271</v>
      </c>
      <c r="G115" s="4" t="n">
        <v>3027</v>
      </c>
      <c r="H115" s="4" t="n">
        <v>1271</v>
      </c>
    </row>
    <row r="116">
      <c r="A116" s="3" t="inlineStr">
        <is>
          <t>Raytheon Intelligence &amp; Space [Member] | Cost-type Contract</t>
        </is>
      </c>
    </row>
    <row r="117">
      <c r="A117" s="5" t="inlineStr">
        <is>
          <t>Segment Reporting Information [Line Items]</t>
        </is>
      </c>
    </row>
    <row r="118">
      <c r="A118" s="3" t="inlineStr">
        <is>
          <t>Revenues</t>
        </is>
      </c>
      <c r="B118" s="4" t="n">
        <v>1945</v>
      </c>
      <c r="E118" s="4" t="n">
        <v>1820</v>
      </c>
      <c r="G118" s="4" t="n">
        <v>3919</v>
      </c>
      <c r="H118" s="4" t="n">
        <v>1820</v>
      </c>
    </row>
    <row r="119">
      <c r="A119" s="3" t="inlineStr">
        <is>
          <t>Raytheon Intelligence &amp; Space [Member] | Product [Member]</t>
        </is>
      </c>
    </row>
    <row r="120">
      <c r="A120" s="5" t="inlineStr">
        <is>
          <t>Segment Reporting Information [Line Items]</t>
        </is>
      </c>
    </row>
    <row r="121">
      <c r="A121" s="3" t="inlineStr">
        <is>
          <t>Revenues</t>
        </is>
      </c>
      <c r="B121" s="4" t="n">
        <v>2675</v>
      </c>
      <c r="E121" s="4" t="n">
        <v>2409</v>
      </c>
      <c r="G121" s="4" t="n">
        <v>5351</v>
      </c>
      <c r="H121" s="4" t="n">
        <v>2409</v>
      </c>
    </row>
    <row r="122">
      <c r="A122" s="3" t="inlineStr">
        <is>
          <t>Raytheon Intelligence &amp; Space [Member] | Service [Member]</t>
        </is>
      </c>
    </row>
    <row r="123">
      <c r="A123" s="5" t="inlineStr">
        <is>
          <t>Segment Reporting Information [Line Items]</t>
        </is>
      </c>
    </row>
    <row r="124">
      <c r="A124" s="3" t="inlineStr">
        <is>
          <t>Revenues</t>
        </is>
      </c>
      <c r="B124" s="4" t="n">
        <v>826</v>
      </c>
      <c r="E124" s="4" t="n">
        <v>682</v>
      </c>
      <c r="G124" s="4" t="n">
        <v>1595</v>
      </c>
      <c r="H124" s="4" t="n">
        <v>682</v>
      </c>
    </row>
    <row r="125">
      <c r="A125" s="3" t="inlineStr">
        <is>
          <t>Raytheon Intelligence &amp; Space [Member] | U.S. Government Sales Excluding Foreign Military Sales Member</t>
        </is>
      </c>
    </row>
    <row r="126">
      <c r="A126" s="5" t="inlineStr">
        <is>
          <t>Segment Reporting Information [Line Items]</t>
        </is>
      </c>
    </row>
    <row r="127">
      <c r="A127" s="3" t="inlineStr">
        <is>
          <t>Revenues</t>
        </is>
      </c>
      <c r="B127" s="4" t="n">
        <v>2944</v>
      </c>
      <c r="E127" s="4" t="n">
        <v>2560</v>
      </c>
      <c r="G127" s="4" t="n">
        <v>5844</v>
      </c>
      <c r="H127" s="4" t="n">
        <v>2560</v>
      </c>
    </row>
    <row r="128">
      <c r="A128" s="3" t="inlineStr">
        <is>
          <t>Raytheon Intelligence &amp; Space [Member] | Foreign Military Sales Through the U.S. Government Member</t>
        </is>
      </c>
    </row>
    <row r="129">
      <c r="A129" s="5" t="inlineStr">
        <is>
          <t>Segment Reporting Information [Line Items]</t>
        </is>
      </c>
    </row>
    <row r="130">
      <c r="A130" s="3" t="inlineStr">
        <is>
          <t>Revenues</t>
        </is>
      </c>
      <c r="B130" s="4" t="n">
        <v>209</v>
      </c>
      <c r="E130" s="4" t="n">
        <v>218</v>
      </c>
      <c r="G130" s="4" t="n">
        <v>417</v>
      </c>
      <c r="H130" s="4" t="n">
        <v>218</v>
      </c>
    </row>
    <row r="131">
      <c r="A131" s="3" t="inlineStr">
        <is>
          <t>Raytheon Intelligence &amp; Space [Member] | Foreign Government Direct Commercial Sales Member</t>
        </is>
      </c>
    </row>
    <row r="132">
      <c r="A132" s="5" t="inlineStr">
        <is>
          <t>Segment Reporting Information [Line Items]</t>
        </is>
      </c>
    </row>
    <row r="133">
      <c r="A133" s="3" t="inlineStr">
        <is>
          <t>Revenues</t>
        </is>
      </c>
      <c r="B133" s="4" t="n">
        <v>217</v>
      </c>
      <c r="E133" s="4" t="n">
        <v>213</v>
      </c>
      <c r="G133" s="4" t="n">
        <v>446</v>
      </c>
      <c r="H133" s="4" t="n">
        <v>213</v>
      </c>
    </row>
    <row r="134">
      <c r="A134" s="3" t="inlineStr">
        <is>
          <t>Raytheon Intelligence &amp; Space [Member] | Commercial Aerospace and Other Commercial Member</t>
        </is>
      </c>
    </row>
    <row r="135">
      <c r="A135" s="5" t="inlineStr">
        <is>
          <t>Segment Reporting Information [Line Items]</t>
        </is>
      </c>
    </row>
    <row r="136">
      <c r="A136" s="3" t="inlineStr">
        <is>
          <t>Revenues</t>
        </is>
      </c>
      <c r="B136" s="4" t="n">
        <v>131</v>
      </c>
      <c r="E136" s="4" t="n">
        <v>100</v>
      </c>
      <c r="G136" s="4" t="n">
        <v>239</v>
      </c>
      <c r="H136" s="4" t="n">
        <v>100</v>
      </c>
    </row>
    <row r="137">
      <c r="A137" s="3" t="inlineStr">
        <is>
          <t>Raytheon Intelligence &amp; Space [Member] | UNITED STATES</t>
        </is>
      </c>
    </row>
    <row r="138">
      <c r="A138" s="5" t="inlineStr">
        <is>
          <t>Segment Reporting Information [Line Items]</t>
        </is>
      </c>
    </row>
    <row r="139">
      <c r="A139" s="3" t="inlineStr">
        <is>
          <t>Revenues</t>
        </is>
      </c>
      <c r="B139" s="4" t="n">
        <v>3020</v>
      </c>
      <c r="E139" s="4" t="n">
        <v>2628</v>
      </c>
      <c r="G139" s="4" t="n">
        <v>5985</v>
      </c>
      <c r="H139" s="4" t="n">
        <v>2628</v>
      </c>
    </row>
    <row r="140">
      <c r="A140" s="3" t="inlineStr">
        <is>
          <t>Raytheon Intelligence &amp; Space [Member] | Asia Pacific [Member]</t>
        </is>
      </c>
    </row>
    <row r="141">
      <c r="A141" s="5" t="inlineStr">
        <is>
          <t>Segment Reporting Information [Line Items]</t>
        </is>
      </c>
    </row>
    <row r="142">
      <c r="A142" s="3" t="inlineStr">
        <is>
          <t>Revenues</t>
        </is>
      </c>
      <c r="B142" s="4" t="n">
        <v>205</v>
      </c>
      <c r="E142" s="4" t="n">
        <v>200</v>
      </c>
      <c r="G142" s="4" t="n">
        <v>409</v>
      </c>
      <c r="H142" s="4" t="n">
        <v>200</v>
      </c>
    </row>
    <row r="143">
      <c r="A143" s="3" t="inlineStr">
        <is>
          <t>Raytheon Intelligence &amp; Space [Member] | Middle East and North Africa Member</t>
        </is>
      </c>
    </row>
    <row r="144">
      <c r="A144" s="5" t="inlineStr">
        <is>
          <t>Segment Reporting Information [Line Items]</t>
        </is>
      </c>
    </row>
    <row r="145">
      <c r="A145" s="3" t="inlineStr">
        <is>
          <t>Revenues</t>
        </is>
      </c>
      <c r="B145" s="4" t="n">
        <v>132</v>
      </c>
      <c r="E145" s="4" t="n">
        <v>137</v>
      </c>
      <c r="G145" s="4" t="n">
        <v>265</v>
      </c>
      <c r="H145" s="4" t="n">
        <v>137</v>
      </c>
    </row>
    <row r="146">
      <c r="A146" s="3" t="inlineStr">
        <is>
          <t>Raytheon Intelligence &amp; Space [Member] | Europe [Member]</t>
        </is>
      </c>
    </row>
    <row r="147">
      <c r="A147" s="5" t="inlineStr">
        <is>
          <t>Segment Reporting Information [Line Items]</t>
        </is>
      </c>
    </row>
    <row r="148">
      <c r="A148" s="3" t="inlineStr">
        <is>
          <t>Revenues</t>
        </is>
      </c>
      <c r="B148" s="4" t="n">
        <v>118</v>
      </c>
      <c r="E148" s="4" t="n">
        <v>102</v>
      </c>
      <c r="G148" s="4" t="n">
        <v>232</v>
      </c>
      <c r="H148" s="4" t="n">
        <v>102</v>
      </c>
    </row>
    <row r="149">
      <c r="A149" s="3" t="inlineStr">
        <is>
          <t>Raytheon Intelligence &amp; Space [Member] | Canada and All Other [Member]</t>
        </is>
      </c>
    </row>
    <row r="150">
      <c r="A150" s="5" t="inlineStr">
        <is>
          <t>Segment Reporting Information [Line Items]</t>
        </is>
      </c>
    </row>
    <row r="151">
      <c r="A151" s="3" t="inlineStr">
        <is>
          <t>Revenues</t>
        </is>
      </c>
      <c r="B151" s="4" t="n">
        <v>26</v>
      </c>
      <c r="E151" s="4" t="n">
        <v>24</v>
      </c>
      <c r="G151" s="4" t="n">
        <v>55</v>
      </c>
      <c r="H151" s="4" t="n">
        <v>24</v>
      </c>
    </row>
    <row r="152">
      <c r="A152" s="3" t="inlineStr">
        <is>
          <t>Raytheon Missiles &amp; Defense</t>
        </is>
      </c>
    </row>
    <row r="153">
      <c r="A153" s="5" t="inlineStr">
        <is>
          <t>Segment Reporting Information [Line Items]</t>
        </is>
      </c>
    </row>
    <row r="154">
      <c r="A154" s="3" t="inlineStr">
        <is>
          <t>Revenues</t>
        </is>
      </c>
      <c r="B154" s="4" t="n">
        <v>3985</v>
      </c>
      <c r="C154" s="4" t="n">
        <v>4184</v>
      </c>
      <c r="D154" s="4" t="n">
        <v>3706</v>
      </c>
      <c r="E154" s="4" t="n">
        <v>3506</v>
      </c>
      <c r="F154" s="4" t="n">
        <v>0</v>
      </c>
      <c r="G154" s="4" t="n">
        <v>7778</v>
      </c>
      <c r="H154" s="4" t="n">
        <v>3506</v>
      </c>
      <c r="I154" s="4" t="n">
        <v>11396</v>
      </c>
    </row>
    <row r="155">
      <c r="A155" s="3" t="inlineStr">
        <is>
          <t>Raytheon Missiles &amp; Defense | Fixed-price Contract</t>
        </is>
      </c>
    </row>
    <row r="156">
      <c r="A156" s="5" t="inlineStr">
        <is>
          <t>Segment Reporting Information [Line Items]</t>
        </is>
      </c>
    </row>
    <row r="157">
      <c r="A157" s="3" t="inlineStr">
        <is>
          <t>Revenues</t>
        </is>
      </c>
      <c r="B157" s="4" t="n">
        <v>2402</v>
      </c>
      <c r="E157" s="4" t="n">
        <v>2110</v>
      </c>
      <c r="G157" s="4" t="n">
        <v>4653</v>
      </c>
      <c r="H157" s="4" t="n">
        <v>2110</v>
      </c>
    </row>
    <row r="158">
      <c r="A158" s="3" t="inlineStr">
        <is>
          <t>Raytheon Missiles &amp; Defense | Cost-type Contract</t>
        </is>
      </c>
    </row>
    <row r="159">
      <c r="A159" s="5" t="inlineStr">
        <is>
          <t>Segment Reporting Information [Line Items]</t>
        </is>
      </c>
    </row>
    <row r="160">
      <c r="A160" s="3" t="inlineStr">
        <is>
          <t>Revenues</t>
        </is>
      </c>
      <c r="B160" s="4" t="n">
        <v>1516</v>
      </c>
      <c r="E160" s="4" t="n">
        <v>1333</v>
      </c>
      <c r="G160" s="4" t="n">
        <v>2995</v>
      </c>
      <c r="H160" s="4" t="n">
        <v>1333</v>
      </c>
    </row>
    <row r="161">
      <c r="A161" s="3" t="inlineStr">
        <is>
          <t>Raytheon Missiles &amp; Defense | Product [Member]</t>
        </is>
      </c>
    </row>
    <row r="162">
      <c r="A162" s="5" t="inlineStr">
        <is>
          <t>Segment Reporting Information [Line Items]</t>
        </is>
      </c>
    </row>
    <row r="163">
      <c r="A163" s="3" t="inlineStr">
        <is>
          <t>Revenues</t>
        </is>
      </c>
      <c r="B163" s="4" t="n">
        <v>3565</v>
      </c>
      <c r="E163" s="4" t="n">
        <v>3156</v>
      </c>
      <c r="G163" s="4" t="n">
        <v>6940</v>
      </c>
      <c r="H163" s="4" t="n">
        <v>3156</v>
      </c>
    </row>
    <row r="164">
      <c r="A164" s="3" t="inlineStr">
        <is>
          <t>Raytheon Missiles &amp; Defense | Service [Member]</t>
        </is>
      </c>
    </row>
    <row r="165">
      <c r="A165" s="5" t="inlineStr">
        <is>
          <t>Segment Reporting Information [Line Items]</t>
        </is>
      </c>
    </row>
    <row r="166">
      <c r="A166" s="3" t="inlineStr">
        <is>
          <t>Revenues</t>
        </is>
      </c>
      <c r="B166" s="4" t="n">
        <v>353</v>
      </c>
      <c r="E166" s="4" t="n">
        <v>287</v>
      </c>
      <c r="G166" s="4" t="n">
        <v>708</v>
      </c>
      <c r="H166" s="4" t="n">
        <v>287</v>
      </c>
    </row>
    <row r="167">
      <c r="A167" s="3" t="inlineStr">
        <is>
          <t>Raytheon Missiles &amp; Defense | U.S. Government Sales Excluding Foreign Military Sales Member</t>
        </is>
      </c>
    </row>
    <row r="168">
      <c r="A168" s="5" t="inlineStr">
        <is>
          <t>Segment Reporting Information [Line Items]</t>
        </is>
      </c>
    </row>
    <row r="169">
      <c r="A169" s="3" t="inlineStr">
        <is>
          <t>Revenues</t>
        </is>
      </c>
      <c r="B169" s="4" t="n">
        <v>2384</v>
      </c>
      <c r="E169" s="4" t="n">
        <v>2078</v>
      </c>
      <c r="G169" s="4" t="n">
        <v>4741</v>
      </c>
      <c r="H169" s="4" t="n">
        <v>2078</v>
      </c>
    </row>
    <row r="170">
      <c r="A170" s="3" t="inlineStr">
        <is>
          <t>Raytheon Missiles &amp; Defense | Foreign Military Sales Through the U.S. Government Member</t>
        </is>
      </c>
    </row>
    <row r="171">
      <c r="A171" s="5" t="inlineStr">
        <is>
          <t>Segment Reporting Information [Line Items]</t>
        </is>
      </c>
    </row>
    <row r="172">
      <c r="A172" s="3" t="inlineStr">
        <is>
          <t>Revenues</t>
        </is>
      </c>
      <c r="B172" s="4" t="n">
        <v>866</v>
      </c>
      <c r="E172" s="4" t="n">
        <v>766</v>
      </c>
      <c r="G172" s="4" t="n">
        <v>1671</v>
      </c>
      <c r="H172" s="4" t="n">
        <v>766</v>
      </c>
    </row>
    <row r="173">
      <c r="A173" s="3" t="inlineStr">
        <is>
          <t>Raytheon Missiles &amp; Defense | Foreign Government Direct Commercial Sales Member</t>
        </is>
      </c>
    </row>
    <row r="174">
      <c r="A174" s="5" t="inlineStr">
        <is>
          <t>Segment Reporting Information [Line Items]</t>
        </is>
      </c>
    </row>
    <row r="175">
      <c r="A175" s="3" t="inlineStr">
        <is>
          <t>Revenues</t>
        </is>
      </c>
      <c r="B175" s="4" t="n">
        <v>668</v>
      </c>
      <c r="E175" s="4" t="n">
        <v>565</v>
      </c>
      <c r="G175" s="4" t="n">
        <v>1235</v>
      </c>
      <c r="H175" s="4" t="n">
        <v>565</v>
      </c>
    </row>
    <row r="176">
      <c r="A176" s="3" t="inlineStr">
        <is>
          <t>Raytheon Missiles &amp; Defense | Commercial Aerospace and Other Commercial Member</t>
        </is>
      </c>
    </row>
    <row r="177">
      <c r="A177" s="5" t="inlineStr">
        <is>
          <t>Segment Reporting Information [Line Items]</t>
        </is>
      </c>
    </row>
    <row r="178">
      <c r="A178" s="3" t="inlineStr">
        <is>
          <t>Revenues</t>
        </is>
      </c>
      <c r="B178" s="4" t="n">
        <v>0</v>
      </c>
      <c r="E178" s="4" t="n">
        <v>34</v>
      </c>
      <c r="G178" s="4" t="n">
        <v>1</v>
      </c>
      <c r="H178" s="4" t="n">
        <v>34</v>
      </c>
    </row>
    <row r="179">
      <c r="A179" s="3" t="inlineStr">
        <is>
          <t>Raytheon Missiles &amp; Defense | UNITED STATES</t>
        </is>
      </c>
    </row>
    <row r="180">
      <c r="A180" s="5" t="inlineStr">
        <is>
          <t>Segment Reporting Information [Line Items]</t>
        </is>
      </c>
    </row>
    <row r="181">
      <c r="A181" s="3" t="inlineStr">
        <is>
          <t>Revenues</t>
        </is>
      </c>
      <c r="B181" s="4" t="n">
        <v>2385</v>
      </c>
      <c r="E181" s="4" t="n">
        <v>2087</v>
      </c>
      <c r="G181" s="4" t="n">
        <v>4742</v>
      </c>
      <c r="H181" s="4" t="n">
        <v>2087</v>
      </c>
    </row>
    <row r="182">
      <c r="A182" s="3" t="inlineStr">
        <is>
          <t>Raytheon Missiles &amp; Defense | Asia Pacific [Member]</t>
        </is>
      </c>
    </row>
    <row r="183">
      <c r="A183" s="5" t="inlineStr">
        <is>
          <t>Segment Reporting Information [Line Items]</t>
        </is>
      </c>
    </row>
    <row r="184">
      <c r="A184" s="3" t="inlineStr">
        <is>
          <t>Revenues</t>
        </is>
      </c>
      <c r="B184" s="4" t="n">
        <v>356</v>
      </c>
      <c r="E184" s="4" t="n">
        <v>346</v>
      </c>
      <c r="G184" s="4" t="n">
        <v>726</v>
      </c>
      <c r="H184" s="4" t="n">
        <v>346</v>
      </c>
    </row>
    <row r="185">
      <c r="A185" s="3" t="inlineStr">
        <is>
          <t>Raytheon Missiles &amp; Defense | Middle East and North Africa Member</t>
        </is>
      </c>
    </row>
    <row r="186">
      <c r="A186" s="5" t="inlineStr">
        <is>
          <t>Segment Reporting Information [Line Items]</t>
        </is>
      </c>
    </row>
    <row r="187">
      <c r="A187" s="3" t="inlineStr">
        <is>
          <t>Revenues</t>
        </is>
      </c>
      <c r="B187" s="4" t="n">
        <v>835</v>
      </c>
      <c r="E187" s="4" t="n">
        <v>705</v>
      </c>
      <c r="G187" s="4" t="n">
        <v>1495</v>
      </c>
      <c r="H187" s="4" t="n">
        <v>705</v>
      </c>
    </row>
    <row r="188">
      <c r="A188" s="3" t="inlineStr">
        <is>
          <t>Raytheon Missiles &amp; Defense | Europe [Member]</t>
        </is>
      </c>
    </row>
    <row r="189">
      <c r="A189" s="5" t="inlineStr">
        <is>
          <t>Segment Reporting Information [Line Items]</t>
        </is>
      </c>
    </row>
    <row r="190">
      <c r="A190" s="3" t="inlineStr">
        <is>
          <t>Revenues</t>
        </is>
      </c>
      <c r="B190" s="4" t="n">
        <v>325</v>
      </c>
      <c r="E190" s="4" t="n">
        <v>291</v>
      </c>
      <c r="G190" s="4" t="n">
        <v>652</v>
      </c>
      <c r="H190" s="4" t="n">
        <v>291</v>
      </c>
    </row>
    <row r="191">
      <c r="A191" s="3" t="inlineStr">
        <is>
          <t>Raytheon Missiles &amp; Defense | Canada and All Other [Member]</t>
        </is>
      </c>
    </row>
    <row r="192">
      <c r="A192" s="5" t="inlineStr">
        <is>
          <t>Segment Reporting Information [Line Items]</t>
        </is>
      </c>
    </row>
    <row r="193">
      <c r="A193" s="3" t="inlineStr">
        <is>
          <t>Revenues</t>
        </is>
      </c>
      <c r="B193" s="4" t="n">
        <v>17</v>
      </c>
      <c r="E193" s="4" t="n">
        <v>14</v>
      </c>
      <c r="G193" s="4" t="n">
        <v>33</v>
      </c>
      <c r="H193" s="4" t="n">
        <v>14</v>
      </c>
    </row>
    <row r="194">
      <c r="A194" s="3" t="inlineStr">
        <is>
          <t>Other Segments</t>
        </is>
      </c>
    </row>
    <row r="195">
      <c r="A195" s="5" t="inlineStr">
        <is>
          <t>Segment Reporting Information [Line Items]</t>
        </is>
      </c>
    </row>
    <row r="196">
      <c r="A196" s="3" t="inlineStr">
        <is>
          <t>Revenues</t>
        </is>
      </c>
      <c r="B196" s="4" t="n">
        <v>0</v>
      </c>
      <c r="E196" s="4" t="n">
        <v>0</v>
      </c>
      <c r="G196" s="4" t="n">
        <v>0</v>
      </c>
      <c r="H196" s="4" t="n">
        <v>0</v>
      </c>
    </row>
    <row r="197">
      <c r="A197" s="3" t="inlineStr">
        <is>
          <t>Other Segments | Product [Member]</t>
        </is>
      </c>
    </row>
    <row r="198">
      <c r="A198" s="5" t="inlineStr">
        <is>
          <t>Segment Reporting Information [Line Items]</t>
        </is>
      </c>
    </row>
    <row r="199">
      <c r="A199" s="3" t="inlineStr">
        <is>
          <t>Revenues</t>
        </is>
      </c>
      <c r="B199" s="4" t="n">
        <v>8</v>
      </c>
      <c r="E199" s="4" t="n">
        <v>125</v>
      </c>
      <c r="G199" s="4" t="n">
        <v>16</v>
      </c>
      <c r="H199" s="4" t="n">
        <v>130</v>
      </c>
    </row>
    <row r="200">
      <c r="A200" s="3" t="inlineStr">
        <is>
          <t>Other Segments | Service [Member]</t>
        </is>
      </c>
    </row>
    <row r="201">
      <c r="A201" s="5" t="inlineStr">
        <is>
          <t>Segment Reporting Information [Line Items]</t>
        </is>
      </c>
    </row>
    <row r="202">
      <c r="A202" s="3" t="inlineStr">
        <is>
          <t>Revenues</t>
        </is>
      </c>
      <c r="B202" s="4" t="n">
        <v>0</v>
      </c>
      <c r="E202" s="4" t="n">
        <v>19</v>
      </c>
      <c r="G202" s="4" t="n">
        <v>0</v>
      </c>
      <c r="H202" s="4" t="n">
        <v>19</v>
      </c>
    </row>
    <row r="203">
      <c r="A203" s="3" t="inlineStr">
        <is>
          <t>Other Segments | U.S. Government Sales Excluding Foreign Military Sales Member</t>
        </is>
      </c>
    </row>
    <row r="204">
      <c r="A204" s="5" t="inlineStr">
        <is>
          <t>Segment Reporting Information [Line Items]</t>
        </is>
      </c>
    </row>
    <row r="205">
      <c r="A205" s="3" t="inlineStr">
        <is>
          <t>Revenues</t>
        </is>
      </c>
      <c r="B205" s="4" t="n">
        <v>4</v>
      </c>
      <c r="E205" s="4" t="n">
        <v>54</v>
      </c>
      <c r="G205" s="4" t="n">
        <v>11</v>
      </c>
      <c r="H205" s="4" t="n">
        <v>54</v>
      </c>
    </row>
    <row r="206">
      <c r="A206" s="3" t="inlineStr">
        <is>
          <t>Other Segments | Foreign Military Sales Through the U.S. Government Member</t>
        </is>
      </c>
    </row>
    <row r="207">
      <c r="A207" s="5" t="inlineStr">
        <is>
          <t>Segment Reporting Information [Line Items]</t>
        </is>
      </c>
    </row>
    <row r="208">
      <c r="A208" s="3" t="inlineStr">
        <is>
          <t>Revenues</t>
        </is>
      </c>
      <c r="B208" s="4" t="n">
        <v>0</v>
      </c>
      <c r="E208" s="4" t="n">
        <v>0</v>
      </c>
      <c r="G208" s="4" t="n">
        <v>0</v>
      </c>
      <c r="H208" s="4" t="n">
        <v>0</v>
      </c>
    </row>
    <row r="209">
      <c r="A209" s="3" t="inlineStr">
        <is>
          <t>Other Segments | Foreign Government Direct Commercial Sales Member</t>
        </is>
      </c>
    </row>
    <row r="210">
      <c r="A210" s="5" t="inlineStr">
        <is>
          <t>Segment Reporting Information [Line Items]</t>
        </is>
      </c>
    </row>
    <row r="211">
      <c r="A211" s="3" t="inlineStr">
        <is>
          <t>Revenues</t>
        </is>
      </c>
      <c r="B211" s="4" t="n">
        <v>0</v>
      </c>
      <c r="E211" s="4" t="n">
        <v>0</v>
      </c>
      <c r="G211" s="4" t="n">
        <v>0</v>
      </c>
      <c r="H211" s="4" t="n">
        <v>0</v>
      </c>
    </row>
    <row r="212">
      <c r="A212" s="3" t="inlineStr">
        <is>
          <t>Other Segments | Commercial Aerospace and Other Commercial Member</t>
        </is>
      </c>
    </row>
    <row r="213">
      <c r="A213" s="5" t="inlineStr">
        <is>
          <t>Segment Reporting Information [Line Items]</t>
        </is>
      </c>
    </row>
    <row r="214">
      <c r="A214" s="3" t="inlineStr">
        <is>
          <t>Revenues</t>
        </is>
      </c>
      <c r="B214" s="4" t="n">
        <v>4</v>
      </c>
      <c r="E214" s="4" t="n">
        <v>90</v>
      </c>
      <c r="G214" s="4" t="n">
        <v>5</v>
      </c>
      <c r="H214" s="4" t="n">
        <v>95</v>
      </c>
    </row>
    <row r="215">
      <c r="A215" s="3" t="inlineStr">
        <is>
          <t>Other Segments | UNITED STATES</t>
        </is>
      </c>
    </row>
    <row r="216">
      <c r="A216" s="5" t="inlineStr">
        <is>
          <t>Segment Reporting Information [Line Items]</t>
        </is>
      </c>
    </row>
    <row r="217">
      <c r="A217" s="3" t="inlineStr">
        <is>
          <t>Revenues</t>
        </is>
      </c>
      <c r="B217" s="4" t="n">
        <v>4</v>
      </c>
      <c r="E217" s="4" t="n">
        <v>49</v>
      </c>
      <c r="G217" s="4" t="n">
        <v>11</v>
      </c>
      <c r="H217" s="4" t="n">
        <v>47</v>
      </c>
    </row>
    <row r="218">
      <c r="A218" s="3" t="inlineStr">
        <is>
          <t>Other Segments | Asia Pacific [Member]</t>
        </is>
      </c>
    </row>
    <row r="219">
      <c r="A219" s="5" t="inlineStr">
        <is>
          <t>Segment Reporting Information [Line Items]</t>
        </is>
      </c>
    </row>
    <row r="220">
      <c r="A220" s="3" t="inlineStr">
        <is>
          <t>Revenues</t>
        </is>
      </c>
      <c r="B220" s="4" t="n">
        <v>0</v>
      </c>
      <c r="E220" s="4" t="n">
        <v>13</v>
      </c>
      <c r="G220" s="4" t="n">
        <v>0</v>
      </c>
      <c r="H220" s="4" t="n">
        <v>13</v>
      </c>
    </row>
    <row r="221">
      <c r="A221" s="3" t="inlineStr">
        <is>
          <t>Other Segments | Middle East and North Africa Member</t>
        </is>
      </c>
    </row>
    <row r="222">
      <c r="A222" s="5" t="inlineStr">
        <is>
          <t>Segment Reporting Information [Line Items]</t>
        </is>
      </c>
    </row>
    <row r="223">
      <c r="A223" s="3" t="inlineStr">
        <is>
          <t>Revenues</t>
        </is>
      </c>
      <c r="B223" s="4" t="n">
        <v>0</v>
      </c>
      <c r="E223" s="4" t="n">
        <v>8</v>
      </c>
      <c r="G223" s="4" t="n">
        <v>0</v>
      </c>
      <c r="H223" s="4" t="n">
        <v>8</v>
      </c>
    </row>
    <row r="224">
      <c r="A224" s="3" t="inlineStr">
        <is>
          <t>Other Segments | Europe [Member]</t>
        </is>
      </c>
    </row>
    <row r="225">
      <c r="A225" s="5" t="inlineStr">
        <is>
          <t>Segment Reporting Information [Line Items]</t>
        </is>
      </c>
    </row>
    <row r="226">
      <c r="A226" s="3" t="inlineStr">
        <is>
          <t>Revenues</t>
        </is>
      </c>
      <c r="B226" s="4" t="n">
        <v>4</v>
      </c>
      <c r="E226" s="4" t="n">
        <v>66</v>
      </c>
      <c r="G226" s="4" t="n">
        <v>5</v>
      </c>
      <c r="H226" s="4" t="n">
        <v>66</v>
      </c>
    </row>
    <row r="227">
      <c r="A227" s="3" t="inlineStr">
        <is>
          <t>Other Segments | Canada and All Other [Member]</t>
        </is>
      </c>
    </row>
    <row r="228">
      <c r="A228" s="5" t="inlineStr">
        <is>
          <t>Segment Reporting Information [Line Items]</t>
        </is>
      </c>
    </row>
    <row r="229">
      <c r="A229" s="3" t="inlineStr">
        <is>
          <t>Revenues</t>
        </is>
      </c>
      <c r="B229" s="4" t="n">
        <v>0</v>
      </c>
      <c r="E229" s="4" t="n">
        <v>8</v>
      </c>
      <c r="G229" s="4" t="n">
        <v>0</v>
      </c>
      <c r="H229" s="4" t="n">
        <v>15</v>
      </c>
    </row>
    <row r="230">
      <c r="A230" s="3" t="inlineStr">
        <is>
          <t>Operating Segments</t>
        </is>
      </c>
    </row>
    <row r="231">
      <c r="A231" s="5" t="inlineStr">
        <is>
          <t>Segment Reporting Information [Line Items]</t>
        </is>
      </c>
    </row>
    <row r="232">
      <c r="A232" s="3" t="inlineStr">
        <is>
          <t>Revenues</t>
        </is>
      </c>
      <c r="B232" s="4" t="n">
        <v>16615</v>
      </c>
      <c r="C232" s="4" t="n">
        <v>16956</v>
      </c>
      <c r="D232" s="4" t="n">
        <v>15223</v>
      </c>
      <c r="E232" s="4" t="n">
        <v>14582</v>
      </c>
      <c r="F232" s="4" t="n">
        <v>11791</v>
      </c>
      <c r="G232" s="4" t="n">
        <v>32573</v>
      </c>
      <c r="H232" s="4" t="n">
        <v>26373</v>
      </c>
      <c r="I232" s="4" t="n">
        <v>58552</v>
      </c>
    </row>
    <row r="233">
      <c r="A233" s="3" t="inlineStr">
        <is>
          <t>Operating Segments | Collins Aerospace Systems [Member]</t>
        </is>
      </c>
    </row>
    <row r="234">
      <c r="A234" s="5" t="inlineStr">
        <is>
          <t>Segment Reporting Information [Line Items]</t>
        </is>
      </c>
    </row>
    <row r="235">
      <c r="A235" s="3" t="inlineStr">
        <is>
          <t>Revenues</t>
        </is>
      </c>
      <c r="B235" s="4" t="n">
        <v>4173</v>
      </c>
      <c r="E235" s="4" t="n">
        <v>3893</v>
      </c>
      <c r="G235" s="4" t="n">
        <v>8211</v>
      </c>
      <c r="H235" s="4" t="n">
        <v>9901</v>
      </c>
    </row>
    <row r="236">
      <c r="A236" s="3" t="inlineStr">
        <is>
          <t>Operating Segments | Pratt &amp; Whitney [Member]</t>
        </is>
      </c>
    </row>
    <row r="237">
      <c r="A237" s="5" t="inlineStr">
        <is>
          <t>Segment Reporting Information [Line Items]</t>
        </is>
      </c>
    </row>
    <row r="238">
      <c r="A238" s="3" t="inlineStr">
        <is>
          <t>Revenues</t>
        </is>
      </c>
      <c r="B238" s="4" t="n">
        <v>4280</v>
      </c>
      <c r="E238" s="4" t="n">
        <v>3490</v>
      </c>
      <c r="G238" s="4" t="n">
        <v>8310</v>
      </c>
      <c r="H238" s="4" t="n">
        <v>8837</v>
      </c>
    </row>
    <row r="239">
      <c r="A239" s="3" t="inlineStr">
        <is>
          <t>Operating Segments | Raytheon Intelligence &amp; Space [Member]</t>
        </is>
      </c>
    </row>
    <row r="240">
      <c r="A240" s="5" t="inlineStr">
        <is>
          <t>Segment Reporting Information [Line Items]</t>
        </is>
      </c>
    </row>
    <row r="241">
      <c r="A241" s="3" t="inlineStr">
        <is>
          <t>Revenues</t>
        </is>
      </c>
      <c r="B241" s="4" t="n">
        <v>3501</v>
      </c>
      <c r="E241" s="4" t="n">
        <v>3091</v>
      </c>
      <c r="G241" s="4" t="n">
        <v>6946</v>
      </c>
      <c r="H241" s="4" t="n">
        <v>3091</v>
      </c>
    </row>
    <row r="242">
      <c r="A242" s="3" t="inlineStr">
        <is>
          <t>Operating Segments | Raytheon Missiles &amp; Defense</t>
        </is>
      </c>
    </row>
    <row r="243">
      <c r="A243" s="5" t="inlineStr">
        <is>
          <t>Segment Reporting Information [Line Items]</t>
        </is>
      </c>
    </row>
    <row r="244">
      <c r="A244" s="3" t="inlineStr">
        <is>
          <t>Revenues</t>
        </is>
      </c>
      <c r="B244" s="4" t="n">
        <v>3918</v>
      </c>
      <c r="E244" s="4" t="n">
        <v>3443</v>
      </c>
      <c r="G244" s="4" t="n">
        <v>7648</v>
      </c>
      <c r="H244" s="4" t="n">
        <v>3443</v>
      </c>
    </row>
    <row r="245">
      <c r="A245" s="3" t="inlineStr">
        <is>
          <t>Operating Segments | Other Segments</t>
        </is>
      </c>
    </row>
    <row r="246">
      <c r="A246" s="5" t="inlineStr">
        <is>
          <t>Segment Reporting Information [Line Items]</t>
        </is>
      </c>
    </row>
    <row r="247">
      <c r="A247" s="3" t="inlineStr">
        <is>
          <t>Revenues</t>
        </is>
      </c>
      <c r="B247" s="4" t="n">
        <v>8</v>
      </c>
      <c r="E247" s="4" t="n">
        <v>144</v>
      </c>
      <c r="G247" s="4" t="n">
        <v>16</v>
      </c>
      <c r="H247" s="4" t="n">
        <v>149</v>
      </c>
    </row>
    <row r="248">
      <c r="A248" s="3" t="inlineStr">
        <is>
          <t>Intersegment Eliminations</t>
        </is>
      </c>
    </row>
    <row r="249">
      <c r="A249" s="5" t="inlineStr">
        <is>
          <t>Segment Reporting Information [Line Items]</t>
        </is>
      </c>
    </row>
    <row r="250">
      <c r="A250" s="3" t="inlineStr">
        <is>
          <t>Revenues</t>
        </is>
      </c>
      <c r="B250" s="4" t="n">
        <v>-735</v>
      </c>
      <c r="C250" s="6" t="n">
        <v>-537</v>
      </c>
      <c r="D250" s="6" t="n">
        <v>-476</v>
      </c>
      <c r="E250" s="4" t="n">
        <v>-521</v>
      </c>
      <c r="F250" s="6" t="n">
        <v>-431</v>
      </c>
      <c r="G250" s="4" t="n">
        <v>-1442</v>
      </c>
      <c r="H250" s="4" t="n">
        <v>-952</v>
      </c>
      <c r="I250" s="6" t="n">
        <v>-1965</v>
      </c>
    </row>
    <row r="251">
      <c r="A251" s="3" t="inlineStr">
        <is>
          <t>Intersegment Eliminations | Collins Aerospace Systems [Member]</t>
        </is>
      </c>
    </row>
    <row r="252">
      <c r="A252" s="5" t="inlineStr">
        <is>
          <t>Segment Reporting Information [Line Items]</t>
        </is>
      </c>
    </row>
    <row r="253">
      <c r="A253" s="3" t="inlineStr">
        <is>
          <t>Revenues</t>
        </is>
      </c>
      <c r="B253" s="4" t="n">
        <v>372</v>
      </c>
      <c r="E253" s="4" t="n">
        <v>309</v>
      </c>
      <c r="G253" s="4" t="n">
        <v>704</v>
      </c>
      <c r="H253" s="4" t="n">
        <v>739</v>
      </c>
    </row>
    <row r="254">
      <c r="A254" s="3" t="inlineStr">
        <is>
          <t>Intersegment Eliminations | Pratt &amp; Whitney [Member]</t>
        </is>
      </c>
    </row>
    <row r="255">
      <c r="A255" s="5" t="inlineStr">
        <is>
          <t>Segment Reporting Information [Line Items]</t>
        </is>
      </c>
    </row>
    <row r="256">
      <c r="A256" s="3" t="inlineStr">
        <is>
          <t>Revenues</t>
        </is>
      </c>
      <c r="B256" s="4" t="n">
        <v>0</v>
      </c>
      <c r="E256" s="4" t="n">
        <v>-3</v>
      </c>
      <c r="G256" s="4" t="n">
        <v>0</v>
      </c>
      <c r="H256" s="4" t="n">
        <v>3</v>
      </c>
    </row>
    <row r="257">
      <c r="A257" s="3" t="inlineStr">
        <is>
          <t>Intersegment Eliminations | Raytheon Intelligence &amp; Space [Member]</t>
        </is>
      </c>
    </row>
    <row r="258">
      <c r="A258" s="5" t="inlineStr">
        <is>
          <t>Segment Reporting Information [Line Items]</t>
        </is>
      </c>
    </row>
    <row r="259">
      <c r="A259" s="3" t="inlineStr">
        <is>
          <t>Revenues</t>
        </is>
      </c>
      <c r="B259" s="4" t="n">
        <v>304</v>
      </c>
      <c r="E259" s="4" t="n">
        <v>296</v>
      </c>
      <c r="G259" s="4" t="n">
        <v>624</v>
      </c>
      <c r="H259" s="4" t="n">
        <v>296</v>
      </c>
    </row>
    <row r="260">
      <c r="A260" s="3" t="inlineStr">
        <is>
          <t>Intersegment Eliminations | Raytheon Missiles &amp; Defense</t>
        </is>
      </c>
    </row>
    <row r="261">
      <c r="A261" s="5" t="inlineStr">
        <is>
          <t>Segment Reporting Information [Line Items]</t>
        </is>
      </c>
    </row>
    <row r="262">
      <c r="A262" s="3" t="inlineStr">
        <is>
          <t>Revenues</t>
        </is>
      </c>
      <c r="B262" s="4" t="n">
        <v>67</v>
      </c>
      <c r="E262" s="4" t="n">
        <v>63</v>
      </c>
      <c r="G262" s="4" t="n">
        <v>130</v>
      </c>
      <c r="H262" s="4" t="n">
        <v>63</v>
      </c>
    </row>
    <row r="263">
      <c r="A263" s="3" t="inlineStr">
        <is>
          <t>Intersegment Eliminations | Other Segments</t>
        </is>
      </c>
    </row>
    <row r="264">
      <c r="A264" s="5" t="inlineStr">
        <is>
          <t>Segment Reporting Information [Line Items]</t>
        </is>
      </c>
    </row>
    <row r="265">
      <c r="A265" s="3" t="inlineStr">
        <is>
          <t>Revenues</t>
        </is>
      </c>
      <c r="B265" s="6" t="n">
        <v>-743</v>
      </c>
      <c r="E265" s="6" t="n">
        <v>-665</v>
      </c>
      <c r="G265" s="6" t="n">
        <v>-1458</v>
      </c>
      <c r="H265" s="6" t="n">
        <v>-1101</v>
      </c>
    </row>
  </sheetData>
  <mergeCells count="3">
    <mergeCell ref="A1:A2"/>
    <mergeCell ref="B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maining Performance Obligations (RPO) (Details) - USD ($) $ in Billions</t>
        </is>
      </c>
      <c r="B1" s="2" t="inlineStr">
        <is>
          <t>Jun. 30, 2021</t>
        </is>
      </c>
      <c r="C1" s="2" t="inlineStr">
        <is>
          <t>Dec. 31, 2020</t>
        </is>
      </c>
    </row>
    <row r="2">
      <c r="A2" s="5" t="inlineStr">
        <is>
          <t>Revenue from Contract with Customer [Abstract]</t>
        </is>
      </c>
    </row>
    <row r="3">
      <c r="A3" s="3" t="inlineStr">
        <is>
          <t>RPO</t>
        </is>
      </c>
      <c r="B3" s="13" t="n">
        <v>151.8</v>
      </c>
      <c r="C3" s="13" t="n">
        <v>150.1</v>
      </c>
    </row>
    <row r="4">
      <c r="A4" s="3" t="inlineStr">
        <is>
          <t>RPO to be recognized within 12 months</t>
        </is>
      </c>
      <c r="B4" s="3" t="inlineStr">
        <is>
          <t>3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ing Pronouncements (Details) - USD ($) $ in Millions</t>
        </is>
      </c>
      <c r="B1" s="2" t="inlineStr">
        <is>
          <t>Jun. 30, 2021</t>
        </is>
      </c>
      <c r="C1" s="2" t="inlineStr">
        <is>
          <t>Dec. 31, 2020</t>
        </is>
      </c>
    </row>
    <row r="2">
      <c r="A2" s="5" t="inlineStr">
        <is>
          <t>Change in Accounting Estimate [Line Items]</t>
        </is>
      </c>
    </row>
    <row r="3">
      <c r="A3" s="3" t="inlineStr">
        <is>
          <t>Retained earnings</t>
        </is>
      </c>
      <c r="B3" s="6" t="n">
        <v>48954</v>
      </c>
      <c r="C3" s="6" t="n">
        <v>49423</v>
      </c>
    </row>
    <row r="4">
      <c r="A4" s="3" t="inlineStr">
        <is>
          <t>Cumulative Effect, Period of Adoption, Adjustment | ASU 2016-13 [Member]</t>
        </is>
      </c>
    </row>
    <row r="5">
      <c r="A5" s="5" t="inlineStr">
        <is>
          <t>Change in Accounting Estimate [Line Items]</t>
        </is>
      </c>
    </row>
    <row r="6">
      <c r="A6" s="3" t="inlineStr">
        <is>
          <t>Retained earnings</t>
        </is>
      </c>
      <c r="C6" s="6" t="n">
        <v>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Goodwill and Intangible Assets</t>
        </is>
      </c>
      <c r="B1" s="2" t="inlineStr">
        <is>
          <t>6 Months Ended</t>
        </is>
      </c>
    </row>
    <row r="2">
      <c r="B2" s="2" t="inlineStr">
        <is>
          <t>Jun. 30, 2021</t>
        </is>
      </c>
    </row>
    <row r="3">
      <c r="A3" s="5" t="inlineStr">
        <is>
          <t>Business Combination, Recognized Identifiable Assets Acquired, Goodwill, and Liabilities Assumed, Net [Abstract]</t>
        </is>
      </c>
    </row>
    <row r="4">
      <c r="A4" s="3" t="inlineStr">
        <is>
          <t>Acquisitions, Dispositions, Goodwill and Other Intangible Assets [Text Block]</t>
        </is>
      </c>
      <c r="B4" s="3" t="inlineStr">
        <is>
          <t xml:space="preserve">Acquisitions, Dispositions, Goodwill and Intangible Assets Business Acquisitions. As described above, on April 3, 2020, pursuant to the Agreement and Plan of Merger dated June 9, 2019, as amended (the Raytheon Merger Agreement) UTC and Raytheon Company completed their previously announced all-stock merger of equals, following the completion by UTC of the Separation Transactions and Distributions. Raytheon Company (previously New York Stock Exchange (NYSE): RTN) shares ceased trading prior to the market open on April 3, 2020, and each share of Raytheon common stock was converted in the merger into the right to receive 2.3348 shares of UTC common stock previously traded on the NYSE under the ticker symbol “UTX.” Upon closing of the Raytheon Merger, UTC’s name was changed to “Raytheon Technologies Corporation,” and its shares of common stock began trading as of April 3, 2020 on the NYSE under the ticker symbol “RTX.” Total consideration is calculated as follows: (dollars in millions)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 Allocation of Consideration Transferred to Net Assets Acquired. We accounted for the Raytheon Merger under the acquisition method and are required to measure identifiable assets acquired and liabilities assumed of the acquiree (Raytheon Company) at the fair values on the closing date. During the first quarter of 2021, based on the finalization of our valuation and internal reviews, we completed the purchase price allocation which resulted in a net increase to goodwill of $61 million. The final purchase price allocation, net of cash acquired, for the acquisition was as follows: (dollars in millions) Cash and cash equivalents $ 3,208 Accounts receivable, net 1,997 Contract assets 6,023 Inventory, net 705 Other assets, current 940 Fixed assets, net 4,745 Operating lease right-of-use assets 950 Intangible assets, net: 19,130 Customer relationships 12,900 Tradenames/trademarks 5,430 Developed technology 800 Other assets 1,218 Total identifiable assets acquired 38,916 Accounts payable 1,477 Accrued employee compensation 1,492 Other accrued liabilities 1,921 Contract liabilities 3,002 Long-term debt, including current portion 4,700 Operating lease liabilities, non-current portion 738 Future pension and postretirement benefit obligation 11,607 Other long-term liabilities 2,368 Total liabilities acquired 27,305 Total identifiable net assets 11,611 Goodwill 21,589 Redeemable noncontrolling interest (34) Total consideration transferred $ 33,166 Fair value adjustments to Raytheon Company’s identified assets and liabilities included an increase in fixed assets of $1.1 billion and an increase to future pension and postretirement benefit obligations of $3.6 billion, primarily related to remeasurement of the liability based on market conditions on the Raytheon Merger closing date. For further information, see “Note 10: Employee Benefit Plans.” In determining the fair value of identifiable assets acquired and liabilities assumed, a review was conducted for any significant contingent assets or liabilities existing as of the closing date. The assessment did not note any material contingencies related to existing legal or government action. The fair values of the customer relationship intangible assets were determined by using a discounted cash flow valuation method, which is a form of the income approach. Under this approach, the estimated future cash flows attributable to the asset are adjusted to exclude the future cash flows that can be attributed to supporting assets, such as trade names or fixed assets. Both the amount and the duration of the cash flows are considered from a market participant perspective. Our estimates of market participant future cash flows, which require significant management judgement, included forecasted revenue growth rates, remaining developmental effort, operational performance including company specific synergies, program life cycles, material and labor pricing, and other relevant customer, contractual and market factors. Where appropriate, the net cash flows are probability-adjusted to reflect the uncertainties associated with the underlying assumptions, including cancellation rates related to backlog, government demand for sole-source and recompete contracts and win rates for recompete contracts, as well as the risk profile of the net cash flows utilized in the valuation. The probability-adjusted future cash flows are then discounted to present value, using an appropriate discount rate that requires significant judgment by management. The customer relationship intangible assets are being amortized based on the pattern of economic benefits we expect to realize over the estimated economic life of the underlying programs. The fair value of the tradename intangible assets were determined utilizing the relief from royalty method which is a form of the income approach. Under this method, a royalty rate based on observed market royalties is applied to projected revenue supporting the tradename and discounted to present value, using forecasted revenue growth rate projections and a discount rate, respectively, that requires significant judgment by management. The tradename intangible assets have been determined to have an indefinite life. The developed technology intangible assets are being amortized based on the pattern of economic benefits. The intangible assets included above consist of the following: (dollars in millions) Fair Value Useful Life Acquired customer relationships $ 12,900 25 years Acquired tradenames 5,430 Indefinite Acquired developed technology 800 5 to 7 years Total identifiable intangible assets $ 19,130 We also identified customer contractual obligations on loss making programs and recorded liabilities of $222 million related to these programs based on the difference between the actual expected operating loss and a normalized operating profit. These liabilities will be liquidated based on the expected pattern of expenses incurred on these contracts. We recorded $21.6 billion of goodwill as a result of the Raytheon Merger which primarily relates to expected synergies from combining operations and the value of the existing workforce. The goodwill generated as a result of the Raytheon Merger is nondeductible for tax purposes. Merger-Related Costs. Merger-related costs have been expensed as incurred. In the six months ended June 30, 2021 we recorded $17 million of transaction and integration costs. In the quarter and six months ended June 30, 2020 we recorded $70 million and $99 million, respectively, of transaction and integration costs. These costs are included in Selling, general and administrative expenses within the Condensed Consolidated Statement of Operations. Supplemental Pro-Forma Data. Raytheon Company’s results of operations have been included in RTC’s financial statements for the period subsequent to the completion of the Raytheon Merger on April 3, 2020. The following unaudited supplemental pro-forma data presents consolidated information as if the Raytheon Merger had been completed on January 1, 2019. The pro-forma results were calculated by combining the results of Raytheon Technologies with the stand-alone results of Raytheon Company for the pre-acquisition periods, which were adjusted to account for certain costs that would have been incurred during this pre-acquisition period. The results below reflect Raytheon Technologies on a continuing operations basis, in order to more accurately represent the structure of Raytheon Technologies after completion of the Separation Transactions, the Distributions and the Raytheon Merger. Quarter Ended Six Months Ended (dollars in millions, except per share amounts) June 30, 2020 June 30, 2020 Net sales $ 14,470 $ 32,921 Loss from continuing operations attributable to common shareowners (3,732) (3,014) Basic earnings (loss) per share of common stock from continuing operations $ (2.49) $ (2.08) Diluted earnings (loss) per share of common stock from continuing operations (2.49) (2.07)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Quarter Ended Six Months Ended (dollars in millions) June 30, 2020 June 30, 2020 Amortization of acquired Raytheon Company intangible assets, net (1) $ — $ (270) Amortization of fixed asset fair value adjustment (2) — (9) Utilization of contractual customer obligation (3) — 8 Deferred revenue fair value adjustment (4) — (4) Adjustment to non-service pension (income) expense (5) — 239 RTC/Raytheon fees for advisory, legal, accounting services (6) 61 96 Adjustment to interest expense related to the Raytheon Merger, net (7) — 9 Elimination of deferred commission amortization (8) — 5 $ 61 $ 74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had been consummated on January 1, 2019, nor are they indicative of future results. Dispositions. As discussed further in “Note 3: Discontinued Operations,” on April 2, 2020, Carrier and Otis entered into a Separation and Distribution Agreement with UTC (since renamed Raytheon Technologies Corporation), pursuant to which, among other things, UTC agreed to separate into three independent, publicly traded companies – UTC, Carrier and Otis and distribute all of the outstanding common stock of Carrier and Otis to UTC shareowners who held shares of UTC common stock as of the close of business on March 19, 2020. UTC distributed 866,158,910 and 433,079,455 shares of common stock of Carrier and Otis, respectively in the Distributions. As a result of the Distributions, Carrier and Otis are now independent publicly traded companies. In May 2020, in order to meet the requirements for regulatory approval of the Raytheon Merger, we completed the sale of our airborne tactical radios business within our RIS segment for $234 million in cash, net of transaction-related costs. As the transaction occurred subsequent to the Raytheon Merger, the gain of $210 million was not recorded in the Condensed Consolidated Statement of Operations, but rather was recorded as an adjustment to the fair value of net assets acquired in the allocation of consideration transferred to net assets acquired in the Raytheon Merger, as discussed further above. Income before taxes related to the disposed business for the period from the closing of the Raytheon Merger to disposal date was not material. In October 2020, we entered into a definitive agreement to sell our Forcepoint business, which we completed on January 8, 2021, for proceeds of $1.1 billion, net of cash transferred. At December 31, 2020, the related assets of approximately $1.9 billion and liabilities of approximately $855 million were accounted for as held for sale at fair value less cost to sell; however, Forcepoint did not qualify for presentation as discontinued operations. These held for sale assets and liabilities are presented in Other assets, current and Other accrued liabilities, respectively, on our December 31, 2020 Condensed Consolidated Balance Sheet. Assets held for sale included $1.4 billion of goodwill and intangible assets. A further breakout of major classes of assets and liabilities has not been provided as the assets and liabilities held for sale are not material. We did not recognize a pre-tax gain or loss within the Condensed Consolidated Statement of Operations related to the sale of Forcepoint. The results of Forcepoint were included in Eliminations and other in our segment results. Goodwill. Changes in our goodwill balances for the six months ended June 30, 2021 were as follows: (dollars in millions) Balance as of January 1, 2021 Acquisitions and Divestitures Foreign Currency Translation and Other Balance as of June 30, 2021 Collins Aerospace Systems $ 31,571 $ — $ 26 $ 31,597 Pratt &amp; Whitney 1,563 — — 1,563 Raytheon Intelligence &amp; Space (1) 9,522 30 5 9,557 Raytheon Missiles &amp; Defense (1) 11,608 52 — 11,660 Total Segments 54,264 82 31 54,377 Eliminations and other 21 — (4) 17 Total $ 54,285 $ 82 $ 27 $ 54,394 (1) In connection with the previously announced January 1, 2021 reorganization of RIS and RMD, goodwill of $282 million was allocated from RMD to RIS on a relative fair value basis and is reflected in the revised balances at January 1, 2021. The Company reviews goodwill for impairment annually or more frequently if events or changes in circumstances indicate the asset might be impaired. We did not have a triggering event in the six months ended June 30, 2021. We considered the deterioration in general economic and market conditions primarily due to the COVID-19 pandemic to be a triggering event in the first and second quarters of 2020, requiring an impairment evaluation of goodwill, intangible assets and other assets in our commercial aerospace businesses, Collins Aerospace and Pratt &amp; Whitney. Beginning in the second quarter of 2020, we observed several airline customer bankruptcies, delays and cancellations of aircraft purchases by airlines, fleet retirements and repositioning of original equipment manufacturer (OEM) production schedules and we experienced significant unfavorable EAC adjustments at our Collins Aerospace and Pratt &amp; Whitney businesses due to a decline in flight hours, aircraft fleet utilization, shop visits and commercial OEM deliveries. These factors contributed to a deterioration of our expectations regarding the timing of a return to pre-COVID-19 commercial flight activity, which further reduced our future sales and cash flows expectations. In the second quarter of 2020, we evaluated the Collins Aerospace and Pratt &amp; Whitney reporting units for goodwill impairment and determined that the carrying values of two of the six Collins Aerospace reporting units exceeded the sum of discounted future cash flows, resulting in aggregate goodwill impairments of $3.2 billion. For additional discussion, see “Note 2: Acquisitions, Dispositions, Goodwill and Intangible Assets” within Item 8 of our 2020 Annual Report on Form 10-K. The Company continuously monitors and evaluates relevant events and circumstances that could negatively impact the key assumptions in determining the fair value of goodwill, including long-term revenue growth projections, profitability, discount rates, including changes to U.S. treasury rates and equity risk premiums, recent market valuations from transactions by comparable companies, volatility in the Company’s market capitalization, and general industry, market and macro-economic conditions. It is possible that future changes in such circumstances, including significant future negative developments in the COVID-19 pandemic, or future changes in the variables associated with the judgments, assumptions and estimates used in assessing the fair value of our reporting units, including the expected long-term recovery of airline travel to pre-COVID-19 levels, would require the Company to record a non-cash impairment charge. Intangible Assets. Identifiable intangible assets are comprised of the following: June 30, 2021 December 31, 2020 (dollars in millions) Gross Amount Accumulated Gross Amount Accumulated Amortized: Patents and trademarks $ 49 $ (36) $ 48 $ (35) Collaboration assets 5,081 (1,069) 5,021 (1,024) Exclusivity assets 2,633 (316) 2,541 (295) Developed technology and other 943 (387) 906 (316) Customer relationships 30,264 (6,360) 30,241 (5,262) 38,970 (8,168) 38,757 (6,932) Unamortized: Trademarks and other 8,721 — 8,714 — Total $ 47,691 $ (8,168) $ 47,471 $ (6,932) Given the deterioration in general economic and market conditions primarily due to the COVID-19 pandemic, we performed an assessment of our unamortized intangible assets in the first and second quarters of 2020 and recorded charges of $17 million and $57 million in the quarter and six months ended June 30, 2020, respectively related to the impairment of a Collins Aerospace indefinite-lived tradename intangible assets. We will continue to evaluate the impact on our customers and our business in future periods which may result in a different conclusion. Amortization of intangible assets for the quarters and six months ended June 30, 2021 and 2020 were $602 million and $1,198 million and $600 million and $907 million, respectively. The following is the expected amortization of intangible assets for the years 2021 through 2026. (dollars in millions) Remaining 2021 2022 2023 2024 2025 2026 Amortization expense $ 1,257 $ 1,955 $ 2,080 $ 2,130 $ 2,037 $ 1,9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t>
        </is>
      </c>
      <c r="B1" s="2" t="inlineStr">
        <is>
          <t>6 Months Ended</t>
        </is>
      </c>
    </row>
    <row r="2">
      <c r="B2" s="2" t="inlineStr">
        <is>
          <t>Jun. 30, 2021</t>
        </is>
      </c>
    </row>
    <row r="3">
      <c r="A3" s="5" t="inlineStr">
        <is>
          <t>Discontinued Operations and Disposal Groups [Abstract]</t>
        </is>
      </c>
    </row>
    <row r="4">
      <c r="A4" s="3" t="inlineStr">
        <is>
          <t>Disposal Groups, Including Discontinued Operations, Disclosure</t>
        </is>
      </c>
      <c r="B4" s="3" t="inlineStr">
        <is>
          <t>Discontinued Operations As discussed above, the Separation Transactions and Distributions were completed on April 3, 2020 resulting in, among other things, UTC (since renamed Raytheon Technologies Corporation), being separated into three independent, publicly traded companies – UTC, Carrier and Otis. Carrier and Otis are presented as discontinued operations and, as such, have been excluded from both continuing operations and segment results for all periods presented. Income (loss) from discontinued operations attributable to common shareowners is as follows: Quarter Ended June 30, Six Months Ended June 30, (dollars in millions) 2021 2020 2021 2020 Otis $ — $ — $ — $ 187 Carrier — — — 196 Separation related transactions (1) (8) 9 (27) (895) Income (loss) from discontinued operations attributable to common shareowners $ (8) $ 9 $ (27) $ (512) (1) Reflects debt extinguishment costs in the quarter and six months ended June 30, 2020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The following summarized financial information related to discontinued operations has been reclassified from Income from continuing operations attributable to common shareowners and included in Income (loss) from discontinued operations attributable to common shareowners: Quarter Ended June 30, Six Months Ended June 30, (dollars in millions) 2021 2020 2021 2020 Otis Product sales $ — $ — $ — $ 1,123 Service sales — — — 1,843 Cost of products sold — — — 913 Cost of services sold — — — 1,157 Research and development — — — 38 Selling, general and administrative expense — — — 450 Other income (expense), net — — — (65) Non-operating (income) expense, net — — — 3 Income from discontinued operations, before tax — — — 340 Income tax expense from discontinued operations — — — 116 Net income from discontinued operations — — — 224 Less: Noncontrolling interest in subsidiaries earnings from discontinued operations — — — 37 Income from discontinued operations attributable to common shareowners $ — $ — $ — $ 187 Carrier Product sales $ — $ — $ — $ 3,144 Service sales — — — 740 Cost of products sold — — — 2,239 Cost of services sold — — — 527 Research and development — — — 98 Selling, general and administrative expense — — — 669 Other income (expense), net — — — (30) Non-operating (income) expense, net — — — 17 Income from discontinued operations, before tax — — — 304 Income tax expense from discontinued operations — — — 102 Net income from discontinued operations — — — 202 Less: Noncontrolling interest in subsidiaries earnings from discontinued operations — — — 6 Income from discontinued operations attributable to common shareowners $ — $ — $ — $ 196 Separation related transactions (1) Selling, general and administrative expense $ 10 $ 13 30 $ 167 Non-operating expense, net — 43 — 709 Loss from discontinued operations, before tax (10) (56) (30) (876) Income tax (benefit) expense from discontinued operations (2) (65) (3) 19 Net income (loss) from discontinued operations (8) 9 (27) (895) Total income (loss) from discontinued operations attributable to common shareowners $ (8) $ 9 $ (27) $ (512) (1) Reflects debt extinguishment costs in the quarter and six months ended June 30, 2020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Selected financial information related to cash flows from discontinued operations is as follows: Six Months Ended June 30, (dollars in millions) 2021 2020 Net cash used in operating activities $ (24) $ (661) Net cash used in investing activities — (241) Net cash provided by (used in) financing activities 24 (1,4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3:29Z</dcterms:created>
  <dcterms:modified xmlns:dcterms="http://purl.org/dc/terms/" xmlns:xsi="http://www.w3.org/2001/XMLSchema-instance" xsi:type="dcterms:W3CDTF">2021-07-27T20:53:29Z</dcterms:modified>
</cp:coreProperties>
</file>